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Operations" sheetId="8" state="visible" r:id="rId8"/>
    <sheet xmlns:r="http://schemas.openxmlformats.org/officeDocument/2006/relationships" name="Summary of Significant Accounti" sheetId="9" state="visible" r:id="rId9"/>
    <sheet xmlns:r="http://schemas.openxmlformats.org/officeDocument/2006/relationships" name="Installment Receivables" sheetId="10" state="visible" r:id="rId10"/>
    <sheet xmlns:r="http://schemas.openxmlformats.org/officeDocument/2006/relationships" name="Financial Instrument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ong-Term Debt, Financing and C" sheetId="14" state="visible" r:id="rId14"/>
    <sheet xmlns:r="http://schemas.openxmlformats.org/officeDocument/2006/relationships" name="Revenue from Contracts with Cus" sheetId="15" state="visible" r:id="rId15"/>
    <sheet xmlns:r="http://schemas.openxmlformats.org/officeDocument/2006/relationships" name="Severance and Exit Costs" sheetId="16" state="visible" r:id="rId16"/>
    <sheet xmlns:r="http://schemas.openxmlformats.org/officeDocument/2006/relationships" name="Supplemental Financial Informa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and Per Sh" sheetId="20" state="visible" r:id="rId20"/>
    <sheet xmlns:r="http://schemas.openxmlformats.org/officeDocument/2006/relationships" name="Segments" sheetId="21" state="visible" r:id="rId21"/>
    <sheet xmlns:r="http://schemas.openxmlformats.org/officeDocument/2006/relationships" name="Quarterly Financial Data (Unaud" sheetId="22" state="visible" r:id="rId22"/>
    <sheet xmlns:r="http://schemas.openxmlformats.org/officeDocument/2006/relationships" name="Related Party Transactions" sheetId="23" state="visible" r:id="rId23"/>
    <sheet xmlns:r="http://schemas.openxmlformats.org/officeDocument/2006/relationships" name="Guarantor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stallment Receivables (Tables" sheetId="27" state="visible" r:id="rId27"/>
    <sheet xmlns:r="http://schemas.openxmlformats.org/officeDocument/2006/relationships" name="Financial Instrument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ong-Term Debt, Financing and_2" sheetId="31" state="visible" r:id="rId31"/>
    <sheet xmlns:r="http://schemas.openxmlformats.org/officeDocument/2006/relationships" name="Revenue from Contracts with C_2" sheetId="32" state="visible" r:id="rId32"/>
    <sheet xmlns:r="http://schemas.openxmlformats.org/officeDocument/2006/relationships" name="Severance and Exit Costs (Table" sheetId="33" state="visible" r:id="rId33"/>
    <sheet xmlns:r="http://schemas.openxmlformats.org/officeDocument/2006/relationships" name="Supplemental Financial Inform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holders' Equity and Per _2" sheetId="37" state="visible" r:id="rId37"/>
    <sheet xmlns:r="http://schemas.openxmlformats.org/officeDocument/2006/relationships" name="Segments (Tables)" sheetId="38" state="visible" r:id="rId38"/>
    <sheet xmlns:r="http://schemas.openxmlformats.org/officeDocument/2006/relationships" name="Quarterly Financial Data (Una_2" sheetId="39" state="visible" r:id="rId39"/>
    <sheet xmlns:r="http://schemas.openxmlformats.org/officeDocument/2006/relationships" name="Related Party Transactions (Tab" sheetId="40" state="visible" r:id="rId40"/>
    <sheet xmlns:r="http://schemas.openxmlformats.org/officeDocument/2006/relationships" name="Guarantor Financial Informati_2" sheetId="41" state="visible" r:id="rId41"/>
    <sheet xmlns:r="http://schemas.openxmlformats.org/officeDocument/2006/relationships" name="Description of Operations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Installment Receivables (Narrat" sheetId="47" state="visible" r:id="rId47"/>
    <sheet xmlns:r="http://schemas.openxmlformats.org/officeDocument/2006/relationships" name="Installment Receivables (Schedu" sheetId="48" state="visible" r:id="rId48"/>
    <sheet xmlns:r="http://schemas.openxmlformats.org/officeDocument/2006/relationships" name="Installment Receivables (Sche_2" sheetId="49" state="visible" r:id="rId49"/>
    <sheet xmlns:r="http://schemas.openxmlformats.org/officeDocument/2006/relationships" name="Installment Receivables (Sche_3" sheetId="50" state="visible" r:id="rId50"/>
    <sheet xmlns:r="http://schemas.openxmlformats.org/officeDocument/2006/relationships" name="Financial Instruments (Narative" sheetId="51" state="visible" r:id="rId51"/>
    <sheet xmlns:r="http://schemas.openxmlformats.org/officeDocument/2006/relationships" name="Financial Instruments (Estimate"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Property, Plant and Equipment_5" sheetId="56" state="visible" r:id="rId56"/>
    <sheet xmlns:r="http://schemas.openxmlformats.org/officeDocument/2006/relationships" name="Intangible Assets (Indefinite-L" sheetId="57" state="visible" r:id="rId57"/>
    <sheet xmlns:r="http://schemas.openxmlformats.org/officeDocument/2006/relationships" name="Intangible Assets (Narrative) (" sheetId="58" state="visible" r:id="rId58"/>
    <sheet xmlns:r="http://schemas.openxmlformats.org/officeDocument/2006/relationships" name="Intangible Assets (Intangible A" sheetId="59" state="visible" r:id="rId59"/>
    <sheet xmlns:r="http://schemas.openxmlformats.org/officeDocument/2006/relationships" name="Intangible Assets (Intangible_2" sheetId="60" state="visible" r:id="rId60"/>
    <sheet xmlns:r="http://schemas.openxmlformats.org/officeDocument/2006/relationships" name="Long-Term Debt, Financing and_3" sheetId="61" state="visible" r:id="rId61"/>
    <sheet xmlns:r="http://schemas.openxmlformats.org/officeDocument/2006/relationships" name="Long-Term Debt, Financing and_4" sheetId="62" state="visible" r:id="rId62"/>
    <sheet xmlns:r="http://schemas.openxmlformats.org/officeDocument/2006/relationships" name="Long-Term Debt, Financing and_5"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Revenue from Contracts with C_6" sheetId="67" state="visible" r:id="rId67"/>
    <sheet xmlns:r="http://schemas.openxmlformats.org/officeDocument/2006/relationships" name="Severance and Exit Costs (Sched" sheetId="68" state="visible" r:id="rId68"/>
    <sheet xmlns:r="http://schemas.openxmlformats.org/officeDocument/2006/relationships" name="Supplemental Financial Inform_3" sheetId="69" state="visible" r:id="rId69"/>
    <sheet xmlns:r="http://schemas.openxmlformats.org/officeDocument/2006/relationships" name="Income Taxes (Narrative) (Detai" sheetId="70" state="visible" r:id="rId70"/>
    <sheet xmlns:r="http://schemas.openxmlformats.org/officeDocument/2006/relationships" name="Income Taxes (Effective Income " sheetId="71" state="visible" r:id="rId71"/>
    <sheet xmlns:r="http://schemas.openxmlformats.org/officeDocument/2006/relationships" name="Income Taxes (Schedule of Incom" sheetId="72" state="visible" r:id="rId72"/>
    <sheet xmlns:r="http://schemas.openxmlformats.org/officeDocument/2006/relationships" name="Income Taxes (Income Tax (Expen" sheetId="73" state="visible" r:id="rId73"/>
    <sheet xmlns:r="http://schemas.openxmlformats.org/officeDocument/2006/relationships" name="Income Taxes (Deferred Income T" sheetId="74" state="visible" r:id="rId74"/>
    <sheet xmlns:r="http://schemas.openxmlformats.org/officeDocument/2006/relationships" name="Income Taxes (Unrecognized Tax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tockholders' Equity and Per _3" sheetId="78" state="visible" r:id="rId78"/>
    <sheet xmlns:r="http://schemas.openxmlformats.org/officeDocument/2006/relationships" name="Stockholders' Equity and Per _4" sheetId="79" state="visible" r:id="rId79"/>
    <sheet xmlns:r="http://schemas.openxmlformats.org/officeDocument/2006/relationships" name="Segments (Segment Financial Inf" sheetId="80" state="visible" r:id="rId80"/>
    <sheet xmlns:r="http://schemas.openxmlformats.org/officeDocument/2006/relationships" name="Segments (Operating Revenues by" sheetId="81" state="visible" r:id="rId81"/>
    <sheet xmlns:r="http://schemas.openxmlformats.org/officeDocument/2006/relationships" name="Quarterly Financial Data (Una_3" sheetId="82" state="visible" r:id="rId82"/>
    <sheet xmlns:r="http://schemas.openxmlformats.org/officeDocument/2006/relationships" name="Related Party Transactions (Nar" sheetId="83" state="visible" r:id="rId83"/>
    <sheet xmlns:r="http://schemas.openxmlformats.org/officeDocument/2006/relationships" name="Related Party Transactions (Sch" sheetId="84" state="visible" r:id="rId84"/>
    <sheet xmlns:r="http://schemas.openxmlformats.org/officeDocument/2006/relationships" name="Guarantor Financial Informati_3" sheetId="85" state="visible" r:id="rId85"/>
    <sheet xmlns:r="http://schemas.openxmlformats.org/officeDocument/2006/relationships" name="Guarantor Financial Informati_4" sheetId="86" state="visible" r:id="rId86"/>
    <sheet xmlns:r="http://schemas.openxmlformats.org/officeDocument/2006/relationships" name="Guarantor Financial Informati_5" sheetId="87" state="visible" r:id="rId87"/>
    <sheet xmlns:r="http://schemas.openxmlformats.org/officeDocument/2006/relationships" name="Guarantor Financial Informati_6"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213">
  <si>
    <t>Document and Entity Information - USD ($)</t>
  </si>
  <si>
    <t>12 Months Ended</t>
  </si>
  <si>
    <t>Mar. 31, 2019</t>
  </si>
  <si>
    <t>May 28, 2019</t>
  </si>
  <si>
    <t>Sep. 30, 2018</t>
  </si>
  <si>
    <t>Document and Entity Information [Abstract]</t>
  </si>
  <si>
    <t>Document Type</t>
  </si>
  <si>
    <t>10-K/A</t>
  </si>
  <si>
    <t>Amendment Flag</t>
  </si>
  <si>
    <t>false</t>
  </si>
  <si>
    <t>Document Period End Date</t>
  </si>
  <si>
    <t>Mar. 31,
		2019</t>
  </si>
  <si>
    <t>Document Fiscal Year Focus</t>
  </si>
  <si>
    <t>2018</t>
  </si>
  <si>
    <t>Document Fiscal Period Focus</t>
  </si>
  <si>
    <t>FY</t>
  </si>
  <si>
    <t>Trading Symbol</t>
  </si>
  <si>
    <t>S</t>
  </si>
  <si>
    <t>Entity Registrant Name</t>
  </si>
  <si>
    <t>SPRINT CORP</t>
  </si>
  <si>
    <t>Entity Central Index Key</t>
  </si>
  <si>
    <t>0000101830</t>
  </si>
  <si>
    <t>Current Fiscal Year End Date</t>
  </si>
  <si>
    <t>--03-31</t>
  </si>
  <si>
    <t>Entity Filer Category</t>
  </si>
  <si>
    <t>Large Accelerated Filer</t>
  </si>
  <si>
    <t>Entity Common Stock, Shares Outstanding</t>
  </si>
  <si>
    <t>Entity Well-known Seasoned Issuer</t>
  </si>
  <si>
    <t>Yes</t>
  </si>
  <si>
    <t>Entity Voluntary Filers</t>
  </si>
  <si>
    <t>No</t>
  </si>
  <si>
    <t>Entity Current Reporting Status</t>
  </si>
  <si>
    <t>Entity Small Business</t>
  </si>
  <si>
    <t>Entity Shell Company</t>
  </si>
  <si>
    <t>Entity Emerging Growth Company</t>
  </si>
  <si>
    <t>Entity Public Float</t>
  </si>
  <si>
    <t>CONSOLIDATED BALANCE SHEETS - USD ($) $ in Millions</t>
  </si>
  <si>
    <t>Mar. 31, 2018</t>
  </si>
  <si>
    <t>Current assets</t>
  </si>
  <si>
    <t>Cash and cash equivalents</t>
  </si>
  <si>
    <t>Short-term investments</t>
  </si>
  <si>
    <t>Accounts and notes receivable, net</t>
  </si>
  <si>
    <t>Device and accessory inventory</t>
  </si>
  <si>
    <t>Prepaid expenses and other current assets</t>
  </si>
  <si>
    <t>Total Current Assets</t>
  </si>
  <si>
    <t>Property, plant and equipment, net</t>
  </si>
  <si>
    <t>Capitalized Contract Cost, Net</t>
  </si>
  <si>
    <t>Intangible assets</t>
  </si>
  <si>
    <t>Goodwill</t>
  </si>
  <si>
    <t>FCC licenses and other</t>
  </si>
  <si>
    <t>Definite-lived intangible assets, net</t>
  </si>
  <si>
    <t>Other assets</t>
  </si>
  <si>
    <t>Total assets</t>
  </si>
  <si>
    <t>Current liabilities</t>
  </si>
  <si>
    <t>Accounts payable</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xml:space="preserve"> </t>
  </si>
  <si>
    <t>Stockholders' equity</t>
  </si>
  <si>
    <t>Common stock, voting, par value $0.01 per share, 9.0 billion authorized, 4.005 billion and 3.989 billion issued at March 31, 2018 and 2017</t>
  </si>
  <si>
    <t>Paid-in capital</t>
  </si>
  <si>
    <t>Accumulated deficit</t>
  </si>
  <si>
    <t>Accumulated other comprehensive loss</t>
  </si>
  <si>
    <t>Total stockholders' equity</t>
  </si>
  <si>
    <t>Stockholders' Equity Attributable to Noncontrolling Interest</t>
  </si>
  <si>
    <t>Stockholders' Equity, Including Portion Attributable to Noncontrolling Interest</t>
  </si>
  <si>
    <t>Total Liabilities and Stockholders' equity</t>
  </si>
  <si>
    <t>CONSOLIDATED BALANCE SHEETS (Parentheticals) - $ / shares</t>
  </si>
  <si>
    <t>Statement of Financial Position [Abstract]</t>
  </si>
  <si>
    <t>Common stock, par value</t>
  </si>
  <si>
    <t>Common shares, shares authorized (in shares)</t>
  </si>
  <si>
    <t>Common stock, shares, issued</t>
  </si>
  <si>
    <t>CONSOLIDATED STATEMENTS OF OPERATIONS - USD ($) shares in Millions</t>
  </si>
  <si>
    <t>3 Months Ended</t>
  </si>
  <si>
    <t>Dec. 31, 2018</t>
  </si>
  <si>
    <t>Jun. 30, 2018</t>
  </si>
  <si>
    <t>Dec. 31, 2017</t>
  </si>
  <si>
    <t>Sep. 30, 2017</t>
  </si>
  <si>
    <t>Jun. 30, 2017</t>
  </si>
  <si>
    <t>Mar. 31, 2017</t>
  </si>
  <si>
    <t>Revenues [Abstract]</t>
  </si>
  <si>
    <t>Service</t>
  </si>
  <si>
    <t>Revenue, equipment sales, net</t>
  </si>
  <si>
    <t>Revenue, equipment rentals, net</t>
  </si>
  <si>
    <t>Inter-segment revenues</t>
  </si>
  <si>
    <t>Net operating expenses:</t>
  </si>
  <si>
    <t>Cost of services (exclusive of depreciation and amortization included below)</t>
  </si>
  <si>
    <t>Cost of equipment rentals</t>
  </si>
  <si>
    <t>Cost of equipment sales</t>
  </si>
  <si>
    <t>Selling, general and administrative</t>
  </si>
  <si>
    <t>Impairments</t>
  </si>
  <si>
    <t>Depreciation, equipment rentals</t>
  </si>
  <si>
    <t>Depreciation, network and other</t>
  </si>
  <si>
    <t>Amortization</t>
  </si>
  <si>
    <t>Goodwill, Impairment Loss</t>
  </si>
  <si>
    <t>Other Operating Income (Expense), Net</t>
  </si>
  <si>
    <t>Total costs and expenses</t>
  </si>
  <si>
    <t>Operating (loss) income</t>
  </si>
  <si>
    <t>Other (expense) income:</t>
  </si>
  <si>
    <t>Interest expense</t>
  </si>
  <si>
    <t>Other income (expense), net</t>
  </si>
  <si>
    <t>Nonoperating income (expense)</t>
  </si>
  <si>
    <t>Income (loss) before income taxes</t>
  </si>
  <si>
    <t>Income tax benefit (expense)</t>
  </si>
  <si>
    <t>Net loss</t>
  </si>
  <si>
    <t>Income (Loss) from Continuing Operations, Net of Tax, Including Portion Attributable to Noncontrolling Interest</t>
  </si>
  <si>
    <t>Net Income (Loss) Attributable to Noncontrolling Interest</t>
  </si>
  <si>
    <t>Earnings Per Share, Basic</t>
  </si>
  <si>
    <t>Earnings Per Share, Diluted</t>
  </si>
  <si>
    <t>Weighted Average Number of Shares Outstanding, Basic</t>
  </si>
  <si>
    <t>Weighted Average Number of Shares Outstanding, Diluted</t>
  </si>
  <si>
    <t>CONSOLIDATED STATEMENTS OF COMPREHENSIVE LOSS - USD ($) $ in Millions</t>
  </si>
  <si>
    <t>Other comprehensive (loss) income, net of tax:</t>
  </si>
  <si>
    <t>Foreign currency translation adjustment</t>
  </si>
  <si>
    <t>Accumulated Other Comprehensive Income (Loss), Cumulative Changes in Net Gain (Loss) from Cash Flow Hedges, Effect Net of Tax</t>
  </si>
  <si>
    <t>Net unrealized holding (losses) gains on securities</t>
  </si>
  <si>
    <t>Unrecognized net periodic pension and other postretirement benefits:</t>
  </si>
  <si>
    <t>Net actuarial (loss) gain</t>
  </si>
  <si>
    <t>Less: Amortization of actuarial loss, included in net loss</t>
  </si>
  <si>
    <t>Net unrecognized net periodic pension and other postretirement benefits</t>
  </si>
  <si>
    <t>New Accounting Pronouncement or Change in Accounting Principle, Effect of Change on Operating Results</t>
  </si>
  <si>
    <t>Other comprehensive (loss) income</t>
  </si>
  <si>
    <t>Comprehensive (loss)</t>
  </si>
  <si>
    <t>CONSOLIDATED STATEMENTS OF CASH FLOWS - USD ($) $ in Millions</t>
  </si>
  <si>
    <t>Cash flows from operating activities:</t>
  </si>
  <si>
    <t>Adjustments to reconcile net loss to net cash provided by (used in) operating activities:</t>
  </si>
  <si>
    <t>Depreciation and amortization</t>
  </si>
  <si>
    <t>Provision for losses on accounts receivable</t>
  </si>
  <si>
    <t>Share-based and long-term incentive compensation expense</t>
  </si>
  <si>
    <t>Deferred income tax (benefit) expense</t>
  </si>
  <si>
    <t>Gains from asset dispositions and exchanges</t>
  </si>
  <si>
    <t>Loss on early extinguishment of debt</t>
  </si>
  <si>
    <t>Amortization and accretion of long-term debt premiums and discounts</t>
  </si>
  <si>
    <t>Loss on disposal of property, plant and equipment</t>
  </si>
  <si>
    <t>Litigation and other contingencies</t>
  </si>
  <si>
    <t>Contract terminations</t>
  </si>
  <si>
    <t>Deferred purchase price from sale of receivables</t>
  </si>
  <si>
    <t>Other changes in assets and liabilities:</t>
  </si>
  <si>
    <t>Accounts and notes receivable</t>
  </si>
  <si>
    <t>Inventories and other current assets</t>
  </si>
  <si>
    <t>Accounts payable and other current liabilities</t>
  </si>
  <si>
    <t>Non-current assets and liabilities, net</t>
  </si>
  <si>
    <t>Other, net</t>
  </si>
  <si>
    <t>Net cash provided by (used in) operating activities</t>
  </si>
  <si>
    <t>Cash flows from investing activities:</t>
  </si>
  <si>
    <t>Capital expenditures - network and other</t>
  </si>
  <si>
    <t>Capital expenditures - leased devices</t>
  </si>
  <si>
    <t>Expenditures relating to FCC licenses</t>
  </si>
  <si>
    <t>Proceeds from sales and maturities of short-term investments</t>
  </si>
  <si>
    <t>Purchases of short-term investments</t>
  </si>
  <si>
    <t>Proceeds from sale of assets and FCC licenses</t>
  </si>
  <si>
    <t>Proceeds from Sale and Collection of Receivables</t>
  </si>
  <si>
    <t>Proceeds from Life Insurance Policy</t>
  </si>
  <si>
    <t>Net cash used in investing activities</t>
  </si>
  <si>
    <t>Cash flows from financing activities:</t>
  </si>
  <si>
    <t>Proceeds from debt and financings</t>
  </si>
  <si>
    <t>Repayments of debt, financing and capital lease obligations</t>
  </si>
  <si>
    <t>Debt financing costs</t>
  </si>
  <si>
    <t>Call premiums paid on debt redemptions</t>
  </si>
  <si>
    <t>Proceeds from issuance of common stock and warrants, net</t>
  </si>
  <si>
    <t>Net cash provided by (used in) financing activities</t>
  </si>
  <si>
    <t>Net increase (decrease) in cash, cash equivalents and restricted cash</t>
  </si>
  <si>
    <t>Cash, cash equivalents and restricted cash, beginning of period</t>
  </si>
  <si>
    <t>Cash, cash equivalents and restricted cash, end of period</t>
  </si>
  <si>
    <t>CONSOLIDATED STATEMENTS OF STOCKHOLDERS' EQUITY - USD ($) $ in Millions</t>
  </si>
  <si>
    <t>Total</t>
  </si>
  <si>
    <t>Common Stock [Member]</t>
  </si>
  <si>
    <t>Paid-in Capital [Member]</t>
  </si>
  <si>
    <t>Treasury Shares [Member]</t>
  </si>
  <si>
    <t>Retained Earnings [Member]</t>
  </si>
  <si>
    <t>Accumulated Other Comprehensive (Loss) Income [Member]</t>
  </si>
  <si>
    <t>Noncontrolling Interest [Member]</t>
  </si>
  <si>
    <t>Balance (in shares) at Mar. 31, 2016</t>
  </si>
  <si>
    <t>Balance at Mar. 31, 2016</t>
  </si>
  <si>
    <t>Increase (Decrease) in Stockholders' Equity [Roll Forward]</t>
  </si>
  <si>
    <t>Net (loss) income</t>
  </si>
  <si>
    <t>Issuance of common stock, net (in shares)</t>
  </si>
  <si>
    <t>Issuance of common stock, net</t>
  </si>
  <si>
    <t>Issuance (repurchase) of common stock, net (in shares)</t>
  </si>
  <si>
    <t>Issuance (repurchase) of common stock, net</t>
  </si>
  <si>
    <t>Share-based compensation expense</t>
  </si>
  <si>
    <t>Capital contribution by SoftBank</t>
  </si>
  <si>
    <t>Balance (in shares) at Mar. 31, 2017</t>
  </si>
  <si>
    <t>Balance at Mar. 31, 2017</t>
  </si>
  <si>
    <t>Net Income (Loss), Including Portion Attributable to Noncontrolling Interest</t>
  </si>
  <si>
    <t>Balance (in shares) at Mar. 31, 2018</t>
  </si>
  <si>
    <t>Balance at Mar. 31, 2018</t>
  </si>
  <si>
    <t>Tax Act reclassification</t>
  </si>
  <si>
    <t>Noncontrolling Interest, Period Increase (Decrease)</t>
  </si>
  <si>
    <t>Other Comprehensive Income (Loss), Net of Tax less cumulative effect of accounting changes</t>
  </si>
  <si>
    <t>New Accounting Pronouncement or Change in Accounting Principle, Effect of Change on Net Income</t>
  </si>
  <si>
    <t>New Accounting Pronouncement or Change in Accounting Principle, Effect of Adoption, Quantification</t>
  </si>
  <si>
    <t>Balance (in shares) at Mar. 31, 2019</t>
  </si>
  <si>
    <t>Balance at Mar. 31, 2019</t>
  </si>
  <si>
    <t>Description of Operations</t>
  </si>
  <si>
    <t>Nature of Operations [Abstract]</t>
  </si>
  <si>
    <t>Description of Operations Sprint Corporation, including its consolidated subsidiaries, is a communications company offering a comprehensive range of wireless and wireline communications products and services that are designed to meet the needs of individual consumers, businesses, government subscribers and resellers. The Wireless segment includes retail, wholesale, and affiliate service revenue from a wide array of wireless voice and data transmission services and equipment sales or rentals from the sale or lease of wireless devices and the sale of accessories in the U.S., Puerto Rico and the U.S. Virgin Islands. The Wireline segment includes revenue from domestic and international wireline data communication services in addition to data and all-internet protocol (IP) communication services provided to our Wireless segment. On July 10, 2013, SoftBank Corp., which subsequently changed its name to SoftBank Group Corp., and certain of its wholly-owned subsidiaries (together, SoftBank) completed the merger (SoftBank Merger) with Sprint Nextel as contemplated by the Agreement and Plan of Merger, dated as of October 15, 2012 (as amended, the Merger Agreement) and the Bond Purchase Agreement, dated as of October 15, 2012. As a result of the SoftBank Merger, Starburst II, Inc. (Starburst II) became the parent company of Sprint Nextel. Immediately thereafter, Starburst II changed its name to Sprint Corporation and Sprint Nextel changed its name to Sprint Communications, Inc. (Sprint Communications). As a result of the completion of the SoftBank Merger in which SoftBank acquired an approximate 78% interest in Sprint Corporation and subsequent open market stock purchases, SoftBank owned nearly 85% of the outstanding common stock of Sprint Corporation as of March 31, 2019 . On April 29, 2018, we announced that we entered into a Business Combination Agreement with T-Mobile US, Inc. (T-Mobile) to merge in an all-stock transaction for a fixed exchange ratio of 0.10256 of T-Mobile shares for each Sprint share, or the equivalent of 9.75 Sprint shares for each T-Mobile share (Merger Transactions). Immediately following the Merger Transactions, Deutsche Telekom AG and SoftBank Group Corp. are expected to hold approximately 42% and 27% of fully-diluted shares of the combined company, respectively, with the remaining 31% of the fully-diluted shares of the combined company held by public stockholders. The board of directors will consist of 14 directors, of which nine will be nominated by Deutsche Telekom AG, four will be nominated by SoftBank Group Corp., and the final director will be the CEO of the combined company. The combined company will be named T-Mobile , and as a result of the Merger Transactions, is expected to be able to rapidly launch a nationwide 5G network, accelerate innovation and increase competition in the U.S. wireless, video and broadband industries . The Merger Transactions are subject to customary closing conditions, including certain state and federal regulatory approvals, and regulatory approval from the Federal Communications Commission (FCC) and the Department of Justice (DOJ) is expected in the first half of calendar year 2019. Sprint and T-Mobile completed the Hart-Scott-Rodino filing with the DOJ on May 24, 2018. On June 18, 2018, the parties filed with the FCC the merger applications, including the Public Interest Statement. On July 18, 2018, the FCC accepted the applications for filing and established a public comment period for the Merger Transaction. The formal comment period concluded on October 31, 2018. The Merger Transactions received clearance from the Committee on Foreign Investment in the United States on December 17, 2018 and are awaiting further regulatory approvals. On April 27, 2019, the parties to the Business Combination Agreement extended the Outside Date (as defined in the Business Combination Agreement) to July 29, 2019.</t>
  </si>
  <si>
    <t>Summary of Significant Accounting Policies and Other Information</t>
  </si>
  <si>
    <t>Accounting Policies [Abstract]</t>
  </si>
  <si>
    <t>Summary of Significant Accounting Policies and Other Information Basis of Consolidation and Estimates The consolidated financial statements include our accounts, those of our 100% owned subsidiaries, and subsidiaries we control or in which we have a controlling financial interest. All intercompany transactions and balances have been eliminated in consolidation. 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allowance for doubtful accounts, estimated economic lives and residual values of property, plant and equipment, fair value of identified purchased tangible and intangible assets in a business combination and fair value assessments for purposes of impairment testing. Certain prior period amounts have been reclassified to conform to the current period presentation. Summary of Significant Accounting Policies Cash and Cash Equivalents 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he carrying amounts approximate fair value. Short-Term Investments Short-term investments generally include time deposits, corporate debt securities and commercial paper with terms greater than three months but less than one year at the date of purchase. The carrying amounts are recorded at amortized cost and approximate fair value. The interest earned is recognized in the consolidated statements of operations over the contractual term of the short-term investments. Installment Receivables The carrying value of installment receivables generally approximates fair value because the receivables are recorded at their present value, net of the deferred interest and allowance for credit losses. For certain installment sales in our indirect channel, we impute interest on the installment receivable and record a corresponding contract asset and reduction to the face amount of the related receivable. Interest income is recognized over the term of the installment contract in service revenue. We categorize our installment receivables as prime and subprime based upon subscriber credit profiles and as unbilled, billed-current and billed-past due based upon the age of the receivable. We use proprietary scoring systems that measure the credit quality of our receivables using several factors, such as credit bureau information, subscriber credit risk scores and service plan characteristics. Payment history is subsequently monitored to further evaluate credit profiles. Prime subscriber receivables are those with lower delinquency risk and subprime subscriber receivables are those with higher delinquency risk. Subscribers within the subprime category may be required to make a down payment on their device and accessory purchases. Installment receivables for which invoices have not yet generated for the customer are considered unbilled. Installment receivables for which invoices have been generated but are not past the contractual due date are considered billed-current. Installment receivables for which invoices have been generated and the payment is approximately ten days past the contractual due date are considered billed-past due. Account balances are written-off if collection efforts are unsuccessful and future collection is unlikely based on the length of time from the day accounts become past due. Allowance for Doubtful Accounts An allowance for doubtful accounts is established to cover probable and reasonably estimable losses. Because of the number of subscriber accounts, it is not practical to review the collecta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remaining accounts receivable portfolios, credit quality of the subscriber base and other qualitative considerations, including macro-economic factors. Account balances are written off if collection efforts are unsuccessful and future collection is unlikely based on the length of time from the day accounts become past due. Amounts written off against the allowance for doubtful accounts, net of recoveries and other adjustments, were $360 million , $451 million , and $371 million for the years ended March 31, 2019 , 2018 , and 2017 , respectively. See Note 3. Installment Receivables for additional information as it relates to the allowance for doubtful accounts specifically attributable to installment receivables. Device and Accessory Inventory Inventories are stated at the lower of cost or market. Cost is determined by the first-in, first-out (FIFO) method. The Company sells wireless devices separately or in conjunction with a service contract. A device sold with a service contract may be sold below cost, as any promotional discounts on the device are expected to be recovered through the service contract. 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lower prices or record a write-down to inventory for obsolete or slow-moving items prior to the point of sale. Property, Plant and Equipment Property, plant and equipment (PP&amp;E), including improvements that extend useful lives, are recognized at cost. Depreciation on PP&amp;E is generally calculated using the straight-line method based on estimated economic useful lives of 3 to 30 years for buildings and improvements and network equipment, site costs and related software and 3 to 12 years for non-network internal use software, office equipment and other. Leasehold improvements are depreciated over the shorter of the lease term or the estimated useful life of the respective assets. Leased devices are depreciated using the straight-line method to their estimated residual value generally over the term of the lease.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Other, net" in the consolidated statements of operations. Depreciation rates for assets are revised periodically to account for changes, if any, related to management's strategic objectives, technological changes, changes in estimated residual values, or obsolescence. Changes in our estimates will result in adjustments to depreciation expense prospectively over the estimated useful lives of our non-leased assets and over the remaining period of benefit for devices leased to our customers. Repair and maintenance costs and research and development costs are expensed as incurred. We capitalize costs for network and non-network software developed or obtained for internal use during the application development stage. These costs are included in PP&amp;E and, when the software is placed in service, are depreciated over estimated useful lives of three to five years. Costs incurred during the preliminary project and post-implementation stage, as well as maintenance and training costs, are expensed as incurred. Long-Lived Asset Impairment Sprint evaluates long-lived assets, including intangible assets subject to amortization, for impairment whenever events or changes in circumstances indicate that the carrying amount of an asset or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See Note 5. Property, Plant and Equipment for additional information on long-lived asset impairments. 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assets or asset groups, and we could record asset impairments that are material to Sprint's consolidated results of operations and financial condition. Indefinite-Lived Intangible Assets Our indefinite-lived intangible assets primarily consist of goodwill, certain of our trademarks and FCC license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including goodwill, for impairment at least annually or, if necessary, more frequently, whenever events or changes in circumstances indicate the asset may be impaired. As a result of our annual evaluation, we recorded a non-cash impairment charge of $2.0 billion related to goodwill in our wireless reporting unit during the year ended March 31, 2019. These evaluations, which include the determination of fair value, require considerable judgment and are highly sensitive to changes in underlying assumptions. Consequently, there can be no assurance that the estimates and assumptions made for the purposes of estimating the fair values of our indefinite-lived assets, including goodwill, will prove to be an accurate prediction of the future. Sustained declines in the Company’s operating results, number of wireless subscribers, forecasted future cash flows, growth rates and other assumptions, as well as significant, sustained declines in the Company’s stock price and related market capitalization could impact the underlying key assumptions and our estimated fair values, potentially leading to an additional future material impairment of goodwill or other indefinite-lived intangible assets. See Note 6. Intangible Assets for additional information on indefinite-lived intangible asset impairments. Derivatives and Hedging The Company uses derivative instruments to hedge its exposure to interest rate risks arising from operating and financing activities. In accordance with its risk management policies, the Company generally does not hold or issue derivative instruments for trading or speculative purposes. Derivatives are recognized i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At March 31, 2019 , the Company only held and applied hedge accounting for derivatives designated as cash flow hedges. Changes in the fair value of a derivative not designated in a hedging relationship are recognized in the consolidated statements of operations. The changes in the fair value of a derivative designated as a cash flow hedge is recorded in "Other comprehensive (loss) income" in the consolidated statements of comprehensive (loss) income and reclassified into earnings in the period or periods during which the hedged item affects earnings.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loss" to earnings in the consolidated statements of operations. When a derivative in a hedge relationship is terminated or the hedged item is sold, extinguished or terminated, hedge accounting is discontinued prospectively. Benefit Plans We provide a defined benefit pension plan and other postretirement benefits to certain employees, and we sponsor a defined contribution plan for all employees. As of March 31, 2019 and 2018 , the fair value of our pension plan assets and certain other postretirement benefit plan assets in aggregate was $1.4 billion in each period and the fair value of our projected benefit obligations in aggregate was $2.2 billion in each period. As a result, the plans were underfunded by approximately $800 million as of both March 31, 2019 and 2018 and were recorded as a net liability in our consolidated balance sheets. Estimated contributions totaling approximately $77 million are expected to be paid during the fiscal year 2019 . The offset to the pension liability is recorded in equity as a component of "Accumulated other comprehensive loss," net of tax, including net actuarial losses of $49 million and $30 million for the years ended March 31, 2019 and 2018 , respectively, and a net actuarial gain of $35 million for the year ended March 31, 2017 , which is amortized to "Other income (expense), net" in our consolidated statements of operations. The change in the net liability of the Plan in the year ended March 31, 2019 was affected by the lower than expected actual rate of return on Plan assets experienced during the year. There was no change in the discount rate used to estimate the projected benefit obligation during the year ended March 31, 2019. The change in the net liability of the Plan in the year ended March 31, 2018 was affected by a change in the discount rate used to estimate the projected benefit obligation, decreasing from 4.3% for the year ended March 31, 2017 to 4.1% for the year ended March 31, 2018. The change in the net liability of the Plan in the year ended March 31, 2017 was affected by the higher than expected actual rate of return on Plan assets experienced during the year. There was no change in the discount rate used to estimate the projected benefit obligation during the year ended March 31, 2017. We intend to make future cash contributions to the Plan in an amount necessary to meet minimum funding requirements according to applicable benefit plan regulations. As of December 31, 2005, the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7.25% and 7.50% for the years ended March 31, 2019 and 2018 , respectively. To meet this objective, our investment strategy for the seven-month period ended October 31, 2017 was governed by an asset allocation policy, whereby a targeted allocation percentage is assigned to each asset class as follows: 38% to U.S. equities; 16% to international equities; 28% to fixed income investments; 9% to real estate investments; and 9% to other investments including hedge funds. Actual allocations are allowed to deviate from target allocation percentages within a range for each asset class as defined in the investment policy. As of November 1, 2017, the target allocation percentage assigned to each asset class was revised as follows: 38% to U.S. equities; 16% to international equities; 37% to fixed income investments; and 9% to real estate investments and remains consistent at March 31, 2019 . The long-term expected rate of return on investments for funding purposes is 7.00% for the year ended March 31, 2020. Investments of the Plan are measured at fair value on a recurring basis, which is determined using quoted market prices or estimated fair values. As of March 31, 2019 , 27% of the investment portfolio was valued at quoted prices in active markets for identical assets; 64% was valued using quoted prices for similar assets in active or inactive markets, or other observable inputs; and 9% was valued using unobservable inputs that are supported by little or no market activity, the majority of which used the net asset value per share (or its equivalent) as a practical expedient to measure the fair value. Under our defined contribution plan, participants may contribute a portion of their eligible pay to the plan through payroll withholdings. The Company will match 100% of the participants' pre-tax and Roth contribution (in aggregate) on the first 3% of eligible compensation for the calendar years 2019 and 2018. The Company matched 50% of the participants' pre-tax and Roth contribution (in aggregate) on the first 4% of eligible compensation for the calendar years 2017 and 2016. Fixed matching contributions totaled approximately $47 million , $38 million , and $28 million for the fiscal years ended March 31, 2019 , 2018 , and 2017 , respectively. Revenue Recognition We earn revenue from contracts with customers, primarily through the provision of telecommunications and other services and the sale or rental of wireless devices and accessories. Net operating revenues primarily consist of Wireless and Wireline service revenues, revenues generated from device and accessory sales, revenues from wholesale operators and third-party affiliates. Our contracts with customers may involve multiple performance obligations, which include services, wireless devices or a combination thereof, and we allocate the transaction price between each performance obligation based on its relative standalone selling price. Contracts with Customers Service-related components of the total transaction price typically consist of fixed monthly recurring charges, variable usage charges and miscellaneous fees such as activation fees, international long distance and roaming, commissions on the device insurance program, late payment and administrative fees, and certain regulatory-related fees, net of service credits. For contracts involving multiple performance obligations, such as equipment and service, revenue is allocated based on relative standalone selling price of each performance obligation. We generally recognize revenue allocated to service performance obligations as those services are rendered. As a result of the timing of our multiple billing cycles throughout each month, we are required to estimate the amount of subscriber revenues earned but not billed from the end of each billing cycle to the end of each reporting period, and to estimate and defer amounts billed but not earned as of the end of each reporting period. These estimates are based primarily on rate plans in effect and our historical usage and billing patterns. Regulatory fees and costs are recorded gross. The largest component of regulatory fees is the Universal Service Fund, which represented no more than 1% of net operating revenues for each of the years ended March 31, 2019 and 2018, and no more than 2% for the year ended March 31, 2017 , in the consolidated statements of operations. We recognize equipment sales and corresponding costs of equipment sales when title and risk of loss passes to the indirect dealer or end-use subscriber, assuming all other revenue recognition criteria are met. This typically occurs at the point of sale for direct channel sales and freight-on-board dealer destination for indirect channel sales. For the year ended March 31, 2019 , equipment sales to our indirect dealers were approximately $3.5 billion . In subsidized postpaid and prepaid Wireless contracts, we subsidize the cost of the device as an incentive to retain and acquire subscribers. We recognize revenue on equipment rentals subject to leasing contracts in accordance with the classification of the lease, which is over the lease term for operating leases or upon transfer of control over the equipment for most capital leases. Qualified subscribers can lease a device for a contractual period of time. At the end of the lease term, subscribers have the option to return the device, continue leasing the device or purchase the device. Accounting for device leases involves specific determinations under applicable lease accounting standards, which involve complex and prescriptive provisions. These provisions impact the timing and amount of revenue recognized for our leased devices. The critical elements that are considered with respect to our lease accounting are the economic life of the device and the fair value of the device, including the residual value. We only lease devices to qualifying subscribers that also purchase a service plan. To date, substantially all of our device leases were classified as operating leases. Revenues under these arrangements are allocated amongst the deliverables in the multiple-element arrangement considering the relative fair values of the lease and non-lease elements. The amount allocable to the operating lease element is included within "Equipment rentals" in the consolidated statements of operations and is recognized ratably over the lease term, which is typically two years or less. If a multiple-element arrangement includes an option to purchase, on a monthly basis, an annual trade-in right, the amount of the total arrangement consideration is reduced by the estimated fair value of the trade-in right or the guarantee and the remaining proceeds are then allocated amongst the other deliverables in the arrangement. Performance Obligations Performance obligations related to our Wireless segment involve the provision of equipment and service. In most circumstances, equipment performance obligations provided to the customer as part of subsidized and installment billing contracts, or as part of standalone equipment sales, are satisfied when title and risk of loss passes to the indirect dealer or end-use subscriber, assuming all other revenue recognition criteria are met. This typically occurs at the point of sale for direct channel sales and freight-on-board dealer destination for indirect channel sales. We recognize revenue on equipment rentals subject to leasing contracts in accordance with the classification of the lease, which is over the lease term for operating leases or upon transfer of control over the equipment for most capital leases. Wireless service performance obligations are typically satisfied over 24 months for subsidized and installment billing contracts with substantive termination penalties such as Buy-One-Get-One (BOGO) contracts, over 18 to 30 months for leasing contracts, and over one month for traditional installment billing contracts. Amounts due for subsidized equipment are due at point of sale. Amounts due for equipment subject to an operating or capital lease are invoiced and collected monthly over the term of the lease. Amounts due for equipment subject to an installment billing note are invoiced and collected monthly over the term of the note, typically between 24 and 30 months for handsets and 12 to 18 months for accessories. A financing component exists in relation to subsidized and installment billing Wireless contracts. However, we do not consider the financing component to be quantitatively or qualitatively significant for installment billing contracts with durations longer than one year. For those installment billing contracts with durations of one year or less, we have elected to apply the practical expedient and not adjust the transaction price for the effects of a financing component. Amounts due for Wireless services are typically invoiced and collected monthly over the relevant service period. Wireless contracts generally do not involve variable consideration, other than expected adjustments to the total transaction price related to expected future price concessions and product returns and service refunds. Our Wireless contracts include consideration resulting from monthly customer charges intended to partially recover taxes imposed on the Company, including fees related to the Universal Service Fund. These fees are based on the customer's estimated monthly voice usage and are therefore allocated to corresponding distinct months of Wireless services. We update our estimates related to return and refund obligations for Wireless equipment and services on a quarterly basis. Returns and refunds are typically provided for up to 14 days after contract inception for individual customers and for 30 days for business customers. Performance obligations related to our Wireline business involve the provision of services to corporate customers. Wireline service performance obligations are typically satisfied over a period between 24 and 36 months. Amounts due for services are invoiced and collected periodically over the relevant service period. Wireline contracts are not subject to significant amounts of variable consideration, other than charges intended to partially recover taxes imposed on the Company, including fees related to the Universal Service Fund. Such fees are based on the customer's estimated monthly usage and are therefore allocated to corresponding distinct months of Wireline services. Our Wireline contracts do provide the customer with monthly options to purchase goods or services at prices commensurate with the standalone selling prices for those goods or services, as determined at contract inception. Significant Judgments The accounting estimates and judgments related to the recognition of revenue require us to make assumptions about numerous factors such as future billing adjustments, future returns, and the total contract consideration (e.g., for contracts which include customer incentives or consideration payable to the customer). We use output methods to recognize revenue for performance obligations satisfied over time (i.e., service performance obligations). Output methods measure progress toward satisfying a performance obligation on the basis of direct measurements of the goods or services transferred to date, relative to the remaining goods or services promised under a contract. Management asserts that this method most reasonably represents the transfer of goods or services to the customer. For prepaid contracts which provide the customer with the ability to redeem fixed prepayments for future goods or services, we utilize the proportional amount of redemptions from the customer in comparison to the total expected amount of redemptions as an estimate of our progress toward satisfaction of our performance obligations. For postpaid contracts with unlimited amounts of monthly service and for Wireline contracts, we utilize the time elapsed in relation to the total contract duration as an estimate of our progress toward satisfaction of our performance obligations. In determining the amounts of revenue to recognize, we use the following methods, inputs, and assumptions: • Determination of transaction price - we include any fixed and determinable charges per our contracts as part of the total transaction price. To the extent that variable consideration is not constrained, we include a probability-weighted estimate of the variable amount within the total transaction price and update our assumptions over the duration of the contract. We do not accept non-cash consideration from our customers as direct payment for the purchase of equipment at contract inception or for the purchase of ongoing services. Subject to certain restrictions, we may purchase used equipment from customers entering into a new subscriber contract. Our payment for the purchase of this used equipment may not equal its market value. In those circumstances, the expected difference between the purchase price and the market value of the used equipment is treated as an adjustment to the total transaction price of the customer's contract at contract inception. • Assessment of estimates of variable consideration - our Wireless contracts generally do not involve variable consideration which must be allocated amongst performance obligations at contract inception, other than expected adjustments to the total transaction price related to (a) customer equipment rebates; (b) customer retention credits; and (c) product returns and service refunds, all of which we are able to reasonably estimate at contract inception based upon historical experience with similar or identical contracts and similar or identical customers. Our Wireline contracts are generally not subject to significant amounts of variable consideration. We do not consider any of our variable consideration to be constrained for the purpose of estimating the total transaction price to be allocated to our performance obligations. • Allocation of transaction price - we allocate the total transaction price in our contracts amongst performance obligations based upon the relative standalone selling prices of those performance obligations. We use observable external pricing of performance obligations when sold on a standalone basis as evidence of standalone selling prices. Discounts and premiums built into our transaction prices are typically allocated proportionately to all performance obligations within the contracts, exclusive of performance obligations for the delivery of accessories, which are consistently sold at a standalone selling price regardless of bundling, and with the exception of estimated Wireless customer retention credits, which are treated as a reduction in the portion of the total transaction price allocated to service revenue. • Measurement of returns, refunds, and other similar obligations are estimated separately for separate product and service types based upon historical experience with similar contracts and similar types of customers. The total transaction price is reduced by the amount estimated as a return, refund, or other similar obligation in relation to the sale. This amount is recorded as a current liability, unless and until our estimates have changed or the relevant obligation has been satisfied. Costs to Acquire a Customer Contract We compensate our dealers and retail employees using specific compensation programs. Sales commissions through these compensation programs are generally earned upon the sale of our devices, service contracts, or both, to an end-use subscriber. Incremental and direct costs to obtain and fulfill contracts with customers, such as sales commissions, are deferred and amortized consistent with the transfer of the related good or service. We capitalize incremental commissions directl</t>
  </si>
  <si>
    <t>Installment Receivables</t>
  </si>
  <si>
    <t>Installment Receivables [Abstract]</t>
  </si>
  <si>
    <t>Installment Receivables Certain subscribers have the option to pay for their devices in installments, generally up to a 24 -month period. Short-term installment receivables are recorded in "Accounts and notes receivable, net" and long-term installment receivables are recorded in "Other assets" in the consolidated balance sheets. The following table summarizes the installment receivables: March 31, 2019 2018 (in millions) Installment receivables, gross $ 1,212 $ 1,472 Deferred interest (71 ) (106 ) Installment receivables, net of deferred interest 1,141 1,366 Allowance for credit losses (215 ) (217 ) Installment receivables, net $ 926 $ 1,149 Classified in the consolidated balance sheets as: Accounts and notes receivable, net $ 679 $ 995 Other assets 247 154 Installment receivables, net $ 926 $ 1,149 The balance and aging of installment receivables on a gross basis by credit category were as follows: March 31, 2019 March 31, 2018 Prime Subprime Total Prime Subprime Total (in millions) (in millions) Unbilled $ 667 $ 459 $ 1,126 $ 951 $ 391 $ 1,342 Billed - current 43 22 65 69 29 98 Billed - past due 10 11 21 17 15 32 Installment receivables, gross $ 720 $ 492 $ 1,212 $ 1,037 $ 435 $ 1,472 Activity in the deferred interest and allowance for credit losses for the installment receivables was as follows: Year Ended March 31, 2019 2018 (in millions) Deferred interest and allowance for credit losses, beginning of period $ 323 $ 506 Adjustment to deferred interest on short- and long-term installment receivables due to Topic 606 (50 ) — Bad debt expense 116 142 Write-offs, net of recoveries (118 ) (224 ) Change in deferred interest on short- and long-term installment receivables 15 (101 ) Deferred interest and allowance for credit losses, end of period $ 286 $ 323</t>
  </si>
  <si>
    <t>Financial Instruments</t>
  </si>
  <si>
    <t>Fair Value Disclosures [Abstract]</t>
  </si>
  <si>
    <t>Financial Instruments The Company carries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quoted prices in active markets for identical assets or liabilities; observable inputs other than the quoted prices in active markets for identical assets and liabilities; and unobservable inputs for which there is little or no market data, which require the Company to develop assumptions of what market participants would use in pricing the asset or liability. The carrying amount of cash equivalents, accounts and notes receivable, and accounts payable approximates fair value. Short-term investments are recorded at amortized cost and the respective carrying amounts approximate the fair value that would be determined primarily using quoted prices in active markets. As of March 31, 2019 , short-term investments consisted of $67 million of commercial paper. As of March 31, 2018 , short-term investments totaled $2.4 billion and consisted of approximately $1.6 billion of time deposits and $765 million of commercial paper. The fair value of marketable equity securities totaling $1 million and $57 million as of March 31, 2019 and 2018 , respectively, are measured on a recurring basis using quoted prices in active markets. Current and long-term debt inclusive of our other financings are carried at amortized cost. Debt for which estimated fair value is determined based on unobservable inputs primarily represents borrowings under our secured equipment credit facilities and sales of receivables under our Accounts Receivable Facility (Receivables Facility). See Note 7. Long-Term Debt, Financing and Capital Lease Obligations for additional information. The carrying amounts associated with these borrowings approximate fair value. The estimated fair value of the majority of our current and long-term debt, excluding our secured equipment credit facilities, and sold wireless service, installment billing and future receivables is determined based on quoted prices in active markets or by using other observable inputs that are derived principally from, or corroborated by, observable market data. The following table presents carrying amounts and estimated fair values of current and long-term debt and financing obligations: Carrying amount at March 31, 2019 Estimated Fair Value Using Input Type Quoted prices in active markets Observable Unobservable Total estimated fair value (in millions) Current and long-term debt and financing obligations $ 40,193 $ 36,642 $ 197 $ 3,970 $ 40,809 Carrying amount at March 31, 2018 Estimated Fair Value Using Input Type Quoted prices in active markets Observable Unobservable Total estimated fair value (in millions) Current and long-term debt and financing obligations $ 40,820 $ 37,549 $ — $ 3,737 $ 41,286</t>
  </si>
  <si>
    <t>Property, Plant and Equipment</t>
  </si>
  <si>
    <t>Property, Plant and Equipment [Abstract]</t>
  </si>
  <si>
    <t>Property, Plant and Equipment Property, plant and equipment consists primarily of network equipment, leased devices and other long-lived assets used to provide service to our subscribers. Non-cash accruals included in PP&amp;E (excluding leased devices) totaled $1.2 billion , $704 million , and $962 million as of March 31, 2019 , 2018 , and 2017 , respectively. The following table presents the components of PP&amp;E, and the related accumulated depreciation: March 31, 2019 2018 (in millions) Land $ 246 $ 254 Network equipment, site costs and related software 24,967 22,930 Buildings and improvements 856 813 Leased devices, non-network internal use software, office equipment and other 12,627 11,149 Construction in progress 3,044 2,202 Less: accumulated depreciation (20,539 ) (17,423 ) Property, plant and equipment, net $ 21,201 $ 19,925 Network equipment, site costs and related software includes switching equipment, cell site towers, site development costs, radio frequency equipment, network software, digital fiber optic cable, transport facilities and transmission-related equipment. Buildings and improvements principally consist of owned general office facilities, retail stores and leasehold improvements. Non-network internal use software, office equipment, leased devices and other primarily consists of furniture, information technology systems, equipment and vehicles, and leased devices. Construction in progress, which is not depreciated until placed in service, primarily includes materials, transmission and related equipment, labor, engineering, site development costs, interest and other costs relating to the construction and development of our network. Sprint offers a leasing program to its customers whereby qualified subscribers can lease a device for a contractual period of time. At the end of the lease term, the subscriber has the option to return the device, continue leasing the device, or purchase the device. As of March 31, 2019 , substantially all of our device leases were classified as operating leases. Purchases of leased devices are reported as cash outflows for "Capital expenditures - leased devices" in the consolidated statements of cash flows. The devices are then depreciated using the straight-line method to their estimated residual value generally over the term of the lease. The following table presents leased devices and the related accumulated depreciation: March 31, 2019 2018 (in millions) Leased devices $ 10,972 $ 9,592 Less: accumulated depreciation (4,360 ) (3,580 ) Leased devices, net $ 6,612 $ 6,012 During the years ended March 31, 2019 and 2018 , we had non-cash transfers of returned leased devices from property, plant and equipment to device and accessory inventory at the lower of net book value or their estimated fair value of $879 million and $661 million , respectively. Non-cash accruals included in leased devices totaled $185 million , $256 million and $158 million as of March 31, 2019 , 2018 and 2017 , respectively. As of March 31, 2019 , the minimum estimated payments to be received for leased devices were as follows (in millions): Fiscal year 2019 $ 3,398 Fiscal year 2020 384 $ 3,782 During the years ended March 31, 2019 , 2018 and 2017 , we recorded $1.1 billion , $868 million and $509 million , respectively, of loss on disposal of property, plant and equipment, net of recoveries. Net losses that resulted from the write-off of leased devices were primarily associated with lease cancellations prior to the scheduled customer lease terms where customers did not return the devices to us. Such losses were $643 million , $493 million and $481 million for the years ended March 31, 2019 , 2018 and 2017 , respectively, and are included in "Cost of equipment rentals" in our consolidated statements of operations. During the years ended March 31, 2019 , 2018 and 2017 , we recorded $492 million , $375 million and $28 million , respectively, of losses primarily related to cell site construction costs and network equipment that are no longer recoverable as a result of changes in our network plans, which are included in "Other, net" in our consolidated statements of operations.</t>
  </si>
  <si>
    <t>Intangible Assets</t>
  </si>
  <si>
    <t>Goodwill and Intangible Assets Disclosure [Abstract]</t>
  </si>
  <si>
    <t>Intangible Assets Indefinite-Lived Intangible Assets Our indefinite-lived intangible assets consist of FCC licenses, which were acquired primarily through FCC auctions and business combinations, certain of our trademarks, and goodwill. At March 31, 2019 , we held 800 MHz, 1.9 G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Our Sprint and Boost Mobile trademarks have also been identified as indefinite-lived intangible assets. Goodwill represents the excess of consideration paid over the estimated fair value of net tangible and identifiable intangible assets acquired in business combinations. During the year ended March 31, 2018 , Sprint and PRWireless PR, Inc. completed a transaction to combine their operations in Puerto Rico and the U.S. Virgin Islands into a new entity named PRWireless HoldCo, LLC. The companies contributed employees, subscribers, network assets and spectrum to the transaction. Sprint and PRWireless PR, Inc. have an approximate 68% and a 32% preferred economic interest, as well as a 55% and 45% common voting interest in the new entity, respectively. Sprint's ownership represents a controlling financial interest and as a result Sprint consolidates the entity and presents a noncontrolling interest in its consolidated financial statements. The consideration transferred by Sprint was allocated to assets acquired and liabilities assumed from PRWireless PR, Inc. based on their estimated fair values at the time of the transaction. Beginning total assets and liabilities of the new entity were approximately $380 million and $245 million , respectively. Of these amounts, approximately $275 million and $225 million represented the fair value of the PRWireless PR, Inc. asset and liability contribution, respectively, which have increased the corresponding financial statement line items in the Sprint consolidated balance sheet at March 31, 2018 . The acquired assets primarily consisted of approximately $145 million of FCC licenses, $50 million of other intangible assets and $80 million of current and fixed assets. The acquired liabilities consisted of approximately $180 million of long-term debt and $45 million of other current liabilities. The following provides the activity of indefinite-lived intangible assets within the consolidated balance sheets: March 31, Net Additions (Impairments) March 31, (in millions) FCC licenses $ 37,274 $ 156 $ 37,430 Trademarks 4,035 — 4,035 Goodwill 6,586 (1,988 ) (3) 4,598 $ 47,895 $ (1,832 ) $ 46,063 March 31, Net Additions March 31, (in millions) FCC licenses $ 36,550 $ 724 (1) $ 37,274 Trademarks 4,035 — 4,035 Goodwill (3) 6,579 7 (2) 6,586 $ 47,164 $ 731 $ 47,895 _________________ (1) During the year ended March 31, 2018 , net additions within FCC licenses include a $479 million increase from spectrum license exchanges described below, and approximately $145 million of spectrum licenses as a result of the transaction with PRWireless PR, Inc. described above. (2) During the year ended March 31, 2018 , $7 million was added to goodwill as a result of the transaction with PRWireless PR, Inc. as described above. (3) Through March 31, 2019 accumulated impairment losses for goodwill are $2.0 billion . See discussion below. Spectrum License Exchanges In the first quarter of fiscal year 2017, we exchanged certain spectrum licenses with other carriers in non-cash transactions. As a result, we recorded a non-cash gain of $479 million , which represented the difference between the fair value and the net book value of the spectrum transferred to the other carriers resulting in a non-cash investing activity for the fair value of the licenses received of $921 million . The gain was presented in "Other, net" in the consolidated statements of operations for the year ended March 31, 2018 . Assessment of Impairment Our annual impairment testing date for goodwill and indefinite-lived intangible assets is January 1 of each year; however, we test for impairment between our annual tests if an event occurs or circumstances change that indicate that the asset may be impaired, or in the case of goodwill, that the fair value of the reporting unit is below its carrying amount. Our stock price at March 31, 2019 of $5.65 was below the net book value per share price of $6.39 . However, subsequent to the balance sheet date, the stock price has increased to $6.91 at May 28, 2019. The quoted market price of our stock is not the sole consideration of fair value. Other considerations include, but are not limited to, expectations of future results as well as broad market and industry data. During the year ended March 31, 2019, the Company completed its annual impairment testing for goodwill assigned to the Wireless reporting unit using quantitative approaches to determine the fair value of the Wireless reporting unit, which included a weighted calculation between income and market approaches. These approaches rely on significant unobservable inputs including, but not limited to, management’s forecasts of projected revenue, adjusted EBITDA, and cash flows. As a result of lower net customer additions, sustained negative free cash flow necessary to maintain a competitive network, and failures to meet prior forecasted projections, we updated our projected cash flows for our Wireless reporting unit. Our updated projections reflected declines in long-term revenue and adjusted EBITDA as compared to prior projections. As a result of our impairment testing, we concluded that the carrying value of the Wireless reporting unit was in excess of its estimated fair value by $2.0 billion as of January 1, 2019. As a result, a goodwill impairment charge in this amount has been recorded in our consolidated statements of operations for the year ended March 31, 2019. We did not record an impairment for goodwill during the year ended March 31, 2018. Furthermore, we did not record an impairment for any other indefinite-lived intangible assets during the years ended March 31, 2019 or March 31, 2018. The determination of fair value requires considerable judgment and is highly sensitive to changes in underlying assumptions. Consequently, there can be no assurance that the estimates and assumptions made for the purposes of the goodwill, spectrum licenses, and Sprint and Boost Mobile trade names impairment tests will prove to be an accurate prediction of the future. Sustained declines in the Company’s operating results, number of wireless subscribers, future forecasted cash flows, growth rates and other assumptions, as well as significant, persistent declines in the Company’s stock price and related market capitalization could impact the underlying key assumptions and our estimated fair values, potentially leading to an additional future material impairment of goodwill or other indefinite-lived intangible assets. Intangible Assets Subject to Amortization Customer relationships are amortized using the sum-of-the-months' digits method, while all other definite-lived intangible assets are amortized using the straight-line method over the estimated useful lives of the respective assets. We reduce the gross carrying value and associated accumulated amortization when specified intangible assets become fully amortized. Amortization expense related to favorable spectrum and tower leases is recognized in "Cost of services" in our consolidated statements of operations. March 31, 2019 March 31, 2018 Useful Lives Gross Accumulated Net Gross Carrying Value Accumulated Amortization Net Carrying Value (in millions) Customer relationships 5 to 8 years $ 6,563 $ (6,029 ) $ 534 $ 6,562 $ (5,462 ) $ 1,100 Other intangible assets: Favorable spectrum leases 23 years 763 (150 ) 613 856 (172 ) 684 Favorable tower leases 9 years 335 (215 ) 120 335 (179 ) 156 Trademarks 2 to 34 years 520 (89 ) 431 520 (74 ) 446 Other 5 to 10 years 137 (66 ) 71 129 (50 ) 79 Total other intangible assets 1,755 (520 ) 1,235 1,840 (475 ) 1,365 Total definite-lived intangible assets $ 8,318 $ (6,549 ) $ 1,769 $ 8,402 $ (5,937 ) $ 2,465 Fiscal Year 2019 Fiscal Year 2020 Fiscal Year 2021 Fiscal Year 2022 Fiscal Year 2023 (in millions) Estimated amortization expense $ 467 $ 263 $ 110 $ 71 $ 55</t>
  </si>
  <si>
    <t>Long-Term Debt, Financing and Capital Lease Obligations</t>
  </si>
  <si>
    <t>Long-term Debt and Capital Lease Obligations [Abstract]</t>
  </si>
  <si>
    <t>Long-Term Debt, Financing and Capital Lease Obligations Interest Rates Maturities March 31, March 31, (in millions) Notes Senior notes Sprint Corporation 7.13 - 7.88% 2021 - 2026 $ 12,000 $ 12,000 Sprint Communications, Inc. 6.00 - 11.50% 2020 - 2022 4,780 4,980 Sprint Capital Corporation 6.88 - 8.75% 2019 - 2032 6,204 6,204 Senior secured notes Sprint Spectrum Co LLC, Sprint Spectrum Co II LLC, Sprint Spectrum Co III LLC 3.36 - 5.15% 2021 - 2028 6,125 7,000 Guaranteed notes Sprint Communications, Inc. 7.00% 2020 1,000 2,753 Credit facilities Secured revolving bank credit facility 4.75% 2021 — — Secured term loans 5.00 - 5.50% 2024 5,915 3,960 PRWireless term loan 7.84% 2020 198 182 Export Development Canada (EDC) 4.75% 2019 300 300 Secured equipment credit facilities 4.13 - 4.86% 2020 - 2022 661 527 Accounts receivable facility 3.62 - 3.82% 2020 2,607 2,411 Financing obligations, capital lease and other obligations 2.35 - 12.00% 2019 - 2026 538 686 Net premiums and debt financing costs (405 ) (111 ) 39,923 40,892 Less current portion (4,557 ) (3,429 ) Long-term debt, financing and capital lease obligations $ 35,366 $ 37,463 As of March 31, 2019 , Sprint Corporation had $12.0 billion in aggregate principal amount of senior notes outstanding. In addition, as of March 31, 2019 , the outstanding principal amount of the senior notes issued by Sprint Communications and Sprint Capital Corporation, the guaranteed notes issued by Sprint Communications, Sprint Communications' secured term loans and secured revolving bank credit facility, the EDC agreement, the secured equipment credit facilities, the Receivables Facility, and certain other obligations collectively totaled $21.9 billion in principal amount of our long-term debt. Sprint Corporation fully and unconditionally guaranteed such indebtedness, which was issued by 100% owned subsidiaries. Although certain financing agreements restrict the ability of Sprint Communications and its subsidiaries to distribute cash to Sprint Corporation, the ability of the subsidiaries to distribute cash to their respective parents, including to Sprint Communications, is generally not restricted. As of March 31, 2019 , approximately $16.1 billion aggregate principal amount of our outstanding debt, comprised of certain notes, financing and capital lease obligations, was secured by substantially all of the assets of the Company. Cash interest payments, net of amounts capitalized of $74 million , $55 million , and $44 million , totaled $2.6 billion , $2.5 billion , and $2.7 billion during each of the years ended March 31, 2019 , 2018 , and 2017 , respectively. Our weighted average effective interest rate related to our notes and credit facilities was 6.5% , 6.2% and 6.4% for the years ended March 31, 2019 , 2018 and 2017 , respectively. Notes As of March 31, 2019 , our outstanding notes consisted of senior notes and guaranteed notes, all of which are unsecured, as well as senior secured notes associated with our spectrum financing transactions. Cash interest on all of the notes is payable semi-annually in arrears with the exception of the spectrum financing senior secured notes, which is payable quarterly. As of March 31, 2019 , $30.1 billion aggregate principal amount of the notes was redeemable at the Company's discretion at the then-applicable redemption prices plus accrued interest. As of March 31, 2019 , $23.9 billion aggregate principal amount of our senior notes, senior secured notes, and guaranteed notes provided holders with the right to require us to repurchase the notes if a change of control triggering event (as defined in the applicable indentures and supplemental indentures) occurs. In May 2018, we successfully completed consent solicitations with respect to certain series of Sprint Corporation, Sprint Communications, and Sprint Capital Corporation senior notes. As a result of the Sprint Corporation and Sprint Communications consent solicitations, the proposed merger transaction with T-Mobile , if consummated, will not constitute a change of control as defined in the applicable indentures governing the notes. Effective December 31, 2018, Sprint defeased the $200 million aggregate principal amount of Sprint Communications 9.25% debentures due 2022, which included the deposit of U.S. Treasury securities with the trustee to provide for the future interest and principal payments on the notes through maturity. The defeasance resulted in reductions to "Short-term investments" and "Current portion of long-term debt, financing and capital lease obligations" in the consolidated balance sheets as of December 31, 2018. In November 2018, Sprint Communications retired $1.8 billion aggregate principal amount upon maturity of its outstanding 9.000% Guaranteed Notes. Spectrum Financing In October 2016, certain subsidiaries of Sprint Communications, which were not "Restricted Subsidiaries" under Sprint Capital Corporation's indentures, transferred certain directly held and third-party leased spectrum licenses (collectively, Spectrum Portfolio) to wholly-owned bankruptcy-remote special purpose entities (collectively, Spectrum Financing SPEs). The Spectrum Portfolio, which represented approximately 14% of Sprint's total spectrum holdings on a MHz-pops basis, was used as collateral to raise an initial $3.5 billion in senior secured notes (2016 Spectrum-Backed Notes) bearing interest at 3.36% per annum under a $7.0 billion securitization program. The 2016 Spectrum-Backed Notes are repayable over a five -year term, with interest-only payments over the first four quarters and amortizing quarterly principal payments thereafter commencing December 2017 through September 2021. During the year ended March 31, 2019 , we made scheduled principal repayments of $875 million , resulting in a total principal amount outstanding related to the 2016 Spectrum-Backed Notes of $2.2 billion as of March 31, 2019 , of which $875 million was classified as "Current portion of long-term debt, financing and capital lease obligations" in the consolidated balance sheets. In March 2018, we amended the transaction documents governing the securitization program to allow for the issuance of more than $7.0 billion of notes outstanding pursuant to the securitization program subject to certain conditions, which, among other things, may require the contribution of additional spectrum. Also, in March 2018, we issued approximately $3.9 billion in aggregate principal amount of senior secured notes under the existing $7.0 billion securitization program, consisting of two series of senior secured notes. The first series of notes totaled $2.1 billion in aggregate principal amount, bears interest at 4.738% per annum, have quarterly interest-only payments until June 2021, and amortizing quarterly principal amounts thereafter commencing in June 2021 through March 2025. The second series of notes totaled approximately $1.8 billion in aggregate principal amount, bears interest at 5.152% per annum, have quarterly interest-only payments until June 2023, and amortizing quarterly principal amounts thereafter commencing in June 2023 through March 2028. The Spectrum Portfolio, which also serves as collateral for the 2016 Spectrum-Backed Notes, remains substantially identical to the original portfolio from October 2016. Simultaneously with the October 2016 offering, Sprint Communications entered into a long-term lease with the Spectrum Financing SPEs for the ongoing use of the Spectrum Portfolio. The spectrum lease is an executory contract, which for accounting purposes is treated in a similar manner to an operating lease. Sprint Communications is required to make monthly lease payments to the Spectrum Financing SPEs at a market rate. The lease payments, which are guaranteed by Sprint Corporation and certain subsidiaries (none of which are "Restricted Subsidiaries" under Sprint Capital Corporation's indentures) of Sprint Communications (and are secured together with the obligations under another transaction document by substantially all of the assets of such entities on a pari passu basis up to an aggregate cap of $3.5 billion with the grant of security under the secured term loan and revolving bank credit facility and EDC (as defined below) agreement), are sufficient to service all outstanding series of the senior secured notes and the lease also constitutes collateral for the senior secured notes. Because the Spectrum Financing SPEs are wholly-owned Sprint subsidiaries, these entities are consolidated and all intercompany activity has been eliminated. Each Spectrum Financing SPE is a separate legal entity with its own separate creditors who will be entitled, prior to and upon the liquidation of the Spectrum Financing SPEs, to be satisfied out of the Spectrum Financing SPEs' assets prior to any assets of the Spectrum Financing SPEs becoming available to Sprint. Accordingly, the assets of the Spectrum Financing SPEs are not available to satisfy the debts and other obligations owed to other creditors of Sprint until the obligations of the Spectrum Financing SPEs under the spectrum-backed senior secured notes are paid in full. In June 2018, we obtained the consent of the control party under the spectrum-backed senior secured notes indenture to amend the indenture such that the proposed merger transaction with T-Mobile, if consummated, will not constitute a change of control as defined in the indenture. Credit Facilities Secured Term Loan and Revolving Bank Credit Facility On February 3, 2017, we entered into a $6.0 billion credit agreement, consisting of a $4.0 billion , seven -year secured term loan (Initial Term Loan) that matures in February 2024 and a $2.0 billion secured revolving bank credit facility that expires in February 2021. As of March 31, 2019 , $118 million in letters of credit were outstanding under the secured revolving bank credit facility, including the letter of credit required by the Report and Order. See Note 12. Commitments and Contingencies for additional information. As a result of the outstanding letters of credit, which directly reduce the availability of borrowings, the Company had approximately $1.9 billion of borrowing capacity available under the secured revolving bank credit facility as of March 31, 2019 . The bank credit facility requires a ratio (Leverage Ratio) of total indebtedness to trailing four quarters earnings before interest, taxes, depreciation and amortization and other non-recurring items, as defined by the bank credit facility (adjusted EBITDA), not to exceed 3.75 to 1.0 through the fiscal quarter ending December 31, 2019. The Leverage Ratio must not exceed 3.5 to 1.0 for the fiscal quarter ended March 31, 2020 and each fiscal quarter ending thereafter through expiration of the facility. The Initial Term Loan has an interest rate equal to LIBOR plus 250 basis points and the secured revolving bank credit facility has an interest rate equal to LIBOR plus a spread that varies depending on the Leverage Ratio. During the year ended March 31, 2019 , we made principal repayments on the Initial Term Loan totaling $40 million , resulting in a total principal amount outstanding for the Initial Term Loan of $3.9 billion as of March 31, 2019 . In consideration of the Initial Term Loan, we entered into a five -year fixed-for-floating interest rate swap on a $2.0 billion notional amount that has been designated as a cash flow hedge. The effective portion of changes in fair value are recorded in "Other comprehensive (loss) income" in the consolidated statements of comprehensive (loss) income and the ineffective portion, if any, is recorded as interest expense in current period earnings in the consolidated statements of operations. The fair value of the interest rate swap was $13 million and $41 million as of March 31, 2019 and 2018 , respectively, which was recorded in "Other assets" in the consolidated balance sheets. On November 26, 2018, the credit agreement was amended to, among other things, authorize incremental secured term loans (Incremental Term Loans) totaling $2.0 billion , of which $1.1 billion was borrowed. On February 26, 2019, the remaining $900 million was borrowed. The Incremental Term Loans mature in February 2024, have interest rates equal to LIBOR plus 300 basis points and increased the total credit facility to $8.0 billion . PRWireless Term Loan During the three-month period ended December 31, 2017, Sprint and PRWireless PR, Inc. completed a transaction to combine their operations in Puerto Rico and the U.S. Virgin Islands into a new entity. Prior to the formation of the new entity, PRWireless PR, Inc. had incurred debt under a secured term loan, which became debt of the new entity upon the transaction close. The secured term loan bears interest at 5.25% plus LIBOR and expires in June 2020. Any amounts repaid early may not be drawn again. During the year ended March 31, 2019 , the joint venture borrowed $18 million and made principal repayments totaling $2 million , resulting in a total principal amount outstanding of $198 million as of March 31, 2019 , with an additional $2 million remaining available. Sprint has provided an unsecured guarantee of repayment of the secured term loan obligations. The secured portion of the facility is limited to assets of the joint venture as the borrower. EDC Agreement As of March 31, 2019 , the EDC agreement provided for security and covenant terms similar to our secured term loan and revolving bank credit facility. However, under the terms of the EDC agreement, repayments of outstanding amounts cannot be redrawn. As of March 31, 2019 , the total principal amount outstanding under the EDC facility was $300 million . Secured Equipment Credit Facilities Finnvera plc (Finnvera) The Finnvera secured equipment credit facility provided for the ability to finance network equipment-related purchases from Nokia Solutions and Networks US LLC, USA. During the year ended March 31, 2019 , we made principal repayments totaling $82 million on the facility, resulting in a total principal amount of $92 million outstanding as of March 31, 2019 . K-sure The K-sure secured equipment credit facility provides for the ability to finance network equipment-related purchases from Samsung Telecommunications America, LLC. In October 2018, we amended the secured equipment credit facility to extend the borrowing availability through September 2019. Such borrowings are contingent upon the amount and timing of network equipment-related purchases made by Sprint. During the year ended March 31, 2019 , we drew $331 million and made principal repayments totaling $75 million on the facility, resulting in a total principal amount of $450 million outstanding as of March 31, 2019 . Delcredere | Ducroire (D/D) The D/D secured equipment credit facility provided for the ability to finance network equipment-related purchases from Alcatel-Lucent USA Inc. During the year ended March 31, 2019 , we made principal repayments totaling $40 million on the facility, resulting in a total principal amount of $119 million outstanding as of March 31, 2019 . Borrowings under the Finnvera, K-sure and D/D secured equipment credit facilities are each secured by liens on the respective network equipment purchased. In addition, repayments of outstanding amounts borrowed under the secured equipment credit facilities cannot be redrawn. Each of these facilities is fully and unconditionally guaranteed by both Sprint Communications and Sprint Corporation. The secured equipment credit facilities have certain key covenants similar to those in our secured term loan and revolving bank credit facility. Accounts Receivable Facility Transaction Overview Our Receivables Facility provides us the opportunity to sell certain wireless service receivables, installment receivables, and future amounts due from customers who lease certain devices from us to unaffiliated third parties (the Purchasers). The maximum funding limit under the Receivables Facility is $4.5 billion . While we have the right to decide how much cash to receive from each sale, the maximum amount of cash available to us varies based on a number of factors and, as of March 31, 2019 , represents approximately 50% of the total amount of the eligible receivables sold to the Purchasers. As of March 31, 2019 , the total amount outstanding under our Receivables Facility was $2.6 billion and the total amount available to be drawn was $867 million . However, subsequent to March 31, 2019 , Sprint repaid $800 million under the Receivables Facility reducing amounts outstanding to $1.8 billion . In February 2017, the Receivables Facility was amended and Sprint regained effective control over the receivables transferred to the Purchasers by obtaining the right, under certain circumstances, to repurchase them. Subsequent to the February 2017 amendment, all proceeds received from the Purchasers in exchange for the transfer of our wireless service and installment receivables are recorded as borrowings. Repayments and borrowings under the Receivables Facility are reported as financing activities in the consolidated statements of cash flows. All cash collected on repurchased receivables subsequent to the February 2017 amendment was recognized in investing activities in the consolidated statements of cash flows. In June 2018, the Receivables Facility was again amended to, among other things, extend the maturity date to June 2020, increase the maximum funding limit by $200 million , reduce financing costs, add month-to-month lease receivables as eligible receivables for leases that extend past their original lease term, and change the Purchasers' commitment allocations. The Purchasers' commitments are allocated 22% to wireless service receivables and 78% to a combined pool of installment receivables, future lease receivables and month-to-month lease receivables. During the year ended March 31, 2019 , we drew $6.9 billion and repaid $6.7 billion to the Purchasers. Prior to the February 2017 amendment, wireless service and installment receivables sold to the Purchasers were treated as a sale of financial assets and we derecognized these receivables, as well as the related allowances, and recognized the net proceeds received in cash provided by operating activities in the consolidated statements of cash flows. The total proceeds from the sale of these receivables were comprised of a combination of cash, which was recognized as operating activities within our consolidated statements of cash flows, and a deferred purchase price (DPP). The DPP was realized by us upon either the ultimate collection of the underlying receivables sold to the Purchasers or upon Sprint's election to receive additional advances in cash from the Purchasers subject to the total availability under the Receivables Facility. All cash collections on the DPP were recognized as investing activities in the consolidated statements of cash flows. The fees associated with these sales were recognized in "Selling, general and administrative" in the consolidated statements of operations through the date of the February 2017 amendment. Subsequent to the February 2017 amendment, the sale of wireless service and installment receivables are reported as financings, which is consistent with our historical treatment for the sale of future lease receivables, and the associated fees are recognized as "Interest expense" in the consolidated statements of operations. Transaction Structure Sprint contributes certain wireless service, installment and future lease receivables, as well as the associated leased devices, to Sprint's wholly-owned consolidated bankruptcy-remote special purpose entities (SPEs). At Sprint's direction, the SPEs have sold, and will continue to sell, wireless service, installment and future lease receivables to the Purchasers or to a bank agent on behalf of the Purchasers. Leased devices will remain with the SPEs, once sales are initiated, and continue to be depreciated over their estimated useful life. As of March 31, 2019 , wireless service, installment and lease receivables contributed to the SPEs and included in "Accounts and notes receivable, net" in the consolidated balance sheets were $2.5 billion and the long-term portion of installment receivables included in "Other assets" in the consolidated balance sheets was $231 million . As of March 31, 2019 , the net book value of devices contributed to the SPEs was $6.6 billion . Each SPE is a separate legal entity with its own separate creditors who will be entitled, prior to and upon the liquidation of the SPE, to be satisfied out of the SPE’s assets prior to any assets in the SPE becoming available to Sprint. Accordingly, the assets of the SPE are not available to pay creditors of Sprint or any of its affiliates (other than any other SPE), although collections from these receivables in excess of amounts required to repay the advances, yield and fees of the Purchasers and other creditors of the SPEs may be remitted to Sprint during and after the term of the Receivables Facility. Sales of eligible receivables by the SPEs generally occur daily and are settled on a monthly basis. Sprint pays a fee for the drawn and undrawn portions of the Receivables Facility. A subsidiary of Sprint services the receivables in exchange for a monthly servicing fee, and Sprint guarantees the performance of the servicing obligations under the Receivables Facility. Variable Interest Entity Sprint determined that certain of the Purchasers, which are multi-seller asset-backed commercial paper conduits (Conduits) are considered variable interest entities because they lack sufficient equity to finance their activities. Sprint's interest in the receivables purchased by the Conduits is not considered a variable interest because Sprint's interest is in assets that represent less than 50% of the total activity of the Conduits. Financing Obligations, Capital Lease and Other Obligations Tower Financing During 2008, we sold and subsequently leased back approximately 3,000 cell sites, of which approximately 1,750 remain as of March 31, 2019 . Terms extend through 2021, with renewal options for an additional 20 years. These cell sites continue to be reported as part of our "Property, plant and equipment, net" in our consolidated balance sheets due to our continued involvement with the property sold and the transaction is accounted for as a financing. The financing obligation as of March 31, 2019 is $109 million . Capital Lease and Other Obligations In May 2016, Sprint closed on a transaction with Shentel to acquire one of our wholesale partners, NTELOS Holdings Corporation (nTelos). The total consideration for this transaction included $181 million , on a net present value basis, of notes payable to Shentel. Sprint will satisfy its obligations under the notes payable over an expected term of five to six years, of which the remaining obligation is $151 million as of March 31, 2019 . The remainder of our capital lease and other obligations of $278 million as of March 31, 2019 are primarily for the use of wireless network equipment. Covenants Certain indentures and other agreements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 As of March 31, 2019 , the Company was in compliance with all restrictive and financial covenants associated with its borrowings. A default under any of our borrowings could trigger defaults under certain of our other debt obligations, which in turn could result in the maturities being accelerated. Under our secured revolving bank credit facility, we are currently restricted from paying cash dividends because our ratio of total indebtedness to adjusted EBITDA (each as defined in the applicable agreements) exceeds 2.5 to 1.0 . Future Maturities of Long-Term Debt, Financing and Capital Lease Obligations Aggregate amount of maturities for long-term debt, financing and capital lease obligations outstanding as of March 31, 2019 , were as follows (in millions): Fiscal year 2019 $ 4,455 Fiscal year 2020 5,160 Fiscal year 2021 4,926 Fiscal year 2022 2,988 Fiscal year 2023 10,829 Fiscal year 2024 and thereafter 11,970 40,328 Net premiums and debt financing costs (405 ) $ 39,923</t>
  </si>
  <si>
    <t>Revenue from Contracts with Customers Revenue from Contracts with Customers</t>
  </si>
  <si>
    <t>Revenue from Contract with Customer [Abstract]</t>
  </si>
  <si>
    <t>Revenue from Contract with Customer [Text Block]</t>
  </si>
  <si>
    <t>Revenues from Contracts with Customers The Company adopted Topic 606 beginning on April 1, 2018 using the modified retrospective method. Upon adoption, the Company applied the standard only to contracts that were not completed, referred to as open contracts. We operate two reportable segments: Wireless and Wireline. Disaggregation of Revenue We disaggregate revenue based upon differences in accounting for underlying performance obligations. Accounting differences related to our performance obligations are driven by various factors, including the type of product offering provided, the type of customer, and the expected timing of payment for goods and services. The following table presents disaggregated reported revenue by category: Year Ended March 31, 2019 (in millions) Service revenue Postpaid $ 16,910 Prepaid 3,746 Wholesale, affiliate and other 1,177 Wireline 1,024 Total service revenue 22,857 Equipment sales 5,606 Equipment rentals 5,137 Total revenue $ 33,600 Contract Assets and Liabilities The relationship between the satisfaction of our performance obligations and collection of payments from the customer will vary depending upon the type of contract. In Wireless subsidized contracts, payment related to equipment performance obligations is partially collected upfront and partially collected over the related service period resulting in a contract asset position at contract inception. In traditional Wireless installment billing contracts, the full amount of consideration related to equipment performance obligations is recognized as a receivable at contract inception and collected ratably in accordance with payment terms attached to the installment note. Traditional Wireless installment billing contracts are subject to an accounting contract duration of one month, and therefore do not result in the recognition of a contract position. In Wireless installment billing contracts that include a substantive termination penalty such as when customers receive a monthly service credit to offset monthly payments against applicable installment billing notes, the amount of the total transaction price that is allocated to equipment performance obligations is less than the amount recognized as a noncontingent receivable from the customer at contract inception, resulting in a contract liability position. In Wireless leasing contracts, the amount of cash received at inception is generally larger than the amount of upfront revenue allocated and recognized as rental income. This results in a contract liability at contract inception, which is often partially composed of deferred rental income. In prepaid contracts initiated in our indirect channel, customers may purchase a device at a discount. The Company will often reimburse the dealer some portion of this discount, which is expected to be recovered through future sales of monthly service. This results in a contract asset position at contract inception. In circumstances where prepaid customers prepay account balances, which can be used to purchase future Wireless goods or services, those amounts are recognized as a contract liability until the point where prepayments are redeemed for goods or services and the related performance obligations have been satisfied. In Wireline contracts, we record a contract position, either a contract asset or a contract liability depending upon the specific facts and circumstances of the contract, including to reflect differences between the amount of revenue allocated to equipment delivered upfront and the contractually stated price for that equipment, or if we collect nonrefundable upfront payments from customers related to installation and activation. We capitalize incremental commissions directly related to the acquisition or renewal of customer contracts, to the extent that the costs are expected to be recovered. Capitalized costs are amortized on a straight-line basis over the shorter of the expected customer life or the expected benefit related directly to those costs. The following table presents the opening and closing balances of our contract assets, contract liabilities, and receivables balances, as well as capitalized costs associated with contracts with customers: March 31, April 1, 2019 2018 (in millions) Contract assets and liabilities Contract assets (1) $ 928 $ 432 Billed trade receivables 2,690 2,559 Unbilled trade receivables 945 1,250 Contract liabilities (2) 1,009 1,104 Other related assets Capitalized costs to acquire a customer contract: Sales commissions - opening balance $ 1,219 Sales commissions - additions 1,147 Amortization of capitalized sales commissions (807 ) Net costs to acquire a customer contract $ 1,559 (1) The fluctuation correlates directly to the execution of new customer contracts and invoicing and collections from customers in the normal course of business. (2) Revenue recognized during the year ended March 31, 2019 , which was included within the beginning contract liability balance, amounts to $1.0 billion . Remaining Performance Obligations The aggregate amount of total transaction price allocated to performance obligations in contracts existing as of the balance sheet date, which are wholly or partially unsatisfied as of the end of the reporting period, and the expected time frame for satisfaction of those wholly or partially unsatisfied performance obligations, are as follows (in millions): Year ending March 31, 2020 $ 8,116 Year ending March 31, 2021 1,052 Total $ 9,168 The amounts disclosed above relate to the allocation of revenue amongst performance obligations in contracts existing as of the balance sheet date and not to any differences between the timing of revenue recognition and recognition of receivables or cash collection. As a result, those amounts are not necessarily reflected as a contract liability as of the balance sheet date. Included in the above amounts are $3.0 billion for the year ending March 31, 2020 and $340 million for the year ending March 31, 2021, respectively, related to the allocation of the total transaction price to future operating lease revenues. Additionally, amounts disclosed above include estimates of variable consideration, where applicable. Our Wireless contracts generally do not involve variable consideration, other than expected adjustments to the total transaction price related to future price concessions and product returns and service refunds, all of which we are able to reasonably estimate at contract inception based upon historical experience with similar contracts and similar types of customers. In accordance with the practical expedients: • The amounts disclosed above do not include revenue allocated to wholly or partially unsatisfied performance obligations for which the accounting contract duration at contract inception is less than 12 months, which includes expected revenues from traditional installment billing contracts with a one-month accounting contract duration. • The amounts disclosed above do not include variable consideration resulting from monthly customer charges intended to partially recover taxes imposed on the Company, including fees related to the Universal Service Fund. Such fees are based on the customer's estimated monthly voice usage and are therefore allocated to corresponding distinct months of Wireless services. • The amounts disclosed above do not include variable consideration resulting from monthly charges to Wireless wholesale customers. Such fees are based on the customer's monthly usage of capacity and are therefore allocated to corresponding distinct months of Wireless services. Wireline contracts are generally not subject to significant amounts of variable consideration, other than charges intended to partially recover taxes imposed on the Company, including fees related to the Universal Service Fund. Such fees are based on the customer's estimated monthly usage and are therefore allocated to corresponding distinct months of Wireline services, and recognized as revenue when invoiced in accordance with the practical expedient. Our Wireline contracts do typically provide the customer with monthly options to purchase goods or services at prices commensurate with the standalone selling prices for those goods or services as determined at contract inception.</t>
  </si>
  <si>
    <t>Severance and Exit Costs</t>
  </si>
  <si>
    <t>Restructuring and Related Activities [Abstract]</t>
  </si>
  <si>
    <t>Severance and Exit Costs Severance and exit costs consist of lease exit costs primarily associated with tower and cell sites, access exit costs related to payments that will continue to be made under our backhaul access contracts for which we will no longer be receiving any economic benefit, and severance costs associated with reductions in our work force. The following provides the activity in the severance and exit costs liability included in "Accounts payable," "Accrued expenses and other current liabilities" and "Other liabilities" within the consolidated balance sheets. The net expenses are included in "Other, net" within the consolidated statements of operations: March 31, Net Expense Cash Payments and Other March 31, (in millions) Lease exit costs $ 165 $ 25 (1) $ (59 ) $ 131 Severance costs 64 23 (2) (81 ) 6 Access exit costs 19 37 (3) (20 ) 36 $ 248 $ 85 $ (160 ) $ 173 _________________ (1) For the year ended March 31, 2019, we recognized costs of $25 million (Wireless only). (2) For the year ended March 31, 2019, we recognized costs of $23 million ( $15 million Wireless, $8 million Wireline). (3) For the year ended March 31, 2019, we recognized costs of $37 million ( $26 million Wireless, $11 million Wireline) as "Severance and exit costs". March 31, Net (Benefit) Expense Cash Payments and Other March 31, (in millions) Lease exit costs $ 249 $ (2 ) (4) $ (82 ) $ 165 Severance costs 12 79 (5) (27 ) 64 Access exit costs 40 3 (6) (24 ) 19 $ 301 $ 80 $ (133 ) $ 248 _________________ (4) For the year ended March 31, 2018, we recognized a benefit of $2 million ( $5 million benefit Wireless, $3 million costs Wireline). (5) For the year ended March 31, 2018, we recognized costs of $79 million ( $73 million Wireless, $6 million Wireline). (6) For the year ended March 31, 2018, we recognized costs of $3 million ( $10 million benefit Wireless, $13 million costs Wireline) as "Severance and exit costs". We continually refine our network strategy and evaluate other potential network initiatives to improve the overall performance of our network. Additionally, major cost cutting initiatives are expected to continue to reduce operating expenses and improve our operating cash flows. As a result of these ongoing activities, we may incur future material charges associated with lease and access exit costs, severance, asset impairments, and accelerated depreciation, among others.</t>
  </si>
  <si>
    <t>Supplemental Financial Information</t>
  </si>
  <si>
    <t>Balance Sheet Related Disclosures [Abstract]</t>
  </si>
  <si>
    <t>Supplemental Financial Information March 31, 2019 2018 (in millions) Accounts and notes receivable, net Trade $ 3,024 $ 2,916 Unbilled trade installment receivables and other 893 1,204 Less allowances for doubtful accounts and deferred interest (363 ) (409 ) $ 3,554 $ 3,711 Prepaid expenses and other current assets Prepaid expenses $ 278 $ 263 Contract assets 690 — Deferred charges and other 321 312 $ 1,289 $ 575 Other assets Unbilled trade installment receivables, net $ 247 $ 154 Investments 60 197 Restricted cash 81 49 Contract assets 238 — Other 492 521 $ 1,118 $ 921 Accounts payable (1) Trade $ 3,462 $ 3,068 Accrued interconnection costs 90 80 Capital expenditures and other 409 261 $ 3,961 $ 3,409 Accrued expenses and other current liabilities Deferred revenues $ 288 $ 1,454 Accrued interest 359 423 Accrued taxes 301 410 Payroll and related 555 405 Accrued legal reserves 180 194 Severance, lease and other exit costs 50 108 Contract liabilities 962 — Asset retirement obligations 44 145 Unfavorable lease liabilities 137 152 Other 721 671 $ 3,597 $ 3,962 Other liabilities Deferred rental income-communications towers $ 187 $ 199 Deferred rent 631 605 Long-term asset retirement obligations 622 486 Long-term unfavorable lease liabilities 200 337 Postretirement benefits and other non-current employee related liabilities 789 833 Deferred spectrum lease liability 486 416 Contract liabilities 47 — Other 475 607 $ 3,437 $ 3,483 ______________________ (1) Includes liabilities in the amounts of $75 million and $66 million as of March 31, 2019 and 2018 , respectively, for payments issued in excess of associated bank balances but not yet presented for collection.</t>
  </si>
  <si>
    <t>Income Taxes</t>
  </si>
  <si>
    <t>Income Tax Disclosure [Abstract]</t>
  </si>
  <si>
    <t>Income Taxes Sprint Corporation is the parent of an affiliated group of corporations which join in the filing of a U.S. federal consolidated income tax return. Additionally, we file income tax returns in each state jurisdiction which imposes an income tax. In certain state jurisdictions, Sprint and its subsidiaries file combined tax returns with certain other SoftBank affiliated entities. State tax expense or benefit has been determined utilizing the separate return approach as if Sprint and its subsidiaries file on a stand-alone basis. We also file income tax returns in a number of foreign jurisdictions; however, our foreign income tax activity is immaterial. Cash paid, net of refunds received, for income tax purposes for the years ended March 31, 2019, 2018 and 2017 was $40 million , $25 million and $22 million , respectively. The U.S. federal statutory tax rates for the years ended March 31, 2019, 2018 and 2017 were 21% , 31.5% and 35% , respectively. The Tax Cuts and Jobs Act (the Tax Act) enacted in December 2017 reduced the corporate income tax rate effective January 1, 2018. The differences that caused our effective income tax rates to differ from the U.S. federal statutory rates for the years ended March 31, 2019, 2018 and 2017, respectively, were as follows: Year Ended March 31, 2019 2018 2017 (in millions) Income tax benefit (expense) at the federal statutory rate $ 415 $ (95 ) $ 270 Effect of: State income taxes, net of federal income tax effect (15 ) (43 ) 24 State law changes, net of federal income tax effect 85 9 4 Increase liability for unrecognized tax benefits (8 ) (29 ) (14 ) Increase deferred tax liability for business activity changes — (89 ) — Credit for increasing research activities 17 15 15 Tax expense from organizational restructuring (13 ) — (118 ) Change in federal and state valuation allowance (1) (8 ) 224 (615 ) Tax benefit from the Tax Act — 7,088 — Non-deductible penalties (29 ) — — Goodwill impairment (408 ) — — Other, net (1 ) (6 ) (1 ) Income tax benefit (expense) $ 35 $ 7,074 $ (435 ) Effective income tax rate 1.8 % (2,334.7 )% (56.4 )% _______________ (1) Exclusive of $2.1 billion federal and state release included in Tax benefit from the Tax Act line for the year ended March 31, 2018. Income tax benefit (expense) consists of the following: Year Ended March 31, 2019 2018 2017 (in millions) Current income tax (expense) benefit Federal $ — $ 22 $ 50 State (45 ) (58 ) (50 ) Total current income tax expense (45 ) (36 ) — Deferred income tax (expense) benefit Federal (33 ) 7,234 (284 ) State 118 (115 ) (149 ) Total deferred income tax benefit (expense) 85 7,119 (433 ) Foreign income tax expense (5 ) (9 ) (2 ) Total income tax benefit (expense) $ 35 $ 7,074 $ (435 ) Income tax benefit (expense) allocated to other items was as follows: Year Ended March 31, 2019 2018 2017 (in millions) Unrecognized net periodic pension and other postretirement benefit cost (1) $ 12 $ 9 $ (24 ) Unrealized holding gains (losses) on derivatives (1) $ 6 $ (6 ) $ — Unrealized holding gains on securities (1) $ 7 $ — $ — _______________ (1) These amounts have been recognized in accumulated other comprehensive loss. Income tax benefit of $35 million for the year ended March 31, 2019 was primarily attributable to the impact of state law changes enacted during the period, partially offset by expense attributable to organizational restructuring. These adjustments were primarily driven by the change in carrying value of our deferred tax assets and liabilities on temporary differences. In addition, the effective tax rate was impacted by non-deductible penalties related to litigation with the State of New York that was settled during the period and $1.9 billion of the $2.0 billion non-cash impairment charge related to goodwill as substantially all of the charge is not separately deductible for tax purposes. Income tax benefit of $7.1 billion for the year ended March 31, 2018 was primarily attributable to the impact of the Tax Act. We recognized a $7.1 billion non-cash tax benefit through net income (loss) for the re-measurement of deferred tax assets and liabilities due to changes in tax laws included in the Tax Act. This re-measurement of deferred taxes had no impact on cash flows. The re-measurement was driven by two provisions in the Tax Act. First as a result of the corporate tax rate reduction from 35% to 21% , we recognized a $5.0 billion non-cash tax benefit through income from continuing operations for the re-measurement of our deferred tax assets and liabilities. Secondly, the Tax Act included a provision whereby net operating losses generated in tax years beginning after December 31, 2017 may be carried forward indefinitely. The realization of deferred tax assets, including net operating loss carryforwards, is dependent on the generation of future taxable income sufficient to realize the tax deductions, carryforwards and credits. The provision in the Tax Act, modifying the carryforward period of net operating losses, changed our assessment as to the ability to recognize deferred tax assets on certain deductible temporary differences projected to be realized in tax years with an indefinite-lived carryforward period. In assessing the ability to realize these deferred tax assets, we considered taxable temporary differences from indefinite-lived assets, such as FCC licenses, to be an available source of future taxable income. This source of income was not previously considered because it could not be scheduled to reverse in the same period as the definite-lived deductible temporary differences. As a result of this change in assessment, we recognized a $2.1 billion non-cash tax benefit through income from continuing operations to reduce our valuation allowance. Income tax expense of $435 million for the year ended March 31, 2017 was primarily attributable to taxable temporary differences from the tax amortization of FCC licenses and tax expense of $136 million on pre-tax gains from spectrum license exchanges which increased our deferred tax liability on FCC license temporary differences. In addition, we increased our state income tax valuation allowance by $89 million as a result of a shift in operations among wholly-owned subsidiaries and an organizational restructuring that occurred during the year. Deferred income taxes are recognized for the temporary differences between the carrying amounts of our assets and liabilities for financial statement purposes and their tax bases. Deferred tax assets are also recorded for net operating loss, capital loss and tax credit carryforwards. The sources of the differences that give rise to the deferred income tax assets and liabilities as of March 31, 2019 and 2018 , along with the income tax effect of each, were as follows: March 31, 2019 2018 (in millions) Deferred tax assets Net operating loss carryforwards $ 5,478 $ 4,116 Tax credit carryforwards 241 244 Property, plant and equipment 900 2,192 Debt obligations — 64 Deferred rent 247 231 Pension and other postretirement benefits 209 219 Accruals and other liabilities 791 913 7,866 7,979 Valuation allowance (4,504 ) (4,745 ) 3,362 3,234 Deferred tax liabilities FCC licenses 8,968 8,877 Trademarks 1,129 1,131 Intangibles 147 298 Deferred commissions 401 — Debt obligations 15 — Other 258 222 10,918 10,528 Long-term deferred tax liability $ 7,556 $ 7,294 The Tax Act, enacted in December 2017, made broad and complex changes to the U.S. tax code, including, but not limited to: (1) reducing the U.S. federal corporate tax rate from 35% to 21% ; (2) changing rules related to uses and limitations of net operating loss carryforwards created in tax years beginning after December 31, 2017; (3) eliminating corporate alternative minimum tax; and (4) new tax rules related to foreign operations. In accordance with ASC Topic 740, Income Taxes and Staff Accounting Bulletin No. 118 (SAB 118), we made a reasonable estimate of the impacts of the Tax Act and recorded the estimate in the period ended December 31, 2017. SAB 118 allows for a measurement period not to extend beyond one year from the date of enactment to complete the accounting for the impacts of the Tax Act. As of December 31, 2018, our analysis under SAB 118 was completed, including, but not limited to, the re-measurement of deferred tax assets and liabilities. Our analysis resulted in no material adjustments to the provisional estimate recorded in the period ended December 31, 2017. During the years ended March 31, 2019 , 2018 , and 2017 , we generated $(61) million , $(109) million , and $204 million , respectively, of foreign (loss) income, which is included in "Income (loss) before income taxes" in the consolidated statements of operations. We have no material unremitted earnings of foreign subsidiaries. As of March 31, 2019 , we had federal net operating loss carryforwards of $21.3 billion , state net operating loss carryforwards of $16.3 billion and foreign net operating loss carryforwards of $392 million . Related to these loss carryforwards, we have recorded federal tax benefits of $4.5 billion , net state tax benefits of $937 million and foreign tax benefits of $145 million before consideration of the valuation allowances. Approximately $411 million of the federal net operating loss carryforwards expire between fiscal years 2019 and 2023, $13.6 billion expire between fiscal years 2024 and 2034 and $7.3 billion do not expire. Approximately $15.9 billion of state net operating loss carryforwards expire in varying amounts through fiscal year 2038 and approximately $402 million do not expire. Foreign net operating loss carryforwards of $22 million do not expire. The remaining foreign net operating loss carryforwards expire in varying amounts between fiscal years 2019 and 2037. We also had available $356 million of federal and state income tax credit carryforwards as of March 31, 2019 . Included in this amount are $22 million of income tax credits which expire prior to fiscal year 2020 and $296 million which expire in varying amounts between fiscal years 2020 and 2038. The remaining $38 million do not expire. Unrecognized tax benefits are established for uncertain tax positions based upon estimates regarding potential future challenges to those positions at the largest amount that is greater than fifty percent likely of being realized upon ultimate settlement. These estimates are updated at each reporting date based on the facts, circumstances and information available. Interest related to these unrecognized tax benefits is recognized in interest expense. Penalties are recognized as additional income tax expense. The unrecognized tax benefits attributable to uncertain tax positions were $242 million and $239 million , as of the March 31, 2019 and 2018 , respectively. As of March 31, 2019 , the unrecognized tax benefits included items that would favorably affect the income tax provision by $221 million , if recognized without an offsetting valuation allowance adjustment. The accrued liability for income tax related interest and penalties was insignificant for all periods presented. A reconciliation of the beginning and ending amount of unrecognized tax benefits was as follows: Year Ended March 31, 2019 2018 (in millions) Balance at beginning of period $ 239 $ 190 Additions based on current year tax positions 17 21 Additions based on prior year tax positions 12 53 Reductions for prior year tax positions (23 ) (24 ) Reductions for lapse of statute of limitations (3 ) (1 ) Balance at end of period $ 242 $ 239 We are not currently under examination by the U.S. Internal Revenue Service. We are involved in multiple state income tax examinations related to various years beginning with 1996, which are in various stages of the examination, administrative/judicial review or appellate process. Based on our current knowledge of the examinations, administrative/judicial reviews and appellate processes, we believe it is reasonably possible uncertain tax positions may be resolved during the next twelve months which could result in a reduction of up to $18 million in our unrecognized tax benefits. The federal and state statutes of limitations for assessment of tax liability generally lapse three and four years, respectively,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t>
  </si>
  <si>
    <t>Commitments and Contingencies</t>
  </si>
  <si>
    <t>Commitments and Contingencies Disclosure [Abstract]</t>
  </si>
  <si>
    <t>Commitments and Contingencies Litigation, Claims and Assessments On April 22, 2019, a complaint was filed in federal court in New York against the Company and two of our executive officers in their capacities as such. The lawsuit, entitled Meneses, et al. v. Sprint Corporation, et al., and purportedly brought on behalf of a class of Sprint shareholders, alleges that between January 2019 and April 2019 the defendants violated federal securities laws and rules by failing to properly disclose that certain postpaid net subscriber additions were driven by free lines and included less valuable tablet and other non-phone devices, as well as prepaid to postpaid migrations. The plaintiff seeks damages and reasonable costs and attorneys’ fees. The Company believes the lawsuit is without merit. On April 19, 2012, the New York Attorney General filed a complaint alleging that Sprint Communications had fraudulently failed to collect and pay more than $100 million in New York sales taxes on receipts from its sale of wireless telephone services since July 2005. The complaint also sought recovery of triple damages under the State False Claims Act, as well as penalties and interest. Sprint Communications moved to dismiss the complaint on June 14, 2012. On July 1, 2013, the court entered an order denying the motion to dismiss in large part, although it did dismiss certain counts or parts of certain counts. Sprint Communications appealed that order and the intermediate appellate court affirmed the order of the trial court. On October 20, 2015, the Court of Appeals of New York affirmed the decision of the appellate court that the tax statute required us to collect and remit the disputed taxes. Our petition for certiorari to the U.S. Supreme Court on grounds of federal preemption was denied. We previously paid the principal amount of tax at issue, under protest, while the suit was pending. On December 21, 2018, Sprint Communications and the State of New York settled the dispute, as well as an unrelated tax matter. As a result, the Company recognized an additional $50 million of litigation expense during the year ended March 31, 2019 . 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pending resolution of the Attorney General's suit. We do not expect the resolution of these matters to have a material adverse effect on our financial position or results of operations. 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 Various other suits, inquiries, proceedings and claims, either asserted or unasserted, including purported class actions typical for a large business enterprise and intellectual property matters, are possible or pending against us or our subsidiaries.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 During the three-month period ended September 30, 2018, we settled a state tax matter for which we had previously accrued $114 million , with no material impact on our financial position or results of operations upon final settlement. Spectrum Reconfiguration Obligations 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he minimum cash obligation was $2.8 billion under the Report and Order. We are, however, obligated to continue to pay the full amount of the costs relating to the reconfiguration plan, although those costs have exceeded $2.8 billion . As required under the terms of the Report and Order, a letter of credit has been secured to provide assurance that funds will be available to pay the relocation costs of the incumbent users of the 800 MHz spectrum. The letter of credit was initially $2.5 billion , but has been reduced during the course of the proceeding to $78 million as of March 31, 2019 . Since the inception of the program, we have incurred payments of approximately $3.6 billion directly attributable to our performance under the Report and Order, including $43 million during the year ended March 31, 2019 . When incurred, substantially all costs are accounted for as additions to FCC licenses with the remainder as property, plant and equipment. Based on our expenses to date and on third-party administrator's audits, we have exceeded $2.8 billion minimum cash obligation required by the FCC. On October 12, 2017, the FCC released a Declaratory Ruling that we have met the minimum cash obligation under the Report and Order and concluded that Sprint will not be required to make any payments to the U.S. Treasury. We have recently reported to the FCC that virtually all of the public safety reconfiguration is complete across the country, including along the southern border markets which had been delayed due to coordination efforts with Mexico. Accordingly, Sprint has received its full allotment of replacement spectrum in the 800 MHz band and Sprint faces no impediments in deploying 3G CDMA and 4G LTE on this spectrum in combination with its spectrum in the 1.9 GHz and 2.5 GHz bands. A small number of non-public safety operators must still complete certain retuning work and complete administrative tasks in States along the southern border, however, these remaining activities do not impact Sprint’s operations. Future Minimum Commitments As of March 31, 2019 , the minimum estimated amounts due under operating leases, spectrum leases and service credits, and purchase orders and other commitments were as follows: Future Minimum Commitments Total Fiscal Year 2019 Fiscal Year 2020 Fiscal Year 2021 Fiscal Year 2022 Fiscal Year 2023 Fiscal Year (in millions) Operating leases $ 11,767 $ 2,277 $ 2,199 $ 1,793 $ 1,358 $ 1,039 $ 3,101 Spectrum leases and service credits 6,728 280 255 273 267 273 5,380 Purchase orders and other commitments 10,664 7,236 1,004 531 310 247 1,336 Total $ 29,159 $ 9,793 $ 3,458 $ 2,597 $ 1,935 $ 1,559 $ 9,817 Operating Leases We lease various equipment, office facilities, retail outlets and kiosks, switching facilities and cell sites under operating leases. The non-cancelable portion of these leases generally ranges from monthly up to 15 year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Our lease term for cell site leases, which are a majority of our leases, includes the initial non-cancelable term plus at least one renewal period if the non-cancelable term is less than ten years, as the exercise of the related renewal option or options is reasonably assured. Our cell site leases generally provide for an initial non-cancelable term of five to twelve years with up to five renewal options for five years each. Our rental commitments for operating leases, including lease renewals that are reasonably assured, consisted mainly of leases for cell and switch sites, real estate, information technology and network equipment and office space. Total rental expense was $2.8 billion , $2.7 billion , and $3.1 billion , for the years ended March 31, 2019 , 2018 and 2017 , respectively. Spectrum Leases and Service Credits Certain of the spectrum leases provide for minimum lease payments, additional charges, renewal options and escalation clauses. Leased spectrum agreements generally have terms of up to 30 years. We expect that all renewal periods in our spectrum leases will be exercised by us. We also have commitments to provide services to certain lessors, and to reimburse lessors for certain capital equipment and third-party service expenditures over the term of the lease. We accrue a monthly obligation for the services and equipment based on the total estimated available service credits divided by the term of the lease. The obligation is reduced by services provided and as actual invoices are presented and paid to the lessors. During the year ended March 31, 2019 , we satisfied $5 million related to these commitments. The maximum remaining commitment at March 31, 2019 was $77 million and is expected to be incurred over the term of the related lease agreements, which generally range from 15 to 30 years. Purchase Orders and Other Commitments We are a party to other commitments, which includes, among other things, service, spectrum, network equipment, devices, asset retirement obligations and other executory contracts in connection with conducting our business.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Because it is not possible to predict the timing or amounts that may be due under these conditional arrangements, no such amounts have been included in the table above.</t>
  </si>
  <si>
    <t>Stockholders' Equity and Per Share Data</t>
  </si>
  <si>
    <t>Shareholders' Equity and Per Share Data [Abstract]</t>
  </si>
  <si>
    <t>Stockholders' Equity and Per Share Data Our certificate of incorporation authorizes 10,020,000,000 shares of capital stock as follows: • 9,000,000,000 shares of common stock, par value $0.01 per share; • 1,000,000,000 shares of non-voting common stock, par value $0.01 per share; and • 20,000,000 shares of preferred stock, par value $0.0001 per share. Classes of Common Stock Voting Common Stock The holders of our common stock are entitled to one vote per share on all matters submitted for action by the stockholders. There were approximately 4.1 billion shares of common stock outstanding as of March 31, 2019 . Treasury Shares Shares of common stock repurchased by us are recorded at cost as treasury shares and result in a reduction of stockholders' equity. We reissue treasury shares as part of our stockholder approved stock-based compensation programs, as well as upon conversion of outstanding securities that are convertible into common stock. When shares are reissued, we determine the cost using the FIFO method. Dividends We did not declare any dividends on our common shares for all periods presented in the consolidated financial statements. We are currently restricted from paying cash dividends by the terms of our secured revolving bank credit facility (see Note 7. Long-Term Debt, Financing and Capital Lease Obligations) . Accumulated Other Comprehensive Loss The components of accumulated other comprehensive loss, net of tax were as follows: March 31, 2019 2018 (in millions) Unrecognized net periodic pension and postretirement benefit cost $ (379 ) $ (337 ) Unrealized net gains related to investments 1 8 Unrealized net gains on derivatives 10 32 Foreign currency translation adjustments (24 ) (16 ) Accumulated other comprehensive loss $ (392 ) $ (313 ) Per Share Data The computation of basic and diluted net (loss) income per common share attributable to Sprint was as follows: Year Ended March 31, 2019 2018 Net income $ (1,943 ) $ 7,377 Less: Net loss attributable to noncontrolling interests — 12 Net income attributable to Sprint $ (1,943 ) $ 7,389 Basic weighted average common shares outstanding 4,057 3,999 Effect of dilutive securities: Options and restricted stock units — 61 Warrants (1) — 18 Diluted weighted average common shares outstanding 4,057 4,078 Basic net income per common share attributable to Sprint $ (0.48 ) $ 1.85 Diluted net income per common share attributable to Sprint $ (0.48 ) $ 1.81 Potentially dilutive securities: Outstanding stock options (2) 92 6 _________________ (1) For the year ended March 31, 2018, dilutive securities attributable to warrants include 14 million shares issuable under the warrant held by SoftBank. At the close of the merger with SoftBank, the warrant was issued at $5.25 per share. On July 10, 2018, SoftBank exercised its warrant in full to purchase 55 million shares of Sprint common stock for $287 million . (2) Potentially dilutive securities were not included in the computation of diluted net (loss) income per common share if to do so would have been antidilutive.</t>
  </si>
  <si>
    <t>Segments</t>
  </si>
  <si>
    <t>Segment Reporting [Abstract]</t>
  </si>
  <si>
    <t>Segments Sprint operates two reportable segments: Wireless and Wireline. • Wireless primarily includes retail, wholesale, and affiliate revenue from a wide array of wireless voice and data transmission services, revenue from the sale of wireless devices (handsets and tablets) and accessories, and equipment rentals from devices leased to customers, all of which are generated in the U.S., Puerto Rico and the U.S. Virgin Islands. • Wireline primarily includes revenue from domestic and international wireline communication services provided to other communications companies and targeted business subscribers, in addition to our Wireless segment . We define segment earnings as wireless or wireline operating income (loss)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The impact of intercompany pricing rate changes to our Wireline segment earnings does not affect our consolidated results of operations as our Wireless segment has an equivalent offsetting impact in cost of services. Segment financial information is as follows: Statement of Operations Information Wireless including hurricane Wireless hurricane Wireless excluding hurricane Wireline Corporate, Consolidated (in millions) Year Ended March 31, 2019 Net operating revenues (1) $ 32,559 $ (3 ) $ 32,556 $ 1,024 $ 17 $ 33,597 Inter-segment revenues (2) — — — 272 (272 ) — Total segment operating expenses (1) (19,713 ) (7 ) (19,720 ) (1,365 ) 261 (20,824 ) Segment earnings (loss) $ 12,846 $ (10 ) $ 12,836 $ (69 ) $ 6 12,773 Less: Depreciation - network and other (4,245 ) Depreciation - equipment rentals (4,538 ) Amortization (608 ) Hurricane-related reimbursements (1) 32 Merger costs (3) (346 ) Goodwill impairment (4) (2,000 ) Other, net (5) (670 ) Operating income 398 Interest expense (2,563 ) Other income, net 187 Income before income taxes $ (1,978 ) Statement of Operations Information Wireless including hurricane and other Wireless hurricane and other Wireless excluding hurricane and other Wireline Corporate, Consolidated (in millions) Year Ended March 31, 2018 Net operating revenues (1) $ 31,137 $ 33 $ 31,170 $ 1,251 $ 18 $ 32,439 Inter-segment revenues (2) — — — 328 (328 ) — Total segment operating expenses (1) (20,090 ) 125 (19,965 ) (1,697 ) 292 (21,370 ) Segment earnings (loss) $ 11,047 $ 158 $ 11,205 $ (118 ) $ (18 ) 11,069 Less: Depreciation - network and other (3,976 ) Depreciation - equipment rentals (3,792 ) Amortization (812 ) Hurricane-related costs (1) (107 ) Other, net (5) 345 Operating income 2,727 Interest expense (2,365 ) Other expense, net (59 ) Income before income taxes $ 303 Statement of Operations Information Wireless Wireline Corporate, Consolidated (in millions) Year Ended March 31, 2017 Net operating revenues $ 31,787 $ 1,545 $ 15 $ 33,347 Inter-segment revenues (2) — 498 (498 ) — Total segment operating expenses (21,973 ) (1,924 ) 484 (23,413 ) Segment earnings $ 9,814 $ 119 $ 1 9,934 Less: Depreciation - network and other (3,982 ) Depreciation - equipment rentals (3,116 ) Amortization (1,052 ) Other, net (5) (20 ) Operating income 1,764 Interest expense (2,495 ) Other expense, net (40 ) Loss before income taxes $ (771 ) Other Information Wireless Wireline Corporate and Consolidated (in millions) As of and for the year ended March 31, 2019 Capital expenditures $ 11,776 $ 242 $ 386 $ 12,404 Total assets $ 74,929 $ 1,148 $ 8,524 $ 84,601 As of and for the year ended March 31, 2018 Capital expenditures $ 10,221 $ 166 $ 393 $ 10,780 Total assets $ 73,834 $ 1,117 $ 10,508 $ 85,459 As of and for the year ended March 31, 2017 Capital expenditures $ 6,568 $ 94 $ 264 $ 6,926 Total assets $ 74,098 $ 1,168 $ 9,857 $ 85,123 _________________ (1) The year ended March 31, 2019 includes $32 million of hurricane-related reimbursements, which are classified in our consolidated statements of operations as follows: $3 million as revenue in net operating revenues, $6 million as cost of services, $1 million as selling, general and administrative expenses and $22 million as other, net, all within the Wireless segment. The year ended March 31, 2018 includes $107 million of hurricane-related costs which are classified in our consolidated statements of operations as follows: $33 million as contra-revenue in net operating revenues, $48 million as cost of services, $21 million as selling, general and administrative expenses and $5 million as other, net, all within the Wireless segment. In addition, the year ended March 31, 2018 includes a $51 million charge related to a regulatory fee matter, which is classified as cost of services in our consolidated statements of operations. (2) Inter-segment revenues consist primarily of wireline services provided to the Wireless segment for resale to, or use by, wireless subscribers. (3) The year ended March 31, 2019 includes $346 million of merger-related costs, which were recorded as selling, general and administrative expenses in the consolidated statements of operations. (4) During the year ended March 31, 2019, the Company completed its annual impairment testing for goodwill assigned to the Wireless reporting unit and as a result, recorded a non-cash impairment charge of $2.0 billion . See Note 6. Intangible Assets. (5) Other, net for the year ended March 31, 2019 consists of $85 million of severance and exit costs primarily due to access termination charges, lease exit costs and reductions in work force. The year ended March 31, 2019 includes $492 million of loss on disposal of property, plant and equipment primarily related to cell site construction costs and network equipment that are no longer recoverable as a result of changes in our network plans. In addition, the year ended March 31, 2019 includes a $15 million gain from the sale of certain assets, $74 million in litigation expense and $34 million associated with the purchase of certain leased spectrum assets, which upon termination of the related spectrum leases resulted in the accelerated recognition of the unamortized favorable lease balances. Other, net for the year ended March 31, 2018 consists of $80 million of severance and exit costs and a $364 million loss on disposal of property, plant and equipment, which consisted of a $370 million loss related to cell site construction costs that are no longer recoverable as a result of changes in our network plans, slightly offset by a $6 million gain. In addition, the year ended March 31, 2018 included a $479 million non-cash gain related to spectrum license exchanges with other carriers, net reductions of $305 million primarily associated with legal settlements or favorable developments in pending legal proceedings, combined with a $5 million reversal of previously accrued contract termination costs related to the termination of our relationship with General Wireless Operations Inc. (RadioShack). Other, net for the year ended March 31, 2017 consists of $66 million of severance and exit costs, $140 million for a state tax matter combined with legal reserves related to other pending legal suits and proceedings, and a $28 million loss on disposal of property, plant and equipment related to cell site construction costs that are no longer recoverable as a result of changes in our network plans. In addition, the year ended March 31, 2017 included a $354 million non-cash gain related to spectrum license exchanges with other carriers and $140 million of contract termination costs, primarily related to the termination of our pre-existing wholesale arrangement with nTelos, as a result of the Shentel transaction combined with the costs related to the termination of our relationship with General Wireless Operations Inc. (RadioShack). Operating Revenues by Service and Products Wireless Wireline Corporate, (1) Consolidated (in millions) Year Ended March 31, 2019 Service revenue (2) $ 20,653 $ 1,211 $ (272 ) $ 21,592 Wireless equipment sales 5,606 — — 5,606 Wireless equipment rentals 5,137 — — 5,137 Other 1,160 85 17 1,262 Total net operating revenues $ 32,556 $ 1,296 $ (255 ) $ 33,597 Operating Revenues by Service and Products Wireless Wireline Corporate, (1) Consolidated (in millions) Year Ended March 31, 2018 Service revenue (2) $ 21,400 $ 1,514 $ (328 ) $ 22,586 Wireless equipment sales 4,524 — — 4,524 Wireless equipment rentals 4,048 — — 4,048 Other 1,198 65 18 1,281 Total net operating revenues $ 31,170 $ 1,579 $ (310 ) $ 32,439 Operating Revenues by Service and Products Wireless Wireline Corporate, Other and Eliminations (1) Consolidated (in millions) Year Ended March 31, 2017 Service revenue (3) $ 22,755 $ 1,962 $ (495 ) $ 24,222 Wireless equipment sales 4,684 — — 4,684 Wireless equipment rentals 3,295 — — 3,295 Other (3) 1,053 81 12 1,146 Total net operating revenues $ 31,787 $ 2,043 $ (483 ) $ 33,347 _______________ (1) Revenues eliminated in consolidation consist primarily of wireline services provided to the Wireless segment for resale to or use by wireless subscribers. (2) Service revenue related to the Wireless segment for the year ended March 31, 2019 excludes $3 million of hurricane-related revenue reimbursements reflected in net operating revenues in our consolidated statements of operations. Service revenue related to the Wireless segment for the year ended March 31, 2018 excludes $33 million of hurricane-related contra-revenue costs reflected in net operating revenues in our consolidated statements of operations. (3) Sprint is no longer reporting Lifeline subscribers due to regulatory changes resulting in tighter program restrictions. We have excluded these subscribers from our customer base for all periods presented, including our Assurance Wireless prepaid brand and subscribers through our wholesale Lifeline mobile virtual network operators (MVNO). The above tables reflect the reclassification of the related Assurance Wireless prepaid revenue within the Wireless segment from Wireless services to Other of $360 million for the year ended March 31, 2017. Revenue associated with subscribers through our wholesale Lifeline MVNOs continues to remain in Other following this change.</t>
  </si>
  <si>
    <t>Quarterly Financial Data (Unaudited)</t>
  </si>
  <si>
    <t>Selected Quarterly Financial Information [Abstract]</t>
  </si>
  <si>
    <t>Quarterly Financial Data (Unaudited) Quarter 1st 2nd 3rd 4th (in millions, except per share amounts) Fiscal year 2018 Net operating revenues $ 8,125 $ 8,433 $ 8,601 $ 8,441 Operating income (loss) $ 815 $ 778 $ 479 $ (1,674 ) Net income (loss) (1) $ 173 $ 207 $ (145 ) $ (2,178 ) Net income (loss) attributable to Sprint Corporation (1) $ 176 $ 196 $ (141 ) $ (2,174 ) Basic income (loss) per common share (2) $ 0.04 $ 0.05 $ (0.03 ) $ (0.53 ) Diluted income (loss) per common share (2) $ 0.04 $ 0.05 $ (0.03 ) $ (0.53 ) Fiscal year 2017 Net operating revenues $ 8,157 $ 7,927 $ 8,239 $ 8,083 Operating income $ 1,163 $ 601 $ 727 $ 236 Net income (loss) $ 206 $ (48 ) $ 7,156 $ 63 Net income (loss) attributable to Sprint Corporation $ 206 $ (48 ) $ 7,162 $ 69 Basic income (loss) per common share (2) $ 0.05 $ (0.01 ) $ 1.79 $ 0.02 Diluted income (loss) per common share (2) $ 0.05 $ (0.01 ) $ 1.76 $ 0.02 _____________ (1) During the quarter ended March 31, 2019, the Company completed its annual impairment testing for goodwill assigned to the Wireless reporting unit and as a result, recorded a non-cash impairment charge of $2.0 billion . See Note 6. Intangible Assets. (2) The sum of the quarterly earnings per share amounts may not equal the annual amounts because of the changes in the weighted average number of shares outstanding during the year.</t>
  </si>
  <si>
    <t>Related Party Transactions</t>
  </si>
  <si>
    <t>Related Party Transactions [Abstract]</t>
  </si>
  <si>
    <t>Related-Party Transactions</t>
  </si>
  <si>
    <t>Related-Party Transactions In addition to agreements arising out of or relating to the SoftBank Merger, Sprint has entered into various other arrangements with SoftBank, its controlled affiliates (SoftBank Parties) or with third parties to which SoftBank Parties are also parties, including arrangements for international wireless roaming, wireless and wireline call termination, real estate, logistical management, and other services. Brightstar We have arrangements with Brightstar US, Inc. (Brightstar), whereby Brightstar provides supply chain and inventory management services to us in our indirect channels and whereby Sprint may sell new and used devices and new accessories to Brightstar for its own purposes. To facilitate certain of these arrangements, we have extended a $700 million credit line to Brightstar to assist with the purchasing and distribution of devices and accessories. As a result, we shifted our concentration of credit risk away from our indirect channel partners to Brightstar. As Brightstar is a subsidiary of SoftBank, we expect SoftBank will provide the necessary support to ensure that Brightstar will fulfill its obligations to us under these arrangements. However, we have no assurance that SoftBank will provide such support. The supply chain and inventory management arrangement included, among other things, that Brightstar may purchase inventory from the original equipment manufacturers to sell directly to our indirect dealers. As compensation for these services, we remit per unit fees to Brightstar for each device sold to dealers or retailers in our indirect channels. During the years ended March 31, 2019 , 2018 , and 2017 , we incurred fees under these arrangements totaling $65 million , $93 million , and $64 million , respectively, which are recognized in "Cost of equipment sales" and "Selling, general and administrative" expenses in the consolidated statements of operations. Additionally, we have an arrangement with Brightstar whereby they perform certain of our reverse logistics including device buyback, trade-in technology and related services. During the three-month period ended September 30, 2017, we entered into an arrangement with Brightstar whereby accessories previously procured by us and sold to customers in our direct channels are now procured and consigned to us from Brightstar. Amounts billed from the sale of accessory inventory are remitted to Brightstar. In exchange for our efforts to sell accessory inventory owned by Brightstar, we received a fixed fee from Brightstar for each device activated in our direct channels. In August 2018, the arrangement was amended and we received a share of the profits associated with the sale of accessory inventory owned by Brightstar. During the years ended March 31, 2019 and 2018 , Sprint earned fees under these arrangements of $194 million and $154 million , respectively, which are recognized as other revenue within "Service revenue" in the consolidated statements of operations. Amounts included in our consolidated financial statements associated with these supply chain and inventory management arrangements with Brightstar were as follows: March 31, Consolidated balance sheets: 2019 2018 (in millions) Accounts receivable $ 187 $ 188 Accounts payable and accrued expenses and other current liabilities $ 109 $ 88 Year Ended March 31, Consolidated statements of operations: 2019 2018 2017 (in millions) Equipment sales $ 1,890 $ 1,922 $ 1,682 Cost of equipment sales $ 1,969 $ 1,986 $ 1,600 SoftBank Included in “Other liabilities” is $83 million payable to a SoftBank affiliate for reimbursement of legal and consulting fees in connection with the proposed merger with T-Mobile paid to third parties on behalf of Sprint.</t>
  </si>
  <si>
    <t>Guarantor Financial Information</t>
  </si>
  <si>
    <t>Condensed Financial Information [Abstract]</t>
  </si>
  <si>
    <t>Guarantor Financial Information 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Subsidiary Guarantor), which is a 100% owned subsidiary of Sprint Corporation (Parent/Issuer). In connection with the foregoing, in November 2014, the Company and Sprint Communications completed an offer to exchange the notes for a new issue of substantially identical exchange notes registered under the Securities Act of 1933. We did not receive any proceeds from this exchange offer. In addition, on February 24, 2015, Sprint Corporation issued $1.5 billion aggregate principal amount of 7.625% notes due 2025, and on February 20, 2018, Sprint Corporation issued $1.5 billion aggregate principal amount of 7.625% senior notes due 2026, which are fully and unconditionally guaranteed by Sprint Communications. During the years ended March 31, 2019 and 2018 there were non-cash equity distributions from the non-guarantor subsidiaries to Subsidiary Guarantor of approximately $874 million and $12.8 billion , respectively, as a result of organizational restructuring for tax purposes. As of March 31, 2019 , there were $24.0 billion of intercompany notes issued by the Subsidiary Guarantor to the non-guarantor subsidiaries. The notes are subordinated to all unaffiliated third-party obligations of Sprint Corporation and its subsidiaries. Under the Subsidiary Guarantor's secured revolving bank credit facility, the Subsidiary Guarantor is currently restricted from paying cash dividends to the Parent/Issuer or any non-guarantor subsidiary because the ratio of total indebtedness to adjusted EBITDA (each as defined in the applicable agreement) exceeds 2.5 to 1.0 . Sprint has a Receivables Facility providing for the sale of eligible wireless service, installment and certain future lease receivables. In October 2016, Sprint transferred certain directly held and third-party leased spectrum licenses to wholly-owned bankruptcy-remote special purpose entities as part of the spectrum financing transaction. In connection with each of the Receivables Facility and the spectrum financing transaction, Sprint formed certain wholly-owned bankruptcy-remote subsidiaries that are included in the non-guarantor subsidiaries' condensed consolidated financial information. Each of these is a separate legal entity with its own separate creditors who will be entitled, prior to and upon its liquidation, to be satisfied out of its assets prior to any assets becoming available to Sprint. See Note 7. Long-Term Debt, Financing and Capital Lease Obligations for additional information . We have accounted for investments in subsidiaries using the equity method. Presented below is the condensed consolidating financial information. CONDENSED CONSOLIDATING BALANCE SHEET March 31, 2019 Parent/Issuer Subsidiary Guarantor Non-Guarantor Subsidiaries Eliminations Consolidated (in millions) ASSETS Current assets: Cash and cash equivalents $ — $ 6,605 $ 377 $ — $ 6,982 Short-term investments — 67 — — 67 Accounts and notes receivable, net 96 233 3,554 (329 ) 3,554 Current portion of notes receivable from consolidated affiliates — 424 — (424 ) — Device and accessory inventory — — 999 — 999 Prepaid expenses and other current assets — 9 1,280 — 1,289 Total current assets 96 7,338 6,210 (753 ) 12,891 Investments in subsidiaries 25,785 17,363 — (43,148 ) — Property, plant and equipment, net — — 21,201 — 21,201 Costs to acquire a customer contract — — 1,559 — 1,559 Due from consolidated affiliates 288 2,418 — (2,706 ) — Notes receivable from consolidated affiliates 11,883 23,567 — (35,450 ) — Intangible assets Goodwill — — 4,598 — 4,598 FCC licenses and other — — 41,465 — 41,465 Definite-lived intangible assets, net — — 1,769 — 1,769 Other assets — 52 1,066 — 1,118 Total assets $ 38,052 $ 50,738 $ 77,868 $ (82,057 ) $ 84,601 LIABILITIES AND EQUITY Current liabilities: Accounts payable $ — $ — $ 3,961 $ — $ 3,961 Accrued expenses and other current liabilities 97 230 3,599 (329 ) 3,597 Current portion of long-term debt, financing and capital lease obligations — 1,373 3,184 — 4,557 Current portion of notes payable to consolidated affiliates — — 424 (424 ) — Total current liabilities 97 1,603 11,168 (753 ) 12,115 Long-term debt, financing and capital lease obligations 11,883 10,660 12,823 — 35,366 Notes payable to consolidated affiliates — 11,883 23,567 (35,450 ) — Deferred tax liabilities — — 7,556 — 7,556 Other liabilities — 807 2,630 — 3,437 Due to consolidated affiliates — — 2,706 (2,706 ) — Total liabilities 11,980 24,953 60,450 (38,909 ) 58,474 Commitments and contingencies Total stockholders' equity 26,072 25,785 17,363 (43,148 ) 26,072 Noncontrolling interests — — 55 — 55 Total equity 26,072 25,785 17,418 (43,148 ) 26,127 Total liabilities and equity $ 38,052 $ 50,738 $ 77,868 $ (82,057 ) $ 84,601 CONDENSED CONSOLIDATING BALANCE SHEET March 31, 2018 Parent/Issuer Subsidiary Guarantor Non-Guarantor Subsidiaries Eliminations Consolidated (in millions) ASSETS Current assets: Cash and cash equivalents $ — $ 6,222 $ 388 $ — $ 6,610 Short-term investments — 2,354 — — 2,354 Accounts and notes receivable, net 99 248 3,711 (347 ) 3,711 Current portion of notes receivable from consolidated affiliates — 424 — (424 ) — Device and accessory inventory — — 1,003 — 1,003 Prepaid expenses and other current assets 5 9 561 — 575 Total current assets 104 9,257 5,663 (771 ) 14,253 Investments in subsidiaries 26,351 18,785 — (45,136 ) — Property, plant and equipment, net — — 19,925 — 19,925 Due from consolidated affiliates 1 — 594 (595 ) — Notes receivable from consolidated affiliates 11,887 23,991 — (35,878 ) — Intangible assets Goodwill — — 6,586 — 6,586 FCC licenses and other — — 41,309 — 41,309 Definite-lived intangible assets, net — — 2,465 — 2,465 Other assets — 185 736 — 921 Total assets $ 38,343 $ 52,218 $ 77,278 $ (82,380 ) $ 85,459 LIABILITIES AND EQUITY Current liabilities: Accounts payable $ — $ — $ 3,409 $ — $ 3,409 Accrued expenses and other current liabilities 100 341 3,868 (347 ) 3,962 Current portion of long-term debt, financing and capital lease obligations — 1,832 1,597 — 3,429 Current portion of notes payable to consolidated affiliates — — 424 (424 ) — Total current liabilities 100 2,173 9,298 (771 ) 10,800 Long-term debt, financing and capital lease obligations 11,887 10,381 15,195 — 37,463 Notes payable to consolidated affiliates — 11,887 23,991 (35,878 ) — Deferred tax liabilities — — 7,294 — 7,294 Other liabilities — 831 2,652 — 3,483 Due to consolidated affiliates — 595 — (595 ) — Total liabilities 11,987 25,867 58,430 (37,244 ) 59,040 Commitments and contingencies Total stockholders' equity 26,356 26,351 18,785 (45,136 ) 26,356 Noncontrolling interests — — 63 — 63 Total equity 26,356 26,351 18,848 (45,136 ) 26,419 Total liabilities and equity $ 38,343 $ 52,218 $ 77,278 $ (82,380 ) $ 85,459 CONDENSED CONSOLIDATING STATEMENT OF COMPREHENSIVE (LOSS) INCOME Year Ended March 31, 2019 Parent/Issuer Subsidiary Guarantor Non-Guarantor Subsidiaries Eliminations Consolidated (in millions) Net operating revenues: Service $ — $ — $ 22,857 $ — $ 22,857 Equipment sales — — 5,606 — 5,606 Equipment rentals — — 5,137 — 5,137 — — 33,600 — 33,600 Net operating expenses: Cost of services (exclusive of depreciation and amortization included below) — — 6,664 — 6,664 Cost of equipment sales — — 6,082 — 6,082 Cost of equipment rentals (exclusive of depreciation below) — — 643 — 643 Selling, general and administrative — — 7,774 — 7,774 Depreciation - network and other — — 4,245 — 4,245 Depreciation - equipment rentals — — 4,538 — 4,538 Amortization — — 608 — 608 Goodwill impairment — — 2,000 — 2,000 Other, net — — 648 — 648 — — 33,202 — 33,202 Operating income — — 398 — 398 Other income (expense): Interest income 905 2,166 682 (3,584 ) 169 Interest expense (905 ) (2,315 ) (2,927 ) 3,584 (2,563 ) (Losses) earnings of subsidiaries (1,943 ) (1,811 ) — 3,754 — Other income, net — 17 1 — 18 (1,943 ) (1,943 ) (2,244 ) 3,754 (2,376 ) (Loss) income before income taxes (1,943 ) (1,943 ) (1,846 ) 3,754 (1,978 ) Income tax benefit — — 35 — 35 Net (loss) income (1,943 ) (1,943 ) (1,811 ) 3,754 (1,943 ) Less: Net income attributable to noncontrolling interests — — — — — Net (loss) income attributable to Sprint Corporation (1,943 ) (1,943 ) (1,811 ) 3,754 (1,943 ) Other comprehensive (loss) income (71 ) (71 ) (49 ) 120 (71 ) Comprehensive (loss) income $ (2,014 ) $ (2,014 ) $ (1,860 ) $ 3,874 $ (2,014 ) CONDENSED CONSOLIDATING STATEMENT OF COMPREHENSIVE INCOME (LOSS) Year Ended March 31, 2018 Parent/Issuer Subsidiary Guarantor Non-Guarantor Subsidiaries Eliminations Consolidated (in millions) Net operating revenues: Service $ — $ — $ 23,834 $ — $ 23,834 Equipment sales — — 4,524 — 4,524 Equipment rentals — — 4,048 — 4,048 — — 32,406 — 32,406 Net operating expenses: Cost of services (exclusive of depreciation and amortization included below) — — 6,801 — 6,801 Cost of equipment sales — — 6,109 — 6,109 Cost of equipment rentals (exclusive of depreciation below) — — 493 — 493 Selling, general and administrative — — 8,087 — 8,087 Depreciation - network and other — — 3,976 — 3,976 Depreciation - equipment rentals — — 3,792 — 3,792 Amortization — — 812 — 812 Other, net — (55 ) (336 ) — (391 ) — (55 ) 29,734 — 29,679 Operating income — 55 2,672 — 2,727 Other income (expense): Interest income 802 1,289 11 (2,017 ) 85 Interest expense (802 ) (1,643 ) (1,937 ) 2,017 (2,365 ) Earnings (losses) of subsidiaries 7,389 7,784 — (15,173 ) — Other expense, net — (96 ) (48 ) — (144 ) 7,389 7,334 (1,974 ) (15,173 ) (2,424 ) Income (loss) before income taxes 7,389 7,389 698 (15,173 ) 303 Income tax benefit — — 7,074 — 7,074 Net income (loss) 7,389 7,389 7,772 (15,173 ) 7,377 Less: Net loss attributable to noncontrolling interests — — 12 — 12 Net income (loss) attributable to Sprint Corporation 7,389 7,389 7,784 (15,173 ) 7,389 Other comprehensive income (loss) 31 31 48 (79 ) 31 Comprehensive income (loss) $ 7,420 $ 7,420 $ 7,820 $ (15,252 ) $ 7,408 CONDENSED CONSOLIDATING STATEMENT OF COMPREHENSIVE (LOSS) INCOME Year Ended March 31, 2017 Parent/Issuer Subsidiary Guarantor Non-Guarantor Subsidiaries Eliminations Consolidated (in millions) Net operating revenues: Service $ — $ — $ 25,368 $ — $ 25,368 Equipment sales — — 4,684 — 4,684 Equipment rentals — — 3,295 — 3,295 — — 33,347 — 33,347 Net operating expenses: Cost of services (exclusive of depreciation and amortization included below) — — 7,861 — 7,861 Cost of equipment sales — — 6,583 — 6,583 Cost of equipment rentals (exclusive of depreciation below) — — 975 — 975 Selling, general and administrative — — 7,994 — 7,994 Depreciation - network and other — — 3,982 — 3,982 Depreciation - equipment rentals — — 3,116 — 3,116 Amortization — — 1,052 — 1,052 Other, net — — 20 — 20 — — 31,583 — 31,583 Operating income — — 1,764 — 1,764 Other (expense) income: Interest income 790 145 21 (896 ) 60 Interest expense (790 ) (1,675 ) (926 ) 896 (2,495 ) (Losses) earnings of subsidiaries (1,206 ) 402 — 804 — Other expense, net — (78 ) (22 ) — (100 ) (1,206 ) (1,206 ) (927 ) 804 (2,535 ) (Loss) income before income taxes (1,206 ) (1,206 ) 837 804 (771 ) Income tax expense — — (435 ) — (435 ) Net (loss) income (1,206 ) (1,206 ) 402 804 (1,206 ) Other comprehensive income (loss) 35 35 42 (77 ) 35 Comprehensive (loss) income $ (1,171 ) $ (1,171 ) $ 444 $ 727 $ (1,171 ) CONDENSED CONSOLIDATING STATEMENT OF CASH FLOWS Year Ended March 31, 2019 Parent/Issuer Subsidiary Guarantor Non-Guarantor Subsidiaries Eliminations Consolidated (in millions) Cash flows from operating activities: Net cash (used in) provided by operating activities $ — $ (243 ) $ 10,672 $ — $ 10,429 Cash flows from investing activities: Capital expenditures - network and other — — (4,963 ) — (4,963 ) Capital expenditures - leased devices — — (7,441 ) — (7,441 ) Expenditures relating to FCC licenses — — (163 ) — (163 ) Proceeds from sales and maturities of short-term investments — 7,197 — — 7,197 Purchases of short-term investments — (5,165 ) — — (5,165 ) Change in amounts due from/due to consolidated affiliates (267 ) (2,060 ) — 2,327 — Proceeds from sales of assets and FCC licenses — — 591 — 591 Proceeds from deferred purchase price from sale of receivables — — 223 — 223 Proceeds from corporate owned life insurance policies — 110 — — 110 Proceeds from intercompany note advance to consolidated affiliate — 424 — (424 ) — Other, net — — 69 — 69 Net cash (used in) provided by investing activities (267 ) 506 (11,684 ) 1,903 (9,542 ) Cash flows from financing activities: Proceeds from debt and financings — 2,000 7,307 — 9,307 Repayments of debt, financing and capital lease obligations — (1,798 ) (7,966 ) — (9,764 ) Debt financing costs (28 ) (81 ) (212 ) — (321 ) Proceeds from issuance of common stock, net 291 — — — 291 Change in amounts due from/due to consolidated affiliates — — 2,327 (2,327 ) — Repayments of intercompany note advance from parent — — (424 ) 424 — Other, net 4 — — — 4 Net cash provided by (used in) financing activities 267 121 1,032 (1,903 ) (483 ) Net increase in cash, cash equivalents and restricted cash — 384 20 — 404 Cash, cash equivalents and restricted cash, beginning of period — 6,222 437 — 6,659 Cash, cash equivalents and restricted cash, end of period $ — $ 6,606 $ 457 $ — $ 7,063 CONDENSED CONSOLIDATING STATEMENT OF CASH FLOWS Year Ended March 31, 2018 Parent/Issuer Subsidiary Guarantor Non-Guarantor Subsidiaries Eliminations Consolidated (in millions) Cash flows from operating activities: Net cash (used in) provided by operating activities $ — $ (828 ) $ 10,890 $ — $ 10,062 Cash flows from investing activities: Capital expenditures - network and other — — (3,319 ) — (3,319 ) Capital expenditures - leased devices — — (7,461 ) — (7,461 ) Expenditures relating to FCC licenses — — (115 ) — (115 ) Proceeds from sales and maturities of short-term investments — 7,202 — — 7,202 Purchases of short-term investments — (4,112 ) — — (4,112 ) Change in amounts due from/due to consolidated affiliates — — (2,730 ) 2,730 — Proceeds from sales of assets and FCC licenses — — 527 — 527 Proceeds from deferred purchase price from sale of receivables — — 1,140 — 1,140 Proceeds from corporate owned life insurance policies — 2 — — 2 Intercompany note advance to consolidated affiliate (1,476 ) — — 1,476 — Other, net — — 1 — 1 Net cash (used in) provided by investing activities (1,476 ) 3,092 (11,957 ) 4,206 (6,135 ) Cash flows from financing activities: Proceeds from debt and financings 1,500 — 7,029 — 8,529 Repayments of debt, financing and capital lease obligations — (2,587 ) (5,931 ) — (8,518 ) Debt financing costs (24 ) (12 ) (57 ) — (93 ) Call premiums paid on debt redemptions — (131 ) — — (131 ) Proceeds from issuance of common stock, net — 21 — — 21 Change in amounts due from/due to consolidated affiliates — 2,730 — (2,730 ) — Intercompany note advance from parent — 1,476 — (1,476 ) — Other, net — — (18 ) — (18 ) Net cash provided by (used in) financing activities 1,476 1,497 1,023 (4,206 ) (210 ) Net increase (decrease) in cash, cash equivalents and restricted cash — 3,761 (44 ) — 3,717 Cash, cash equivalents and restricted cash, beginning of period — 2,461 481 — 2,942 Cash, cash equivalents and restricted cash, end of period $ — $ 6,222 $ 437 $ — $ 6,659 CONDENSED CONSOLIDATING STATEMENT OF CASH FLOWS Year Ended March 31, 2017 Parent/Issuer Subsidiary Guarantor Non- Guarantor Subsidiaries Eliminations Consolidated (in millions) Cash flows from operating activities: Net cash (used in) provided by operating activities $ — $ (1,640 ) $ (1,451 ) $ (199 ) $ (3,290 ) Cash flows from investing activities: Capital expenditures - network and other — — (1,950 ) — (1,950 ) Capital expenditures - leased devices — — (4,976 ) — (4,976 ) Expenditures relating to FCC licenses — — (83 ) — (83 ) Proceeds from sales and maturities of short-term investments — 4,566 55 — 4,621 Purchases of short-term investments — (10,010 ) (55 ) — (10,065 ) Change in amounts due from/due to consolidated affiliates — 7,097 — (7,097 ) — Proceeds from sales of assets and FCC licenses — — 219 — 219 Proceeds from deferred purchase price from sale of receivables — — 10,498 — 10,498 Proceeds from corporate owned life insurance policies — 11 — — 11 Intercompany note advance to consolidated affiliate — (414 ) — 414 — Proceeds from intercompany note advance to consolidated affiliate — 84 — (84 ) — Other, net — — 30 — 30 Net cash provided by (used in) investing activities — 1,334 3,738 (6,767 ) (1,695 ) Cash flows from financing activities: Proceeds from debt and financings — 4,000 6,966 — 10,966 Repayments of debt and capital lease obligations — (3,250 ) (2,167 ) — (5,417 ) Debt financing costs — (187 ) (171 ) — (358 ) Proceeds from issuance of common stock, net — 50 — — 50 Intercompany dividends paid to consolidated affiliate — — (199 ) 199 — Change in amounts due from/due to consolidated affiliates — — (7,097 ) 7,097 — Intercompany note advance from parent — — 414 (414 ) — Repayments of intercompany note advance from parent — — (84 ) 84 — Other, net — — 45 — 45 Net cash provided by (used in) financing activities — 613 (2,293 ) 6,966 5,286 Net increase (decrease) in cash, cash equivalents and restricted cash — 307 (6 ) — 301 Cash, cash equivalents and restricted cash, beginning of period — 2,154 487 — 2,641 Cash, cash equivalents and restricted cash, end of period $ — $ 2,461 $ 481 $ — $ 2,942</t>
  </si>
  <si>
    <t>Summary of Significant Accounting Policies and Other Information (Policies)</t>
  </si>
  <si>
    <t>Variable Interest Entities (VIE)</t>
  </si>
  <si>
    <t>Variable Interest Entities (VIE)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A common type of VIE is a special purposes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We are required to consolidate the assets and liabilities of VIEs when we are deemed to be the primary beneficiary. The primary beneficiary is the party which has the power to make the decisions that most significantly affect the economic performance of the VIE and has the obligation to absorb losses or the right to receive benefits that could potentially be significant to the VIE</t>
  </si>
  <si>
    <t>Basis of Consolidation and Estimates</t>
  </si>
  <si>
    <t>Basis of Consolidation and Estimates The consolidated financial statements include our accounts, those of our 100% owned subsidiaries, and subsidiaries we control or in which we have a controlling financial interest. All intercompany transactions and balances have been eliminated in consolidation. 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allowance for doubtful accounts, estimated economic lives and residual values of property, plant and equipment, fair value of identified purchased tangible and intangible assets in a business combination and fair value assessments for purposes of impairment testing.</t>
  </si>
  <si>
    <t>Cash and Cash Equivalents</t>
  </si>
  <si>
    <t>Cash and Cash Equivalents 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he carrying amounts approximate fair value.</t>
  </si>
  <si>
    <t>Installment Receivables and Allowance for Doubtful Accounts</t>
  </si>
  <si>
    <t>Short-Term Investments Short-term investments generally include time deposits, corporate debt securities and commercial paper with terms greater than three months but less than one year at the date of purchase. The carrying amounts are recorded at amortized cost and approximate fair value. The interest earned is recognized in the consolidated statements of operations over the contractual term of the short-term investments. Installment Receivables The carrying value of installment receivables generally approximates fair value because the receivables are recorded at their present value, net of the deferred interest and allowance for credit losses. For certain installment sales in our indirect channel, we impute interest on the installment receivable and record a corresponding contract asset and reduction to the face amount of the related receivable. Interest income is recognized over the term of the installment contract in service revenue. We categorize our installment receivables as prime and subprime based upon subscriber credit profiles and as unbilled, billed-current and billed-past due based upon the age of the receivable. We use proprietary scoring systems that measure the credit quality of our receivables using several factors, such as credit bureau information, subscriber credit risk scores and service plan characteristics. Payment history is subsequently monitored to further evaluate credit profiles. Prime subscriber receivables are those with lower delinquency risk and subprime subscriber receivables are those with higher delinquency risk. Subscribers within the subprime category may be required to make a down payment on their device and accessory purchases. Installment receivables for which invoices have not yet generated for the customer are considered unbilled. Installment receivables for which invoices have been generated but are not past the contractual due date are considered billed-current. Installment receivables for which invoices have been generated and the payment is approximately ten days past the contractual due date are considered billed-past due. Account balances are written-off if collection efforts are unsuccessful and future collection is unlikely based on the length of time from the day accounts become past due. Allowance for Doubtful Accounts An allowance for doubtful accounts is established to cover probable and reasonably estimable losses. Because of the number of subscriber accounts, it is not practical to review the collecta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remaining accounts receivable portfolios, credit quality of the subscriber base and other qualitative considerations, including macro-economic factors. Account balances are written off if collection efforts are unsuccessful and future collection is unlikely based on the length of time from the day accounts become past due. Amounts written off against the allowance for doubtful accounts, net of recoveries and other adjustments, were $360 million , $451 million , and $371 million for the years ended March 31, 2019 , 2018 , and 2017 , respectively. See Note 3. Installment Receivables for additional information as it relates to the allowance for doubtful accounts specifically attributable to installment receivables.</t>
  </si>
  <si>
    <t>Device and Accessory Inventory</t>
  </si>
  <si>
    <t>Device and Accessory Inventory Inventories are stated at the lower of cost or market. Cost is determined by the first-in, first-out (FIFO) method. The Company sells wireless devices separately or in conjunction with a service contract. A device sold with a service contract may be sold below cost, as any promotional discounts on the device are expected to be recovered through the service contract. 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lower prices or record a write-down to inventory for obsolete or slow-moving items prior to the point of sale.</t>
  </si>
  <si>
    <t>Property, Plant and Equipment Property, plant and equipment (PP&amp;E), including improvements that extend useful lives, are recognized at cost. Depreciation on PP&amp;E is generally calculated using the straight-line method based on estimated economic useful lives of 3 to 30 years for buildings and improvements and network equipment, site costs and related software and 3 to 12 years for non-network internal use software, office equipment and other. Leasehold improvements are depreciated over the shorter of the lease term or the estimated useful life of the respective assets. Leased devices are depreciated using the straight-line method to their estimated residual value generally over the term of the lease.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Other, net" in the consolidated statements of operations. Depreciation rates for assets are revised periodically to account for changes, if any, related to management's strategic objectives, technological changes, changes in estimated residual values, or obsolescence. Changes in our estimates will result in adjustments to depreciation expense prospectively over the estimated useful lives of our non-leased assets and over the remaining period of benefit for devices leased to our customers. Repair and maintenance costs and research and development costs are expensed as incurred. We capitalize costs for network and non-network software developed or obtained for internal use during the application development stage. These costs are included in PP&amp;E and, when the software is placed in service, are depreciated over estimated useful lives of three to five years. Costs incurred during the preliminary project and post-implementation stage, as well as maintenance and training costs, are expensed as incurred.</t>
  </si>
  <si>
    <t>Long-Lived Asset Impairment</t>
  </si>
  <si>
    <t>Long-Lived Asset Impairment Sprint evaluates long-lived assets, including intangible assets subject to amortization, for impairment whenever events or changes in circumstances indicate that the carrying amount of an asset or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See Note 5. Property, Plant and Equipment for additional information on long-lived asset impairments. 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assets or asset groups, and we could record asset impairments that are material to Sprint's consolidated results of operations and financial condition.</t>
  </si>
  <si>
    <t>Indefinite-Lived Intangible Assets</t>
  </si>
  <si>
    <t>Indefinite-Lived Intangible Assets Our indefinite-lived intangible assets primarily consist of goodwill, certain of our trademarks and FCC license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including goodwill, for impairment at least annually or, if necessary, more frequently, whenever events or changes in circumstances indicate the asset may be impaired. As a result of our annual evaluation, we recorded a non-cash impairment charge of $2.0 billion related to goodwill in our wireless reporting unit during the year ended March 31, 2019. These evaluations, which include the determination of fair value, require considerable judgment and are highly sensitive to changes in underlying assumptions. Consequently, there can be no assurance that the estimates and assumptions made for the purposes of estimating the fair values of our indefinite-lived assets, including goodwill, will prove to be an accurate prediction of the future. Sustained declines in the Company’s operating results, number of wireless subscribers, forecasted future cash flows, growth rates and other assumptions, as well as significant, sustained declines in the Company’s stock price and related market capitalization could impact the underlying key assumptions and our estimated fair values, potentially leading to an additional future material impairment of goodwill or other indefinite-lived intangible assets. See Note 6. Intangible Assets for additional information on indefinite-lived intangible asset impairments.</t>
  </si>
  <si>
    <t>Derivatives and Hedging</t>
  </si>
  <si>
    <t>Derivatives and Hedging The Company uses derivative instruments to hedge its exposure to interest rate risks arising from operating and financing activities. In accordance with its risk management policies, the Company generally does not hold or issue derivative instruments for trading or speculative purposes. Derivatives are recognized i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At March 31, 2019 , the Company only held and applied hedge accounting for derivatives designated as cash flow hedges. Changes in the fair value of a derivative not designated in a hedging relationship are recognized in the consolidated statements of operations. The changes in the fair value of a derivative designated as a cash flow hedge is recorded in "Other comprehensive (loss) income" in the consolidated statements of comprehensive (loss) income and reclassified into earnings in the period or periods during which the hedged item affects earnings.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loss" to earnings in the consolidated statements of operations. When a derivative in a hedge relationship is terminated or the hedged item is sold, extinguished or terminated, hedge accounting is discontinued prospectively.</t>
  </si>
  <si>
    <t>Benefit Plans</t>
  </si>
  <si>
    <t>Benefit Plans We provide a defined benefit pension plan and other postretirement benefits to certain employees, and we sponsor a defined contribution plan for all employees. As of March 31, 2019 and 2018 , the fair value of our pension plan assets and certain other postretirement benefit plan assets in aggregate was $1.4 billion in each period and the fair value of our projected benefit obligations in aggregate was $2.2 billion in each period. As a result, the plans were underfunded by approximately $800 million as of both March 31, 2019 and 2018 and were recorded as a net liability in our consolidated balance sheets. Estimated contributions totaling approximately $77 million are expected to be paid during the fiscal year 2019 . The offset to the pension liability is recorded in equity as a component of "Accumulated other comprehensive loss," net of tax, including net actuarial losses of $49 million and $30 million for the years ended March 31, 2019 and 2018 , respectively, and a net actuarial gain of $35 million for the year ended March 31, 2017 , which is amortized to "Other income (expense), net" in our consolidated statements of operations. The change in the net liability of the Plan in the year ended March 31, 2019 was affected by the lower than expected actual rate of return on Plan assets experienced during the year. There was no change in the discount rate used to estimate the projected benefit obligation during the year ended March 31, 2019. The change in the net liability of the Plan in the year ended March 31, 2018 was affected by a change in the discount rate used to estimate the projected benefit obligation, decreasing from 4.3% for the year ended March 31, 2017 to 4.1% for the year ended March 31, 2018. The change in the net liability of the Plan in the year ended March 31, 2017 was affected by the higher than expected actual rate of return on Plan assets experienced during the year. There was no change in the discount rate used to estimate the projected benefit obligation during the year ended March 31, 2017. We intend to make future cash contributions to the Plan in an amount necessary to meet minimum funding requirements according to applicable benefit plan regulations. As of December 31, 2005, the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7.25% and 7.50% for the years ended March 31, 2019 and 2018 , respectively. To meet this objective, our investment strategy for the seven-month period ended October 31, 2017 was governed by an asset allocation policy, whereby a targeted allocation percentage is assigned to each asset class as follows: 38% to U.S. equities; 16% to international equities; 28% to fixed income investments; 9% to real estate investments; and 9% to other investments including hedge funds. Actual allocations are allowed to deviate from target allocation percentages within a range for each asset class as defined in the investment policy. As of November 1, 2017, the target allocation percentage assigned to each asset class was revised as follows: 38% to U.S. equities; 16% to international equities; 37% to fixed income investments; and 9% to real estate investments and remains consistent at March 31, 2019 . The long-term expected rate of return on investments for funding purposes is 7.00% for the year ended March 31, 2020. Investments of the Plan are measured at fair value on a recurring basis, which is determined using quoted market prices or estimated fair values. As of March 31, 2019 , 27% of the investment portfolio was valued at quoted prices in active markets for identical assets; 64% was valued using quoted prices for similar assets in active or inactive markets, or other observable inputs; and 9% was valued using unobservable inputs that are supported by little or no market activity, the majority of which used the net asset value per share (or its equivalent) as a practical expedient to measure the fair value. Under our defined contribution plan, participants may contribute a portion of their eligible pay to the plan through payroll withholdings. The Company will match 100% of the participants' pre-tax and Roth contribution (in aggregate) on the first 3% of eligible compensation for the calendar years 2019 and 2018. The Company matched 50% of the participants' pre-tax and Roth contribution (in aggregate) on the first 4% of eligible compensation for the calendar years 2017 and 2016. Fixed matching contributions totaled approximately $47 million , $38 million , and $28 million for the fiscal years ended March 31, 2019 , 2018 , and 2017 , respectively.</t>
  </si>
  <si>
    <t>Revenue Recognition</t>
  </si>
  <si>
    <t>Revenue Recognition We earn revenue from contracts with customers, primarily through the provision of telecommunications and other services and the sale or rental of wireless devices and accessories. Net operating revenues primarily consist of Wireless and Wireline service revenues, revenues generated from device and accessory sales, revenues from wholesale operators and third-party affiliates. Our contracts with customers may involve multiple performance obligations, which include services, wireless devices or a combination thereof, and we allocate the transaction price between each performance obligation based on its relative standalone selling price. Contracts with Customers Service-related components of the total transaction price typically consist of fixed monthly recurring charges, variable usage charges and miscellaneous fees such as activation fees, international long distance and roaming, commissions on the device insurance program, late payment and administrative fees, and certain regulatory-related fees, net of service credits. For contracts involving multiple performance obligations, such as equipment and service, revenue is allocated based on relative standalone selling price of each performance obligation. We generally recognize revenue allocated to service performance obligations as those services are rendered. As a result of the timing of our multiple billing cycles throughout each month, we are required to estimate the amount of subscriber revenues earned but not billed from the end of each billing cycle to the end of each reporting period, and to estimate and defer amounts billed but not earned as of the end of each reporting period. These estimates are based primarily on rate plans in effect and our historical usage and billing patterns. Regulatory fees and costs are recorded gross. The largest component of regulatory fees is the Universal Service Fund, which represented no more than 1% of net operating revenues for each of the years ended March 31, 2019 and 2018, and no more than 2% for the year ended March 31, 2017 , in the consolidated statements of operations. We recognize equipment sales and corresponding costs of equipment sales when title and risk of loss passes to the indirect dealer or end-use subscriber, assuming all other revenue recognition criteria are met. This typically occurs at the point of sale for direct channel sales and freight-on-board dealer destination for indirect channel sales. For the year ended March 31, 2019 , equipment sales to our indirect dealers were approximately $3.5 billion . In subsidized postpaid and prepaid Wireless contracts, we subsidize the cost of the device as an incentive to retain and acquire subscribers. We recognize revenue on equipment rentals subject to leasing contracts in accordance with the classification of the lease, which is over the lease term for operating leases or upon transfer of control over the equipment for most capital leases. Qualified subscribers can lease a device for a contractual period of time. At the end of the lease term, subscribers have the option to return the device, continue leasing the device or purchase the device. Accounting for device leases involves specific determinations under applicable lease accounting standards, which involve complex and prescriptive provisions. These provisions impact the timing and amount of revenue recognized for our leased devices. The critical elements that are considered with respect to our lease accounting are the economic life of the device and the fair value of the device, including the residual value. We only lease devices to qualifying subscribers that also purchase a service plan. To date, substantially all of our device leases were classified as operating leases. Revenues under these arrangements are allocated amongst the deliverables in the multiple-element arrangement considering the relative fair values of the lease and non-lease elements. The amount allocable to the operating lease element is included within "Equipment rentals" in the consolidated statements of operations and is recognized ratably over the lease term, which is typically two years or less. If a multiple-element arrangement includes an option to purchase, on a monthly basis, an annual trade-in right, the amount of the total arrangement consideration is reduced by the estimated fair value of the trade-in right or the guarantee and the remaining proceeds are then allocated amongst the other deliverables in the arrangement. Performance Obligations Performance obligations related to our Wireless segment involve the provision of equipment and service. In most circumstances, equipment performance obligations provided to the customer as part of subsidized and installment billing contracts, or as part of standalone equipment sales, are satisfied when title and risk of loss passes to the indirect dealer or end-use subscriber, assuming all other revenue recognition criteria are met. This typically occurs at the point of sale for direct channel sales and freight-on-board dealer destination for indirect channel sales. We recognize revenue on equipment rentals subject to leasing contracts in accordance with the classification of the lease, which is over the lease term for operating leases or upon transfer of control over the equipment for most capital leases. Wireless service performance obligations are typically satisfied over 24 months for subsidized and installment billing contracts with substantive termination penalties such as Buy-One-Get-One (BOGO) contracts, over 18 to 30 months for leasing contracts, and over one month for traditional installment billing contracts. Amounts due for subsidized equipment are due at point of sale. Amounts due for equipment subject to an operating or capital lease are invoiced and collected monthly over the term of the lease. Amounts due for equipment subject to an installment billing note are invoiced and collected monthly over the term of the note, typically between 24 and 30 months for handsets and 12 to 18 months for accessories. A financing component exists in relation to subsidized and installment billing Wireless contracts. However, we do not consider the financing component to be quantitatively or qualitatively significant for installment billing contracts with durations longer than one year. For those installment billing contracts with durations of one year or less, we have elected to apply the practical expedient and not adjust the transaction price for the effects of a financing component. Amounts due for Wireless services are typically invoiced and collected monthly over the relevant service period. Wireless contracts generally do not involve variable consideration, other than expected adjustments to the total transaction price related to expected future price concessions and product returns and service refunds. Our Wireless contracts include consideration resulting from monthly customer charges intended to partially recover taxes imposed on the Company, including fees related to the Universal Service Fund. These fees are based on the customer's estimated monthly voice usage and are therefore allocated to corresponding distinct months of Wireless services. We update our estimates related to return and refund obligations for Wireless equipment and services on a quarterly basis. Returns and refunds are typically provided for up to 14 days after contract inception for individual customers and for 30 days for business customers. Performance obligations related to our Wireline business involve the provision of services to corporate customers. Wireline service performance obligations are typically satisfied over a period between 24 and 36 months. Amounts due for services are invoiced and collected periodically over the relevant service period. Wireline contracts are not subject to significant amounts of variable consideration, other than charges intended to partially recover taxes imposed on the Company, including fees related to the Universal Service Fund. Such fees are based on the customer's estimated monthly usage and are therefore allocated to corresponding distinct months of Wireline services. Our Wireline contracts do provide the customer with monthly options to purchase goods or services at prices commensurate with the standalone selling prices for those goods or services, as determined at contract inception. Significant Judgments The accounting estimates and judgments related to the recognition of revenue require us to make assumptions about numerous factors such as future billing adjustments, future returns, and the total contract consideration (e.g., for contracts which include customer incentives or consideration payable to the customer). We use output methods to recognize revenue for performance obligations satisfied over time (i.e., service performance obligations). Output methods measure progress toward satisfying a performance obligation on the basis of direct measurements of the goods or services transferred to date, relative to the remaining goods or services promised under a contract. Management asserts that this method most reasonably represents the transfer of goods or services to the customer. For prepaid contracts which provide the customer with the ability to redeem fixed prepayments for future goods or services, we utilize the proportional amount of redemptions from the customer in comparison to the total expected amount of redemptions as an estimate of our progress toward satisfaction of our performance obligations. For postpaid contracts with unlimited amounts of monthly service and for Wireline contracts, we utilize the time elapsed in relation to the total contract duration as an estimate of our progress toward satisfaction of our performance obligations. In determining the amounts of revenue to recognize, we use the following methods, inputs, and assumptions: • Determination of transaction price - we include any fixed and determinable charges per our contracts as part of the total transaction price. To the extent that variable consideration is not constrained, we include a probability-weighted estimate of the variable amount within the total transaction price and update our assumptions over the duration of the contract. We do not accept non-cash consideration from our customers as direct payment for the purchase of equipment at contract inception or for the purchase of ongoing services. Subject to certain restrictions, we may purchase used equipment from customers entering into a new subscriber contract. Our payment for the purchase of this used equipment may not equal its market value. In those circumstances, the expected difference between the purchase price and the market value of the used equipment is treated as an adjustment to the total transaction price of the customer's contract at contract inception. • Assessment of estimates of variable consideration - our Wireless contracts generally do not involve variable consideration which must be allocated amongst performance obligations at contract inception, other than expected adjustments to the total transaction price related to (a) customer equipment rebates; (b) customer retention credits; and (c) product returns and service refunds, all of which we are able to reasonably estimate at contract inception based upon historical experience with similar or identical contracts and similar or identical customers. Our Wireline contracts are generally not subject to significant amounts of variable consideration. We do not consider any of our variable consideration to be constrained for the purpose of estimating the total transaction price to be allocated to our performance obligations. • Allocation of transaction price - we allocate the total transaction price in our contracts amongst performance obligations based upon the relative standalone selling prices of those performance obligations. We use observable external pricing of performance obligations when sold on a standalone basis as evidence of standalone selling prices. Discounts and premiums built into our transaction prices are typically allocated proportionately to all performance obligations within the contracts, exclusive of performance obligations for the delivery of accessories, which are consistently sold at a standalone selling price regardless of bundling, and with the exception of estimated Wireless customer retention credits, which are treated as a reduction in the portion of the total transaction price allocated to service revenue. • Measurement of returns, refunds, and other similar obligations are estimated separately for separate product and service types based upon historical experience with similar contracts and similar types of customers. The total transaction price is reduced by the amount estimated as a return, refund, or other similar obligation in relation to the sale. This amount is recorded as a current liability, unless and until our estimates have changed or the relevant obligation has been satisfied.</t>
  </si>
  <si>
    <t>Dealer Commissions</t>
  </si>
  <si>
    <t xml:space="preserve">Costs to Acquire a Customer Contract We compensate our dealers and retail employees using specific compensation programs. Sales commissions through these compensation programs are generally earned upon the sale of our devices, service contracts, or both, to an end-use subscriber. </t>
  </si>
  <si>
    <t>Severance and Exit Costs 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t>
  </si>
  <si>
    <t>Compensation Plans</t>
  </si>
  <si>
    <t>Compensation Plans As of March 31, 2019 , Sprint sponsored three incentive plans: the Amended and Restated 2015 Omnibus Incentive Plan (2015 Plan); the 2007 Omnibus Incentive Plan (2007 Plan); and the 1997 Long-Term Incentive Program (1997 Program) (together, Compensation Plans). Sprint also sponsors an Employee Stock Purchase Plan (ESPP). Under the 2015 Plan, we may grant share and non-share based awards, including stock options, stock appreciation rights, restricted stock, restricted stock units, performance shares, performance units and other equity-based and cash awards to employees, outside directors and other eligible individuals as defined by the plan. As of March 31, 2019 , the number of shares available and reserved for future grants under the 2015 Plan and ESPP totaled approximately 190 million common shares. The Compensation Committee of our board of directors, or one or more executive officers should the Compensation Committee so authorize, as provided in the 2015 Plan, will determine the terms of each share and non-share based award. No new grants can be made under the 2007 Plan or the 1997 Program. We use new shares to satisfy share-based awards or treasury shares, if available. The fair value of each option award is estimated on the grant date using the Black-Scholes option valuation model, based on several assumptions including the risk-free interest rate, volatility, expected dividend yield and expected term. During the year ended March 31, 2018 , the Company granted approximately 3 million stock options with a weighted average grant date fair value of $3.98 per share based upon assumptions of a risk-free interest rate from 1.93% to 2.65% , expected volatility from 41.9% to 51.8% , expected dividend yield of 0% and expected term from 5.5 to 6.5 . In general, options are granted with an exercise price equal to the market value of the underlying shares on the grant date, vest on an annual basis over three years, and have a contractual term of ten years. The Company did not grant any stock options during the year ended March 31, 2019 . As of March 31, 2019 , 22 million options were outstanding, of which 18 million options were exercisable. We generally determine the fair value of each restricted stock unit award based on the closing price of the Company's common stock on the date of grant. Restricted stock units generally have performance and service requirements or service requirements only with vesting periods ranging from one to three years. During the years ended March 31, 2018 and 2017, we also granted performance-based restricted stock units to executive and non-executive employees that are earned (Earned Shares) based upon the achievement of certain market conditions equal to specified volume-weighted average prices of the Company's common stock during regular trading on the New York Stock Exchange over any 150-day calendar period during a performance period specific to each grant (Performance Period). For these awards granted in the year ended March 31, 2018, the specified market criteria has not yet been achieved within the Performance Period. Upon achievement, the Earned Shares will generally vest 50% over four years from the grant date and 50% over five years from the grant date, with continuous service required through each vesting date. For these awards granted in the year ended March 31, 2017, the specified market criteria has been achieved at a threshold price target qualifying for a 100% payout, however, the Earned Shares remain subject to the vesting requirements. During the year ended March 31, 2018, the vesting schedule for Earned Shares was modified, with no incremental impact on compensation expense, to generally vest one-third over two years from the grant date, one-third over three years from the grant date, and one-third over four years from the grant date, with continuous service required through each vesting date. The fair value of these market-based restricted stock units is estimated at the date of grant using a Monte Carlo valuation methodology, which incorporates into the valuation the possibility that the market condition may not be satisfied. For the year ended March 31, 2018, assumptions used in the Monte Carlo valuation model are consistent with those we use to value stock options and include a risk-free interest rate from 1.79% to 2.42% , expected volatility from 41.9% to 51.8% , and expected dividend yield of 0% . The number of restricted stock units that ultimately vest can increase depending upon the future performance of the Company's common stock and the achievement of a higher threshold price target during the Performance Period, with a maximum payout of 120% . Compensation cost related to the share-based awards with market conditions is recognized regardless of the level of threshold price target achievement. No such awards were granted during the year ended March 31, 2019 . Employees and directors who are granted restricted stock units are not required to pay for the shares but generally must remain employed with us, or continue to serve as a member of our board of directors, until the restrictions lapse, which is typically three years for employees and one year for directors. Certain restricted stock units outstanding as of March 31, 2019 , are entitled to dividend equivalents paid in cash, if dividends are declared and paid on common shares, but performance-based restricted stock units are not entitled to dividend equivalent payments until the applicable performance and service criteria have been met. During the year ended March 31, 2019 , the Company granted approximately 17 million service only and performance-based restricted stock units, including those with market conditions, with a weighted average grant date fair value of $5.35 per share. At March 31, 2019 , approximately 71 million restricted stock unit awards were outstanding. Compensation Costs The cost of employee services received in exchange for share-based awards classified as equity is measured using the estimated fair value of the award on the date of the grant, and that cost is recognized over the period that the award recipient is required to provide service in exchange for the award. Awards of instruments classified as liabilities are measured at the estimated fair value at each reporting date through settlement. Pre-tax share and non-share based compensation charges from our incentive plans included in net income (loss) were $132 million , $182 million , and $93 million for the years ended March 31, 2019 , 2018 , and 2017 , respectively. The net income tax benefit recognized in the consolidated financial statements for share-based compensation awards was $30 million , $65 million , and $33 million for the years ended March 31, 2019 , 2018 , and 2017 , respectively. As of March 31, 2019 , there was $102 million of total unrecognized compensation cost related to non-vested incentive awards that are expected to be recognized over a weighted average period of 1.60 years</t>
  </si>
  <si>
    <t>Advertising Costs</t>
  </si>
  <si>
    <t>Advertising Costs We recognize advertising expense when incurred as selling, general and administrative expense. Advertising expenses totaled $1.1 billion , $1.3 billion , and $1.1 billion for each of the years ended March 31, 2019 , 2018 , and 2017 , respectively</t>
  </si>
  <si>
    <t>New Accounting Pronouncements</t>
  </si>
  <si>
    <t>New Accounting Pronouncements Accounting Pronouncements Adopted During the Current Year In May 2014, the Financial Accounting Standards Board (FASB) issued new authoritative literature, Revenue from Contracts with Customers (Topic 606). This standard update, along with related subsequently issued updates, clarifies the principles for recognizing revenue and develops a common revenue standard for U.S. GAAP. The new standard supersedes much of the existing authoritative literature for revenue recognition (Topic 605).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Upon adoption, the Company applied the standard only to contracts that were not completed, referred to as open contracts. The Company adopted this standard update beginning on April 1, 2018 using the modified retrospective method. This method requires that the cumulative effect of initially applying the standard be recognized at the date of application beginning April 1, 2018. We recorded a pre-tax cumulative effect of $1.7 billion ( $1.3 billion , net of tax) as a reduction to the April 1, 2018 opening balance of accumulated deficit. Results for reporting periods beginning after April 1, 2018 are presented under Topic 606, while amounts reported for prior periods have not been adjusted and continue to be reported under accounting standards in effect for those periods. See Note 8. Revenues from Contracts with Customers for additional information related to revenues and contract costs, including qualitative and quantitative disclosures required under Topic 606. In January 2016, the FASB issued authoritative guidance regarding Financial Instruments ,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Company adopted this standard update beginning on April 1, 2018 on a retrospective basis resulting in a pre-tax cumulative effect of $12 million ( $8 million , net of tax) to our opening balance of accumulated deficit. In October 2016, the FASB issued authoritative guidance regarding Income Taxes , which amended guidance for the income tax consequences of intra-entity transfers of assets other than inventory. Under the new guidance, entities will be required to recognize the income tax consequences of an intra-entity transfer of an asset other than inventory when the transfer occurs, thereby eliminating the recognition exception within current guidance. The Company adopted this standard on April 1, 2018 on a modified retrospective basis with no impact to our consolidated financial statements. In January 2017, the FASB issued authoritative guidance amending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e Company adopted this standard on April 1, 2018 with prospective application to future business combinations. In January 2017, the FASB issued authoritative guidance regarding Intangibles - Goodwill and Other: Simplifying the Test for Goodwill Impairment , which simplifies the goodwill impairment test by eliminating the requirement to calculate the implied fair value of goodwill to measure a goodwill impairment charge (Step 2 of the test), but rather to record an impairment charge based on the excess of the carrying value over its fair value. The Company adopted this standard on April 1, 2018 with no impact to our consolidated financial statements at the date of adoption. The cumulative after-tax effect of the changes made to our consolidated balance sheet for the adoption of Topic 606 and other ASUs effective for the Company on April 1, 2018 were as follows: Adjustments due to March 31, 2018 Topic 606 Other ASUs April 1, 2018 (in millions) ASSETS Current assets: Accounts and notes receivable, net $ 3,711 $ 97 $ — $ 3,808 Device and accessory inventory 1,003 (24 ) — 979 Prepaid expenses and other current assets 575 271 — 846 Costs to acquire a customer contract — 1,219 — 1,219 Other assets 921 43 — 964 LIABILITIES AND EQUITY Current liabilities: Accrued expenses and other current liabilities $ 3,962 $ (35 ) $ — $ 3,927 Deferred tax liabilities 7,294 366 — 7,660 Other liabilities 3,483 (32 ) — 3,451 Stockholders' equity: (Accumulated deficit) retained earnings (1,255 ) 1,307 8 60 Accumulated other comprehensive loss (313 ) — (8 ) (321 ) The most significant impact upon adoption of Topic 606 on April 1, 2018 was the recognition of a deferred contract cost asset of $1.2 billion , which was recorded in "Costs to acquire a customer contract" in our consolidated balance sheets for incremental contract acquisition costs paid on open contracts at the date of adoption. We are capitalizing and subsequently amortizing commission costs, which were previously expensed, related to new service contracts over the expected customer relationship period, while costs associated with contract renewals are amortized over the anticipated length of the service contract. Operating expenses were lower in fiscal year 2019 under Topic 606 compared to amounts recorded under Topic 605 due to higher deferrals of such costs compared to the amortization of prior period commission costs deferred only for open contracts at the date of adoption as permitted by Topic 606. A reconciliation of the adjustments from the adoption of Topic 606 relative to Topic 605 on our consolidated statements of operations and balance sheets is as follows: Year Ended March 31, 2019 As reported Balances without adoption of Change (in millions, except per share amounts) Net operating revenues: Service $ 22,857 $ 23,585 $ (728 ) Equipment sales 5,606 4,280 1,326 Equipment rentals 5,137 5,200 (63 ) 33,600 33,065 535 Net operating expenses: Cost of services (exclusive of depreciation and amortization included below) 6,664 6,742 (78 ) Cost of equipment sales 6,082 5,937 145 Cost of equipment rentals (exclusive of depreciation below) 643 643 — Selling, general and administrative 7,774 8,164 (390 ) Depreciation - network and other 4,245 4,245 — Depreciation - equipment rentals 4,538 4,538 — Amortization 608 608 — Goodwill impairment 2,000 2,000 — Other, net 648 648 — 33,202 33,525 (323 ) Operating income (loss) 398 (460 ) 858 Total other expenses (2,376 ) (2,376 ) — Loss before income taxes (1,978 ) (2,836 ) 858 Income tax benefit 35 215 (180 ) Net loss (1,943 ) (2,621 ) 678 Less: Net loss attributable to noncontrolling interests — — — Net loss attributable to Sprint $ (1,943 ) $ (2,621 ) $ 678 Basic net loss per common share attributable to Sprint $ (0.48 ) $ (0.65 ) $ 0.17 Diluted net loss per common share attributable to Sprint $ (0.48 ) $ (0.65 ) $ 0.17 Basic weighted average common shares outstanding 4,057 4,057 — Diluted weighted average common shares outstanding 4,057 4,057 — March 31, 2019 As reported Balances without adoption of Topic 606 Change (in millions) ASSETS Current assets: Accounts and notes receivable, net $ 3,554 $ 3,443 $ 111 Device and accessory inventory 999 1,020 (21 ) Prepaid expenses and other current assets 1,289 651 638 Costs to acquire a customer contract 1,559 — 1,559 Other assets 1,118 916 202 LIABILITIES AND EQUITY Current liabilities: Accrued expenses and other current liabilities $ 3,597 $ 3,610 $ (13 ) Deferred tax liabilities 7,556 7,010 546 Other liabilities 3,437 3,466 (29 ) Stockholders' equity: Accumulated deficit (1,883 ) (3,868 ) 1,985 The most significant impacts to our financial statement results as reported under Topic 606 as compared to Topic 605 for the current reporting period are as follows: • Consideration paid to customers or on behalf of customers is included as a reduction of the total transaction price of customer contracts, resulting in a contract asset that is amortized to service revenue over the term of the contract. As a result, the income statement impact reflects an increase in equipment sales offset by a reduction in wireless service revenue. Under the previous standard, this consideration paid to customers or on behalf of customers was recognized as a reduction to revenue or as selling, general and administrative expense. • Costs to acquire a customer contract or for a contract renewal are now capitalized and amortized to selling, general and administrative expenses over the expected customer relationship period or length of the service contract, respectively. Under the previous standard, these commission costs were expensed as incurred. • Deferred tax liabilities were increased for temporary differences established upon adoption of Topic 606, primarily attributable to costs to acquire a customer contract. For income tax purposes, these commission costs will continue to be expensed as incurred. Accounting Pronouncements Not Yet Adopted In February 2016, the FASB issued authoritative guidance regarding Leases , and has subsequently modified several areas of the standard in order to provide additional clarity and improvements . The new standard supersedes much of the existing authoritative literature for leases. This guidance requires lessees, among other things, to recognize right-of-use assets and lease liabilities on their balance sheet for all leases with lease terms longer than twelve months. In July 2018, the FASB made targeted improvements to the standard, including providing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standard will be effective for the Company for its fiscal year beginning April 1, 2019, including interim periods within that fiscal year. The Company will adopt the new leasing standard using the modified retrospective transition method as of the date of initial application (April 1, 2019) such that the comparative period financial statements and disclosures will not be adjusted. Upon transition, companies can elect various practical expedients. We have completed our assessment of the transition practical expedients and have concluded that we will elect practical expedients that will allow the Company to not reassess: whether a contract is a lease or contains a lease (including land easements), the classification of leases, or whether previously incurred costs are eligible for deferral as initial direct costs. Additionally, we expect to elect the use of hindsight for determining the lease term. At transition and prospectively, we will elect to not separate lease and non-lease components for most classes of assets in arrangements where we are the lessee. As the Company has elected the modified retrospective transition method, any assets and liabilities that were recognized solely as a result of a transaction where the Company was the deemed owner during construction under the previous literature and the construction is completed will be derecognized at transition. The Company funded certain construction costs which were concluded to be prepaid lease payments; consequently, such amounts will be carried over at their depreciated balance of approximately $0.6 billion and included in the associated finance lease right-of-use assets. Additionally, the Company is party to several leaseback arrangements. Due to the complexity of these arrangements, we have not completed our assessment of the impact upon adoption. We currently anticipate the standard to have a material impact to our consolidated balance sheets upon adoption and in future periods. Excluding impacts associated with our leaseback arrangements, we currently estimate that upon adoption, the Company will recognize a lease liability of at least $7.0 billion . This impact is expected to be inclusive of the following: • The recognition of the lease liability and right-of-use assets for operating leases that were not previously recorded. The right-of-use asset will be adjusted for recognized balances associated with operating leases, including prepaid and deferred rent, cease-use liabilities and favorable or unfavorable intangible assets. • The impact of our election to apply hindsight in determining the lease term, such that our lease liability will generally only include payments for the initial non-cancelable lease term. For lease arrangements where we are the lessor, the Company does not expect the adoption of the standard to have a material impact. While the standard modifies the classification and accounting for sales-type and direct finance leases, substantially all of the Company's current handset leases are classified as operating leases and the Company does not expect material sales-type or direct financing leases in future periods. The Company is in the process of implementing significant new lease solutions, process and internal controls in order to meet the leasing standard's reporting and disclosure requirements. In June 2016 and November 2018, the FASB issued authoritative guidance regarding Financial Instruments - Credit Losses , which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The standard will be effective for the Company's fiscal year beginning April 1, 2020, including interim reporting periods within that fiscal year, although early adoption is permitted. The Company does not expect the adoption of this guidance to have a material impact on our consolidated financial statements. In June 2018, the FASB issued authoritative guidance regarding Compensation - Stock Compensation , which expands the scope of ASC Topic 718 to include share-based payment transactions for acquiring goods and services from nonemployees. The standard will be effective for the Company for its fiscal year beginning April 1, 2019, including interim periods within that fiscal year, with early adoption permitted. The Company is currently evaluating the guidance and assessing its overall impact. However, we do not expect the adoption of this guidance to have a material impact on our consolidated financial statements. In August 2018, the FASB issued authoritative guidance regarding Fair Value Measurement: Disclosure Framework , which eliminates, adds and modifies certain disclosure requirements for fair value measurements. The standard will be effective for the Company for its fiscal year beginning April 1, 2020, including interim periods within that fiscal year, with early adoption permitted. The Company is currently evaluating the guidance and assessing its overall impact. However, we do not expect the adoption of this guidance to have a material impact on our consolidated financial statements. In August 2018, the FASB issued authoritative guidance regarding Intangibles - Goodwill and Other - Internal-Use Software , which aligns the requirements for a customer to capitalize implementation costs incurred in a hosting arrangement that is a service contract with the requirements for capitalizing implementation costs incurred to develop or obtain internal-use software. The standard will be effective for the Company for its fiscal year beginning April 1, 2020, including interim periods within that fiscal year, with early adoption permitted. The Company is currently evaluating the guidance and assessing its overall impact.</t>
  </si>
  <si>
    <t>Summary of Significant Accounting Policies and Other Information New Accounting Pronouncements (Tables)</t>
  </si>
  <si>
    <t>Schedule of New Accounting Pronouncements and Changes in Accounting Principles [Table Text Block]</t>
  </si>
  <si>
    <t>The cumulative after-tax effect of the changes made to our consolidated balance sheet for the adoption of Topic 606 and other ASUs effective for the Company on April 1, 2018 were as follows: Adjustments due to March 31, 2018 Topic 606 Other ASUs April 1, 2018 (in millions) ASSETS Current assets: Accounts and notes receivable, net $ 3,711 $ 97 $ — $ 3,808 Device and accessory inventory 1,003 (24 ) — 979 Prepaid expenses and other current assets 575 271 — 846 Costs to acquire a customer contract — 1,219 — 1,219 Other assets 921 43 — 964 LIABILITIES AND EQUITY Current liabilities: Accrued expenses and other current liabilities $ 3,962 $ (35 ) $ — $ 3,927 Deferred tax liabilities 7,294 366 — 7,660 Other liabilities 3,483 (32 ) — 3,451 Stockholders' equity: (Accumulated deficit) retained earnings (1,255 ) 1,307 8 60 Accumulated other comprehensive loss (313 ) — (8 ) (321 ) A reconciliation of the adjustments from the adoption of Topic 606 relative to Topic 605 on our consolidated statements of operations and balance sheets is as follows: Year Ended March 31, 2019 As reported Balances without adoption of Change (in millions, except per share amounts) Net operating revenues: Service $ 22,857 $ 23,585 $ (728 ) Equipment sales 5,606 4,280 1,326 Equipment rentals 5,137 5,200 (63 ) 33,600 33,065 535 Net operating expenses: Cost of services (exclusive of depreciation and amortization included below) 6,664 6,742 (78 ) Cost of equipment sales 6,082 5,937 145 Cost of equipment rentals (exclusive of depreciation below) 643 643 — Selling, general and administrative 7,774 8,164 (390 ) Depreciation - network and other 4,245 4,245 — Depreciation - equipment rentals 4,538 4,538 — Amortization 608 608 — Goodwill impairment 2,000 2,000 — Other, net 648 648 — 33,202 33,525 (323 ) Operating income (loss) 398 (460 ) 858 Total other expenses (2,376 ) (2,376 ) — Loss before income taxes (1,978 ) (2,836 ) 858 Income tax benefit 35 215 (180 ) Net loss (1,943 ) (2,621 ) 678 Less: Net loss attributable to noncontrolling interests — — — Net loss attributable to Sprint $ (1,943 ) $ (2,621 ) $ 678 Basic net loss per common share attributable to Sprint $ (0.48 ) $ (0.65 ) $ 0.17 Diluted net loss per common share attributable to Sprint $ (0.48 ) $ (0.65 ) $ 0.17 Basic weighted average common shares outstanding 4,057 4,057 — Diluted weighted average common shares outstanding 4,057 4,057 — March 31, 2019 As reported Balances without adoption of Topic 606 Change (in millions) ASSETS Current assets: Accounts and notes receivable, net $ 3,554 $ 3,443 $ 111 Device and accessory inventory 999 1,020 (21 ) Prepaid expenses and other current assets 1,289 651 638 Costs to acquire a customer contract 1,559 — 1,559 Other assets 1,118 916 202 LIABILITIES AND EQUITY Current liabilities: Accrued expenses and other current liabilities $ 3,597 $ 3,610 $ (13 ) Deferred tax liabilities 7,556 7,010 546 Other liabilities 3,437 3,466 (29 ) Stockholders' equity: Accumulated deficit (1,883 ) (3,868 ) 1,985</t>
  </si>
  <si>
    <t>Installment Receivables (Tables)</t>
  </si>
  <si>
    <t>Schedule of Summary of Installment Receivables</t>
  </si>
  <si>
    <t>The following table summarizes the installment receivables: March 31, 2019 2018 (in millions) Installment receivables, gross $ 1,212 $ 1,472 Deferred interest (71 ) (106 ) Installment receivables, net of deferred interest 1,141 1,366 Allowance for credit losses (215 ) (217 ) Installment receivables, net $ 926 $ 1,149 Classified in the consolidated balance sheets as: Accounts and notes receivable, net $ 679 $ 995 Other assets 247 154 Installment receivables, net $ 926 $ 1,149</t>
  </si>
  <si>
    <t>Schedule of Balance and Aging of Installment Receivables</t>
  </si>
  <si>
    <t>The balance and aging of installment receivables on a gross basis by credit category were as follows: March 31, 2019 March 31, 2018 Prime Subprime Total Prime Subprime Total (in millions) (in millions) Unbilled $ 667 $ 459 $ 1,126 $ 951 $ 391 $ 1,342 Billed - current 43 22 65 69 29 98 Billed - past due 10 11 21 17 15 32 Installment receivables, gross $ 720 $ 492 $ 1,212 $ 1,037 $ 435 $ 1,472</t>
  </si>
  <si>
    <t>Schedule of Activity in Deferred Interest and Allowance for Credit Losses</t>
  </si>
  <si>
    <t>Activity in the deferred interest and allowance for credit losses for the installment receivables was as follows: Year Ended March 31, 2019 2018 (in millions) Deferred interest and allowance for credit losses, beginning of period $ 323 $ 506 Adjustment to deferred interest on short- and long-term installment receivables due to Topic 606 (50 ) — Bad debt expense 116 142 Write-offs, net of recoveries (118 ) (224 ) Change in deferred interest on short- and long-term installment receivables 15 (101 ) Deferred interest and allowance for credit losses, end of period $ 286 $ 323</t>
  </si>
  <si>
    <t>Financial Instruments (Tables)</t>
  </si>
  <si>
    <t>Carrying Amounts and Estimated Fair Values of Current and Long-Term Debt</t>
  </si>
  <si>
    <t>The following table presents carrying amounts and estimated fair values of current and long-term debt and financing obligations: Carrying amount at March 31, 2019 Estimated Fair Value Using Input Type Quoted prices in active markets Observable Unobservable Total estimated fair value (in millions) Current and long-term debt and financing obligations $ 40,193 $ 36,642 $ 197 $ 3,970 $ 40,809 Carrying amount at March 31, 2018 Estimated Fair Value Using Input Type Quoted prices in active markets Observable Unobservable Total estimated fair value (in millions) Current and long-term debt and financing obligations $ 40,820 $ 37,549 $ — $ 3,737 $ 41,286</t>
  </si>
  <si>
    <t>Property, Plant and Equipment (Tables)</t>
  </si>
  <si>
    <t>Property, Plant and Equipment [Line Items]</t>
  </si>
  <si>
    <t>The following table presents the components of PP&amp;E, and the related accumulated depreciation: March 31, 2019 2018 (in millions) Land $ 246 $ 254 Network equipment, site costs and related software 24,967 22,930 Buildings and improvements 856 813 Leased devices, non-network internal use software, office equipment and other 12,627 11,149 Construction in progress 3,044 2,202 Less: accumulated depreciation (20,539 ) (17,423 ) Property, plant and equipment, net $ 21,201 $ 19,925</t>
  </si>
  <si>
    <t>Minimum Estimated Payments to be Received for Leased Devices</t>
  </si>
  <si>
    <t>As of March 31, 2019 , the minimum estimated payments to be received for leased devices were as follows (in millions): Fiscal year 2019 $ 3,398 Fiscal year 2020 384 $ 3,782</t>
  </si>
  <si>
    <t>Leased devices [Member]</t>
  </si>
  <si>
    <t>The following table presents leased devices and the related accumulated depreciation: March 31, 2019 2018 (in millions) Leased devices $ 10,972 $ 9,592 Less: accumulated depreciation (4,360 ) (3,580 ) Leased devices, net $ 6,612 $ 6,012</t>
  </si>
  <si>
    <t>Intangible Assets (Tables)</t>
  </si>
  <si>
    <t>The following provides the activity of indefinite-lived intangible assets within the consolidated balance sheets: March 31, Net Additions (Impairments) March 31, (in millions) FCC licenses $ 37,274 $ 156 $ 37,430 Trademarks 4,035 — 4,035 Goodwill 6,586 (1,988 ) (3) 4,598 $ 47,895 $ (1,832 ) $ 46,063 March 31, Net Additions March 31, (in millions) FCC licenses $ 36,550 $ 724 (1) $ 37,274 Trademarks 4,035 — 4,035 Goodwill (3) 6,579 7 (2) 6,586 $ 47,164 $ 731 $ 47,895 _________________ (1) During the year ended March 31, 2018 , net additions within FCC licenses include a $479 million increase from spectrum license exchanges described below, and approximately $145 million of spectrum licenses as a result of the transaction with PRWireless PR, Inc. described above. (2) During the year ended March 31, 2018 , $7 million was added to goodwill as a result of the transaction with PRWireless PR, Inc. as described above. (3)</t>
  </si>
  <si>
    <t>Intangible Assets Subject to Amortization</t>
  </si>
  <si>
    <t xml:space="preserve"> March 31, 2019 March 31, 2018 Useful Lives Gross Accumulated Net Gross Carrying Value Accumulated Amortization Net Carrying Value (in millions) Customer relationships 5 to 8 years $ 6,563 $ (6,029 ) $ 534 $ 6,562 $ (5,462 ) $ 1,100 Other intangible assets: Favorable spectrum leases 23 years 763 (150 ) 613 856 (172 ) 684 Favorable tower leases 9 years 335 (215 ) 120 335 (179 ) 156 Trademarks 2 to 34 years 520 (89 ) 431 520 (74 ) 446 Other 5 to 10 years 137 (66 ) 71 129 (50 ) 79 Total other intangible assets 1,755 (520 ) 1,235 1,840 (475 ) 1,365 Total definite-lived intangible assets $ 8,318 $ (6,549 ) $ 1,769 $ 8,402 $ (5,937 ) $ 2,465</t>
  </si>
  <si>
    <t>Intangible Assets Subject to Amortization, Future Amortization Expense</t>
  </si>
  <si>
    <t xml:space="preserve"> Fiscal Year 2019 Fiscal Year 2020 Fiscal Year 2021 Fiscal Year 2022 Fiscal Year 2023 (in millions) Estimated amortization expense $ 467 $ 263 $ 110 $ 71 $ 55</t>
  </si>
  <si>
    <t>Long-Term Debt, Financing and Capital Lease Obligations (Tables)</t>
  </si>
  <si>
    <t>Schedule of Long-term Debt Instruments</t>
  </si>
  <si>
    <t xml:space="preserve"> Interest Rates Maturities March 31, March 31, (in millions) Notes Senior notes Sprint Corporation 7.13 - 7.88% 2021 - 2026 $ 12,000 $ 12,000 Sprint Communications, Inc. 6.00 - 11.50% 2020 - 2022 4,780 4,980 Sprint Capital Corporation 6.88 - 8.75% 2019 - 2032 6,204 6,204 Senior secured notes Sprint Spectrum Co LLC, Sprint Spectrum Co II LLC, Sprint Spectrum Co III LLC 3.36 - 5.15% 2021 - 2028 6,125 7,000 Guaranteed notes Sprint Communications, Inc. 7.00% 2020 1,000 2,753 Credit facilities Secured revolving bank credit facility 4.75% 2021 — — Secured term loans 5.00 - 5.50% 2024 5,915 3,960 PRWireless term loan 7.84% 2020 198 182 Export Development Canada (EDC) 4.75% 2019 300 300 Secured equipment credit facilities 4.13 - 4.86% 2020 - 2022 661 527 Accounts receivable facility 3.62 - 3.82% 2020 2,607 2,411 Financing obligations, capital lease and other obligations 2.35 - 12.00% 2019 - 2026 538 686 Net premiums and debt financing costs (405 ) (111 ) 39,923 40,892 Less current portion (4,557 ) (3,429 ) Long-term debt, financing and capital lease obligations $ 35,366 $ 37,463 </t>
  </si>
  <si>
    <t>Schedule of Maturities of Long-term Debt</t>
  </si>
  <si>
    <t>Aggregate amount of maturities for long-term debt, financing and capital lease obligations outstanding as of March 31, 2019 , were as follows (in millions): Fiscal year 2019 $ 4,455 Fiscal year 2020 5,160 Fiscal year 2021 4,926 Fiscal year 2022 2,988 Fiscal year 2023 10,829 Fiscal year 2024 and thereafter 11,970 40,328 Net premiums and debt financing costs (405 ) $ 39,923</t>
  </si>
  <si>
    <t>Revenue from Contracts with Customers (Tables)</t>
  </si>
  <si>
    <t>Disaggregation of Revenue [Table Text Block]</t>
  </si>
  <si>
    <t>The following table presents disaggregated reported revenue by category: Year Ended March 31, 2019 (in millions) Service revenue Postpaid $ 16,910 Prepaid 3,746 Wholesale, affiliate and other 1,177 Wireline 1,024 Total service revenue 22,857 Equipment sales 5,606 Equipment rentals 5,137 Total revenue $ 33,600</t>
  </si>
  <si>
    <t>Contract with Customer, Asset and Liability [Table Text Block]</t>
  </si>
  <si>
    <t xml:space="preserve">The following table presents the opening and closing balances of our contract assets, contract liabilities, and receivables balances, as well as capitalized costs associated with contracts with customers: March 31, April 1, 2019 2018 (in millions) Contract assets and liabilities Contract assets (1) $ 928 $ 432 Billed trade receivables 2,690 2,559 Unbilled trade receivables 945 1,250 Contract liabilities (2) 1,009 1,104 Other related assets Capitalized costs to acquire a customer contract: Sales commissions - opening balance $ 1,219 Sales commissions - additions 1,147 Amortization of capitalized sales commissions (807 ) Net costs to acquire a customer contract $ 1,559 </t>
  </si>
  <si>
    <t>Revenue, Remaining Performance Obligation, Expected Timing of Satisfaction [Table Text Block]</t>
  </si>
  <si>
    <t>The aggregate amount of total transaction price allocated to performance obligations in contracts existing as of the balance sheet date, which are wholly or partially unsatisfied as of the end of the reporting period, and the expected time frame for satisfaction of those wholly or partially unsatisfied performance obligations, are as follows (in millions): Year ending March 31, 2020 $ 8,116 Year ending March 31, 2021 1,052 Total $ 9,168</t>
  </si>
  <si>
    <t>Severance and Exit Costs (Tables)</t>
  </si>
  <si>
    <t>Schedule of Severance and Exit Costs</t>
  </si>
  <si>
    <t>The following provides the activity in the severance and exit costs liability included in "Accounts payable," "Accrued expenses and other current liabilities" and "Other liabilities" within the consolidated balance sheets. The net expenses are included in "Other, net" within the consolidated statements of operations: March 31, Net Expense Cash Payments and Other March 31, (in millions) Lease exit costs $ 165 $ 25 (1) $ (59 ) $ 131 Severance costs 64 23 (2) (81 ) 6 Access exit costs 19 37 (3) (20 ) 36 $ 248 $ 85 $ (160 ) $ 173 _________________ (1) For the year ended March 31, 2019, we recognized costs of $25 million (Wireless only). (2) For the year ended March 31, 2019, we recognized costs of $23 million ( $15 million Wireless, $8 million Wireline). (3) For the year ended March 31, 2019, we recognized costs of $37 million ( $26 million Wireless, $11 million Wireline) as "Severance and exit costs". March 31, Net (Benefit) Expense Cash Payments and Other March 31, (in millions) Lease exit costs $ 249 $ (2 ) (4) $ (82 ) $ 165 Severance costs 12 79 (5) (27 ) 64 Access exit costs 40 3 (6) (24 ) 19 $ 301 $ 80 $ (133 ) $ 248 _________________ (4) For the year ended March 31, 2018, we recognized a benefit of $2 million ( $5 million benefit Wireless, $3 million costs Wireline). (5) For the year ended March 31, 2018, we recognized costs of $79 million ( $73 million Wireless, $6 million Wireline). (6) For the year ended March 31, 2018, we recognized costs of $3 million ( $10 million benefit Wireless, $13 million costs Wireline) as "Severance and exit costs".</t>
  </si>
  <si>
    <t>Supplemental Financial Information (Tables)</t>
  </si>
  <si>
    <t>Schedule of Supplemental Balance Sheet Disclosures</t>
  </si>
  <si>
    <t xml:space="preserve"> March 31, 2019 2018 (in millions) Accounts and notes receivable, net Trade $ 3,024 $ 2,916 Unbilled trade installment receivables and other 893 1,204 Less allowances for doubtful accounts and deferred interest (363 ) (409 ) $ 3,554 $ 3,711 Prepaid expenses and other current assets Prepaid expenses $ 278 $ 263 Contract assets 690 — Deferred charges and other 321 312 $ 1,289 $ 575 Other assets Unbilled trade installment receivables, net $ 247 $ 154 Investments 60 197 Restricted cash 81 49 Contract assets 238 — Other 492 521 $ 1,118 $ 921 Accounts payable (1) Trade $ 3,462 $ 3,068 Accrued interconnection costs 90 80 Capital expenditures and other 409 261 $ 3,961 $ 3,409 Accrued expenses and other current liabilities Deferred revenues $ 288 $ 1,454 Accrued interest 359 423 Accrued taxes 301 410 Payroll and related 555 405 Accrued legal reserves 180 194 Severance, lease and other exit costs 50 108 Contract liabilities 962 — Asset retirement obligations 44 145 Unfavorable lease liabilities 137 152 Other 721 671 $ 3,597 $ 3,962 Other liabilities Deferred rental income-communications towers $ 187 $ 199 Deferred rent 631 605 Long-term asset retirement obligations 622 486 Long-term unfavorable lease liabilities 200 337 Postretirement benefits and other non-current employee related liabilities 789 833 Deferred spectrum lease liability 486 416 Contract liabilities 47 — Other 475 607 $ 3,437 $ 3,483 ______________________ (1) Includes liabilities in the amounts of $75 million and $66 million as of March 31, 2019 and 2018 , respectively, for payments issued in excess of associated bank balances but not yet presented for collection.</t>
  </si>
  <si>
    <t>Income Taxes (Tables)</t>
  </si>
  <si>
    <t>Factors Causing Variation in Effective Tax Rate From US Federal Statutory Rate</t>
  </si>
  <si>
    <t>The differences that caused our effective income tax rates to differ from the U.S. federal statutory rates for the years ended March 31, 2019, 2018 and 2017, respectively, were as follows: Year Ended March 31, 2019 2018 2017 (in millions) Income tax benefit (expense) at the federal statutory rate $ 415 $ (95 ) $ 270 Effect of: State income taxes, net of federal income tax effect (15 ) (43 ) 24 State law changes, net of federal income tax effect 85 9 4 Increase liability for unrecognized tax benefits (8 ) (29 ) (14 ) Increase deferred tax liability for business activity changes — (89 ) — Credit for increasing research activities 17 15 15 Tax expense from organizational restructuring (13 ) — (118 ) Change in federal and state valuation allowance (1) (8 ) 224 (615 ) Tax benefit from the Tax Act — 7,088 — Non-deductible penalties (29 ) — — Goodwill impairment (408 ) — — Other, net (1 ) (6 ) (1 ) Income tax benefit (expense) $ 35 $ 7,074 $ (435 ) Effective income tax rate 1.8 % (2,334.7 )% (56.4 )% _______________ (1) Exclusive of $2.1 billion federal and state release included in Tax benefit from the Tax Act line for the year ended March 31, 2018.</t>
  </si>
  <si>
    <t>Schedule of Components of Income Tax Expense (Benefit)</t>
  </si>
  <si>
    <t>Income tax benefit (expense) consists of the following: Year Ended March 31, 2019 2018 2017 (in millions) Current income tax (expense) benefit Federal $ — $ 22 $ 50 State (45 ) (58 ) (50 ) Total current income tax expense (45 ) (36 ) — Deferred income tax (expense) benefit Federal (33 ) 7,234 (284 ) State 118 (115 ) (149 ) Total deferred income tax benefit (expense) 85 7,119 (433 ) Foreign income tax expense (5 ) (9 ) (2 ) Total income tax benefit (expense) $ 35 $ 7,074 $ (435 )</t>
  </si>
  <si>
    <t>Schedule of Income Tax Expense Benefit Allocated to Other Items</t>
  </si>
  <si>
    <t xml:space="preserve">Income tax benefit (expense) allocated to other items was as follows: Year Ended March 31, 2019 2018 2017 (in millions) Unrecognized net periodic pension and other postretirement benefit cost (1) $ 12 $ 9 $ (24 ) Unrealized holding gains (losses) on derivatives (1) $ 6 $ (6 ) $ — Unrealized holding gains on securities (1) $ 7 $ — $ — _______________ (1) These amounts have been recognized in accumulated other comprehensive loss. </t>
  </si>
  <si>
    <t>Schedule of Deferred Tax Assets and Liabilities</t>
  </si>
  <si>
    <t>The sources of the differences that give rise to the deferred income tax assets and liabilities as of March 31, 2019 and 2018 , along with the income tax effect of each, were as follows: March 31, 2019 2018 (in millions) Deferred tax assets Net operating loss carryforwards $ 5,478 $ 4,116 Tax credit carryforwards 241 244 Property, plant and equipment 900 2,192 Debt obligations — 64 Deferred rent 247 231 Pension and other postretirement benefits 209 219 Accruals and other liabilities 791 913 7,866 7,979 Valuation allowance (4,504 ) (4,745 ) 3,362 3,234 Deferred tax liabilities FCC licenses 8,968 8,877 Trademarks 1,129 1,131 Intangibles 147 298 Deferred commissions 401 — Debt obligations 15 — Other 258 222 10,918 10,528 Long-term deferred tax liability $ 7,556 $ 7,294</t>
  </si>
  <si>
    <t>Summary of Income Tax Contingencies</t>
  </si>
  <si>
    <t>A reconciliation of the beginning and ending amount of unrecognized tax benefits was as follows: Year Ended March 31, 2019 2018 (in millions) Balance at beginning of period $ 239 $ 190 Additions based on current year tax positions 17 21 Additions based on prior year tax positions 12 53 Reductions for prior year tax positions (23 ) (24 ) Reductions for lapse of statute of limitations (3 ) (1 ) Balance at end of period $ 242 $ 239</t>
  </si>
  <si>
    <t>Commitments and Contingencies (Tables)</t>
  </si>
  <si>
    <t>Schedule of Contractual Obligation by Maturity Year</t>
  </si>
  <si>
    <t>As of March 31, 2019 , the minimum estimated amounts due under operating leases, spectrum leases and service credits, and purchase orders and other commitments were as follows: Future Minimum Commitments Total Fiscal Year 2019 Fiscal Year 2020 Fiscal Year 2021 Fiscal Year 2022 Fiscal Year 2023 Fiscal Year (in millions) Operating leases $ 11,767 $ 2,277 $ 2,199 $ 1,793 $ 1,358 $ 1,039 $ 3,101 Spectrum leases and service credits 6,728 280 255 273 267 273 5,380 Purchase orders and other commitments 10,664 7,236 1,004 531 310 247 1,336 Total $ 29,159 $ 9,793 $ 3,458 $ 2,597 $ 1,935 $ 1,559 $ 9,817</t>
  </si>
  <si>
    <t>Stockholders' Equity and Per Share Data (Tables)</t>
  </si>
  <si>
    <t>Earnings Per Share, Diluted, by Common Class, Including Two Class Method [Line Items]</t>
  </si>
  <si>
    <t>Schedule of Earnings Per Share, Basic and Diluted [Table Text Block]</t>
  </si>
  <si>
    <t>The computation of basic and diluted net (loss) income per common share attributable to Sprint was as follows: Year Ended March 31, 2019 2018 Net income $ (1,943 ) $ 7,377 Less: Net loss attributable to noncontrolling interests — 12 Net income attributable to Sprint $ (1,943 ) $ 7,389 Basic weighted average common shares outstanding 4,057 3,999 Effect of dilutive securities: Options and restricted stock units — 61 Warrants (1) — 18 Diluted weighted average common shares outstanding 4,057 4,078 Basic net income per common share attributable to Sprint $ (0.48 ) $ 1.85 Diluted net income per common share attributable to Sprint $ (0.48 ) $ 1.81 Potentially dilutive securities: Outstanding stock options (2) 92 6 _________________ (1) For the year ended March 31, 2018, dilutive securities attributable to warrants include 14 million shares issuable under the warrant held by SoftBank. At the close of the merger with SoftBank, the warrant was issued at $5.25 per share. On July 10, 2018, SoftBank exercised its warrant in full to purchase 55 million shares of Sprint common stock for $287 million . (2) Potentially dilutive securities were not included in the computation of diluted net (loss) income per common share if to do so would have been antidilutive.</t>
  </si>
  <si>
    <t>Schedule of Accumulated Other Comprehensive Income (Loss)</t>
  </si>
  <si>
    <t>The components of accumulated other comprehensive loss, net of tax were as follows: March 31, 2019 2018 (in millions) Unrecognized net periodic pension and postretirement benefit cost $ (379 ) $ (337 ) Unrealized net gains related to investments 1 8 Unrealized net gains on derivatives 10 32 Foreign currency translation adjustments (24 ) (16 ) Accumulated other comprehensive loss $ (392 ) $ (313 )</t>
  </si>
  <si>
    <t>Segments (Tables)</t>
  </si>
  <si>
    <t>Statement of Operations Information</t>
  </si>
  <si>
    <t>Segment financial information is as follows: Statement of Operations Information Wireless including hurricane Wireless hurricane Wireless excluding hurricane Wireline Corporate, Consolidated (in millions) Year Ended March 31, 2019 Net operating revenues (1) $ 32,559 $ (3 ) $ 32,556 $ 1,024 $ 17 $ 33,597 Inter-segment revenues (2) — — — 272 (272 ) — Total segment operating expenses (1) (19,713 ) (7 ) (19,720 ) (1,365 ) 261 (20,824 ) Segment earnings (loss) $ 12,846 $ (10 ) $ 12,836 $ (69 ) $ 6 12,773 Less: Depreciation - network and other (4,245 ) Depreciation - equipment rentals (4,538 ) Amortization (608 ) Hurricane-related reimbursements (1) 32 Merger costs (3) (346 ) Goodwill impairment (4) (2,000 ) Other, net (5) (670 ) Operating income 398 Interest expense (2,563 ) Other income, net 187 Income before income taxes $ (1,978 ) Statement of Operations Information Wireless including hurricane and other Wireless hurricane and other Wireless excluding hurricane and other Wireline Corporate, Consolidated (in millions) Year Ended March 31, 2018 Net operating revenues (1) $ 31,137 $ 33 $ 31,170 $ 1,251 $ 18 $ 32,439 Inter-segment revenues (2) — — — 328 (328 ) — Total segment operating expenses (1) (20,090 ) 125 (19,965 ) (1,697 ) 292 (21,370 ) Segment earnings (loss) $ 11,047 $ 158 $ 11,205 $ (118 ) $ (18 ) 11,069 Less: Depreciation - network and other (3,976 ) Depreciation - equipment rentals (3,792 ) Amortization (812 ) Hurricane-related costs (1) (107 ) Other, net (5) 345 Operating income 2,727 Interest expense (2,365 ) Other expense, net (59 ) Income before income taxes $ 303 Statement of Operations Information Wireless Wireline Corporate, Consolidated (in millions) Year Ended March 31, 2017 Net operating revenues $ 31,787 $ 1,545 $ 15 $ 33,347 Inter-segment revenues (2) — 498 (498 ) — Total segment operating expenses (21,973 ) (1,924 ) 484 (23,413 ) Segment earnings $ 9,814 $ 119 $ 1 9,934 Less: Depreciation - network and other (3,982 ) Depreciation - equipment rentals (3,116 ) Amortization (1,052 ) Other, net (5) (20 ) Operating income 1,764 Interest expense (2,495 ) Other expense, net (40 ) Loss before income taxes $ (771 ) Other Information Wireless Wireline Corporate and Consolidated (in millions) As of and for the year ended March 31, 2019 Capital expenditures $ 11,776 $ 242 $ 386 $ 12,404 Total assets $ 74,929 $ 1,148 $ 8,524 $ 84,601 As of and for the year ended March 31, 2018 Capital expenditures $ 10,221 $ 166 $ 393 $ 10,780 Total assets $ 73,834 $ 1,117 $ 10,508 $ 85,459 As of and for the year ended March 31, 2017 Capital expenditures $ 6,568 $ 94 $ 264 $ 6,926 Total assets $ 74,098 $ 1,168 $ 9,857 $ 85,123 _________________ (1) The year ended March 31, 2019 includes $32 million of hurricane-related reimbursements, which are classified in our consolidated statements of operations as follows: $3 million as revenue in net operating revenues, $6 million as cost of services, $1 million as selling, general and administrative expenses and $22 million as other, net, all within the Wireless segment. The year ended March 31, 2018 includes $107 million of hurricane-related costs which are classified in our consolidated statements of operations as follows: $33 million as contra-revenue in net operating revenues, $48 million as cost of services, $21 million as selling, general and administrative expenses and $5 million as other, net, all within the Wireless segment. In addition, the year ended March 31, 2018 includes a $51 million charge related to a regulatory fee matter, which is classified as cost of services in our consolidated statements of operations. (2) Inter-segment revenues consist primarily of wireline services provided to the Wireless segment for resale to, or use by, wireless subscribers. (3) The year ended March 31, 2019 includes $346 million of merger-related costs, which were recorded as selling, general and administrative expenses in the consolidated statements of operations. (4) During the year ended March 31, 2019, the Company completed its annual impairment testing for goodwill assigned to the Wireless reporting unit and as a result, recorded a non-cash impairment charge of $2.0 billion . See Note 6. Intangible Assets. (5) Other, net for the year ended March 31, 2019 consists of $85 million of severance and exit costs primarily due to access termination charges, lease exit costs and reductions in work force. The year ended March 31, 2019 includes $492 million of loss on disposal of property, plant and equipment primarily related to cell site construction costs and network equipment that are no longer recoverable as a result of changes in our network plans. In addition, the year ended March 31, 2019 includes a $15 million gain from the sale of certain assets, $74 million in litigation expense and $34 million associated with the purchase of certain leased spectrum assets, which upon termination of the related spectrum leases resulted in the accelerated recognition of the unamortized favorable lease balances. Other, net for the year ended March 31, 2018 consists of $80 million of severance and exit costs and a $364 million loss on disposal of property, plant and equipment, which consisted of a $370 million loss related to cell site construction costs that are no longer recoverable as a result of changes in our network plans, slightly offset by a $6 million gain. In addition, the year ended March 31, 2018 included a $479 million non-cash gain related to spectrum license exchanges with other carriers, net reductions of $305 million primarily associated with legal settlements or favorable developments in pending legal proceedings, combined with a $5 million reversal of previously accrued contract termination costs related to the termination of our relationship with General Wireless Operations Inc. (RadioShack). Other, net for the year ended March 31, 2017 consists of $66 million of severance and exit costs, $140 million for a state tax matter combined with legal reserves related to other pending legal suits and proceedings, and a $28 million loss on disposal of property, plant and equipment related to cell site construction costs that are no longer recoverable as a result of changes in our network plans. In addition, the year ended March 31, 2017 included a $354 million non-cash gain related to spectrum license exchanges with other carriers and $140 million of contract termination costs, primarily related to the termination of our pre-existing wholesale arrangement with nTelos, as a result of the Shentel transaction combined with the costs related to the termination of our relationship with General Wireless Operations Inc. (RadioShack).</t>
  </si>
  <si>
    <t>Operating Revenues by Service and Products</t>
  </si>
  <si>
    <t>Operating Revenues by Service and Products Wireless Wireline Corporate, (1) Consolidated (in millions) Year Ended March 31, 2019 Service revenue (2) $ 20,653 $ 1,211 $ (272 ) $ 21,592 Wireless equipment sales 5,606 — — 5,606 Wireless equipment rentals 5,137 — — 5,137 Other 1,160 85 17 1,262 Total net operating revenues $ 32,556 $ 1,296 $ (255 ) $ 33,597 Operating Revenues by Service and Products Wireless Wireline Corporate, (1) Consolidated (in millions) Year Ended March 31, 2018 Service revenue (2) $ 21,400 $ 1,514 $ (328 ) $ 22,586 Wireless equipment sales 4,524 — — 4,524 Wireless equipment rentals 4,048 — — 4,048 Other 1,198 65 18 1,281 Total net operating revenues $ 31,170 $ 1,579 $ (310 ) $ 32,439 Operating Revenues by Service and Products Wireless Wireline Corporate, Other and Eliminations (1) Consolidated (in millions) Year Ended March 31, 2017 Service revenue (3) $ 22,755 $ 1,962 $ (495 ) $ 24,222 Wireless equipment sales 4,684 — — 4,684 Wireless equipment rentals 3,295 — — 3,295 Other (3) 1,053 81 12 1,146 Total net operating revenues $ 31,787 $ 2,043 $ (483 ) $ 33,347 _______________ (1) Revenues eliminated in consolidation consist primarily of wireline services provided to the Wireless segment for resale to or use by wireless subscribers. (2) Service revenue related to the Wireless segment for the year ended March 31, 2019 excludes $3 million of hurricane-related revenue reimbursements reflected in net operating revenues in our consolidated statements of operations. Service revenue related to the Wireless segment for the year ended March 31, 2018 excludes $33 million of hurricane-related contra-revenue costs reflected in net operating revenues in our consolidated statements of operations. (3) Sprint is no longer reporting Lifeline subscribers due to regulatory changes resulting in tighter program restrictions. We have excluded these subscribers from our customer base for all periods presented, including our Assurance Wireless prepaid brand and subscribers through our wholesale Lifeline mobile virtual network operators (MVNO). The above tables reflect the reclassification of the related Assurance Wireless prepaid revenue within the Wireless segment from Wireless services to Other of $360 million for the year ended March 31, 2017. Revenue associated with subscribers through our wholesale Lifeline MVNOs continues to remain in Other following this change.</t>
  </si>
  <si>
    <t>Quarterly Financial Data (Unaudited) (Tables)</t>
  </si>
  <si>
    <t>Schedule of Quarterly Financial Information</t>
  </si>
  <si>
    <t xml:space="preserve"> Quarter 1st 2nd 3rd 4th (in millions, except per share amounts) Fiscal year 2018 Net operating revenues $ 8,125 $ 8,433 $ 8,601 $ 8,441 Operating income (loss) $ 815 $ 778 $ 479 $ (1,674 ) Net income (loss) (1) $ 173 $ 207 $ (145 ) $ (2,178 ) Net income (loss) attributable to Sprint Corporation (1) $ 176 $ 196 $ (141 ) $ (2,174 ) Basic income (loss) per common share (2) $ 0.04 $ 0.05 $ (0.03 ) $ (0.53 ) Diluted income (loss) per common share (2) $ 0.04 $ 0.05 $ (0.03 ) $ (0.53 ) Fiscal year 2017 Net operating revenues $ 8,157 $ 7,927 $ 8,239 $ 8,083 Operating income $ 1,163 $ 601 $ 727 $ 236 Net income (loss) $ 206 $ (48 ) $ 7,156 $ 63 Net income (loss) attributable to Sprint Corporation $ 206 $ (48 ) $ 7,162 $ 69 Basic income (loss) per common share (2) $ 0.05 $ (0.01 ) $ 1.79 $ 0.02 Diluted income (loss) per common share (2) $ 0.05 $ (0.01 ) $ 1.76 $ 0.02 _____________ (1) During the quarter ended March 31, 2019, the Company completed its annual impairment testing for goodwill assigned to the Wireless reporting unit and as a result, recorded a non-cash impairment charge of $2.0 billion . See Note 6. Intangible Assets. (2) The sum of the quarterly earnings per share amounts may not equal the annual amounts because of the changes in the weighted average number of shares outstanding during the year.</t>
  </si>
  <si>
    <t>Related Party Transactions (Tables)</t>
  </si>
  <si>
    <t>Brightstar [Member]</t>
  </si>
  <si>
    <t>Related Party Transaction [Line Items]</t>
  </si>
  <si>
    <t>Schedule of Related Party Transactions</t>
  </si>
  <si>
    <t>Amounts included in our consolidated financial statements associated with these supply chain and inventory management arrangements with Brightstar were as follows: March 31, Consolidated balance sheets: 2019 2018 (in millions) Accounts receivable $ 187 $ 188 Accounts payable and accrued expenses and other current liabilities $ 109 $ 88 Year Ended March 31, Consolidated statements of operations: 2019 2018 2017 (in millions) Equipment sales $ 1,890 $ 1,922 $ 1,682 Cost of equipment sales $ 1,969 $ 1,986 $ 1,600</t>
  </si>
  <si>
    <t>Guarantor Financial Information (Tables)</t>
  </si>
  <si>
    <t>Condensed Consolidating Balance Sheet</t>
  </si>
  <si>
    <t>CONDENSED CONSOLIDATING BALANCE SHEET March 31, 2019 Parent/Issuer Subsidiary Guarantor Non-Guarantor Subsidiaries Eliminations Consolidated (in millions) ASSETS Current assets: Cash and cash equivalents $ — $ 6,605 $ 377 $ — $ 6,982 Short-term investments — 67 — — 67 Accounts and notes receivable, net 96 233 3,554 (329 ) 3,554 Current portion of notes receivable from consolidated affiliates — 424 — (424 ) — Device and accessory inventory — — 999 — 999 Prepaid expenses and other current assets — 9 1,280 — 1,289 Total current assets 96 7,338 6,210 (753 ) 12,891 Investments in subsidiaries 25,785 17,363 — (43,148 ) — Property, plant and equipment, net — — 21,201 — 21,201 Costs to acquire a customer contract — — 1,559 — 1,559 Due from consolidated affiliates 288 2,418 — (2,706 ) — Notes receivable from consolidated affiliates 11,883 23,567 — (35,450 ) — Intangible assets Goodwill — — 4,598 — 4,598 FCC licenses and other — — 41,465 — 41,465 Definite-lived intangible assets, net — — 1,769 — 1,769 Other assets — 52 1,066 — 1,118 Total assets $ 38,052 $ 50,738 $ 77,868 $ (82,057 ) $ 84,601 LIABILITIES AND EQUITY Current liabilities: Accounts payable $ — $ — $ 3,961 $ — $ 3,961 Accrued expenses and other current liabilities 97 230 3,599 (329 ) 3,597 Current portion of long-term debt, financing and capital lease obligations — 1,373 3,184 — 4,557 Current portion of notes payable to consolidated affiliates — — 424 (424 ) — Total current liabilities 97 1,603 11,168 (753 ) 12,115 Long-term debt, financing and capital lease obligations 11,883 10,660 12,823 — 35,366 Notes payable to consolidated affiliates — 11,883 23,567 (35,450 ) — Deferred tax liabilities — — 7,556 — 7,556 Other liabilities — 807 2,630 — 3,437 Due to consolidated affiliates — — 2,706 (2,706 ) — Total liabilities 11,980 24,953 60,450 (38,909 ) 58,474 Commitments and contingencies Total stockholders' equity 26,072 25,785 17,363 (43,148 ) 26,072 Noncontrolling interests — — 55 — 55 Total equity 26,072 25,785 17,418 (43,148 ) 26,127 Total liabilities and equity $ 38,052 $ 50,738 $ 77,868 $ (82,057 ) $ 84,601 CONDENSED CONSOLIDATING BALANCE SHEET March 31, 2018 Parent/Issuer Subsidiary Guarantor Non-Guarantor Subsidiaries Eliminations Consolidated (in millions) ASSETS Current assets: Cash and cash equivalents $ — $ 6,222 $ 388 $ — $ 6,610 Short-term investments — 2,354 — — 2,354 Accounts and notes receivable, net 99 248 3,711 (347 ) 3,711 Current portion of notes receivable from consolidated affiliates — 424 — (424 ) — Device and accessory inventory — — 1,003 — 1,003 Prepaid expenses and other current assets 5 9 561 — 575 Total current assets 104 9,257 5,663 (771 ) 14,253 Investments in subsidiaries 26,351 18,785 — (45,136 ) — Property, plant and equipment, net — — 19,925 — 19,925 Due from consolidated affiliates 1 — 594 (595 ) — Notes receivable from consolidated affiliates 11,887 23,991 — (35,878 ) — Intangible assets Goodwill — — 6,586 — 6,586 FCC licenses and other — — 41,309 — 41,309 Definite-lived intangible assets, net — — 2,465 — 2,465 Other assets — 185 736 — 921 Total assets $ 38,343 $ 52,218 $ 77,278 $ (82,380 ) $ 85,459 LIABILITIES AND EQUITY Current liabilities: Accounts payable $ — $ — $ 3,409 $ — $ 3,409 Accrued expenses and other current liabilities 100 341 3,868 (347 ) 3,962 Current portion of long-term debt, financing and capital lease obligations — 1,832 1,597 — 3,429 Current portion of notes payable to consolidated affiliates — — 424 (424 ) — Total current liabilities 100 2,173 9,298 (771 ) 10,800 Long-term debt, financing and capital lease obligations 11,887 10,381 15,195 — 37,463 Notes payable to consolidated affiliates — 11,887 23,991 (35,878 ) — Deferred tax liabilities — — 7,294 — 7,294 Other liabilities — 831 2,652 — 3,483 Due to consolidated affiliates — 595 — (595 ) — Total liabilities 11,987 25,867 58,430 (37,244 ) 59,040 Commitments and contingencies Total stockholders' equity 26,356 26,351 18,785 (45,136 ) 26,356 Noncontrolling interests — — 63 — 63 Total equity 26,356 26,351 18,848 (45,136 ) 26,419 Total liabilities and equity $ 38,343 $ 52,218 $ 77,278 $ (82,380 ) $ 85,459</t>
  </si>
  <si>
    <t>Condensed Consolidating Income Statement</t>
  </si>
  <si>
    <t>CONDENSED CONSOLIDATING STATEMENT OF COMPREHENSIVE INCOME (LOSS) Year Ended March 31, 2018 Parent/Issuer Subsidiary Guarantor Non-Guarantor Subsidiaries Eliminations Consolidated (in millions) Net operating revenues: Service $ — $ — $ 23,834 $ — $ 23,834 Equipment sales — — 4,524 — 4,524 Equipment rentals — — 4,048 — 4,048 — — 32,406 — 32,406 Net operating expenses: Cost of services (exclusive of depreciation and amortization included below) — — 6,801 — 6,801 Cost of equipment sales — — 6,109 — 6,109 Cost of equipment rentals (exclusive of depreciation below) — — 493 — 493 Selling, general and administrative — — 8,087 — 8,087 Depreciation - network and other — — 3,976 — 3,976 Depreciation - equipment rentals — — 3,792 — 3,792 Amortization — — 812 — 812 Other, net — (55 ) (336 ) — (391 ) — (55 ) 29,734 — 29,679 Operating income — 55 2,672 — 2,727 Other income (expense): Interest income 802 1,289 11 (2,017 ) 85 Interest expense (802 ) (1,643 ) (1,937 ) 2,017 (2,365 ) Earnings (losses) of subsidiaries 7,389 7,784 — (15,173 ) — Other expense, net — (96 ) (48 ) — (144 ) 7,389 7,334 (1,974 ) (15,173 ) (2,424 ) Income (loss) before income taxes 7,389 7,389 698 (15,173 ) 303 Income tax benefit — — 7,074 — 7,074 Net income (loss) 7,389 7,389 7,772 (15,173 ) 7,377 Less: Net loss attributable to noncontrolling interests — — 12 — 12 Net income (loss) attributable to Sprint Corporation 7,389 7,389 7,784 (15,173 ) 7,389 Other comprehensive income (loss) 31 31 48 (79 ) 31 Comprehensive income (loss) $ 7,420 $ 7,420 $ 7,820 $ (15,252 ) $ 7,408 CONDENSED CONSOLIDATING STATEMENT OF COMPREHENSIVE (LOSS) INCOME Year Ended March 31, 2017 Parent/Issuer Subsidiary Guarantor Non-Guarantor Subsidiaries Eliminations Consolidated (in millions) Net operating revenues: Service $ — $ — $ 25,368 $ — $ 25,368 Equipment sales — — 4,684 — 4,684 Equipment rentals — — 3,295 — 3,295 — — 33,347 — 33,347 Net operating expenses: Cost of services (exclusive of depreciation and amortization included below) — — 7,861 — 7,861 Cost of equipment sales — — 6,583 — 6,583 Cost of equipment rentals (exclusive of depreciation below) — — 975 — 975 Selling, general and administrative — — 7,994 — 7,994 Depreciation - network and other — — 3,982 — 3,982 Depreciation - equipment rentals — — 3,116 — 3,116 Amortization — — 1,052 — 1,052 Other, net — — 20 — 20 — — 31,583 — 31,583 Operating income — — 1,764 — 1,764 Other (expense) income: Interest income 790 145 21 (896 ) 60 Interest expense (790 ) (1,675 ) (926 ) 896 (2,495 ) (Losses) earnings of subsidiaries (1,206 ) 402 — 804 — Other expense, net — (78 ) (22 ) — (100 ) (1,206 ) (1,206 ) (927 ) 804 (2,535 ) (Loss) income before income taxes (1,206 ) (1,206 ) 837 804 (771 ) Income tax expense — — (435 ) — (435 ) Net (loss) income (1,206 ) (1,206 ) 402 804 (1,206 ) Other comprehensive income (loss) 35 35 42 (77 ) 35 Comprehensive (loss) income $ (1,171 ) $ (1,171 ) $ 444 $ 727 $ (1,171 )</t>
  </si>
  <si>
    <t>Condensed Consolidating Cash Flow Statement</t>
  </si>
  <si>
    <t>CONDENSED CONSOLIDATING STATEMENT OF CASH FLOWS Year Ended March 31, 2018 Parent/Issuer Subsidiary Guarantor Non-Guarantor Subsidiaries Eliminations Consolidated (in millions) Cash flows from operating activities: Net cash (used in) provided by operating activities $ — $ (828 ) $ 10,890 $ — $ 10,062 Cash flows from investing activities: Capital expenditures - network and other — — (3,319 ) — (3,319 ) Capital expenditures - leased devices — — (7,461 ) — (7,461 ) Expenditures relating to FCC licenses — — (115 ) — (115 ) Proceeds from sales and maturities of short-term investments — 7,202 — — 7,202 Purchases of short-term investments — (4,112 ) — — (4,112 ) Change in amounts due from/due to consolidated affiliates — — (2,730 ) 2,730 — Proceeds from sales of assets and FCC licenses — — 527 — 527 Proceeds from deferred purchase price from sale of receivables — — 1,140 — 1,140 Proceeds from corporate owned life insurance policies — 2 — — 2 Intercompany note advance to consolidated affiliate (1,476 ) — — 1,476 — Other, net — — 1 — 1 Net cash (used in) provided by investing activities (1,476 ) 3,092 (11,957 ) 4,206 (6,135 ) Cash flows from financing activities: Proceeds from debt and financings 1,500 — 7,029 — 8,529 Repayments of debt, financing and capital lease obligations — (2,587 ) (5,931 ) — (8,518 ) Debt financing costs (24 ) (12 ) (57 ) — (93 ) Call premiums paid on debt redemptions — (131 ) — — (131 ) Proceeds from issuance of common stock, net — 21 — — 21 Change in amounts due from/due to consolidated affiliates — 2,730 — (2,730 ) — Intercompany note advance from parent — 1,476 — (1,476 ) — Other, net — — (18 ) — (18 ) Net cash provided by (used in) financing activities 1,476 1,497 1,023 (4,206 ) (210 ) Net increase (decrease) in cash, cash equivalents and restricted cash — 3,761 (44 ) — 3,717 Cash, cash equivalents and restricted cash, beginning of period — 2,461 481 — 2,942 Cash, cash equivalents and restricted cash, end of period $ — $ 6,222 $ 437 $ — $ 6,659 CONDENSED CONSOLIDATING STATEMENT OF CASH FLOWS Year Ended March 31, 2017 Parent/Issuer Subsidiary Guarantor Non- Guarantor Subsidiaries Eliminations Consolidated (in millions) Cash flows from operating activities: Net cash (used in) provided by operating activities $ — $ (1,640 ) $ (1,451 ) $ (199 ) $ (3,290 ) Cash flows from investing activities: Capital expenditures - network and other — — (1,950 ) — (1,950 ) Capital expenditures - leased devices — — (4,976 ) — (4,976 ) Expenditures relating to FCC licenses — — (83 ) — (83 ) Proceeds from sales and maturities of short-term investments — 4,566 55 — 4,621 Purchases of short-term investments — (10,010 ) (55 ) — (10,065 ) Change in amounts due from/due to consolidated affiliates — 7,097 — (7,097 ) — Proceeds from sales of assets and FCC licenses — — 219 — 219 Proceeds from deferred purchase price from sale of receivables — — 10,498 — 10,498 Proceeds from corporate owned life insurance policies — 11 — — 11 Intercompany note advance to consolidated affiliate — (414 ) — 414 — Proceeds from intercompany note advance to consolidated affiliate — 84 — (84 ) — Other, net — — 30 — 30 Net cash provided by (used in) investing activities — 1,334 3,738 (6,767 ) (1,695 ) Cash flows from financing activities: Proceeds from debt and financings — 4,000 6,966 — 10,966 Repayments of debt and capital lease obligations — (3,250 ) (2,167 ) — (5,417 ) Debt financing costs — (187 ) (171 ) — (358 ) Proceeds from issuance of common stock, net — 50 — — 50 Intercompany dividends paid to consolidated affiliate — — (199 ) 199 — Change in amounts due from/due to consolidated affiliates — — (7,097 ) 7,097 — Intercompany note advance from parent — — 414 (414 ) — Repayments of intercompany note advance from parent — — (84 ) 84 — Other, net — — 45 — 45 Net cash provided by (used in) financing activities — 613 (2,293 ) 6,966 5,286 Net increase (decrease) in cash, cash equivalents and restricted cash — 307 (6 ) — 301 Cash, cash equivalents and restricted cash, beginning of period — 2,154 487 — 2,641 Cash, cash equivalents and restricted cash, end of period $ — $ 2,461 $ 481 $ — $ 2,942</t>
  </si>
  <si>
    <t>Description of Operations (Details)</t>
  </si>
  <si>
    <t>Apr. 29, 2018shares</t>
  </si>
  <si>
    <t>Jul. 10, 2013</t>
  </si>
  <si>
    <t>Nature of Operations [Line Items]</t>
  </si>
  <si>
    <t>Exchange Ratio</t>
  </si>
  <si>
    <t>Equivalent Shares</t>
  </si>
  <si>
    <t>SoftBank Merger [Member]</t>
  </si>
  <si>
    <t>Voting interest acquired (as a percent)</t>
  </si>
  <si>
    <t>85.00%</t>
  </si>
  <si>
    <t>78.00%</t>
  </si>
  <si>
    <t>Deutsche Telekom [Member]</t>
  </si>
  <si>
    <t>Fully diluted shares, percentage owned</t>
  </si>
  <si>
    <t>42.00%</t>
  </si>
  <si>
    <t>SoftBank [Member]</t>
  </si>
  <si>
    <t>27.00%</t>
  </si>
  <si>
    <t>Summary of Significant Accounting Policies and Other Information (Details) - USD ($) $ / shares in Units, $ in Millions</t>
  </si>
  <si>
    <t>Mar. 31, 2020</t>
  </si>
  <si>
    <t>Apr. 01, 2019</t>
  </si>
  <si>
    <t>Apr. 01, 2018</t>
  </si>
  <si>
    <t>Oct. 31, 2017</t>
  </si>
  <si>
    <t>Mar. 31, 2016</t>
  </si>
  <si>
    <t>Allowance For Doubtful Accounts Writeoffs Net Of Recoveries</t>
  </si>
  <si>
    <t>Defined Benefit Plan, Plan Assets, Amount</t>
  </si>
  <si>
    <t>Defined Benefit Plan, Benefit Obligation</t>
  </si>
  <si>
    <t>Defined Benefit Plan, Funded (Unfunded) Status of Plan</t>
  </si>
  <si>
    <t>Other Comprehensive Income (Loss), Defined Benefit Plan, Gain (Loss), after Reclassification Adjustment, before Tax</t>
  </si>
  <si>
    <t>Defined Benefit Plan, Assumptions Used Calculating Benefit Obligation, Discount Rate</t>
  </si>
  <si>
    <t>4.10%</t>
  </si>
  <si>
    <t>4.30%</t>
  </si>
  <si>
    <t>Defined Benefit Plan, Assumptions Used Calculating Net Periodic Benefit Cost, Expected Long-term Rate of Return on Plan Assets</t>
  </si>
  <si>
    <t>7.25%</t>
  </si>
  <si>
    <t>7.50%</t>
  </si>
  <si>
    <t>Defined Contribution Plan, Employer Matching Contribution, Percent of Match, Base Contribution</t>
  </si>
  <si>
    <t>100.00%</t>
  </si>
  <si>
    <t>50.00%</t>
  </si>
  <si>
    <t>Defined Contribution Plan, Employer Matching Contribution, Percent, Base Contribution</t>
  </si>
  <si>
    <t>3.00%</t>
  </si>
  <si>
    <t>4.00%</t>
  </si>
  <si>
    <t>Defined Contribution Plan Fixed Matching Contributions</t>
  </si>
  <si>
    <t>Percentage of Operating Revenues Related to Universal Service Fund Fees</t>
  </si>
  <si>
    <t>1.00%</t>
  </si>
  <si>
    <t>2.00%</t>
  </si>
  <si>
    <t>Installment Billing Maximum Payment Term</t>
  </si>
  <si>
    <t>24 months</t>
  </si>
  <si>
    <t>Number of shares available and reserved for future grants under the 2007 Plan and ESPP</t>
  </si>
  <si>
    <t>Pre Tax Share And Non Share Based Compensation Charges</t>
  </si>
  <si>
    <t>Employee Service Share-based Compensation, Tax Benefit from Compensation Expense</t>
  </si>
  <si>
    <t>Employee Service Share-based Compensation, Nonvested Awards, Total Compensation Cost Not yet Recognized</t>
  </si>
  <si>
    <t>Employee Service Share-based Compensation, Nonvested Awards, Compensation Cost Not yet Recognized, Period for Recognition</t>
  </si>
  <si>
    <t>1 year 7 months 6 days</t>
  </si>
  <si>
    <t>Advertising Expense</t>
  </si>
  <si>
    <t>Retained Earnings (Accumulated Deficit)</t>
  </si>
  <si>
    <t>Payments to Acquire Equipment on Lease</t>
  </si>
  <si>
    <t>Cash, Cash Equivalents, Restricted Cash and Restricted Cash Equivalents</t>
  </si>
  <si>
    <t>Revenue from Contract with Customer, Excluding Assessed Tax</t>
  </si>
  <si>
    <t>Revenues</t>
  </si>
  <si>
    <t>Costs and Expenses</t>
  </si>
  <si>
    <t>Operating Income (Loss)</t>
  </si>
  <si>
    <t>Nonoperating Income (Expense)</t>
  </si>
  <si>
    <t>Income (Loss) from Continuing Operations before Income Taxes, Noncontrolling Interest</t>
  </si>
  <si>
    <t>Accumulated Other Comprehensive Income (Loss), Net of Tax</t>
  </si>
  <si>
    <t>Equipment sales [Member]</t>
  </si>
  <si>
    <t>Sales Channel, Through Intermediary [Member] | Equipment sales [Member]</t>
  </si>
  <si>
    <t>Building and Building Improvements [Member] | Minimum [Member]</t>
  </si>
  <si>
    <t>Property, Plant and Equipment, Useful Life</t>
  </si>
  <si>
    <t>3 years</t>
  </si>
  <si>
    <t>Building and Building Improvements [Member] | Maximum [Member]</t>
  </si>
  <si>
    <t>30 years</t>
  </si>
  <si>
    <t>Non-network Internal Use Software Office Equipment, Leased Devices And Other [Member] | Minimum [Member]</t>
  </si>
  <si>
    <t>Non-network Internal Use Software Office Equipment, Leased Devices And Other [Member] | Maximum [Member]</t>
  </si>
  <si>
    <t>12 years</t>
  </si>
  <si>
    <t>Network and Non-network Software [Member] | Minimum [Member]</t>
  </si>
  <si>
    <t>Network and Non-network Software [Member] | Maximum [Member]</t>
  </si>
  <si>
    <t>5 years</t>
  </si>
  <si>
    <t>U.S. Equity Securities [Member]</t>
  </si>
  <si>
    <t>Defined Benefit Plan, Target Allocation Percentage of Assets, Equity Securities</t>
  </si>
  <si>
    <t>38.00%</t>
  </si>
  <si>
    <t>International Equity Securities [Member] [Member]</t>
  </si>
  <si>
    <t>16.00%</t>
  </si>
  <si>
    <t>Fixed Income Investments [Member]</t>
  </si>
  <si>
    <t>37.00%</t>
  </si>
  <si>
    <t>Fixed Income Securities [Member]</t>
  </si>
  <si>
    <t>28.00%</t>
  </si>
  <si>
    <t>Real Estate Investment [Member]</t>
  </si>
  <si>
    <t>9.00%</t>
  </si>
  <si>
    <t>Other Investment Companies [Member]</t>
  </si>
  <si>
    <t>Quoted prices in active markets [Member]</t>
  </si>
  <si>
    <t>Investment Owned, Percent of Net Assets</t>
  </si>
  <si>
    <t>Observable [Member]</t>
  </si>
  <si>
    <t>64.00%</t>
  </si>
  <si>
    <t>Unobservable [Member]</t>
  </si>
  <si>
    <t>Employee Stock Option [Member]</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Fair Value Assumptions, Risk Free Interest Rate, Minimum</t>
  </si>
  <si>
    <t>1.93%</t>
  </si>
  <si>
    <t>Share-based Compensation Arrangement by Share-based Payment Award, Fair Value Assumptions, Risk Free Interest Rate, Maximum</t>
  </si>
  <si>
    <t>2.65%</t>
  </si>
  <si>
    <t>Share-based Compensation Arrangement by Share-based Payment Award, Fair Value Assumptions, Expected Volatility Rate, Minimum</t>
  </si>
  <si>
    <t>41.90%</t>
  </si>
  <si>
    <t>Share-based Compensation Arrangement by Share-based Payment Award, Fair Value Assumptions, Expected Volatility Rate, Maximum</t>
  </si>
  <si>
    <t>51.80%</t>
  </si>
  <si>
    <t>Share-based Compensation Arrangement by Share-based Payment Award, Fair Value Assumptions, Expected Dividend Rate</t>
  </si>
  <si>
    <t>0.00%</t>
  </si>
  <si>
    <t>Share-based Compensation Arrangement by Share-based Payment Award, Award Vesting Period</t>
  </si>
  <si>
    <t>Share-based Compensation Arrangement by Share-based Payment Award, Options, Outstanding, Number</t>
  </si>
  <si>
    <t>Share-based Compensation Arrangement by Share-based Payment Award, Options, Exercisable, Number</t>
  </si>
  <si>
    <t>Employee Stock Option [Member] | Minimum [Member]</t>
  </si>
  <si>
    <t>Share-based Compensation Arrangement by Share-based Payment Award, Fair Value Assumptions, Expected Term</t>
  </si>
  <si>
    <t>5 years 6 months</t>
  </si>
  <si>
    <t>Employee Stock Option [Member] | Maximum [Member]</t>
  </si>
  <si>
    <t>6 years 6 month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t>
  </si>
  <si>
    <t>Restricted Stock Units (RSUs) [Member] | Minimum [Member]</t>
  </si>
  <si>
    <t>1 year</t>
  </si>
  <si>
    <t>Restricted Stock Units (RSUs) [Member] | Maximum [Member]</t>
  </si>
  <si>
    <t>Performance Shares [Member]</t>
  </si>
  <si>
    <t>1.79%</t>
  </si>
  <si>
    <t>2.42%</t>
  </si>
  <si>
    <t>41.85%</t>
  </si>
  <si>
    <t>51.79%</t>
  </si>
  <si>
    <t>Tranche one [Member] | Performance Shares [Member]</t>
  </si>
  <si>
    <t>4 years</t>
  </si>
  <si>
    <t>Share-based Compensation Arrangement by Share-based Payment Award, Award Vesting Rights, Percentage</t>
  </si>
  <si>
    <t>Tranche two [Member] | Performance Shares [Member]</t>
  </si>
  <si>
    <t>Share-based Compensation Award, Tranche One modified [Member] | Performance Shares [Member]</t>
  </si>
  <si>
    <t>2 years</t>
  </si>
  <si>
    <t>Share-based Compensation Award, Tranche Two modified [Member] | Performance Shares [Member]</t>
  </si>
  <si>
    <t>Share-based Compensation Award, Tranche Three [Member] | Performance Shares [Member]</t>
  </si>
  <si>
    <t>Scenario, Forecast [Member]</t>
  </si>
  <si>
    <t>Defined Benefit Plan, Estimated Future Employer Contributions in Next Fiscal Year</t>
  </si>
  <si>
    <t>7.00%</t>
  </si>
  <si>
    <t>Retained Earnings [Member] | Accounting Standards Update 2014-09 [Member]</t>
  </si>
  <si>
    <t>Cumulative Effect of New Accounting Principle in Period of Adoption, Before Tax</t>
  </si>
  <si>
    <t>Cumulative Effect of New Accounting Principle in Period of Adoption</t>
  </si>
  <si>
    <t>Retained Earnings [Member] | Accounting Standards Update 2016-01 [Member]</t>
  </si>
  <si>
    <t>Adjustments for New Accounting Pronouncement [Member] | Scenario, Forecast [Member]</t>
  </si>
  <si>
    <t>Finance Lease, Right-of-Use Asset</t>
  </si>
  <si>
    <t>Operating Lease, Liability</t>
  </si>
  <si>
    <t>Summary of Significant Accounting Policies and Other Information New Accounting Pronouncements - Narrative (Details) - USD ($) $ in Millions</t>
  </si>
  <si>
    <t>New Accounting Pronouncements or Change in Accounting Principle [Line Items]</t>
  </si>
  <si>
    <t>Revenue, Remaining Performance Obligation, Expected Timing of Satisfaction, Start Date [Axis]: 2018-10-01 | Wireless Service [Member] | Maximum [Member]</t>
  </si>
  <si>
    <t>Revenue, Remaining Performance Obligation, Expected Timing of Satisfaction, Period</t>
  </si>
  <si>
    <t>Revenue, Remaining Performance Obligation, Expected Timing of Satisfaction, Start Date [Axis]: 2018-10-01 | Leasing contracts [Member] | Maximum [Member]</t>
  </si>
  <si>
    <t>30 months</t>
  </si>
  <si>
    <t>Revenue, Remaining Performance Obligation, Expected Timing of Satisfaction, Start Date [Axis]: 2018-10-01 | Leasing contracts [Member] | Minimum [Member]</t>
  </si>
  <si>
    <t>18 months</t>
  </si>
  <si>
    <t>Revenue, Remaining Performance Obligation, Expected Timing of Satisfaction, Start Date [Axis]: 2018-10-01 | Handsets [Member] | Maximum [Member]</t>
  </si>
  <si>
    <t>Revenue, Remaining Performance Obligation, Expected Timing of Satisfaction, Start Date [Axis]: 2018-10-01 | Handsets [Member] | Minimum [Member]</t>
  </si>
  <si>
    <t>Revenue, Remaining Performance Obligation, Expected Timing of Satisfaction, Start Date [Axis]: 2018-10-01 | Accessories [Member] | Maximum [Member]</t>
  </si>
  <si>
    <t>Revenue, Remaining Performance Obligation, Expected Timing of Satisfaction, Start Date [Axis]: 2018-10-01 | Accessories [Member] | Minimum [Member]</t>
  </si>
  <si>
    <t>12 months</t>
  </si>
  <si>
    <t>Revenue, Remaining Performance Obligation, Expected Timing of Satisfaction, Start Date [Axis]: 2018-10-01 | Wireline [Member] | Maximum [Member]</t>
  </si>
  <si>
    <t>36 months</t>
  </si>
  <si>
    <t>Revenue, Remaining Performance Obligation, Expected Timing of Satisfaction, Start Date [Axis]: 2018-10-01 | Wireline [Member] | Minimum [Member]</t>
  </si>
  <si>
    <t>Summary of Significant Accounting Policies and Other Information New Accounting Pronouncements - Cumulative Effects of Accounting Standards Updates on Balance Sheet (Details) - USD ($) $ in Millions</t>
  </si>
  <si>
    <t>Calculated under Revenue Guidance in Effect before Topic 606 [Member]</t>
  </si>
  <si>
    <t>Difference between Revenue Guidance in Effect before and after Topic 606 [Member] | Accounting Standards Update 2014-09 [Member]</t>
  </si>
  <si>
    <t>Restatement Adjustment [Member] | Accounting standards update, other [Member]</t>
  </si>
  <si>
    <t>Restatement Adjustment [Member] | Accounting Standards Update 2014-09 [Member]</t>
  </si>
  <si>
    <t>Previously Reported [Member]</t>
  </si>
  <si>
    <t>Summary of Significant Accounting Policies and Other Information New Accounting Pronouncements - Cumulative Effects of Accounting Standards Update on Statement of Operations (Details) - USD ($) $ / shares in Units, shares in Millions, $ in Millions</t>
  </si>
  <si>
    <t>Income Tax Expense (Benefit)</t>
  </si>
  <si>
    <t>Installment Receivables (Narrative) (Details)</t>
  </si>
  <si>
    <t>Installment Receivables (Schedule of Summary of Installment Receivables) (Details) - USD ($) $ in Millions</t>
  </si>
  <si>
    <t>Accounts, Notes, Loans and Financing Receivable [Line Items]</t>
  </si>
  <si>
    <t>Installment receivables, gross</t>
  </si>
  <si>
    <t>Deferred interest</t>
  </si>
  <si>
    <t>Installment receivables, net of deferred interest</t>
  </si>
  <si>
    <t>Allowance for credit losses</t>
  </si>
  <si>
    <t>Installment receivables, net</t>
  </si>
  <si>
    <t>Accounts and notes receivable, Net [Member]</t>
  </si>
  <si>
    <t>Other Noncurrent Assets [Member]</t>
  </si>
  <si>
    <t>Installment Receivables (Schedule of Balance and Aging of Installment Receivables) (Details) - USD ($) $ in Millions</t>
  </si>
  <si>
    <t>Unbilled Revenues [Member]</t>
  </si>
  <si>
    <t>Subprime [Member]</t>
  </si>
  <si>
    <t>Subprime [Member] | Unbilled Revenues [Member]</t>
  </si>
  <si>
    <t>Prime [Member]</t>
  </si>
  <si>
    <t>Prime [Member] | Unbilled Revenues [Member]</t>
  </si>
  <si>
    <t>Billed receivables, current [Member] | Billed Revenues [Member]</t>
  </si>
  <si>
    <t>Billed receivables, current [Member] | Subprime [Member] | Billed Revenues [Member]</t>
  </si>
  <si>
    <t>Billed receivables, current [Member] | Prime [Member] | Billed Revenues [Member]</t>
  </si>
  <si>
    <t>Billed receivables, past due [Member] | Billed Revenues [Member]</t>
  </si>
  <si>
    <t>Billed receivables, past due [Member] | Subprime [Member] | Billed Revenues [Member]</t>
  </si>
  <si>
    <t>Billed receivables, past due [Member] | Prime [Member] | Billed Revenues [Member]</t>
  </si>
  <si>
    <t>Financing Receivable [Member]</t>
  </si>
  <si>
    <t>Write-offs, net of recoveries</t>
  </si>
  <si>
    <t>Installment Receivables (Schedule of Activity in Deferred Interest and Allowance for Credit Losses) (Details) - USD ($) $ in Millions</t>
  </si>
  <si>
    <t>Deferred interest and allowance for credit losses, beginning of period</t>
  </si>
  <si>
    <t>Bad debt expense</t>
  </si>
  <si>
    <t>Change in deferred interest on short-term and long-term installment receivables</t>
  </si>
  <si>
    <t>Deferred interest and allowance for credit losses, end of period</t>
  </si>
  <si>
    <t>Financial Instruments (Narative) (Details) - USD ($) $ in Millions</t>
  </si>
  <si>
    <t>Time Deposits</t>
  </si>
  <si>
    <t>Commercial Paper</t>
  </si>
  <si>
    <t>Equity Securities, FV-NI</t>
  </si>
  <si>
    <t>Financial Instruments (Estimated Fair Value of Debt, Financing and Capital Lease Obligations) (Details) - USD ($) $ in Millions</t>
  </si>
  <si>
    <t>Fair Value, Assets and Liabilities Measured on Recurring and Nonrecurring Basis [Line Items]</t>
  </si>
  <si>
    <t>Current and long-term debt, carrying amount</t>
  </si>
  <si>
    <t>Liabilities, Fair Value Disclosure, Nonrecurring (Deprecated 2018-01-31)</t>
  </si>
  <si>
    <t>Fair Value, Measurements, Nonrecurring [Member]</t>
  </si>
  <si>
    <t>Fair Value, Measurements, Nonrecurring [Member] | Quoted prices in active markets [Member]</t>
  </si>
  <si>
    <t>Fair Value, Measurements, Nonrecurring [Member] | Observable [Member]</t>
  </si>
  <si>
    <t>Fair Value, Measurements, Nonrecurring [Member] | Unobservable [Member]</t>
  </si>
  <si>
    <t>Property, Plant and Equipment (Narrative) (Details) - USD ($) $ in Millions</t>
  </si>
  <si>
    <t>Capital Expenditures Incurred but Not yet Paid</t>
  </si>
  <si>
    <t>Gain (Loss) on Disposition of Property Plant Equipment, Excluding Oil and Gas Property and Timber Property</t>
  </si>
  <si>
    <t>Gain (Loss) on Disposition of Property Plant Equipment</t>
  </si>
  <si>
    <t>Accrued capital expenditures</t>
  </si>
  <si>
    <t>Noncash or Part Noncash Acquisition, Fixed Assets Acquired</t>
  </si>
  <si>
    <t>Network Equipment, Site Costs and Related Software [Member]</t>
  </si>
  <si>
    <t>Property, Plant and Equipment (Components of Property Plant and Equipment) (Details) - USD ($) $ in Millions</t>
  </si>
  <si>
    <t>Less accumulated depreciation</t>
  </si>
  <si>
    <t>Land [Member]</t>
  </si>
  <si>
    <t>Property, plant and equipment, gross</t>
  </si>
  <si>
    <t>Building and Building Improvements [Member]</t>
  </si>
  <si>
    <t>Non-network internal use software, office equipment, leased devices and other [Member]</t>
  </si>
  <si>
    <t>Construction in Progress [Member]</t>
  </si>
  <si>
    <t>Construction in progress</t>
  </si>
  <si>
    <t>Property, Plant and Equipment (Components of Property Plant and Equipment, specifically Leased Handsets) (Details) - USD ($) $ in Millions</t>
  </si>
  <si>
    <t>Leased devices, net</t>
  </si>
  <si>
    <t>Leased devices</t>
  </si>
  <si>
    <t>Property, Plant and Equipment (Schedule of Leases Receivable by Year) (Details) $ in Millions</t>
  </si>
  <si>
    <t>Mar. 31, 2019USD ($)</t>
  </si>
  <si>
    <t>Fiscal year 2019</t>
  </si>
  <si>
    <t>Fiscal year 2020</t>
  </si>
  <si>
    <t>Total minimum rents to be received</t>
  </si>
  <si>
    <t>Intangible Assets (Indefinite-Lived Intangible Assets) (Details) - USD ($) $ in Millions</t>
  </si>
  <si>
    <t>Indefinite-lived Intangible Assets [Line Items]</t>
  </si>
  <si>
    <t>FCC licenses and trademarks, beginning balance</t>
  </si>
  <si>
    <t>FCC licenses and trademarks, ending balance</t>
  </si>
  <si>
    <t>Goodwill, beginning balance</t>
  </si>
  <si>
    <t>Goodwill, Period Increase (Decrease)</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FCC Licenses [Member]</t>
  </si>
  <si>
    <t>FCC licenses and trademarks, period increase (decrease)</t>
  </si>
  <si>
    <t>Trademarks [Member]</t>
  </si>
  <si>
    <t>Impairment of intangible assets, indefinite-lived (excluding goodwill)</t>
  </si>
  <si>
    <t>Other, Net [Member]</t>
  </si>
  <si>
    <t>Gain (Loss) on Disposition of Intangible Assets</t>
  </si>
  <si>
    <t>Corporate Joint Venture [Member] | FCC Licenses [Member]</t>
  </si>
  <si>
    <t>Business Combination, Recognized Identifiable Assets Acquired and Liabilities Assumed, Finite-Lived Intangibles</t>
  </si>
  <si>
    <t>Intangible Assets (Narrative) (Details) - USD ($) $ / shares in Units, $ in Millions</t>
  </si>
  <si>
    <t>Acquired Finite-Lived Intangible Assets [Line Items]</t>
  </si>
  <si>
    <t>Entity Common Stock, Price Per Share</t>
  </si>
  <si>
    <t>Net book value per share price</t>
  </si>
  <si>
    <t>Fair Value, Intangible Asset</t>
  </si>
  <si>
    <t>Corporate Joint Venture [Member]</t>
  </si>
  <si>
    <t>Preferred Economic Interest, Ownership Percent</t>
  </si>
  <si>
    <t>68.00%</t>
  </si>
  <si>
    <t>Common Voting Interest</t>
  </si>
  <si>
    <t>55.00%</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Assets, Fair Value</t>
  </si>
  <si>
    <t>Business Combination, Recognized Identifiable Assets Acquired and Liabilities Assumed, Liabilities, Fair Value</t>
  </si>
  <si>
    <t>Business Combination, Recognized Identifiable Assets Acquired and Liabilities Assumed, Current and Fixed Assets</t>
  </si>
  <si>
    <t>Business Combination, Recognized Identifiable Assets Acquired and Liabilities Assumed, Noncurrent Liabilities, Long-term Debt</t>
  </si>
  <si>
    <t>Business Combination, Recognized Identifiable Assets Acquired and Liabilities Assumed, Current Liabilities</t>
  </si>
  <si>
    <t>Other Intangible Assets [Member] | Corporate Joint Venture [Member]</t>
  </si>
  <si>
    <t>FCC Licenses [Member] | Corporate Joint Venture [Member]</t>
  </si>
  <si>
    <t>PRWireless PR, Inc. [Member] | Corporate Joint Venture [Member]</t>
  </si>
  <si>
    <t>32.00%</t>
  </si>
  <si>
    <t>45.00%</t>
  </si>
  <si>
    <t>Subsequent Event [Member]</t>
  </si>
  <si>
    <t>Intangible Assets (Intangible Assets Subject to Amortization) (Details) - USD ($) $ in Millions</t>
  </si>
  <si>
    <t>Finite-Lived Intangible Assets [Line Items]</t>
  </si>
  <si>
    <t>Gross carrying value</t>
  </si>
  <si>
    <t>Accumulated amortization</t>
  </si>
  <si>
    <t>Net carrying value</t>
  </si>
  <si>
    <t>Customer Relationships [Member]</t>
  </si>
  <si>
    <t>Favorable spectrum leases [Member]</t>
  </si>
  <si>
    <t>Favorable tower leases [Member]</t>
  </si>
  <si>
    <t>Other Finite Lived Intangible Assets [Member]</t>
  </si>
  <si>
    <t>Finite Lived Intangible Assets Excluding Customer Relationships [Member]</t>
  </si>
  <si>
    <t>Minimum [Member] | Customer Relationships [Member]</t>
  </si>
  <si>
    <t>Useful lives</t>
  </si>
  <si>
    <t>Minimum [Member] | Trademarks [Member]</t>
  </si>
  <si>
    <t>Minimum [Member] | Other Finite Lived Intangible Assets [Member]</t>
  </si>
  <si>
    <t>Maximum [Member] | Customer Relationships [Member]</t>
  </si>
  <si>
    <t>8 years</t>
  </si>
  <si>
    <t>Maximum [Member] | Favorable spectrum leases [Member]</t>
  </si>
  <si>
    <t>23 years</t>
  </si>
  <si>
    <t>Maximum [Member] | Favorable tower leases [Member]</t>
  </si>
  <si>
    <t>9 years</t>
  </si>
  <si>
    <t>Maximum [Member] | Trademarks [Member]</t>
  </si>
  <si>
    <t>34 years</t>
  </si>
  <si>
    <t>Maximum [Member] | Other Finite Lived Intangible Assets [Member]</t>
  </si>
  <si>
    <t>10 years</t>
  </si>
  <si>
    <t>Intangible Assets (Intangible Assets Subject to Amortization, Future Amortization) (Details) $ in Millions</t>
  </si>
  <si>
    <t>Intangible Assets Subject to Amortization, Future Amortization [Abstract]</t>
  </si>
  <si>
    <t>Fiscal Year 2018</t>
  </si>
  <si>
    <t>Fiscal Year 2019</t>
  </si>
  <si>
    <t>Fiscal Year 2020</t>
  </si>
  <si>
    <t>Fiscal Year 2021</t>
  </si>
  <si>
    <t>Fiscal Year 2022</t>
  </si>
  <si>
    <t>Long-Term Debt, Financing and Capital Lease Obligations (Schedule of Long-term Debt Instruments) (Details) - USD ($) $ in Millions</t>
  </si>
  <si>
    <t>Nov. 26, 2018</t>
  </si>
  <si>
    <t>Nov. 01, 2018</t>
  </si>
  <si>
    <t>Feb. 20, 2018</t>
  </si>
  <si>
    <t>Feb. 02, 2017</t>
  </si>
  <si>
    <t>Oct. 31, 2016</t>
  </si>
  <si>
    <t>Debt Instrument [Line Items]</t>
  </si>
  <si>
    <t>Long-term debt, gross</t>
  </si>
  <si>
    <t>Net premiums</t>
  </si>
  <si>
    <t>Current and long-term debt, financing and capital lease obligations</t>
  </si>
  <si>
    <t>Less current portion</t>
  </si>
  <si>
    <t>Senior Notes [Member] | Sprint Corporation [Member]</t>
  </si>
  <si>
    <t>Debt instrument, interest rate, stated percentage</t>
  </si>
  <si>
    <t>7.625%</t>
  </si>
  <si>
    <t>Maturity date, start</t>
  </si>
  <si>
    <t>Sep. 15,
		2021</t>
  </si>
  <si>
    <t>Maturity date, end</t>
  </si>
  <si>
    <t>Mar. 1,
		2026</t>
  </si>
  <si>
    <t>Senior Notes [Member] | Sprint Capital Corporation [Member]</t>
  </si>
  <si>
    <t>May 1,
		2019</t>
  </si>
  <si>
    <t>Mar. 15,
		2032</t>
  </si>
  <si>
    <t>Senior Notes [Member] | Sprint Nextel Corporation Guaranteed Notes [Member]</t>
  </si>
  <si>
    <t>9.25%</t>
  </si>
  <si>
    <t>Aug. 15,
		2020</t>
  </si>
  <si>
    <t>Nov. 15,
		2022</t>
  </si>
  <si>
    <t>Secured Notes [Member] | Sprint Spectrum Co LLC, Sprint Spectrum Co II LLC, Sprint Spectrum Co III LLC [Member]</t>
  </si>
  <si>
    <t>3.36%</t>
  </si>
  <si>
    <t>Sep. 20,
		2021</t>
  </si>
  <si>
    <t>Mar. 20,
		2028</t>
  </si>
  <si>
    <t>Guaranteed Notes [Member] | Sprint Nextel Corporation Guaranteed Notes [Member]</t>
  </si>
  <si>
    <t>Mar. 1,
		2020</t>
  </si>
  <si>
    <t>Revolving Credit Facility [Member] | Unsecured Revolving Credit Facility expires in 2018 [Member]</t>
  </si>
  <si>
    <t>Percentage bearing variable interest, percentage rate</t>
  </si>
  <si>
    <t>4.75%</t>
  </si>
  <si>
    <t>Feb. 3,
		2021</t>
  </si>
  <si>
    <t>Line of credit facility, amount outstanding</t>
  </si>
  <si>
    <t>Secured term loan [Member] | Sprint Nextel Corporation Guaranteed Notes [Member]</t>
  </si>
  <si>
    <t>Feb. 3,
		2024</t>
  </si>
  <si>
    <t>Secured term loan [Member] | PRWireless HoldCo, LLC Secured Term Loan [Member]</t>
  </si>
  <si>
    <t>7.84%</t>
  </si>
  <si>
    <t>Debt instrument, maturity date</t>
  </si>
  <si>
    <t>Jun. 28,
		2020</t>
  </si>
  <si>
    <t>Receivable Facility, amount outstanding [Member] | Sprint Nextel Corporation Guaranteed Notes [Member]</t>
  </si>
  <si>
    <t>Jun. 29,
		2020</t>
  </si>
  <si>
    <t>Line of Credit [Member] | Export Development Canada Credit Facilities [Member]</t>
  </si>
  <si>
    <t>Dec. 17,
		2019</t>
  </si>
  <si>
    <t>Line of Credit [Member] | Secured Equipment Credit Facilities [Member]</t>
  </si>
  <si>
    <t>Dec. 21,
		2020</t>
  </si>
  <si>
    <t>Dec. 19,
		2022</t>
  </si>
  <si>
    <t>Line of Credit [Member] | Financing Obligations, Capital Lease Obligations and Other [Member]</t>
  </si>
  <si>
    <t>Jun. 1,
		2019</t>
  </si>
  <si>
    <t>Jun. 1,
		2026</t>
  </si>
  <si>
    <t>Financing Obligations, Capital Lease Obligations and Other [Member]</t>
  </si>
  <si>
    <t>Capital Lease Obligations [Member]</t>
  </si>
  <si>
    <t>Minimum [Member] | Senior Notes [Member] | Sprint Corporation [Member]</t>
  </si>
  <si>
    <t>7.13%</t>
  </si>
  <si>
    <t>Minimum [Member] | Senior Notes [Member] | Sprint Capital Corporation [Member]</t>
  </si>
  <si>
    <t>6.88%</t>
  </si>
  <si>
    <t>Minimum [Member] | Senior Notes [Member] | Sprint Nextel Corporation Guaranteed Notes [Member]</t>
  </si>
  <si>
    <t>6.00%</t>
  </si>
  <si>
    <t>Minimum [Member] | Secured Notes [Member] | Sprint Spectrum Co LLC, Sprint Spectrum Co II LLC, Sprint Spectrum Co III LLC [Member]</t>
  </si>
  <si>
    <t>Minimum [Member] | Guaranteed Notes [Member] | Sprint Nextel Corporation Guaranteed Notes [Member]</t>
  </si>
  <si>
    <t>Minimum [Member] | Secured term loan [Member] | Sprint Nextel Corporation Guaranteed Notes [Member]</t>
  </si>
  <si>
    <t>5.00%</t>
  </si>
  <si>
    <t>Minimum [Member] | Receivable Facility, amount outstanding [Member] | Sprint Nextel Corporation Guaranteed Notes [Member]</t>
  </si>
  <si>
    <t>3.62%</t>
  </si>
  <si>
    <t>Minimum [Member] | Line of Credit [Member] | Secured Equipment Credit Facilities [Member]</t>
  </si>
  <si>
    <t>4.13%</t>
  </si>
  <si>
    <t>Minimum [Member] | Financing Obligations, Capital Lease Obligations and Other [Member]</t>
  </si>
  <si>
    <t>2.35%</t>
  </si>
  <si>
    <t>Maximum [Member] | Senior Notes [Member] | Sprint Corporation [Member]</t>
  </si>
  <si>
    <t>7.88%</t>
  </si>
  <si>
    <t>Maximum [Member] | Senior Notes [Member] | Sprint Capital Corporation [Member]</t>
  </si>
  <si>
    <t>8.75%</t>
  </si>
  <si>
    <t>Maximum [Member] | Senior Notes [Member] | Sprint Nextel Corporation Guaranteed Notes [Member]</t>
  </si>
  <si>
    <t>11.50%</t>
  </si>
  <si>
    <t>Maximum [Member] | Secured Notes [Member] | Sprint Spectrum Co LLC, Sprint Spectrum Co II LLC, Sprint Spectrum Co III LLC [Member]</t>
  </si>
  <si>
    <t>5.15%</t>
  </si>
  <si>
    <t>Maximum [Member] | Secured term loan [Member] | Sprint Nextel Corporation Guaranteed Notes [Member]</t>
  </si>
  <si>
    <t>5.50%</t>
  </si>
  <si>
    <t>Maximum [Member] | Receivable Facility, amount outstanding [Member] | Sprint Nextel Corporation Guaranteed Notes [Member]</t>
  </si>
  <si>
    <t>3.82%</t>
  </si>
  <si>
    <t>Maximum [Member] | Line of Credit [Member] | Export Development Canada Credit Facilities [Member]</t>
  </si>
  <si>
    <t>Maximum [Member] | Line of Credit [Member] | Secured Equipment Credit Facilities [Member]</t>
  </si>
  <si>
    <t>4.86%</t>
  </si>
  <si>
    <t>Maximum [Member] | Financing Obligations, Capital Lease Obligations and Other [Member]</t>
  </si>
  <si>
    <t>12.00%</t>
  </si>
  <si>
    <t>Long-Term Debt, Financing and Capital Lease Obligations (Narrative) (Details)</t>
  </si>
  <si>
    <t>1 Months Ended</t>
  </si>
  <si>
    <t>2 Months Ended</t>
  </si>
  <si>
    <t>9 Months Ended</t>
  </si>
  <si>
    <t>Feb. 28, 2017</t>
  </si>
  <si>
    <t>Oct. 31, 2016USD ($)</t>
  </si>
  <si>
    <t>May 31, 2016USD ($)</t>
  </si>
  <si>
    <t>May 24, 2019USD ($)</t>
  </si>
  <si>
    <t>Mar. 31, 2019USD ($)site</t>
  </si>
  <si>
    <t>Mar. 31, 2018USD ($)</t>
  </si>
  <si>
    <t>Mar. 31, 2017USD ($)</t>
  </si>
  <si>
    <t>Dec. 31, 2019</t>
  </si>
  <si>
    <t>Apr. 01, 2019USD ($)</t>
  </si>
  <si>
    <t>Feb. 26, 2019USD ($)</t>
  </si>
  <si>
    <t>Dec. 31, 2018USD ($)</t>
  </si>
  <si>
    <t>Nov. 26, 2018USD ($)</t>
  </si>
  <si>
    <t>Nov. 01, 2018USD ($)Rate</t>
  </si>
  <si>
    <t>Feb. 02, 2017USD ($)</t>
  </si>
  <si>
    <t>Nov. 30, 2015USD ($)</t>
  </si>
  <si>
    <t>Jan. 01, 2008site</t>
  </si>
  <si>
    <t>Schedule of Capitalization, Long-term Debt [Line Items]</t>
  </si>
  <si>
    <t>Long-term debt issued by 100% owned subsidiary and is fully and unconditionally guaranteed by the parent</t>
  </si>
  <si>
    <t>Secured debt</t>
  </si>
  <si>
    <t>Interest costs capitalized</t>
  </si>
  <si>
    <t>Cash interest payments</t>
  </si>
  <si>
    <t>Senior notes weighted average effective interest rate</t>
  </si>
  <si>
    <t>6.50%</t>
  </si>
  <si>
    <t>6.20%</t>
  </si>
  <si>
    <t>6.40%</t>
  </si>
  <si>
    <t>Redeemable notes</t>
  </si>
  <si>
    <t>Principal amount of notes with the right to require the Company to repurchase on change of control</t>
  </si>
  <si>
    <t>Receivables Facility, Repayment Under Facility</t>
  </si>
  <si>
    <t>Receivables Facility, Amount Drawn on Facility</t>
  </si>
  <si>
    <t>Receivables Facility, maximum amount available based on receivables sold to investors, percent</t>
  </si>
  <si>
    <t>Receivables Facility, Amount Outstanding</t>
  </si>
  <si>
    <t>Receivables Facility, Amount of Funds Available</t>
  </si>
  <si>
    <t>Maximum funding limit, increase</t>
  </si>
  <si>
    <t>Maximum Funding Limit</t>
  </si>
  <si>
    <t>Number of cell sites leased back | site</t>
  </si>
  <si>
    <t>Ratio of total indebtedness to adjusted EBITDA</t>
  </si>
  <si>
    <t>Long-term Debt, Percentage Bearing Variable Interest, Amount</t>
  </si>
  <si>
    <t>Payments for (Proceeds from) Businesses and Interest in Affiliates</t>
  </si>
  <si>
    <t>Installment Lease Receivables, Net Book Value</t>
  </si>
  <si>
    <t>Secured Notes [Member] | Spectrum Financing [Member]</t>
  </si>
  <si>
    <t>Debt Instrument, Maximum Borrowing Capacity</t>
  </si>
  <si>
    <t>Debt Instrument, Additional Borrowings Available</t>
  </si>
  <si>
    <t>Secured Notes [Member] | Spectrum Financing maturing 2025 [Member]</t>
  </si>
  <si>
    <t>4.738%</t>
  </si>
  <si>
    <t>Secured Notes [Member] | Spectrum Financing maturing 2028 [Member]</t>
  </si>
  <si>
    <t>5.152%</t>
  </si>
  <si>
    <t>Repayments of Debt</t>
  </si>
  <si>
    <t>Secured Debt, Current</t>
  </si>
  <si>
    <t>Aggregate cap</t>
  </si>
  <si>
    <t>Debt Instrument, Term</t>
  </si>
  <si>
    <t>Debt instrument, face amount</t>
  </si>
  <si>
    <t>Secured Notes [Member] | Sprint Financing maturing 2021 [Member]</t>
  </si>
  <si>
    <t>Incremental Term Loan borrowing</t>
  </si>
  <si>
    <t>7 years</t>
  </si>
  <si>
    <t>Proceeds from Lines of Credit</t>
  </si>
  <si>
    <t>Line of Credit Facility, Remaining Borrowing Capacity</t>
  </si>
  <si>
    <t>Line of Credit [Member] | Finnvera Secured Equipment Credit Facility [Member]</t>
  </si>
  <si>
    <t>Debt instrument, annual principal payment</t>
  </si>
  <si>
    <t>Line of Credit [Member] | K-sure Secured Equipment Credit Facility [Member]</t>
  </si>
  <si>
    <t>Line of credit facility, year-to-date amount drawn</t>
  </si>
  <si>
    <t>Line of Credit [Member] | Delcredere / Ducroire (D/D) Secured Equipment Credit Facility [Member]</t>
  </si>
  <si>
    <t>Repayments of Lines of Credit</t>
  </si>
  <si>
    <t>Debt instrument, interest rate, stated percentage | Rate</t>
  </si>
  <si>
    <t>Revolving Credit Facility [Member] | Secured Revolving Bank Credit Facility expires in Feb 2021[Member] [Member]</t>
  </si>
  <si>
    <t>Line of credit facility, maximum borrowing capacity</t>
  </si>
  <si>
    <t>Letter of Credit [Member] | Unsecured Revolving Credit Facility expires in 2018 [Member]</t>
  </si>
  <si>
    <t>Letters of credit outstanding, amount</t>
  </si>
  <si>
    <t>Capital Lease Obligations [Member] | Shentel [Member]</t>
  </si>
  <si>
    <t>Parent [Member]</t>
  </si>
  <si>
    <t>Spectrum Assets [Member]</t>
  </si>
  <si>
    <t>Concentration Risk, Percentage</t>
  </si>
  <si>
    <t>14.00%</t>
  </si>
  <si>
    <t>Interest Rate Swap [Member] | Secured term loan [Member] | Sprint Nextel Corporation Guaranteed Notes [Member]</t>
  </si>
  <si>
    <t>Derivative, Term of Contract</t>
  </si>
  <si>
    <t>Derivative, Notional Amount</t>
  </si>
  <si>
    <t>Derivative Asset, Fair Value, Gross Asset</t>
  </si>
  <si>
    <t>Derivative Liability, Fair Value, Gross Liability</t>
  </si>
  <si>
    <t>London Interbank Offered Rate (LIBOR) [Member] | Secured term loan [Member] | PRWireless HoldCo, LLC Secured Term Loan [Member]</t>
  </si>
  <si>
    <t>Debt Instrument, Basis Spread on Variable Rate</t>
  </si>
  <si>
    <t>5.25%</t>
  </si>
  <si>
    <t>Wireless Service [Member]</t>
  </si>
  <si>
    <t>Purchase Commitment Allocation</t>
  </si>
  <si>
    <t>22.00%</t>
  </si>
  <si>
    <t>Installment Receivables [Member]</t>
  </si>
  <si>
    <t>Scenario, Forecast [Member] | Revolving Credit Facility [Member] | Secured Revolving Bank Credit Facility expires in Feb 2021[Member] [Member]</t>
  </si>
  <si>
    <t>Accounts and notes receivable, Net [Member] | Wireless Services and Installment Receivables [Member]</t>
  </si>
  <si>
    <t>Other Noncurrent Assets [Member] | Special purpose entity [Member]</t>
  </si>
  <si>
    <t>Minimum [Member] | Capital Lease Obligations [Member] | Shentel [Member]</t>
  </si>
  <si>
    <t>Maximum [Member] | Capital Lease Obligations [Member] | Shentel [Member]</t>
  </si>
  <si>
    <t>6 years</t>
  </si>
  <si>
    <t>Receivables Facility, repayments</t>
  </si>
  <si>
    <t>Tower financing [Member]</t>
  </si>
  <si>
    <t>Sale Leaseback Transaction, Net Book Value</t>
  </si>
  <si>
    <t>Long-Term Debt, Financing and Capital Lease Obligations (Schedule of Maturities of Long-term Debt) (Details) - USD ($) $ in Millions</t>
  </si>
  <si>
    <t>Long-term Debt, Fiscal Year Maturity [Abstract]</t>
  </si>
  <si>
    <t>Fiscal year 2018</t>
  </si>
  <si>
    <t>Fiscal year 2021</t>
  </si>
  <si>
    <t>Fiscal year 2022</t>
  </si>
  <si>
    <t>Fiscal year 2023 and thereafter</t>
  </si>
  <si>
    <t>Long-term debt</t>
  </si>
  <si>
    <t>Revenue from Contracts with Customers Revenue from Contracts with Customers - Narrative (Details) $ in Millions</t>
  </si>
  <si>
    <t>Mar. 31, 2019USD ($)segments</t>
  </si>
  <si>
    <t>Mar. 31, 2021USD ($)</t>
  </si>
  <si>
    <t>Mar. 31, 2020USD ($)</t>
  </si>
  <si>
    <t>Disaggregation of Revenue [Line Items]</t>
  </si>
  <si>
    <t>Number of Reportable Segments | segments</t>
  </si>
  <si>
    <t>Revenue, Remaining Performance Obligation, Amount</t>
  </si>
  <si>
    <t>Revenue from Contracts with Customers Revenue from Contracts with Customers - Schedule of Disaggregated Reported Revenue (Details) $ in Millions</t>
  </si>
  <si>
    <t>Service revenue [Member]</t>
  </si>
  <si>
    <t>Service revenue, postpaid [Member]</t>
  </si>
  <si>
    <t>Service revenue, prepaid [Member]</t>
  </si>
  <si>
    <t>Service revenue, wireless wholesale and affiliate [Member]</t>
  </si>
  <si>
    <t>Service revenue, wireline [Member]</t>
  </si>
  <si>
    <t>Equipment rentals [Member]</t>
  </si>
  <si>
    <t>Revenue from Contracts with Customers Revenue from Contracts with Customers - Schedule of Contract Assets and Contract Liabilities (Details) - USD ($) $ in Millions</t>
  </si>
  <si>
    <t>Contract with Customer, Asset, Net</t>
  </si>
  <si>
    <t>Billed trade receivables</t>
  </si>
  <si>
    <t>Unbilled trade receivables</t>
  </si>
  <si>
    <t>Contract with Customer, Liability</t>
  </si>
  <si>
    <t>Sales commissions, opening balance</t>
  </si>
  <si>
    <t>Sales commissions, additions</t>
  </si>
  <si>
    <t>Capitalized Contract Cost, Accumulated Amortization</t>
  </si>
  <si>
    <t>Contract with Customer, Liability, Revenue Recognized</t>
  </si>
  <si>
    <t>Revenue from Contracts with Customers Revenue from Contracts with Customers - Schedule of Remaining Performance Obligations (Details) - USD ($) $ in Millions</t>
  </si>
  <si>
    <t>Mar. 31, 2021</t>
  </si>
  <si>
    <t>Revenue, Remaining Performance Obligation, Expected Timing of Satisfaction [Line Items]</t>
  </si>
  <si>
    <t>Revenue, Remaining Performance Obligation, Expected Timing of Satisfaction, Start Date [Axis]: 2019-04-01</t>
  </si>
  <si>
    <t>Revenue, Remaining Performance Obligation, Expected Timing of Satisfaction, Start Date [Axis]: 2020-04-01</t>
  </si>
  <si>
    <t>Severance and Exit Costs (Schedule of Severance and Exit Costs Liability) (Details) - USD ($) $ in Millions</t>
  </si>
  <si>
    <t>Restructuring Reserve [Roll Forward]</t>
  </si>
  <si>
    <t>Restructuring reserve, beginning</t>
  </si>
  <si>
    <t>Severance costs, beginning</t>
  </si>
  <si>
    <t>Restructuring charges</t>
  </si>
  <si>
    <t>Severance costs</t>
  </si>
  <si>
    <t>Restructuring reserve, settled with cash</t>
  </si>
  <si>
    <t>Payments for postemployment benefits</t>
  </si>
  <si>
    <t>Restructuring reserve, end</t>
  </si>
  <si>
    <t>Severance costs, end</t>
  </si>
  <si>
    <t>Lease [Member]</t>
  </si>
  <si>
    <t>Restructuring reserved settled with cash and other adjustments</t>
  </si>
  <si>
    <t>Access [Member]</t>
  </si>
  <si>
    <t>Severance and exit costs [Member] | Access [Member]</t>
  </si>
  <si>
    <t>Wireline [Member]</t>
  </si>
  <si>
    <t>Wireline [Member] | Severance and exit costs [Member] | Access [Member]</t>
  </si>
  <si>
    <t>Wireless [Member]</t>
  </si>
  <si>
    <t>Wireless [Member] | Severance and exit costs [Member] | Access [Member]</t>
  </si>
  <si>
    <t>Supplemental Financial Information (Details) - USD ($) $ in Millions</t>
  </si>
  <si>
    <t>Trade</t>
  </si>
  <si>
    <t>Unbilled trade and other</t>
  </si>
  <si>
    <t>Less allowance for doubtful accounts</t>
  </si>
  <si>
    <t>Prepaid expenses</t>
  </si>
  <si>
    <t>Deferred charges and other</t>
  </si>
  <si>
    <t>Prepaid expense and other assets, current</t>
  </si>
  <si>
    <t>Unbilled trade installment receivables, net</t>
  </si>
  <si>
    <t>Investments</t>
  </si>
  <si>
    <t>Restricted Cash, Noncurrent</t>
  </si>
  <si>
    <t>Other</t>
  </si>
  <si>
    <t>Accrued interconnection costs</t>
  </si>
  <si>
    <t>Capital expenditures and other</t>
  </si>
  <si>
    <t>Deferred revenues</t>
  </si>
  <si>
    <t>Accrued interest</t>
  </si>
  <si>
    <t>Accrued taxes</t>
  </si>
  <si>
    <t>Payroll and related</t>
  </si>
  <si>
    <t>Accrued legal reserves</t>
  </si>
  <si>
    <t>Severance, lease and other exit costs</t>
  </si>
  <si>
    <t>Asset Retirement Obligation, Current</t>
  </si>
  <si>
    <t>Unfavorable lease liabilities</t>
  </si>
  <si>
    <t>Accrued expenses and other current liabilites</t>
  </si>
  <si>
    <t>Deferred rental income-communications towers</t>
  </si>
  <si>
    <t>Deferred rent</t>
  </si>
  <si>
    <t>Asset retirement obligations</t>
  </si>
  <si>
    <t>Post-retirement benefits and other non-current employee related liabilities</t>
  </si>
  <si>
    <t>Deferred spectrum lease liability</t>
  </si>
  <si>
    <t>Contract with Customer, Liability, Current</t>
  </si>
  <si>
    <t>Checks issued in excess of associated bank balances but not yet presented for collection</t>
  </si>
  <si>
    <t>Prepaid Expenses and Other Current Assets [Member]</t>
  </si>
  <si>
    <t>Contract with Customer, Asset, Net, Current</t>
  </si>
  <si>
    <t>Other Assets [Member]</t>
  </si>
  <si>
    <t>Income Taxes (Narrative) (Details) - USD ($) $ in Millions</t>
  </si>
  <si>
    <t>Income Tax Contingency [Line Items]</t>
  </si>
  <si>
    <t>Federal statutory income tax rate</t>
  </si>
  <si>
    <t>21.00%</t>
  </si>
  <si>
    <t>31.50%</t>
  </si>
  <si>
    <t>35.00%</t>
  </si>
  <si>
    <t>Tax Cuts And Jobs Act Of 2017, Incomplete Accounting, Change In Tax Rate, Deferred Tax Asset, Provisional Income Tax Expense (Benefit)</t>
  </si>
  <si>
    <t>Income Tax Expense (Benefit), Continuing Operations, Adjustment of Deferred Tax (Asset) Liability</t>
  </si>
  <si>
    <t>Income Tax Expense (Benefit), Continuing Operations Adjustment, Deferred Tax Asset Valuation Allowance</t>
  </si>
  <si>
    <t>Goodwill, Impairment Loss, Net of Tax</t>
  </si>
  <si>
    <t>Change in valuation allowance</t>
  </si>
  <si>
    <t>Effective Income Tax Rate Reconciliation, Other Adjustments, Amount</t>
  </si>
  <si>
    <t>Income (loss) from continuing operations before income taxes, foreign</t>
  </si>
  <si>
    <t>Deferred tax assets, operating loss carryforwards, domestic</t>
  </si>
  <si>
    <t>Deferred tax assets, operating loss carryforwards, state and local</t>
  </si>
  <si>
    <t>Deferred tax assets, operating loss carryforwards, foreign</t>
  </si>
  <si>
    <t>Deferred tax assets, tax credit carryforwards</t>
  </si>
  <si>
    <t>Unrecognized tax benefit</t>
  </si>
  <si>
    <t>Unrecognized Tax Benefits that Would Impact Effective Tax Rate</t>
  </si>
  <si>
    <t>Significant change in unrecognized tax benefits is reasonably possible, estimated range of change, upper bound</t>
  </si>
  <si>
    <t>Temporary differences between carrying amounts of FCC licenses for financial statement purposes and their tax bases [Member]</t>
  </si>
  <si>
    <t>Internal Revenue Service (IRS) [Member]</t>
  </si>
  <si>
    <t>Operating loss carryforwards</t>
  </si>
  <si>
    <t>State and Local Jurisdiction [Member]</t>
  </si>
  <si>
    <t>Foreign Tax Authority [Member]</t>
  </si>
  <si>
    <t>Expiration Between 2016 and 2020 [Member]</t>
  </si>
  <si>
    <t>Expiration Between 2021 and 2034 [Member]</t>
  </si>
  <si>
    <t>No Expiration [Member]</t>
  </si>
  <si>
    <t>No Expiration [Member] | State and Local Jurisdiction [Member]</t>
  </si>
  <si>
    <t>No Expiration [Member] | Foreign Tax Authority [Member]</t>
  </si>
  <si>
    <t>Expire through 2038 [Member] | State and Local Jurisdiction [Member]</t>
  </si>
  <si>
    <t>Expire prior to 2018 [Member]</t>
  </si>
  <si>
    <t>Expire Between 2016 and 2034 [Member] [Member]</t>
  </si>
  <si>
    <t>Income Taxes (Effective Income Tax Rate) (Details) - USD ($) $ in Millions</t>
  </si>
  <si>
    <t>Effective Income Tax Rate Reconciliation, Percent [Abstract]</t>
  </si>
  <si>
    <t>Income tax benefit (expense) at the federal statutory rate</t>
  </si>
  <si>
    <t>State income taxes, net of federal income tax effect</t>
  </si>
  <si>
    <t>State law changes, net of federal income tax effect</t>
  </si>
  <si>
    <t>Reduction (increase) in liability for unrecognized tax benefits</t>
  </si>
  <si>
    <t>Effective Income Tax Rate Reconciliation, Tax Contingency, State and Local, Amount</t>
  </si>
  <si>
    <t>Effective Income Tax Rate Reconciliation, Tax Credit, Research, Percent</t>
  </si>
  <si>
    <t>Tax (expense) benefit from organizational restructuring</t>
  </si>
  <si>
    <t>Effective Income Tax Rate Reconciliation, Tax benefit from the Tax Act</t>
  </si>
  <si>
    <t>Non-deductible penalties</t>
  </si>
  <si>
    <t>Effective Income Tax Rate Reconciliation, Nondeductible Expense, Impairment Losses, Amount</t>
  </si>
  <si>
    <t>Total income tax (expense) benefit</t>
  </si>
  <si>
    <t>Effective income tax rate</t>
  </si>
  <si>
    <t>(1.80%)</t>
  </si>
  <si>
    <t>2334.70%</t>
  </si>
  <si>
    <t>(56.40%)</t>
  </si>
  <si>
    <t>Income Taxes (Schedule of Income Tax (Expense) Benefit) (Details) - USD ($) $ in Millions</t>
  </si>
  <si>
    <t>Current income tax (expense) benefit</t>
  </si>
  <si>
    <t>Federal</t>
  </si>
  <si>
    <t>State</t>
  </si>
  <si>
    <t>Total current income tax (expense) benefit</t>
  </si>
  <si>
    <t>Deferred income tax (expense) benefit</t>
  </si>
  <si>
    <t>Total deferred income tax (expense) benefit</t>
  </si>
  <si>
    <t>Foreign income tax expense</t>
  </si>
  <si>
    <t>Income Taxes (Income Tax (Expense) Benefit Allocated to Other Items) (Details) - USD ($) $ in Millions</t>
  </si>
  <si>
    <t>Unrecognized net periodic pension and other postretirement benefit cost</t>
  </si>
  <si>
    <t>Other Comprehensive Income (Loss), Securities, Available-for-Sale, Unrealized Holding Gain (Loss) Arising During Period, Tax</t>
  </si>
  <si>
    <t>Unrealized Gain (Loss) on Securities</t>
  </si>
  <si>
    <t>Income Taxes (Deferred Income Tax Assets and Liabilities) (Details) - USD ($) $ in Millions</t>
  </si>
  <si>
    <t>Deferred tax assets</t>
  </si>
  <si>
    <t>Net operating loss carryforwards, long-term</t>
  </si>
  <si>
    <t>Tax credit carryforwards, long-term</t>
  </si>
  <si>
    <t>Property, plant and equipment, long-term</t>
  </si>
  <si>
    <t>Debt obligations, long-term</t>
  </si>
  <si>
    <t>Deferred rent, long-term</t>
  </si>
  <si>
    <t>Pension and other postretirement benefits, long-term</t>
  </si>
  <si>
    <t>Accruals and other liabilities, long-term</t>
  </si>
  <si>
    <t>Deferred tax assets, gross, noncurrent</t>
  </si>
  <si>
    <t>Valuation allowance, noncurrent</t>
  </si>
  <si>
    <t>Deferred tax assets, net of valuation allowance, noncurrent</t>
  </si>
  <si>
    <t>FCC Licenses</t>
  </si>
  <si>
    <t>Trademarks</t>
  </si>
  <si>
    <t>Intangibles</t>
  </si>
  <si>
    <t>Other, long-term</t>
  </si>
  <si>
    <t>Deferred tax liabilities, long-term</t>
  </si>
  <si>
    <t>Long-term deferred tax liability</t>
  </si>
  <si>
    <t>Deferred Tax Liabilities, Deferred Expense</t>
  </si>
  <si>
    <t>Deferred Tax Liabilities, Deferred Expense, Debt Issuance Costs</t>
  </si>
  <si>
    <t>Income Taxes (Unrecognized Tax Benefit Rollforward) (Details) - USD ($) $ in Millions</t>
  </si>
  <si>
    <t>Reconciliation of Unrecognized Tax Benefits, Excluding Amounts Pertaining to Examined Tax Returns [Roll Forward]</t>
  </si>
  <si>
    <t>Balance at beginning of period</t>
  </si>
  <si>
    <t>Additions based on current year tax positions</t>
  </si>
  <si>
    <t>Additions based on prior year tax positions</t>
  </si>
  <si>
    <t>Unrecognized Tax Benefits, Decrease Resulting from Prior Period Tax Positions</t>
  </si>
  <si>
    <t>Reductions for lapse of statute of limitations</t>
  </si>
  <si>
    <t>Balance at end of period</t>
  </si>
  <si>
    <t>Commitments and Contingencies (Narrative) (Details) $ in Millions</t>
  </si>
  <si>
    <t>Apr. 19, 2012USD ($)</t>
  </si>
  <si>
    <t>Mar. 31, 2019USD ($)renewal_optionclaim</t>
  </si>
  <si>
    <t>Commitments and Contingencies [Line Items]</t>
  </si>
  <si>
    <t>Minimum spectrum reconfiguration obligations</t>
  </si>
  <si>
    <t>Total Payments directly attributable to performance under Report and Order</t>
  </si>
  <si>
    <t>Payments directly attributable to performance under report and order, net change</t>
  </si>
  <si>
    <t>Noncancelable portion of leases, maximum</t>
  </si>
  <si>
    <t>15 years</t>
  </si>
  <si>
    <t>Number of operating lease renewals available | renewal_option</t>
  </si>
  <si>
    <t>Operating lease, maximum contract length to become eligible for renewal contract, term</t>
  </si>
  <si>
    <t>General initial term of operating lease, minimum</t>
  </si>
  <si>
    <t>General initial term of operating lease, maximum</t>
  </si>
  <si>
    <t>Number of cell site renewal options available | renewal_option</t>
  </si>
  <si>
    <t>Years for each renewal option for cell site leases</t>
  </si>
  <si>
    <t>Operating leases, rent expense, net</t>
  </si>
  <si>
    <t>Maximum length of spectrum lease agreements</t>
  </si>
  <si>
    <t>Payment to satisfy other spectrum commitments</t>
  </si>
  <si>
    <t>Maximum remaining commitments of other spectrum commitments</t>
  </si>
  <si>
    <t>Minimum [Member]</t>
  </si>
  <si>
    <t>Remaining other spectrum commitments expected to be incurred over term</t>
  </si>
  <si>
    <t>Maximum [Member]</t>
  </si>
  <si>
    <t>Letter Of Credit Required By The FCCs Report And Order [Member] | Unsecured Revolving Credit Facility expires in 2018 [Member]</t>
  </si>
  <si>
    <t>Initial letter of credit requirement</t>
  </si>
  <si>
    <t>New York sales taxes on receipts from sale of wireless services [Member]</t>
  </si>
  <si>
    <t>Sales receipts alleged to not be reported, amount</t>
  </si>
  <si>
    <t>Derivative Shareholder Suits [Member]</t>
  </si>
  <si>
    <t>Loss Contingency, New Claims Filed, Number | claim</t>
  </si>
  <si>
    <t>Louisiana Municipal Police Employees Retirement System [Member]</t>
  </si>
  <si>
    <t>Loss Contingency, Claims Dismissed, Number | claim</t>
  </si>
  <si>
    <t>Johnson County Kansas [Member]</t>
  </si>
  <si>
    <t>Federal Court of Kansas [Member]</t>
  </si>
  <si>
    <t>Loss Contingency, Pending Claims, Number | claim</t>
  </si>
  <si>
    <t>Loss Contingency, Loss in Period</t>
  </si>
  <si>
    <t>Settled Litigation [Member]</t>
  </si>
  <si>
    <t>Litigation Settlement, Amount Awarded from Other Party</t>
  </si>
  <si>
    <t>Commitments and Contingencies (Future Minimum Lease Commitments) (Details) $ in Millions</t>
  </si>
  <si>
    <t>Operating leases</t>
  </si>
  <si>
    <t>Fiscal Year 2023</t>
  </si>
  <si>
    <t>Fiscal Year 2024 and thereafter</t>
  </si>
  <si>
    <t>Spectrum leases and service credits</t>
  </si>
  <si>
    <t>Fiscal Year 2023 and thereafter</t>
  </si>
  <si>
    <t>Purchase orders and other commitments</t>
  </si>
  <si>
    <t>Total future minimum commitments</t>
  </si>
  <si>
    <t>Stockholders' Equity and Per Share Data (Narrative) (Details) - USD ($)</t>
  </si>
  <si>
    <t>Jul. 10, 2018</t>
  </si>
  <si>
    <t>Capital stock authorized (in shares)</t>
  </si>
  <si>
    <t>Preferred stock, shares authorized (in shares)</t>
  </si>
  <si>
    <t>Preferred stock, par value</t>
  </si>
  <si>
    <t>Common stock, shares, outstanding (in shares)</t>
  </si>
  <si>
    <t>Net Income (Loss) Attributable to Parent</t>
  </si>
  <si>
    <t>Series 1 Voting [Member]</t>
  </si>
  <si>
    <t>Non Voting [Member]</t>
  </si>
  <si>
    <t>Options and RSUs [Member]</t>
  </si>
  <si>
    <t>Number of shares that had no effect on computation of dilutive weighted average number of shares outstanding (in shares)</t>
  </si>
  <si>
    <t>Options and Restricted Stock Units [Member]</t>
  </si>
  <si>
    <t>Incremental Common Shares Attributable to Dilutive Effect of Equity Unit Purchase Agreements</t>
  </si>
  <si>
    <t>Warrant [Member]</t>
  </si>
  <si>
    <t>Number of stock that will be issued shares warrant (in shares)</t>
  </si>
  <si>
    <t>Class of warrant or right, exercise price of warrants or rights</t>
  </si>
  <si>
    <t>Proceeds from Warrant Exercises</t>
  </si>
  <si>
    <t>Antidilutive Securities Excluded from Computation of Earnings Per Share, Amount</t>
  </si>
  <si>
    <t>SoftBank [Member] | Warrant [Member]</t>
  </si>
  <si>
    <t>Stockholders' Equity and Per Share Data (Accumulated Other Comprehensive Income (Loss)) (Details) - USD ($) $ in Millions</t>
  </si>
  <si>
    <t>Unrecognized net periodic pension and postretirement benefit cost</t>
  </si>
  <si>
    <t>Accumulated Other Comprehensive Income (Loss), Debt Securities, Available-for-sale, Adjustment, after Tax</t>
  </si>
  <si>
    <t>Foreign currency translation adjustments</t>
  </si>
  <si>
    <t>Segments (Segment Financial Information) (Details) $ in Millions</t>
  </si>
  <si>
    <t>Sep. 30, 2018USD ($)</t>
  </si>
  <si>
    <t>Jun. 30, 2018USD ($)</t>
  </si>
  <si>
    <t>Dec. 31, 2017USD ($)</t>
  </si>
  <si>
    <t>Sep. 30, 2017USD ($)</t>
  </si>
  <si>
    <t>Jun. 30, 2017USD ($)</t>
  </si>
  <si>
    <t>Segment Reporting Information [Line Items]</t>
  </si>
  <si>
    <t>Segment Reporting Information, Total Net Operating Revenues</t>
  </si>
  <si>
    <t>Total segment operating expenses</t>
  </si>
  <si>
    <t>Segment earnings</t>
  </si>
  <si>
    <t>Hurricane-related charges</t>
  </si>
  <si>
    <t>Merger costs</t>
  </si>
  <si>
    <t>Other Operating Expenses Net</t>
  </si>
  <si>
    <t>Capital expenditures - network and other, inclusive of equipment on lease</t>
  </si>
  <si>
    <t>Assets</t>
  </si>
  <si>
    <t>Legal Fees</t>
  </si>
  <si>
    <t>Gain (Loss) on Disposition of Assets</t>
  </si>
  <si>
    <t>Gain (Loss) on Contract Termination</t>
  </si>
  <si>
    <t>Corporate, Other And Eliminations [Member]</t>
  </si>
  <si>
    <t>Lease and severance [Member]</t>
  </si>
  <si>
    <t>Severance and exit costs</t>
  </si>
  <si>
    <t>Intersegment Eliminations [Member]</t>
  </si>
  <si>
    <t>Intersegment Eliminations [Member] | Wireless [Member]</t>
  </si>
  <si>
    <t>Intersegment Eliminations [Member] | Wireline [Member]</t>
  </si>
  <si>
    <t>Intersegment Eliminations [Member] | Corporate, Other And Eliminations [Member]</t>
  </si>
  <si>
    <t>Other, Net [Member] | Lease and severance [Member]</t>
  </si>
  <si>
    <t>Other, Net [Member] | State and Local Jurisdiction [Member]</t>
  </si>
  <si>
    <t>Wireless Equipment Sales [Member]</t>
  </si>
  <si>
    <t>Wireless Equipment Sales [Member] | Wireless [Member]</t>
  </si>
  <si>
    <t>Wireless Equipment Sales [Member] | Wireline [Member]</t>
  </si>
  <si>
    <t>Wireless Equipment Sales [Member] | Corporate, Other And Eliminations [Member]</t>
  </si>
  <si>
    <t>Wireless Equipment Rentals [Member]</t>
  </si>
  <si>
    <t>Wireless Equipment Rentals [Member] | Wireless [Member]</t>
  </si>
  <si>
    <t>Wireless Equipment Rentals [Member] | Wireline [Member]</t>
  </si>
  <si>
    <t>Wireless Equipment Rentals [Member] | Corporate, Other And Eliminations [Member]</t>
  </si>
  <si>
    <t>Other Products or Services [Member]</t>
  </si>
  <si>
    <t>Other Products or Services [Member] | Wireless [Member]</t>
  </si>
  <si>
    <t>Other Products or Services [Member] | Wireline [Member]</t>
  </si>
  <si>
    <t>Other Products or Services [Member] | Corporate, Other And Eliminations [Member]</t>
  </si>
  <si>
    <t>Wireless Service [Member] | Wireless [Member]</t>
  </si>
  <si>
    <t>Services [Member]</t>
  </si>
  <si>
    <t>Services [Member] | Wireless [Member]</t>
  </si>
  <si>
    <t>Services [Member] | Wireline [Member]</t>
  </si>
  <si>
    <t>Services [Member] | Corporate, Other And Eliminations [Member]</t>
  </si>
  <si>
    <t>Cost of Sales [Member] | Other, Net [Member]</t>
  </si>
  <si>
    <t>Selling, General and Administrative Expenses [Member] | Other, Net [Member]</t>
  </si>
  <si>
    <t>Other, Net [Member] | Other, Net [Member]</t>
  </si>
  <si>
    <t>Revenue from Contract with Customer [Member] | Other, Net [Member]</t>
  </si>
  <si>
    <t>Wireless Including Hurricane and Other [Member] | Wireless [Member]</t>
  </si>
  <si>
    <t>Wireless Including Hurricane and Other [Member] | Intersegment Eliminations [Member] | Wireless [Member]</t>
  </si>
  <si>
    <t>Wireless Excluding Hurricane and Other [Member] | Wireless [Member]</t>
  </si>
  <si>
    <t>Wireless Excluding Hurricane and Other [Member] | Intersegment Eliminations [Member] | Wireless [Member]</t>
  </si>
  <si>
    <t>Wireless Hurricane and Other [Member] | Wireless [Member]</t>
  </si>
  <si>
    <t>Wireless Hurricane and Other [Member] | Intersegment Eliminations [Member] | Wireless [Member]</t>
  </si>
  <si>
    <t>Segments (Operating Revenues by Service and Products) (Details) - USD ($) $ in Millions</t>
  </si>
  <si>
    <t>Quarterly Financial Data (Unaudited) (Details) - USD ($)</t>
  </si>
  <si>
    <t>Operating income (loss)</t>
  </si>
  <si>
    <t>Income (Loss) from Discontinued Operations, Net of Tax, Including Portion Attributable to Noncontrolling Interest</t>
  </si>
  <si>
    <t>Related Party Transactions (Narrative) (Details) - USD ($) $ in Millions</t>
  </si>
  <si>
    <t>Oct. 31, 2014</t>
  </si>
  <si>
    <t>Accounts Payable, Related Parties</t>
  </si>
  <si>
    <t>Line of Credit [Member] | Brightstar [Member]</t>
  </si>
  <si>
    <t>Related Party Transaction, Expenses from Transactions with Related Party</t>
  </si>
  <si>
    <t>Related Party Transaction, Other Revenues from Transactions with Related Party</t>
  </si>
  <si>
    <t>Revenue from Related Parties</t>
  </si>
  <si>
    <t>Related Party Transactions (Schedule of Related Party Transactions) (Details) - USD ($) $ in Millions</t>
  </si>
  <si>
    <t>Accounts Receivable, Related Parties</t>
  </si>
  <si>
    <t>Accounts Payable, Related Parties, Current</t>
  </si>
  <si>
    <t>Guarantor Financial Information (Details) $ in Millions</t>
  </si>
  <si>
    <t>Feb. 20, 2018USD ($)</t>
  </si>
  <si>
    <t>Feb. 24, 2015USD ($)</t>
  </si>
  <si>
    <t>Dec. 12, 2013USD ($)</t>
  </si>
  <si>
    <t>Sep. 11, 2013USD ($)</t>
  </si>
  <si>
    <t>Condensed Financial Statements, Captions [Line Items]</t>
  </si>
  <si>
    <t>Proceeds from Collection of Advance to Affiliate</t>
  </si>
  <si>
    <t>Guarantor Subsidiaries [Member]</t>
  </si>
  <si>
    <t>Non-Guarantor Subsidiaries [Member]</t>
  </si>
  <si>
    <t>Other Additional Capital</t>
  </si>
  <si>
    <t>Notes Payable, Related Parties</t>
  </si>
  <si>
    <t>Sprint Communications Inc. Guaranteed Notes due 2021 [Member] | Senior Notes [Member]</t>
  </si>
  <si>
    <t>Sprint Corporation 7.875% [Member] | Senior Notes [Member]</t>
  </si>
  <si>
    <t>7.875%</t>
  </si>
  <si>
    <t>Sprint Corporation 7.125% [Member] [Member] | Senior Notes [Member]</t>
  </si>
  <si>
    <t>7.125%</t>
  </si>
  <si>
    <t>Sprint Corporation [Member] | Senior Notes [Member]</t>
  </si>
  <si>
    <t>Consolidation, Eliminations [Member]</t>
  </si>
  <si>
    <t>Guarantor Financial Information (CONDENSED CONSOLIDATING BALANCE SHEET) (Details) - USD ($) $ in Millions</t>
  </si>
  <si>
    <t>Due from Affiliate, Current</t>
  </si>
  <si>
    <t>Investment in subsidiaries</t>
  </si>
  <si>
    <t>Due from consolidated affiliate</t>
  </si>
  <si>
    <t>Note receivable from consolidated affiliate</t>
  </si>
  <si>
    <t>Due to Affiliate, Current</t>
  </si>
  <si>
    <t>Note due to consolidated affiliate</t>
  </si>
  <si>
    <t>Due to consolidated affiliate</t>
  </si>
  <si>
    <t>Total Stockholders' Equity</t>
  </si>
  <si>
    <t>Guarantor Financial Information (CONDENSED CONSOLIDATED STATEMENT OF COMPREHENSIVE INCOME (LOSS)) (Details) - USD ($)</t>
  </si>
  <si>
    <t>Condensed Income Statements, Captions [Line Items]</t>
  </si>
  <si>
    <t>Cost of services (exclusive of depreciation and amortization below)</t>
  </si>
  <si>
    <t>Interest and Other Income</t>
  </si>
  <si>
    <t>Interest Expense</t>
  </si>
  <si>
    <t>(Losses) earnings of subsidiaries</t>
  </si>
  <si>
    <t>Other nonoperating income (expense), excluding interest income</t>
  </si>
  <si>
    <t>Guarantor Financial Information (CONDENSED CONSOLIDATING STATEMENT OF CASH FLOWS) (Details) - USD ($) $ in Millions</t>
  </si>
  <si>
    <t>Increase (decrease) due from consolidated affiliate from investing activities</t>
  </si>
  <si>
    <t>Intercompany note advance to consolidated affiliate</t>
  </si>
  <si>
    <t>Proceeds from intercompany note advance to consolidated affiliate</t>
  </si>
  <si>
    <t>Proceeds from Issuance of Common Stock</t>
  </si>
  <si>
    <t>Intercompany dividends paid to parent</t>
  </si>
  <si>
    <t>Increase (decrease) due from/to consolidated affiliates from financing activities</t>
  </si>
  <si>
    <t>Intercompany note advance from parent</t>
  </si>
  <si>
    <t>Repayments of Related Party Debt</t>
  </si>
  <si>
    <t>Repayments of intercompany note advance from parent</t>
  </si>
  <si>
    <t>Subsequent Events (Details)</t>
  </si>
  <si>
    <t>Mar. 31, 2019$ / shares</t>
  </si>
  <si>
    <t>Apr. 29, 2018</t>
  </si>
  <si>
    <t>Mar. 31, 2018$ / shares</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4090807600</v>
      </c>
    </row>
    <row r="15" spans="1:4">
      <c r="A15" s="4" t="s">
        <v>27</v>
      </c>
      <c r="B15" s="4" t="s">
        <v>28</v>
      </c>
    </row>
    <row r="16" spans="1:4">
      <c r="A16" s="4" t="s">
        <v>29</v>
      </c>
      <c r="B16" s="4" t="s">
        <v>30</v>
      </c>
    </row>
    <row r="17" spans="1:4">
      <c r="A17" s="4" t="s">
        <v>31</v>
      </c>
      <c r="B17" s="4" t="s">
        <v>28</v>
      </c>
    </row>
    <row r="18" spans="1:4">
      <c r="A18" s="4" t="s">
        <v>32</v>
      </c>
      <c r="B18" s="4" t="s">
        <v>9</v>
      </c>
    </row>
    <row r="19" spans="1:4">
      <c r="A19" s="4" t="s">
        <v>33</v>
      </c>
      <c r="B19" s="4" t="s">
        <v>9</v>
      </c>
    </row>
    <row r="20" spans="1:4">
      <c r="A20" s="4" t="s">
        <v>34</v>
      </c>
      <c r="B20" s="4" t="s">
        <v>9</v>
      </c>
    </row>
    <row r="21" spans="1:4">
      <c r="A21" s="4" t="s">
        <v>35</v>
      </c>
      <c r="D21" s="6" t="n">
        <v>4088584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982</v>
      </c>
      <c r="C3" s="6" t="n">
        <v>6610</v>
      </c>
    </row>
    <row r="4" spans="1:3">
      <c r="A4" s="4" t="s">
        <v>40</v>
      </c>
      <c r="B4" s="5" t="n">
        <v>67</v>
      </c>
      <c r="C4" s="5" t="n">
        <v>2354</v>
      </c>
    </row>
    <row r="5" spans="1:3">
      <c r="A5" s="4" t="s">
        <v>41</v>
      </c>
      <c r="B5" s="5" t="n">
        <v>3554</v>
      </c>
      <c r="C5" s="5" t="n">
        <v>3711</v>
      </c>
    </row>
    <row r="6" spans="1:3">
      <c r="A6" s="4" t="s">
        <v>42</v>
      </c>
      <c r="B6" s="5" t="n">
        <v>999</v>
      </c>
      <c r="C6" s="5" t="n">
        <v>1003</v>
      </c>
    </row>
    <row r="7" spans="1:3">
      <c r="A7" s="4" t="s">
        <v>43</v>
      </c>
      <c r="B7" s="5" t="n">
        <v>1289</v>
      </c>
      <c r="C7" s="5" t="n">
        <v>575</v>
      </c>
    </row>
    <row r="8" spans="1:3">
      <c r="A8" s="4" t="s">
        <v>44</v>
      </c>
      <c r="B8" s="5" t="n">
        <v>12891</v>
      </c>
      <c r="C8" s="5" t="n">
        <v>14253</v>
      </c>
    </row>
    <row r="9" spans="1:3">
      <c r="A9" s="4" t="s">
        <v>45</v>
      </c>
      <c r="B9" s="5" t="n">
        <v>21201</v>
      </c>
      <c r="C9" s="5" t="n">
        <v>19925</v>
      </c>
    </row>
    <row r="10" spans="1:3">
      <c r="A10" s="4" t="s">
        <v>46</v>
      </c>
      <c r="B10" s="5" t="n">
        <v>1559</v>
      </c>
    </row>
    <row r="11" spans="1:3">
      <c r="A11" s="3" t="s">
        <v>47</v>
      </c>
    </row>
    <row r="12" spans="1:3">
      <c r="A12" s="4" t="s">
        <v>48</v>
      </c>
      <c r="B12" s="5" t="n">
        <v>4598</v>
      </c>
      <c r="C12" s="5" t="n">
        <v>6586</v>
      </c>
    </row>
    <row r="13" spans="1:3">
      <c r="A13" s="4" t="s">
        <v>49</v>
      </c>
      <c r="B13" s="5" t="n">
        <v>41465</v>
      </c>
      <c r="C13" s="5" t="n">
        <v>41309</v>
      </c>
    </row>
    <row r="14" spans="1:3">
      <c r="A14" s="4" t="s">
        <v>50</v>
      </c>
      <c r="B14" s="5" t="n">
        <v>1769</v>
      </c>
      <c r="C14" s="5" t="n">
        <v>2465</v>
      </c>
    </row>
    <row r="15" spans="1:3">
      <c r="A15" s="4" t="s">
        <v>51</v>
      </c>
      <c r="B15" s="5" t="n">
        <v>1118</v>
      </c>
      <c r="C15" s="5" t="n">
        <v>921</v>
      </c>
    </row>
    <row r="16" spans="1:3">
      <c r="A16" s="4" t="s">
        <v>52</v>
      </c>
      <c r="B16" s="5" t="n">
        <v>84601</v>
      </c>
      <c r="C16" s="5" t="n">
        <v>85459</v>
      </c>
    </row>
    <row r="17" spans="1:3">
      <c r="A17" s="3" t="s">
        <v>53</v>
      </c>
    </row>
    <row r="18" spans="1:3">
      <c r="A18" s="4" t="s">
        <v>54</v>
      </c>
      <c r="B18" s="5" t="n">
        <v>3961</v>
      </c>
      <c r="C18" s="5" t="n">
        <v>3409</v>
      </c>
    </row>
    <row r="19" spans="1:3">
      <c r="A19" s="4" t="s">
        <v>55</v>
      </c>
      <c r="B19" s="5" t="n">
        <v>3597</v>
      </c>
      <c r="C19" s="5" t="n">
        <v>3962</v>
      </c>
    </row>
    <row r="20" spans="1:3">
      <c r="A20" s="4" t="s">
        <v>56</v>
      </c>
      <c r="B20" s="5" t="n">
        <v>4557</v>
      </c>
      <c r="C20" s="5" t="n">
        <v>3429</v>
      </c>
    </row>
    <row r="21" spans="1:3">
      <c r="A21" s="4" t="s">
        <v>57</v>
      </c>
      <c r="B21" s="5" t="n">
        <v>12115</v>
      </c>
      <c r="C21" s="5" t="n">
        <v>10800</v>
      </c>
    </row>
    <row r="22" spans="1:3">
      <c r="A22" s="4" t="s">
        <v>58</v>
      </c>
      <c r="B22" s="5" t="n">
        <v>35366</v>
      </c>
      <c r="C22" s="5" t="n">
        <v>37463</v>
      </c>
    </row>
    <row r="23" spans="1:3">
      <c r="A23" s="4" t="s">
        <v>59</v>
      </c>
      <c r="B23" s="5" t="n">
        <v>7556</v>
      </c>
      <c r="C23" s="5" t="n">
        <v>7294</v>
      </c>
    </row>
    <row r="24" spans="1:3">
      <c r="A24" s="4" t="s">
        <v>60</v>
      </c>
      <c r="B24" s="5" t="n">
        <v>3437</v>
      </c>
      <c r="C24" s="5" t="n">
        <v>3483</v>
      </c>
    </row>
    <row r="25" spans="1:3">
      <c r="A25" s="4" t="s">
        <v>61</v>
      </c>
      <c r="B25" s="5" t="n">
        <v>58474</v>
      </c>
      <c r="C25" s="5" t="n">
        <v>59040</v>
      </c>
    </row>
    <row r="26" spans="1:3">
      <c r="A26" s="4" t="s">
        <v>62</v>
      </c>
      <c r="B26" s="4" t="s">
        <v>63</v>
      </c>
      <c r="C26" s="4" t="s">
        <v>63</v>
      </c>
    </row>
    <row r="27" spans="1:3">
      <c r="A27" s="3" t="s">
        <v>64</v>
      </c>
    </row>
    <row r="28" spans="1:3">
      <c r="A28" s="4" t="s">
        <v>65</v>
      </c>
      <c r="B28" s="5" t="n">
        <v>41</v>
      </c>
      <c r="C28" s="5" t="n">
        <v>40</v>
      </c>
    </row>
    <row r="29" spans="1:3">
      <c r="A29" s="4" t="s">
        <v>66</v>
      </c>
      <c r="B29" s="5" t="n">
        <v>28306</v>
      </c>
      <c r="C29" s="5" t="n">
        <v>27884</v>
      </c>
    </row>
    <row r="30" spans="1:3">
      <c r="A30" s="4" t="s">
        <v>67</v>
      </c>
      <c r="B30" s="5" t="n">
        <v>-1883</v>
      </c>
      <c r="C30" s="5" t="n">
        <v>-1255</v>
      </c>
    </row>
    <row r="31" spans="1:3">
      <c r="A31" s="4" t="s">
        <v>68</v>
      </c>
      <c r="B31" s="5" t="n">
        <v>-392</v>
      </c>
      <c r="C31" s="5" t="n">
        <v>-313</v>
      </c>
    </row>
    <row r="32" spans="1:3">
      <c r="A32" s="4" t="s">
        <v>69</v>
      </c>
      <c r="B32" s="5" t="n">
        <v>26072</v>
      </c>
      <c r="C32" s="5" t="n">
        <v>26356</v>
      </c>
    </row>
    <row r="33" spans="1:3">
      <c r="A33" s="4" t="s">
        <v>70</v>
      </c>
      <c r="B33" s="5" t="n">
        <v>55</v>
      </c>
      <c r="C33" s="5" t="n">
        <v>63</v>
      </c>
    </row>
    <row r="34" spans="1:3">
      <c r="A34" s="4" t="s">
        <v>71</v>
      </c>
      <c r="B34" s="5" t="n">
        <v>26127</v>
      </c>
      <c r="C34" s="5" t="n">
        <v>26419</v>
      </c>
    </row>
    <row r="35" spans="1:3">
      <c r="A35" s="4" t="s">
        <v>72</v>
      </c>
      <c r="B35" s="6" t="n">
        <v>84601</v>
      </c>
      <c r="C35" s="6" t="n">
        <v>85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12</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25</v>
      </c>
      <c r="B16" s="4" t="s">
        <v>277</v>
      </c>
    </row>
    <row r="17" spans="1:2">
      <c r="A17" s="4" t="s">
        <v>278</v>
      </c>
      <c r="B17" s="4" t="s">
        <v>279</v>
      </c>
    </row>
    <row r="18" spans="1:2">
      <c r="A18" s="4" t="s">
        <v>280</v>
      </c>
      <c r="B18" s="4" t="s">
        <v>281</v>
      </c>
    </row>
    <row r="19" spans="1:2">
      <c r="A19" s="4" t="s">
        <v>282</v>
      </c>
      <c r="B19"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0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98</v>
      </c>
    </row>
    <row r="4" spans="1:2">
      <c r="A4" s="4" t="s">
        <v>212</v>
      </c>
      <c r="B4" s="4" t="s">
        <v>299</v>
      </c>
    </row>
    <row r="5" spans="1:2">
      <c r="A5" s="4" t="s">
        <v>300</v>
      </c>
      <c r="B5" s="4" t="s">
        <v>301</v>
      </c>
    </row>
    <row r="6" spans="1:2">
      <c r="A6" s="4" t="s">
        <v>302</v>
      </c>
    </row>
    <row r="7" spans="1:2">
      <c r="A7" s="3" t="s">
        <v>298</v>
      </c>
    </row>
    <row r="8" spans="1:2">
      <c r="A8" s="4" t="s">
        <v>212</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7</v>
      </c>
    </row>
    <row r="2" spans="1:3">
      <c r="A2" s="3" t="s">
        <v>74</v>
      </c>
    </row>
    <row r="3" spans="1:3">
      <c r="A3" s="4" t="s">
        <v>75</v>
      </c>
      <c r="B3" s="7" t="n">
        <v>0.01</v>
      </c>
      <c r="C3" s="7" t="n">
        <v>0.01</v>
      </c>
    </row>
    <row r="4" spans="1:3">
      <c r="A4" s="4" t="s">
        <v>76</v>
      </c>
      <c r="B4" s="5" t="n">
        <v>9000000000</v>
      </c>
      <c r="C4" s="5" t="n">
        <v>9000000000</v>
      </c>
    </row>
    <row r="5" spans="1:3">
      <c r="A5" s="4" t="s">
        <v>77</v>
      </c>
      <c r="B5" s="5" t="n">
        <v>4081000000</v>
      </c>
      <c r="C5" s="5" t="n">
        <v>400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16</v>
      </c>
    </row>
    <row r="4" spans="1:2">
      <c r="A4" s="4" t="s">
        <v>267</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10</v>
      </c>
      <c r="B1" s="2" t="s">
        <v>1</v>
      </c>
    </row>
    <row r="2" spans="1:3">
      <c r="B2" s="2" t="s">
        <v>2</v>
      </c>
      <c r="C2" s="2" t="s">
        <v>37</v>
      </c>
    </row>
    <row r="3" spans="1:3">
      <c r="A3" s="3" t="s">
        <v>219</v>
      </c>
    </row>
    <row r="4" spans="1:3">
      <c r="A4" s="4" t="s">
        <v>311</v>
      </c>
      <c r="C4" s="4" t="s">
        <v>312</v>
      </c>
    </row>
    <row r="5" spans="1:3">
      <c r="A5" s="4" t="s">
        <v>313</v>
      </c>
      <c r="B5" s="4" t="s">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78</v>
      </c>
      <c r="B1" s="2" t="s">
        <v>79</v>
      </c>
      <c r="J1" s="2" t="s">
        <v>1</v>
      </c>
    </row>
    <row r="2" spans="1:12">
      <c r="B2" s="2" t="s">
        <v>2</v>
      </c>
      <c r="C2" s="2" t="s">
        <v>80</v>
      </c>
      <c r="D2" s="2" t="s">
        <v>4</v>
      </c>
      <c r="E2" s="2" t="s">
        <v>81</v>
      </c>
      <c r="F2" s="2" t="s">
        <v>37</v>
      </c>
      <c r="G2" s="2" t="s">
        <v>82</v>
      </c>
      <c r="H2" s="2" t="s">
        <v>83</v>
      </c>
      <c r="I2" s="2" t="s">
        <v>84</v>
      </c>
      <c r="J2" s="2" t="s">
        <v>2</v>
      </c>
      <c r="K2" s="2" t="s">
        <v>37</v>
      </c>
      <c r="L2" s="2" t="s">
        <v>85</v>
      </c>
    </row>
    <row r="3" spans="1:12">
      <c r="A3" s="3" t="s">
        <v>86</v>
      </c>
    </row>
    <row r="4" spans="1:12">
      <c r="A4" s="4" t="s">
        <v>87</v>
      </c>
      <c r="J4" s="6" t="n">
        <v>22857000000</v>
      </c>
      <c r="K4" s="6" t="n">
        <v>23834000000</v>
      </c>
      <c r="L4" s="6" t="n">
        <v>25368000000</v>
      </c>
    </row>
    <row r="5" spans="1:12">
      <c r="A5" s="4" t="s">
        <v>88</v>
      </c>
      <c r="J5" s="5" t="n">
        <v>5606000000</v>
      </c>
      <c r="K5" s="5" t="n">
        <v>4524000000</v>
      </c>
      <c r="L5" s="5" t="n">
        <v>4684000000</v>
      </c>
    </row>
    <row r="6" spans="1:12">
      <c r="A6" s="4" t="s">
        <v>89</v>
      </c>
      <c r="J6" s="5" t="n">
        <v>5137000000</v>
      </c>
      <c r="K6" s="5" t="n">
        <v>4048000000</v>
      </c>
      <c r="L6" s="5" t="n">
        <v>3295000000</v>
      </c>
    </row>
    <row r="7" spans="1:12">
      <c r="A7" s="4" t="s">
        <v>90</v>
      </c>
      <c r="B7" s="6" t="n">
        <v>8441000000</v>
      </c>
      <c r="C7" s="6" t="n">
        <v>8601000000</v>
      </c>
      <c r="D7" s="6" t="n">
        <v>8433000000</v>
      </c>
      <c r="E7" s="6" t="n">
        <v>8125000000</v>
      </c>
      <c r="F7" s="6" t="n">
        <v>8083000000</v>
      </c>
      <c r="G7" s="6" t="n">
        <v>8239000000</v>
      </c>
      <c r="H7" s="6" t="n">
        <v>7927000000</v>
      </c>
      <c r="I7" s="6" t="n">
        <v>8157000000</v>
      </c>
      <c r="J7" s="5" t="n">
        <v>33600000000</v>
      </c>
      <c r="K7" s="5" t="n">
        <v>32406000000</v>
      </c>
      <c r="L7" s="5" t="n">
        <v>33347000000</v>
      </c>
    </row>
    <row r="8" spans="1:12">
      <c r="A8" s="3" t="s">
        <v>91</v>
      </c>
    </row>
    <row r="9" spans="1:12">
      <c r="A9" s="4" t="s">
        <v>92</v>
      </c>
      <c r="J9" s="5" t="n">
        <v>6664000000</v>
      </c>
      <c r="K9" s="5" t="n">
        <v>6801000000</v>
      </c>
      <c r="L9" s="5" t="n">
        <v>7861000000</v>
      </c>
    </row>
    <row r="10" spans="1:12">
      <c r="A10" s="4" t="s">
        <v>93</v>
      </c>
      <c r="J10" s="5" t="n">
        <v>643000000</v>
      </c>
      <c r="K10" s="5" t="n">
        <v>493000000</v>
      </c>
      <c r="L10" s="5" t="n">
        <v>975000000</v>
      </c>
    </row>
    <row r="11" spans="1:12">
      <c r="A11" s="4" t="s">
        <v>94</v>
      </c>
      <c r="J11" s="5" t="n">
        <v>6082000000</v>
      </c>
      <c r="K11" s="5" t="n">
        <v>6109000000</v>
      </c>
      <c r="L11" s="5" t="n">
        <v>6583000000</v>
      </c>
    </row>
    <row r="12" spans="1:12">
      <c r="A12" s="4" t="s">
        <v>95</v>
      </c>
      <c r="J12" s="5" t="n">
        <v>7774000000</v>
      </c>
      <c r="K12" s="5" t="n">
        <v>8087000000</v>
      </c>
      <c r="L12" s="5" t="n">
        <v>7994000000</v>
      </c>
    </row>
    <row r="13" spans="1:12">
      <c r="A13" s="4" t="s">
        <v>96</v>
      </c>
      <c r="J13" s="5" t="n">
        <v>2000000000</v>
      </c>
      <c r="K13" s="5" t="n">
        <v>0</v>
      </c>
      <c r="L13" s="5" t="n">
        <v>0</v>
      </c>
    </row>
    <row r="14" spans="1:12">
      <c r="A14" s="4" t="s">
        <v>97</v>
      </c>
      <c r="J14" s="5" t="n">
        <v>4538000000</v>
      </c>
      <c r="K14" s="5" t="n">
        <v>3792000000</v>
      </c>
      <c r="L14" s="5" t="n">
        <v>3116000000</v>
      </c>
    </row>
    <row r="15" spans="1:12">
      <c r="A15" s="4" t="s">
        <v>98</v>
      </c>
      <c r="J15" s="5" t="n">
        <v>4245000000</v>
      </c>
      <c r="K15" s="5" t="n">
        <v>3976000000</v>
      </c>
      <c r="L15" s="5" t="n">
        <v>3982000000</v>
      </c>
    </row>
    <row r="16" spans="1:12">
      <c r="A16" s="4" t="s">
        <v>99</v>
      </c>
      <c r="J16" s="5" t="n">
        <v>608000000</v>
      </c>
      <c r="K16" s="5" t="n">
        <v>812000000</v>
      </c>
      <c r="L16" s="5" t="n">
        <v>1052000000</v>
      </c>
    </row>
    <row r="17" spans="1:12">
      <c r="A17" s="4" t="s">
        <v>100</v>
      </c>
      <c r="J17" s="5" t="n">
        <v>2000000000</v>
      </c>
    </row>
    <row r="18" spans="1:12">
      <c r="A18" s="4" t="s">
        <v>101</v>
      </c>
      <c r="J18" s="5" t="n">
        <v>-648000000</v>
      </c>
      <c r="K18" s="5" t="n">
        <v>-391000000</v>
      </c>
      <c r="L18" s="5" t="n">
        <v>20000000</v>
      </c>
    </row>
    <row r="19" spans="1:12">
      <c r="A19" s="4" t="s">
        <v>102</v>
      </c>
      <c r="J19" s="5" t="n">
        <v>33202000000</v>
      </c>
      <c r="K19" s="5" t="n">
        <v>29679000000</v>
      </c>
      <c r="L19" s="5" t="n">
        <v>31583000000</v>
      </c>
    </row>
    <row r="20" spans="1:12">
      <c r="A20" s="4" t="s">
        <v>103</v>
      </c>
      <c r="B20" s="5" t="n">
        <v>-1674000000</v>
      </c>
      <c r="C20" s="5" t="n">
        <v>479000000</v>
      </c>
      <c r="D20" s="5" t="n">
        <v>778000000</v>
      </c>
      <c r="E20" s="5" t="n">
        <v>815000000</v>
      </c>
      <c r="F20" s="5" t="n">
        <v>236000000</v>
      </c>
      <c r="G20" s="5" t="n">
        <v>727000000</v>
      </c>
      <c r="H20" s="5" t="n">
        <v>601000000</v>
      </c>
      <c r="I20" s="5" t="n">
        <v>1163000000</v>
      </c>
      <c r="J20" s="5" t="n">
        <v>398000000</v>
      </c>
      <c r="K20" s="5" t="n">
        <v>2727000000</v>
      </c>
      <c r="L20" s="5" t="n">
        <v>1764000000</v>
      </c>
    </row>
    <row r="21" spans="1:12">
      <c r="A21" s="3" t="s">
        <v>104</v>
      </c>
    </row>
    <row r="22" spans="1:12">
      <c r="A22" s="4" t="s">
        <v>105</v>
      </c>
      <c r="J22" s="5" t="n">
        <v>-2563000000</v>
      </c>
      <c r="K22" s="5" t="n">
        <v>-2365000000</v>
      </c>
      <c r="L22" s="5" t="n">
        <v>-2495000000</v>
      </c>
    </row>
    <row r="23" spans="1:12">
      <c r="A23" s="4" t="s">
        <v>106</v>
      </c>
      <c r="J23" s="5" t="n">
        <v>187000000</v>
      </c>
      <c r="K23" s="5" t="n">
        <v>-59000000</v>
      </c>
      <c r="L23" s="5" t="n">
        <v>-40000000</v>
      </c>
    </row>
    <row r="24" spans="1:12">
      <c r="A24" s="4" t="s">
        <v>107</v>
      </c>
      <c r="J24" s="5" t="n">
        <v>-2376000000</v>
      </c>
      <c r="K24" s="5" t="n">
        <v>-2424000000</v>
      </c>
      <c r="L24" s="5" t="n">
        <v>-2535000000</v>
      </c>
    </row>
    <row r="25" spans="1:12">
      <c r="A25" s="4" t="s">
        <v>108</v>
      </c>
      <c r="J25" s="5" t="n">
        <v>-1978000000</v>
      </c>
      <c r="K25" s="5" t="n">
        <v>303000000</v>
      </c>
      <c r="L25" s="5" t="n">
        <v>-771000000</v>
      </c>
    </row>
    <row r="26" spans="1:12">
      <c r="A26" s="4" t="s">
        <v>109</v>
      </c>
      <c r="J26" s="5" t="n">
        <v>35000000</v>
      </c>
      <c r="K26" s="5" t="n">
        <v>7074000000</v>
      </c>
      <c r="L26" s="5" t="n">
        <v>-435000000</v>
      </c>
    </row>
    <row r="27" spans="1:12">
      <c r="A27" s="4" t="s">
        <v>110</v>
      </c>
      <c r="B27" s="6" t="n">
        <v>-2174</v>
      </c>
      <c r="C27" s="6" t="n">
        <v>-141</v>
      </c>
      <c r="D27" s="6" t="n">
        <v>196</v>
      </c>
      <c r="E27" s="6" t="n">
        <v>176</v>
      </c>
      <c r="F27" s="6" t="n">
        <v>0</v>
      </c>
      <c r="G27" s="6" t="n">
        <v>0</v>
      </c>
      <c r="H27" s="6" t="n">
        <v>0</v>
      </c>
      <c r="I27" s="6" t="n">
        <v>0</v>
      </c>
      <c r="J27" s="5" t="n">
        <v>-1943000000</v>
      </c>
      <c r="K27" s="5" t="n">
        <v>7389000000</v>
      </c>
      <c r="L27" s="5" t="n">
        <v>-1206000000</v>
      </c>
    </row>
    <row r="28" spans="1:12">
      <c r="A28" s="4" t="s">
        <v>111</v>
      </c>
      <c r="J28" s="5" t="n">
        <v>-1943000000</v>
      </c>
      <c r="K28" s="5" t="n">
        <v>7377000000</v>
      </c>
      <c r="L28" s="5" t="n">
        <v>-1206000000</v>
      </c>
    </row>
    <row r="29" spans="1:12">
      <c r="A29" s="4" t="s">
        <v>112</v>
      </c>
      <c r="J29" s="6" t="n">
        <v>0</v>
      </c>
      <c r="K29" s="6" t="n">
        <v>12000000</v>
      </c>
      <c r="L29" s="6" t="n">
        <v>0</v>
      </c>
    </row>
    <row r="30" spans="1:12">
      <c r="A30" s="4" t="s">
        <v>113</v>
      </c>
      <c r="B30" s="7" t="n">
        <v>-0.53</v>
      </c>
      <c r="C30" s="7" t="n">
        <v>-0.03</v>
      </c>
      <c r="D30" s="7" t="n">
        <v>0.05</v>
      </c>
      <c r="E30" s="7" t="n">
        <v>0.04</v>
      </c>
      <c r="F30" s="7" t="n">
        <v>0.02</v>
      </c>
      <c r="G30" s="7" t="n">
        <v>1.79</v>
      </c>
      <c r="H30" s="7" t="n">
        <v>-0.01</v>
      </c>
      <c r="I30" s="7" t="n">
        <v>0.05</v>
      </c>
      <c r="J30" s="7" t="n">
        <v>-0.48</v>
      </c>
      <c r="K30" s="7" t="n">
        <v>1.85</v>
      </c>
      <c r="L30" s="7" t="n">
        <v>-0.3</v>
      </c>
    </row>
    <row r="31" spans="1:12">
      <c r="A31" s="4" t="s">
        <v>114</v>
      </c>
      <c r="B31" s="6" t="n">
        <v>-530000</v>
      </c>
      <c r="C31" s="6" t="n">
        <v>-30000</v>
      </c>
      <c r="D31" s="6" t="n">
        <v>50000</v>
      </c>
      <c r="E31" s="6" t="n">
        <v>40000</v>
      </c>
      <c r="F31" s="6" t="n">
        <v>20000</v>
      </c>
      <c r="G31" s="6" t="n">
        <v>1760000</v>
      </c>
      <c r="H31" s="6" t="n">
        <v>-10000</v>
      </c>
      <c r="I31" s="6" t="n">
        <v>50000</v>
      </c>
      <c r="J31" s="7" t="n">
        <v>-0.48</v>
      </c>
      <c r="K31" s="7" t="n">
        <v>1.81</v>
      </c>
      <c r="L31" s="7" t="n">
        <v>-0.3</v>
      </c>
    </row>
    <row r="32" spans="1:12">
      <c r="A32" s="4" t="s">
        <v>115</v>
      </c>
      <c r="J32" s="5" t="n">
        <v>4057</v>
      </c>
      <c r="K32" s="5" t="n">
        <v>3999</v>
      </c>
      <c r="L32" s="5" t="n">
        <v>3981</v>
      </c>
    </row>
    <row r="33" spans="1:12">
      <c r="A33" s="4" t="s">
        <v>116</v>
      </c>
      <c r="J33" s="5" t="n">
        <v>4057</v>
      </c>
      <c r="K33" s="5" t="n">
        <v>4078</v>
      </c>
      <c r="L33" s="5" t="n">
        <v>398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2</v>
      </c>
    </row>
    <row r="3" spans="1:2">
      <c r="A3" s="4" t="s">
        <v>357</v>
      </c>
    </row>
    <row r="4" spans="1:2">
      <c r="A4" s="3"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25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4"/>
    <col customWidth="1" max="3" min="3" width="20"/>
    <col customWidth="1" max="4" min="4" width="14"/>
  </cols>
  <sheetData>
    <row r="1" spans="1:4">
      <c r="A1" s="1" t="s">
        <v>368</v>
      </c>
      <c r="B1" s="2" t="s">
        <v>2</v>
      </c>
      <c r="C1" s="2" t="s">
        <v>369</v>
      </c>
      <c r="D1" s="2" t="s">
        <v>370</v>
      </c>
    </row>
    <row r="2" spans="1:4">
      <c r="A2" s="3" t="s">
        <v>371</v>
      </c>
    </row>
    <row r="3" spans="1:4">
      <c r="A3" s="4" t="s">
        <v>372</v>
      </c>
      <c r="C3" s="8" t="n">
        <v>0.10256</v>
      </c>
    </row>
    <row r="4" spans="1:4">
      <c r="A4" s="4" t="s">
        <v>373</v>
      </c>
      <c r="C4" s="9" t="n">
        <v>9.75</v>
      </c>
    </row>
    <row r="5" spans="1:4">
      <c r="A5" s="4" t="s">
        <v>374</v>
      </c>
    </row>
    <row r="6" spans="1:4">
      <c r="A6" s="3" t="s">
        <v>371</v>
      </c>
    </row>
    <row r="7" spans="1:4">
      <c r="A7" s="4" t="s">
        <v>375</v>
      </c>
      <c r="B7" s="4" t="s">
        <v>376</v>
      </c>
      <c r="D7" s="4" t="s">
        <v>377</v>
      </c>
    </row>
    <row r="8" spans="1:4">
      <c r="A8" s="4" t="s">
        <v>378</v>
      </c>
    </row>
    <row r="9" spans="1:4">
      <c r="A9" s="3" t="s">
        <v>371</v>
      </c>
    </row>
    <row r="10" spans="1:4">
      <c r="A10" s="4" t="s">
        <v>379</v>
      </c>
      <c r="C10" s="4" t="s">
        <v>380</v>
      </c>
    </row>
    <row r="11" spans="1:4">
      <c r="A11" s="4" t="s">
        <v>381</v>
      </c>
    </row>
    <row r="12" spans="1:4">
      <c r="A12" s="3" t="s">
        <v>371</v>
      </c>
    </row>
    <row r="13" spans="1:4">
      <c r="A13" s="4" t="s">
        <v>379</v>
      </c>
      <c r="C13"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23"/>
    <col customWidth="1" max="12" min="12" width="17"/>
    <col customWidth="1" max="13" min="13" width="14"/>
    <col customWidth="1" max="14" min="14" width="14"/>
    <col customWidth="1" max="15" min="15" width="14"/>
    <col customWidth="1" max="16" min="16" width="14"/>
    <col customWidth="1" max="17" min="17" width="14"/>
  </cols>
  <sheetData>
    <row r="1" spans="1:17">
      <c r="A1" s="1" t="s">
        <v>383</v>
      </c>
      <c r="B1" s="2" t="s">
        <v>79</v>
      </c>
      <c r="J1" s="2" t="s">
        <v>1</v>
      </c>
    </row>
    <row r="2" spans="1:17">
      <c r="B2" s="2" t="s">
        <v>2</v>
      </c>
      <c r="C2" s="2" t="s">
        <v>80</v>
      </c>
      <c r="D2" s="2" t="s">
        <v>4</v>
      </c>
      <c r="E2" s="2" t="s">
        <v>81</v>
      </c>
      <c r="F2" s="2" t="s">
        <v>37</v>
      </c>
      <c r="G2" s="2" t="s">
        <v>82</v>
      </c>
      <c r="H2" s="2" t="s">
        <v>83</v>
      </c>
      <c r="I2" s="2" t="s">
        <v>84</v>
      </c>
      <c r="J2" s="2" t="s">
        <v>384</v>
      </c>
      <c r="K2" s="2" t="s">
        <v>2</v>
      </c>
      <c r="L2" s="2" t="s">
        <v>37</v>
      </c>
      <c r="M2" s="2" t="s">
        <v>85</v>
      </c>
      <c r="N2" s="2" t="s">
        <v>385</v>
      </c>
      <c r="O2" s="2" t="s">
        <v>386</v>
      </c>
      <c r="P2" s="2" t="s">
        <v>387</v>
      </c>
      <c r="Q2" s="2" t="s">
        <v>388</v>
      </c>
    </row>
    <row r="3" spans="1:17">
      <c r="A3" s="4" t="s">
        <v>41</v>
      </c>
      <c r="B3" s="6" t="n">
        <v>3554</v>
      </c>
      <c r="F3" s="6" t="n">
        <v>3711</v>
      </c>
      <c r="K3" s="6" t="n">
        <v>3554</v>
      </c>
      <c r="L3" s="6" t="n">
        <v>3711</v>
      </c>
      <c r="O3" s="6" t="n">
        <v>3808</v>
      </c>
    </row>
    <row r="4" spans="1:17">
      <c r="A4" s="4" t="s">
        <v>87</v>
      </c>
      <c r="K4" s="5" t="n">
        <v>22857</v>
      </c>
      <c r="L4" s="5" t="n">
        <v>23834</v>
      </c>
      <c r="M4" s="6" t="n">
        <v>25368</v>
      </c>
    </row>
    <row r="5" spans="1:17">
      <c r="A5" s="4" t="s">
        <v>100</v>
      </c>
      <c r="K5" s="5" t="n">
        <v>2000</v>
      </c>
    </row>
    <row r="6" spans="1:17">
      <c r="A6" s="4" t="s">
        <v>89</v>
      </c>
      <c r="K6" s="5" t="n">
        <v>5137</v>
      </c>
      <c r="L6" s="5" t="n">
        <v>4048</v>
      </c>
      <c r="M6" s="5" t="n">
        <v>3295</v>
      </c>
    </row>
    <row r="7" spans="1:17">
      <c r="A7" s="4" t="s">
        <v>97</v>
      </c>
      <c r="K7" s="5" t="n">
        <v>4538</v>
      </c>
      <c r="L7" s="5" t="n">
        <v>3792</v>
      </c>
      <c r="M7" s="5" t="n">
        <v>3116</v>
      </c>
    </row>
    <row r="8" spans="1:17">
      <c r="A8" s="4" t="s">
        <v>389</v>
      </c>
      <c r="K8" s="5" t="n">
        <v>360</v>
      </c>
      <c r="L8" s="5" t="n">
        <v>451</v>
      </c>
      <c r="M8" s="5" t="n">
        <v>371</v>
      </c>
    </row>
    <row r="9" spans="1:17">
      <c r="A9" s="4" t="s">
        <v>390</v>
      </c>
      <c r="B9" s="5" t="n">
        <v>1400</v>
      </c>
      <c r="F9" s="5" t="n">
        <v>1400</v>
      </c>
      <c r="K9" s="5" t="n">
        <v>1400</v>
      </c>
      <c r="L9" s="5" t="n">
        <v>1400</v>
      </c>
    </row>
    <row r="10" spans="1:17">
      <c r="A10" s="4" t="s">
        <v>391</v>
      </c>
      <c r="B10" s="5" t="n">
        <v>2200</v>
      </c>
      <c r="F10" s="5" t="n">
        <v>2200</v>
      </c>
      <c r="K10" s="5" t="n">
        <v>2200</v>
      </c>
      <c r="L10" s="5" t="n">
        <v>2200</v>
      </c>
    </row>
    <row r="11" spans="1:17">
      <c r="A11" s="4" t="s">
        <v>392</v>
      </c>
      <c r="B11" s="6" t="n">
        <v>-800</v>
      </c>
      <c r="F11" s="6" t="n">
        <v>-800</v>
      </c>
      <c r="K11" s="5" t="n">
        <v>-800</v>
      </c>
      <c r="L11" s="5" t="n">
        <v>-800</v>
      </c>
    </row>
    <row r="12" spans="1:17">
      <c r="A12" s="4" t="s">
        <v>393</v>
      </c>
      <c r="K12" s="6" t="n">
        <v>-49</v>
      </c>
      <c r="L12" s="6" t="n">
        <v>-30</v>
      </c>
      <c r="M12" s="6" t="n">
        <v>35</v>
      </c>
    </row>
    <row r="13" spans="1:17">
      <c r="A13" s="4" t="s">
        <v>394</v>
      </c>
      <c r="B13" s="4" t="s">
        <v>395</v>
      </c>
      <c r="F13" s="4" t="s">
        <v>395</v>
      </c>
      <c r="K13" s="4" t="s">
        <v>395</v>
      </c>
      <c r="L13" s="4" t="s">
        <v>395</v>
      </c>
      <c r="M13" s="4" t="s">
        <v>396</v>
      </c>
    </row>
    <row r="14" spans="1:17">
      <c r="A14" s="4" t="s">
        <v>397</v>
      </c>
      <c r="K14" s="4" t="s">
        <v>398</v>
      </c>
      <c r="L14" s="4" t="s">
        <v>399</v>
      </c>
    </row>
    <row r="15" spans="1:17">
      <c r="A15" s="4" t="s">
        <v>400</v>
      </c>
      <c r="K15" s="4" t="s">
        <v>401</v>
      </c>
      <c r="L15" s="4" t="s">
        <v>402</v>
      </c>
      <c r="M15" s="4" t="s">
        <v>402</v>
      </c>
    </row>
    <row r="16" spans="1:17">
      <c r="A16" s="4" t="s">
        <v>403</v>
      </c>
      <c r="K16" s="4" t="s">
        <v>404</v>
      </c>
      <c r="L16" s="4" t="s">
        <v>405</v>
      </c>
      <c r="M16" s="4" t="s">
        <v>405</v>
      </c>
    </row>
    <row r="17" spans="1:17">
      <c r="A17" s="4" t="s">
        <v>406</v>
      </c>
      <c r="K17" s="6" t="n">
        <v>47</v>
      </c>
      <c r="L17" s="6" t="n">
        <v>38</v>
      </c>
      <c r="M17" s="6" t="n">
        <v>28</v>
      </c>
    </row>
    <row r="18" spans="1:17">
      <c r="A18" s="4" t="s">
        <v>407</v>
      </c>
      <c r="K18" s="4" t="s">
        <v>408</v>
      </c>
      <c r="L18" s="4" t="s">
        <v>408</v>
      </c>
      <c r="M18" s="4" t="s">
        <v>409</v>
      </c>
    </row>
    <row r="19" spans="1:17">
      <c r="A19" s="4" t="s">
        <v>410</v>
      </c>
      <c r="K19" s="4" t="s">
        <v>411</v>
      </c>
    </row>
    <row r="20" spans="1:17">
      <c r="A20" s="4" t="s">
        <v>412</v>
      </c>
      <c r="B20" s="5" t="n">
        <v>190000000</v>
      </c>
      <c r="K20" s="5" t="n">
        <v>190000000</v>
      </c>
    </row>
    <row r="21" spans="1:17">
      <c r="A21" s="4" t="s">
        <v>413</v>
      </c>
      <c r="K21" s="6" t="n">
        <v>132</v>
      </c>
      <c r="L21" s="6" t="n">
        <v>182</v>
      </c>
      <c r="M21" s="6" t="n">
        <v>93</v>
      </c>
    </row>
    <row r="22" spans="1:17">
      <c r="A22" s="4" t="s">
        <v>414</v>
      </c>
      <c r="K22" s="5" t="n">
        <v>30</v>
      </c>
      <c r="L22" s="5" t="n">
        <v>65</v>
      </c>
      <c r="M22" s="5" t="n">
        <v>33</v>
      </c>
    </row>
    <row r="23" spans="1:17">
      <c r="A23" s="4" t="s">
        <v>415</v>
      </c>
      <c r="B23" s="6" t="n">
        <v>102</v>
      </c>
      <c r="K23" s="6" t="n">
        <v>102</v>
      </c>
    </row>
    <row r="24" spans="1:17">
      <c r="A24" s="4" t="s">
        <v>416</v>
      </c>
      <c r="K24" s="4" t="s">
        <v>417</v>
      </c>
    </row>
    <row r="25" spans="1:17">
      <c r="A25" s="4" t="s">
        <v>418</v>
      </c>
      <c r="K25" s="6" t="n">
        <v>1100</v>
      </c>
      <c r="L25" s="5" t="n">
        <v>1300</v>
      </c>
      <c r="M25" s="5" t="n">
        <v>1100</v>
      </c>
    </row>
    <row r="26" spans="1:17">
      <c r="A26" s="4" t="s">
        <v>419</v>
      </c>
      <c r="B26" s="5" t="n">
        <v>-1883</v>
      </c>
      <c r="F26" s="6" t="n">
        <v>-1255</v>
      </c>
      <c r="K26" s="5" t="n">
        <v>-1883</v>
      </c>
      <c r="L26" s="5" t="n">
        <v>-1255</v>
      </c>
      <c r="O26" s="5" t="n">
        <v>60</v>
      </c>
    </row>
    <row r="27" spans="1:17">
      <c r="A27" s="4" t="s">
        <v>157</v>
      </c>
      <c r="K27" s="5" t="n">
        <v>223</v>
      </c>
      <c r="L27" s="5" t="n">
        <v>1140</v>
      </c>
      <c r="M27" s="5" t="n">
        <v>10498</v>
      </c>
    </row>
    <row r="28" spans="1:17">
      <c r="A28" s="4" t="s">
        <v>420</v>
      </c>
      <c r="K28" s="5" t="n">
        <v>7441</v>
      </c>
      <c r="L28" s="5" t="n">
        <v>7461</v>
      </c>
      <c r="M28" s="5" t="n">
        <v>4976</v>
      </c>
    </row>
    <row r="29" spans="1:17">
      <c r="A29" s="4" t="s">
        <v>164</v>
      </c>
      <c r="K29" s="5" t="n">
        <v>0</v>
      </c>
      <c r="L29" s="5" t="n">
        <v>131</v>
      </c>
      <c r="M29" s="5" t="n">
        <v>0</v>
      </c>
    </row>
    <row r="30" spans="1:17">
      <c r="A30" s="4" t="s">
        <v>149</v>
      </c>
      <c r="K30" s="5" t="n">
        <v>10429</v>
      </c>
      <c r="L30" s="5" t="n">
        <v>10062</v>
      </c>
      <c r="M30" s="5" t="n">
        <v>-3290</v>
      </c>
    </row>
    <row r="31" spans="1:17">
      <c r="A31" s="4" t="s">
        <v>166</v>
      </c>
      <c r="K31" s="5" t="n">
        <v>483</v>
      </c>
      <c r="L31" s="5" t="n">
        <v>210</v>
      </c>
      <c r="M31" s="5" t="n">
        <v>-5286</v>
      </c>
    </row>
    <row r="32" spans="1:17">
      <c r="A32" s="4" t="s">
        <v>421</v>
      </c>
      <c r="B32" s="5" t="n">
        <v>7063</v>
      </c>
      <c r="F32" s="5" t="n">
        <v>6659</v>
      </c>
      <c r="K32" s="5" t="n">
        <v>7063</v>
      </c>
      <c r="L32" s="5" t="n">
        <v>6659</v>
      </c>
      <c r="M32" s="5" t="n">
        <v>2942</v>
      </c>
      <c r="Q32" s="6" t="n">
        <v>2641</v>
      </c>
    </row>
    <row r="33" spans="1:17">
      <c r="A33" s="4" t="s">
        <v>422</v>
      </c>
      <c r="K33" s="5" t="n">
        <v>33600</v>
      </c>
    </row>
    <row r="34" spans="1:17">
      <c r="A34" s="4" t="s">
        <v>88</v>
      </c>
      <c r="K34" s="5" t="n">
        <v>5606</v>
      </c>
      <c r="L34" s="5" t="n">
        <v>4524</v>
      </c>
      <c r="M34" s="5" t="n">
        <v>4684</v>
      </c>
    </row>
    <row r="35" spans="1:17">
      <c r="A35" s="4" t="s">
        <v>423</v>
      </c>
      <c r="B35" s="5" t="n">
        <v>8441</v>
      </c>
      <c r="C35" s="6" t="n">
        <v>8601</v>
      </c>
      <c r="D35" s="6" t="n">
        <v>8433</v>
      </c>
      <c r="E35" s="6" t="n">
        <v>8125</v>
      </c>
      <c r="F35" s="5" t="n">
        <v>8083</v>
      </c>
      <c r="G35" s="6" t="n">
        <v>8239</v>
      </c>
      <c r="H35" s="6" t="n">
        <v>7927</v>
      </c>
      <c r="I35" s="6" t="n">
        <v>8157</v>
      </c>
      <c r="K35" s="5" t="n">
        <v>33600</v>
      </c>
      <c r="L35" s="5" t="n">
        <v>32406</v>
      </c>
      <c r="M35" s="5" t="n">
        <v>33347</v>
      </c>
    </row>
    <row r="36" spans="1:17">
      <c r="A36" s="3" t="s">
        <v>91</v>
      </c>
    </row>
    <row r="37" spans="1:17">
      <c r="A37" s="4" t="s">
        <v>92</v>
      </c>
      <c r="K37" s="5" t="n">
        <v>6664</v>
      </c>
      <c r="L37" s="5" t="n">
        <v>6801</v>
      </c>
      <c r="M37" s="5" t="n">
        <v>7861</v>
      </c>
    </row>
    <row r="38" spans="1:17">
      <c r="A38" s="4" t="s">
        <v>94</v>
      </c>
      <c r="K38" s="5" t="n">
        <v>6082</v>
      </c>
      <c r="L38" s="5" t="n">
        <v>6109</v>
      </c>
      <c r="M38" s="5" t="n">
        <v>6583</v>
      </c>
    </row>
    <row r="39" spans="1:17">
      <c r="A39" s="4" t="s">
        <v>93</v>
      </c>
      <c r="K39" s="5" t="n">
        <v>643</v>
      </c>
      <c r="L39" s="5" t="n">
        <v>493</v>
      </c>
      <c r="M39" s="5" t="n">
        <v>975</v>
      </c>
    </row>
    <row r="40" spans="1:17">
      <c r="A40" s="4" t="s">
        <v>95</v>
      </c>
      <c r="K40" s="5" t="n">
        <v>7774</v>
      </c>
      <c r="L40" s="5" t="n">
        <v>8087</v>
      </c>
      <c r="M40" s="5" t="n">
        <v>7994</v>
      </c>
    </row>
    <row r="41" spans="1:17">
      <c r="A41" s="4" t="s">
        <v>96</v>
      </c>
      <c r="K41" s="5" t="n">
        <v>2000</v>
      </c>
      <c r="L41" s="5" t="n">
        <v>0</v>
      </c>
      <c r="M41" s="5" t="n">
        <v>0</v>
      </c>
    </row>
    <row r="42" spans="1:17">
      <c r="A42" s="4" t="s">
        <v>98</v>
      </c>
      <c r="K42" s="5" t="n">
        <v>4245</v>
      </c>
      <c r="L42" s="5" t="n">
        <v>3976</v>
      </c>
      <c r="M42" s="5" t="n">
        <v>3982</v>
      </c>
    </row>
    <row r="43" spans="1:17">
      <c r="A43" s="4" t="s">
        <v>99</v>
      </c>
      <c r="K43" s="5" t="n">
        <v>608</v>
      </c>
      <c r="L43" s="5" t="n">
        <v>812</v>
      </c>
      <c r="M43" s="5" t="n">
        <v>1052</v>
      </c>
    </row>
    <row r="44" spans="1:17">
      <c r="A44" s="4" t="s">
        <v>101</v>
      </c>
      <c r="K44" s="5" t="n">
        <v>648</v>
      </c>
      <c r="L44" s="5" t="n">
        <v>391</v>
      </c>
      <c r="M44" s="5" t="n">
        <v>-20</v>
      </c>
    </row>
    <row r="45" spans="1:17">
      <c r="A45" s="4" t="s">
        <v>424</v>
      </c>
      <c r="K45" s="5" t="n">
        <v>33202</v>
      </c>
      <c r="L45" s="5" t="n">
        <v>29679</v>
      </c>
      <c r="M45" s="5" t="n">
        <v>31583</v>
      </c>
    </row>
    <row r="46" spans="1:17">
      <c r="A46" s="4" t="s">
        <v>425</v>
      </c>
      <c r="B46" s="6" t="n">
        <v>-1674</v>
      </c>
      <c r="C46" s="6" t="n">
        <v>479</v>
      </c>
      <c r="D46" s="6" t="n">
        <v>778</v>
      </c>
      <c r="E46" s="6" t="n">
        <v>815</v>
      </c>
      <c r="F46" s="6" t="n">
        <v>236</v>
      </c>
      <c r="G46" s="6" t="n">
        <v>727</v>
      </c>
      <c r="H46" s="6" t="n">
        <v>601</v>
      </c>
      <c r="I46" s="6" t="n">
        <v>1163</v>
      </c>
      <c r="K46" s="5" t="n">
        <v>398</v>
      </c>
      <c r="L46" s="5" t="n">
        <v>2727</v>
      </c>
      <c r="M46" s="5" t="n">
        <v>1764</v>
      </c>
    </row>
    <row r="47" spans="1:17">
      <c r="A47" s="4" t="s">
        <v>106</v>
      </c>
      <c r="K47" s="5" t="n">
        <v>187</v>
      </c>
      <c r="L47" s="5" t="n">
        <v>-59</v>
      </c>
      <c r="M47" s="5" t="n">
        <v>-40</v>
      </c>
    </row>
    <row r="48" spans="1:17">
      <c r="A48" s="4" t="s">
        <v>426</v>
      </c>
      <c r="K48" s="5" t="n">
        <v>-2376</v>
      </c>
      <c r="L48" s="5" t="n">
        <v>-2424</v>
      </c>
      <c r="M48" s="5" t="n">
        <v>-2535</v>
      </c>
    </row>
    <row r="49" spans="1:17">
      <c r="A49" s="4" t="s">
        <v>427</v>
      </c>
      <c r="K49" s="5" t="n">
        <v>-1978</v>
      </c>
      <c r="L49" s="5" t="n">
        <v>303</v>
      </c>
      <c r="M49" s="5" t="n">
        <v>-771</v>
      </c>
    </row>
    <row r="50" spans="1:17">
      <c r="A50" s="4" t="s">
        <v>109</v>
      </c>
      <c r="K50" s="5" t="n">
        <v>35</v>
      </c>
      <c r="L50" s="5" t="n">
        <v>7074</v>
      </c>
      <c r="M50" s="5" t="n">
        <v>-435</v>
      </c>
    </row>
    <row r="51" spans="1:17">
      <c r="A51" s="4" t="s">
        <v>111</v>
      </c>
      <c r="K51" s="5" t="n">
        <v>-1943</v>
      </c>
      <c r="L51" s="5" t="n">
        <v>7377</v>
      </c>
      <c r="M51" s="5" t="n">
        <v>-1206</v>
      </c>
    </row>
    <row r="52" spans="1:17">
      <c r="A52" s="4" t="s">
        <v>112</v>
      </c>
      <c r="K52" s="6" t="n">
        <v>0</v>
      </c>
      <c r="L52" s="6" t="n">
        <v>-12</v>
      </c>
      <c r="M52" s="6" t="n">
        <v>0</v>
      </c>
    </row>
    <row r="53" spans="1:17">
      <c r="A53" s="4" t="s">
        <v>113</v>
      </c>
      <c r="B53" s="7" t="n">
        <v>-0.53</v>
      </c>
      <c r="C53" s="7" t="n">
        <v>-0.03</v>
      </c>
      <c r="D53" s="7" t="n">
        <v>0.05</v>
      </c>
      <c r="E53" s="7" t="n">
        <v>0.04</v>
      </c>
      <c r="F53" s="7" t="n">
        <v>0.02</v>
      </c>
      <c r="G53" s="7" t="n">
        <v>1.79</v>
      </c>
      <c r="H53" s="7" t="n">
        <v>-0.01</v>
      </c>
      <c r="I53" s="7" t="n">
        <v>0.05</v>
      </c>
      <c r="K53" s="7" t="n">
        <v>-0.48</v>
      </c>
      <c r="L53" s="7" t="n">
        <v>1.85</v>
      </c>
      <c r="M53" s="7" t="n">
        <v>-0.3</v>
      </c>
    </row>
    <row r="54" spans="1:17">
      <c r="A54" s="4" t="s">
        <v>114</v>
      </c>
      <c r="B54" s="6" t="n">
        <v>-530000</v>
      </c>
      <c r="C54" s="6" t="n">
        <v>-30000</v>
      </c>
      <c r="D54" s="6" t="n">
        <v>50000</v>
      </c>
      <c r="E54" s="6" t="n">
        <v>40000</v>
      </c>
      <c r="F54" s="6" t="n">
        <v>20000</v>
      </c>
      <c r="G54" s="6" t="n">
        <v>1760000</v>
      </c>
      <c r="H54" s="6" t="n">
        <v>-10000</v>
      </c>
      <c r="I54" s="6" t="n">
        <v>50000</v>
      </c>
      <c r="K54" s="7" t="n">
        <v>-0.48</v>
      </c>
      <c r="L54" s="7" t="n">
        <v>1.81</v>
      </c>
      <c r="M54" s="7" t="n">
        <v>-0.3</v>
      </c>
    </row>
    <row r="55" spans="1:17">
      <c r="A55" s="4" t="s">
        <v>115</v>
      </c>
      <c r="K55" s="5" t="n">
        <v>4057000000</v>
      </c>
      <c r="L55" s="5" t="n">
        <v>3999000000</v>
      </c>
      <c r="M55" s="5" t="n">
        <v>3981000000</v>
      </c>
    </row>
    <row r="56" spans="1:17">
      <c r="A56" s="4" t="s">
        <v>116</v>
      </c>
      <c r="K56" s="5" t="n">
        <v>4057000000</v>
      </c>
      <c r="L56" s="5" t="n">
        <v>4078000000</v>
      </c>
      <c r="M56" s="5" t="n">
        <v>3981000000</v>
      </c>
    </row>
    <row r="57" spans="1:17">
      <c r="A57" s="4" t="s">
        <v>42</v>
      </c>
      <c r="B57" s="6" t="n">
        <v>999</v>
      </c>
      <c r="F57" s="6" t="n">
        <v>1003</v>
      </c>
      <c r="K57" s="6" t="n">
        <v>999</v>
      </c>
      <c r="L57" s="6" t="n">
        <v>1003</v>
      </c>
      <c r="O57" s="5" t="n">
        <v>979</v>
      </c>
    </row>
    <row r="58" spans="1:17">
      <c r="A58" s="4" t="s">
        <v>43</v>
      </c>
      <c r="B58" s="5" t="n">
        <v>1289</v>
      </c>
      <c r="F58" s="5" t="n">
        <v>575</v>
      </c>
      <c r="K58" s="5" t="n">
        <v>1289</v>
      </c>
      <c r="L58" s="5" t="n">
        <v>575</v>
      </c>
      <c r="O58" s="5" t="n">
        <v>846</v>
      </c>
    </row>
    <row r="59" spans="1:17">
      <c r="A59" s="4" t="s">
        <v>46</v>
      </c>
      <c r="B59" s="5" t="n">
        <v>1559</v>
      </c>
      <c r="K59" s="5" t="n">
        <v>1559</v>
      </c>
      <c r="O59" s="5" t="n">
        <v>1219</v>
      </c>
    </row>
    <row r="60" spans="1:17">
      <c r="A60" s="4" t="s">
        <v>51</v>
      </c>
      <c r="B60" s="5" t="n">
        <v>1118</v>
      </c>
      <c r="F60" s="5" t="n">
        <v>921</v>
      </c>
      <c r="K60" s="5" t="n">
        <v>1118</v>
      </c>
      <c r="L60" s="5" t="n">
        <v>921</v>
      </c>
      <c r="O60" s="5" t="n">
        <v>964</v>
      </c>
    </row>
    <row r="61" spans="1:17">
      <c r="A61" s="4" t="s">
        <v>55</v>
      </c>
      <c r="B61" s="5" t="n">
        <v>3597</v>
      </c>
      <c r="F61" s="5" t="n">
        <v>3962</v>
      </c>
      <c r="K61" s="5" t="n">
        <v>3597</v>
      </c>
      <c r="L61" s="5" t="n">
        <v>3962</v>
      </c>
      <c r="O61" s="5" t="n">
        <v>3927</v>
      </c>
    </row>
    <row r="62" spans="1:17">
      <c r="A62" s="4" t="s">
        <v>59</v>
      </c>
      <c r="B62" s="5" t="n">
        <v>7556</v>
      </c>
      <c r="F62" s="5" t="n">
        <v>7294</v>
      </c>
      <c r="K62" s="5" t="n">
        <v>7556</v>
      </c>
      <c r="L62" s="5" t="n">
        <v>7294</v>
      </c>
      <c r="O62" s="5" t="n">
        <v>7660</v>
      </c>
    </row>
    <row r="63" spans="1:17">
      <c r="A63" s="4" t="s">
        <v>60</v>
      </c>
      <c r="B63" s="5" t="n">
        <v>3437</v>
      </c>
      <c r="F63" s="5" t="n">
        <v>3483</v>
      </c>
      <c r="K63" s="5" t="n">
        <v>3437</v>
      </c>
      <c r="L63" s="5" t="n">
        <v>3483</v>
      </c>
      <c r="O63" s="5" t="n">
        <v>3451</v>
      </c>
    </row>
    <row r="64" spans="1:17">
      <c r="A64" s="4" t="s">
        <v>428</v>
      </c>
      <c r="B64" s="6" t="n">
        <v>-392</v>
      </c>
      <c r="F64" s="6" t="n">
        <v>-313</v>
      </c>
      <c r="K64" s="5" t="n">
        <v>-392</v>
      </c>
      <c r="L64" s="6" t="n">
        <v>-313</v>
      </c>
      <c r="O64" s="5" t="n">
        <v>-321</v>
      </c>
    </row>
    <row r="65" spans="1:17">
      <c r="A65" s="4" t="s">
        <v>429</v>
      </c>
    </row>
    <row r="66" spans="1:17">
      <c r="A66" s="4" t="s">
        <v>422</v>
      </c>
      <c r="K66" s="5" t="n">
        <v>5606</v>
      </c>
    </row>
    <row r="67" spans="1:17">
      <c r="A67" s="4" t="s">
        <v>430</v>
      </c>
    </row>
    <row r="68" spans="1:17">
      <c r="A68" s="4" t="s">
        <v>422</v>
      </c>
      <c r="K68" s="6" t="n">
        <v>3546</v>
      </c>
    </row>
    <row r="69" spans="1:17">
      <c r="A69" s="4" t="s">
        <v>431</v>
      </c>
    </row>
    <row r="70" spans="1:17">
      <c r="A70" s="4" t="s">
        <v>432</v>
      </c>
      <c r="K70" s="4" t="s">
        <v>433</v>
      </c>
    </row>
    <row r="71" spans="1:17">
      <c r="A71" s="4" t="s">
        <v>434</v>
      </c>
    </row>
    <row r="72" spans="1:17">
      <c r="A72" s="4" t="s">
        <v>432</v>
      </c>
      <c r="K72" s="4" t="s">
        <v>435</v>
      </c>
    </row>
    <row r="73" spans="1:17">
      <c r="A73" s="4" t="s">
        <v>436</v>
      </c>
    </row>
    <row r="74" spans="1:17">
      <c r="A74" s="4" t="s">
        <v>432</v>
      </c>
      <c r="K74" s="4" t="s">
        <v>433</v>
      </c>
    </row>
    <row r="75" spans="1:17">
      <c r="A75" s="4" t="s">
        <v>437</v>
      </c>
    </row>
    <row r="76" spans="1:17">
      <c r="A76" s="4" t="s">
        <v>432</v>
      </c>
      <c r="K76" s="4" t="s">
        <v>438</v>
      </c>
    </row>
    <row r="77" spans="1:17">
      <c r="A77" s="4" t="s">
        <v>439</v>
      </c>
    </row>
    <row r="78" spans="1:17">
      <c r="A78" s="4" t="s">
        <v>432</v>
      </c>
      <c r="K78" s="4" t="s">
        <v>433</v>
      </c>
    </row>
    <row r="79" spans="1:17">
      <c r="A79" s="4" t="s">
        <v>440</v>
      </c>
    </row>
    <row r="80" spans="1:17">
      <c r="A80" s="4" t="s">
        <v>432</v>
      </c>
      <c r="K80" s="4" t="s">
        <v>441</v>
      </c>
    </row>
    <row r="81" spans="1:17">
      <c r="A81" s="4" t="s">
        <v>442</v>
      </c>
    </row>
    <row r="82" spans="1:17">
      <c r="A82" s="4" t="s">
        <v>443</v>
      </c>
      <c r="B82" s="4" t="s">
        <v>444</v>
      </c>
      <c r="K82" s="4" t="s">
        <v>444</v>
      </c>
    </row>
    <row r="83" spans="1:17">
      <c r="A83" s="4" t="s">
        <v>445</v>
      </c>
    </row>
    <row r="84" spans="1:17">
      <c r="A84" s="4" t="s">
        <v>443</v>
      </c>
      <c r="B84" s="4" t="s">
        <v>446</v>
      </c>
      <c r="K84" s="4" t="s">
        <v>446</v>
      </c>
    </row>
    <row r="85" spans="1:17">
      <c r="A85" s="4" t="s">
        <v>447</v>
      </c>
    </row>
    <row r="86" spans="1:17">
      <c r="A86" s="4" t="s">
        <v>443</v>
      </c>
      <c r="B86" s="4" t="s">
        <v>448</v>
      </c>
      <c r="K86" s="4" t="s">
        <v>448</v>
      </c>
    </row>
    <row r="87" spans="1:17">
      <c r="A87" s="4" t="s">
        <v>449</v>
      </c>
    </row>
    <row r="88" spans="1:17">
      <c r="A88" s="4" t="s">
        <v>443</v>
      </c>
      <c r="P88" s="4" t="s">
        <v>450</v>
      </c>
    </row>
    <row r="89" spans="1:17">
      <c r="A89" s="4" t="s">
        <v>451</v>
      </c>
    </row>
    <row r="90" spans="1:17">
      <c r="A90" s="4" t="s">
        <v>443</v>
      </c>
      <c r="B90" s="4" t="s">
        <v>452</v>
      </c>
      <c r="K90" s="4" t="s">
        <v>452</v>
      </c>
    </row>
    <row r="91" spans="1:17">
      <c r="A91" s="4" t="s">
        <v>453</v>
      </c>
    </row>
    <row r="92" spans="1:17">
      <c r="A92" s="4" t="s">
        <v>443</v>
      </c>
      <c r="P92" s="4" t="s">
        <v>452</v>
      </c>
    </row>
    <row r="93" spans="1:17">
      <c r="A93" s="4" t="s">
        <v>454</v>
      </c>
    </row>
    <row r="94" spans="1:17">
      <c r="A94" s="4" t="s">
        <v>455</v>
      </c>
      <c r="B94" s="4" t="s">
        <v>382</v>
      </c>
      <c r="K94" s="4" t="s">
        <v>382</v>
      </c>
    </row>
    <row r="95" spans="1:17">
      <c r="A95" s="4" t="s">
        <v>456</v>
      </c>
    </row>
    <row r="96" spans="1:17">
      <c r="A96" s="4" t="s">
        <v>455</v>
      </c>
      <c r="B96" s="4" t="s">
        <v>457</v>
      </c>
      <c r="K96" s="4" t="s">
        <v>457</v>
      </c>
    </row>
    <row r="97" spans="1:17">
      <c r="A97" s="4" t="s">
        <v>458</v>
      </c>
    </row>
    <row r="98" spans="1:17">
      <c r="A98" s="4" t="s">
        <v>455</v>
      </c>
      <c r="B98" s="4" t="s">
        <v>452</v>
      </c>
      <c r="K98" s="4" t="s">
        <v>452</v>
      </c>
    </row>
    <row r="99" spans="1:17">
      <c r="A99" s="4" t="s">
        <v>459</v>
      </c>
    </row>
    <row r="100" spans="1:17">
      <c r="A100" s="4" t="s">
        <v>460</v>
      </c>
      <c r="L100" s="5" t="n">
        <v>3000000</v>
      </c>
    </row>
    <row r="101" spans="1:17">
      <c r="A101" s="4" t="s">
        <v>461</v>
      </c>
      <c r="L101" s="7" t="n">
        <v>3.98</v>
      </c>
    </row>
    <row r="102" spans="1:17">
      <c r="A102" s="4" t="s">
        <v>462</v>
      </c>
      <c r="L102" s="4" t="s">
        <v>463</v>
      </c>
    </row>
    <row r="103" spans="1:17">
      <c r="A103" s="4" t="s">
        <v>464</v>
      </c>
      <c r="L103" s="4" t="s">
        <v>465</v>
      </c>
    </row>
    <row r="104" spans="1:17">
      <c r="A104" s="4" t="s">
        <v>466</v>
      </c>
      <c r="L104" s="4" t="s">
        <v>467</v>
      </c>
    </row>
    <row r="105" spans="1:17">
      <c r="A105" s="4" t="s">
        <v>468</v>
      </c>
      <c r="L105" s="4" t="s">
        <v>469</v>
      </c>
    </row>
    <row r="106" spans="1:17">
      <c r="A106" s="4" t="s">
        <v>470</v>
      </c>
      <c r="L106" s="4" t="s">
        <v>471</v>
      </c>
    </row>
    <row r="107" spans="1:17">
      <c r="A107" s="4" t="s">
        <v>472</v>
      </c>
      <c r="L107" s="4" t="s">
        <v>433</v>
      </c>
    </row>
    <row r="108" spans="1:17">
      <c r="A108" s="4" t="s">
        <v>473</v>
      </c>
      <c r="B108" s="5" t="n">
        <v>22000000</v>
      </c>
      <c r="K108" s="5" t="n">
        <v>22000000</v>
      </c>
    </row>
    <row r="109" spans="1:17">
      <c r="A109" s="4" t="s">
        <v>474</v>
      </c>
      <c r="B109" s="5" t="n">
        <v>18000000</v>
      </c>
      <c r="K109" s="5" t="n">
        <v>18000000</v>
      </c>
    </row>
    <row r="110" spans="1:17">
      <c r="A110" s="4" t="s">
        <v>475</v>
      </c>
    </row>
    <row r="111" spans="1:17">
      <c r="A111" s="4" t="s">
        <v>476</v>
      </c>
      <c r="L111" s="4" t="s">
        <v>477</v>
      </c>
    </row>
    <row r="112" spans="1:17">
      <c r="A112" s="4" t="s">
        <v>478</v>
      </c>
    </row>
    <row r="113" spans="1:17">
      <c r="A113" s="4" t="s">
        <v>476</v>
      </c>
      <c r="L113" s="4" t="s">
        <v>479</v>
      </c>
    </row>
    <row r="114" spans="1:17">
      <c r="A114" s="4" t="s">
        <v>480</v>
      </c>
    </row>
    <row r="115" spans="1:17">
      <c r="A115" s="4" t="s">
        <v>481</v>
      </c>
      <c r="K115" s="5" t="n">
        <v>17000000</v>
      </c>
    </row>
    <row r="116" spans="1:17">
      <c r="A116" s="4" t="s">
        <v>482</v>
      </c>
      <c r="K116" s="7" t="n">
        <v>5.35</v>
      </c>
    </row>
    <row r="117" spans="1:17">
      <c r="A117" s="4" t="s">
        <v>483</v>
      </c>
      <c r="B117" s="5" t="n">
        <v>71000000</v>
      </c>
      <c r="K117" s="5" t="n">
        <v>71000000</v>
      </c>
    </row>
    <row r="118" spans="1:17">
      <c r="A118" s="4" t="s">
        <v>484</v>
      </c>
    </row>
    <row r="119" spans="1:17">
      <c r="A119" s="4" t="s">
        <v>472</v>
      </c>
      <c r="K119" s="4" t="s">
        <v>485</v>
      </c>
    </row>
    <row r="120" spans="1:17">
      <c r="A120" s="4" t="s">
        <v>486</v>
      </c>
    </row>
    <row r="121" spans="1:17">
      <c r="A121" s="4" t="s">
        <v>472</v>
      </c>
      <c r="K121" s="4" t="s">
        <v>433</v>
      </c>
    </row>
    <row r="122" spans="1:17">
      <c r="A122" s="4" t="s">
        <v>487</v>
      </c>
    </row>
    <row r="123" spans="1:17">
      <c r="A123" s="4" t="s">
        <v>462</v>
      </c>
      <c r="L123" s="4" t="s">
        <v>488</v>
      </c>
    </row>
    <row r="124" spans="1:17">
      <c r="A124" s="4" t="s">
        <v>464</v>
      </c>
      <c r="L124" s="4" t="s">
        <v>489</v>
      </c>
    </row>
    <row r="125" spans="1:17">
      <c r="A125" s="4" t="s">
        <v>466</v>
      </c>
      <c r="L125" s="4" t="s">
        <v>490</v>
      </c>
    </row>
    <row r="126" spans="1:17">
      <c r="A126" s="4" t="s">
        <v>468</v>
      </c>
      <c r="L126" s="4" t="s">
        <v>491</v>
      </c>
    </row>
    <row r="127" spans="1:17">
      <c r="A127" s="4" t="s">
        <v>470</v>
      </c>
      <c r="L127" s="4" t="s">
        <v>471</v>
      </c>
    </row>
    <row r="128" spans="1:17">
      <c r="A128" s="4" t="s">
        <v>492</v>
      </c>
    </row>
    <row r="129" spans="1:17">
      <c r="A129" s="4" t="s">
        <v>472</v>
      </c>
      <c r="L129" s="4" t="s">
        <v>493</v>
      </c>
    </row>
    <row r="130" spans="1:17">
      <c r="A130" s="4" t="s">
        <v>494</v>
      </c>
      <c r="L130" s="4" t="s">
        <v>402</v>
      </c>
    </row>
    <row r="131" spans="1:17">
      <c r="A131" s="4" t="s">
        <v>495</v>
      </c>
    </row>
    <row r="132" spans="1:17">
      <c r="A132" s="4" t="s">
        <v>472</v>
      </c>
      <c r="L132" s="4" t="s">
        <v>441</v>
      </c>
    </row>
    <row r="133" spans="1:17">
      <c r="A133" s="4" t="s">
        <v>494</v>
      </c>
      <c r="L133" s="4" t="s">
        <v>402</v>
      </c>
    </row>
    <row r="134" spans="1:17">
      <c r="A134" s="4" t="s">
        <v>496</v>
      </c>
    </row>
    <row r="135" spans="1:17">
      <c r="A135" s="4" t="s">
        <v>472</v>
      </c>
      <c r="L135" s="4" t="s">
        <v>497</v>
      </c>
    </row>
    <row r="136" spans="1:17">
      <c r="A136" s="4" t="s">
        <v>498</v>
      </c>
    </row>
    <row r="137" spans="1:17">
      <c r="A137" s="4" t="s">
        <v>472</v>
      </c>
      <c r="L137" s="4" t="s">
        <v>433</v>
      </c>
    </row>
    <row r="138" spans="1:17">
      <c r="A138" s="4" t="s">
        <v>499</v>
      </c>
    </row>
    <row r="139" spans="1:17">
      <c r="A139" s="4" t="s">
        <v>472</v>
      </c>
      <c r="L139" s="4" t="s">
        <v>493</v>
      </c>
    </row>
    <row r="140" spans="1:17">
      <c r="A140" s="4" t="s">
        <v>500</v>
      </c>
    </row>
    <row r="141" spans="1:17">
      <c r="A141" s="4" t="s">
        <v>501</v>
      </c>
      <c r="J141" s="6" t="n">
        <v>77</v>
      </c>
    </row>
    <row r="142" spans="1:17">
      <c r="A142" s="4" t="s">
        <v>397</v>
      </c>
      <c r="J142" s="4" t="s">
        <v>502</v>
      </c>
    </row>
    <row r="143" spans="1:17">
      <c r="A143" s="4" t="s">
        <v>400</v>
      </c>
      <c r="J143" s="4" t="s">
        <v>401</v>
      </c>
    </row>
    <row r="144" spans="1:17">
      <c r="A144" s="4" t="s">
        <v>403</v>
      </c>
      <c r="J144" s="4" t="s">
        <v>404</v>
      </c>
    </row>
    <row r="145" spans="1:17">
      <c r="A145" s="4" t="s">
        <v>503</v>
      </c>
    </row>
    <row r="146" spans="1:17">
      <c r="A146" s="4" t="s">
        <v>504</v>
      </c>
      <c r="O146" s="5" t="n">
        <v>1700</v>
      </c>
    </row>
    <row r="147" spans="1:17">
      <c r="A147" s="4" t="s">
        <v>505</v>
      </c>
      <c r="O147" s="5" t="n">
        <v>1300</v>
      </c>
    </row>
    <row r="148" spans="1:17">
      <c r="A148" s="4" t="s">
        <v>506</v>
      </c>
    </row>
    <row r="149" spans="1:17">
      <c r="A149" s="4" t="s">
        <v>504</v>
      </c>
      <c r="O149" s="5" t="n">
        <v>0</v>
      </c>
    </row>
    <row r="150" spans="1:17">
      <c r="A150" s="4" t="s">
        <v>505</v>
      </c>
      <c r="O150" s="6" t="n">
        <v>0</v>
      </c>
    </row>
    <row r="151" spans="1:17">
      <c r="A151" s="4" t="s">
        <v>507</v>
      </c>
    </row>
    <row r="152" spans="1:17">
      <c r="A152" s="4" t="s">
        <v>508</v>
      </c>
      <c r="N152" s="6" t="n">
        <v>600</v>
      </c>
    </row>
    <row r="153" spans="1:17">
      <c r="A153" s="3" t="s">
        <v>91</v>
      </c>
    </row>
    <row r="154" spans="1:17">
      <c r="A154" s="4" t="s">
        <v>509</v>
      </c>
      <c r="N154" s="6" t="n">
        <v>7000</v>
      </c>
    </row>
  </sheetData>
  <mergeCells count="3">
    <mergeCell ref="A1:A2"/>
    <mergeCell ref="B1:I1"/>
    <mergeCell ref="J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86</v>
      </c>
    </row>
    <row r="2" spans="1:3">
      <c r="A2" s="3" t="s">
        <v>511</v>
      </c>
    </row>
    <row r="3" spans="1:3">
      <c r="A3" s="4" t="s">
        <v>46</v>
      </c>
      <c r="B3" s="6" t="n">
        <v>1559</v>
      </c>
      <c r="C3" s="6" t="n">
        <v>1219</v>
      </c>
    </row>
    <row r="4" spans="1:3">
      <c r="A4" s="4" t="s">
        <v>503</v>
      </c>
    </row>
    <row r="5" spans="1:3">
      <c r="A5" s="3" t="s">
        <v>511</v>
      </c>
    </row>
    <row r="6" spans="1:3">
      <c r="A6" s="4" t="s">
        <v>504</v>
      </c>
      <c r="C6" s="5" t="n">
        <v>1700</v>
      </c>
    </row>
    <row r="7" spans="1:3">
      <c r="A7" s="4" t="s">
        <v>505</v>
      </c>
      <c r="C7" s="5" t="n">
        <v>1300</v>
      </c>
    </row>
    <row r="8" spans="1:3">
      <c r="A8" s="4" t="s">
        <v>506</v>
      </c>
    </row>
    <row r="9" spans="1:3">
      <c r="A9" s="3" t="s">
        <v>511</v>
      </c>
    </row>
    <row r="10" spans="1:3">
      <c r="A10" s="4" t="s">
        <v>504</v>
      </c>
      <c r="C10" s="5" t="n">
        <v>0</v>
      </c>
    </row>
    <row r="11" spans="1:3">
      <c r="A11" s="4" t="s">
        <v>505</v>
      </c>
      <c r="C11" s="6" t="n">
        <v>0</v>
      </c>
    </row>
    <row r="12" spans="1:3">
      <c r="A12" s="4" t="s">
        <v>512</v>
      </c>
    </row>
    <row r="13" spans="1:3">
      <c r="A13" s="3" t="s">
        <v>511</v>
      </c>
    </row>
    <row r="14" spans="1:3">
      <c r="A14" s="4" t="s">
        <v>513</v>
      </c>
      <c r="B14" s="4" t="s">
        <v>411</v>
      </c>
    </row>
    <row r="15" spans="1:3">
      <c r="A15" s="4" t="s">
        <v>514</v>
      </c>
    </row>
    <row r="16" spans="1:3">
      <c r="A16" s="3" t="s">
        <v>511</v>
      </c>
    </row>
    <row r="17" spans="1:3">
      <c r="A17" s="4" t="s">
        <v>513</v>
      </c>
      <c r="B17" s="4" t="s">
        <v>515</v>
      </c>
    </row>
    <row r="18" spans="1:3">
      <c r="A18" s="4" t="s">
        <v>516</v>
      </c>
    </row>
    <row r="19" spans="1:3">
      <c r="A19" s="3" t="s">
        <v>511</v>
      </c>
    </row>
    <row r="20" spans="1:3">
      <c r="A20" s="4" t="s">
        <v>513</v>
      </c>
      <c r="B20" s="4" t="s">
        <v>517</v>
      </c>
    </row>
    <row r="21" spans="1:3">
      <c r="A21" s="4" t="s">
        <v>518</v>
      </c>
    </row>
    <row r="22" spans="1:3">
      <c r="A22" s="3" t="s">
        <v>511</v>
      </c>
    </row>
    <row r="23" spans="1:3">
      <c r="A23" s="4" t="s">
        <v>513</v>
      </c>
      <c r="B23" s="4" t="s">
        <v>515</v>
      </c>
    </row>
    <row r="24" spans="1:3">
      <c r="A24" s="4" t="s">
        <v>519</v>
      </c>
    </row>
    <row r="25" spans="1:3">
      <c r="A25" s="3" t="s">
        <v>511</v>
      </c>
    </row>
    <row r="26" spans="1:3">
      <c r="A26" s="4" t="s">
        <v>513</v>
      </c>
      <c r="B26" s="4" t="s">
        <v>411</v>
      </c>
    </row>
    <row r="27" spans="1:3">
      <c r="A27" s="4" t="s">
        <v>520</v>
      </c>
    </row>
    <row r="28" spans="1:3">
      <c r="A28" s="3" t="s">
        <v>511</v>
      </c>
    </row>
    <row r="29" spans="1:3">
      <c r="A29" s="4" t="s">
        <v>513</v>
      </c>
      <c r="B29" s="4" t="s">
        <v>517</v>
      </c>
    </row>
    <row r="30" spans="1:3">
      <c r="A30" s="4" t="s">
        <v>521</v>
      </c>
    </row>
    <row r="31" spans="1:3">
      <c r="A31" s="3" t="s">
        <v>511</v>
      </c>
    </row>
    <row r="32" spans="1:3">
      <c r="A32" s="4" t="s">
        <v>513</v>
      </c>
      <c r="B32" s="4" t="s">
        <v>522</v>
      </c>
    </row>
    <row r="33" spans="1:3">
      <c r="A33" s="4" t="s">
        <v>523</v>
      </c>
    </row>
    <row r="34" spans="1:3">
      <c r="A34" s="3" t="s">
        <v>511</v>
      </c>
    </row>
    <row r="35" spans="1:3">
      <c r="A35" s="4" t="s">
        <v>513</v>
      </c>
      <c r="B35" s="4" t="s">
        <v>524</v>
      </c>
    </row>
    <row r="36" spans="1:3">
      <c r="A36" s="4" t="s">
        <v>525</v>
      </c>
    </row>
    <row r="37" spans="1:3">
      <c r="A37" s="3" t="s">
        <v>511</v>
      </c>
    </row>
    <row r="38" spans="1:3">
      <c r="A38" s="4" t="s">
        <v>513</v>
      </c>
      <c r="B38" s="4"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386</v>
      </c>
      <c r="D1" s="2" t="s">
        <v>37</v>
      </c>
    </row>
    <row r="2" spans="1:4">
      <c r="A2" s="3" t="s">
        <v>511</v>
      </c>
    </row>
    <row r="3" spans="1:4">
      <c r="A3" s="4" t="s">
        <v>41</v>
      </c>
      <c r="B3" s="6" t="n">
        <v>3554</v>
      </c>
      <c r="C3" s="6" t="n">
        <v>3808</v>
      </c>
      <c r="D3" s="6" t="n">
        <v>3711</v>
      </c>
    </row>
    <row r="4" spans="1:4">
      <c r="A4" s="4" t="s">
        <v>42</v>
      </c>
      <c r="B4" s="5" t="n">
        <v>999</v>
      </c>
      <c r="C4" s="5" t="n">
        <v>979</v>
      </c>
      <c r="D4" s="5" t="n">
        <v>1003</v>
      </c>
    </row>
    <row r="5" spans="1:4">
      <c r="A5" s="4" t="s">
        <v>43</v>
      </c>
      <c r="B5" s="5" t="n">
        <v>1289</v>
      </c>
      <c r="C5" s="5" t="n">
        <v>846</v>
      </c>
      <c r="D5" s="5" t="n">
        <v>575</v>
      </c>
    </row>
    <row r="6" spans="1:4">
      <c r="A6" s="4" t="s">
        <v>46</v>
      </c>
      <c r="B6" s="5" t="n">
        <v>1559</v>
      </c>
      <c r="C6" s="5" t="n">
        <v>1219</v>
      </c>
    </row>
    <row r="7" spans="1:4">
      <c r="A7" s="4" t="s">
        <v>51</v>
      </c>
      <c r="B7" s="5" t="n">
        <v>1118</v>
      </c>
      <c r="C7" s="5" t="n">
        <v>964</v>
      </c>
      <c r="D7" s="5" t="n">
        <v>921</v>
      </c>
    </row>
    <row r="8" spans="1:4">
      <c r="A8" s="4" t="s">
        <v>55</v>
      </c>
      <c r="B8" s="5" t="n">
        <v>3597</v>
      </c>
      <c r="C8" s="5" t="n">
        <v>3927</v>
      </c>
      <c r="D8" s="5" t="n">
        <v>3962</v>
      </c>
    </row>
    <row r="9" spans="1:4">
      <c r="A9" s="4" t="s">
        <v>59</v>
      </c>
      <c r="B9" s="5" t="n">
        <v>7556</v>
      </c>
      <c r="C9" s="5" t="n">
        <v>7660</v>
      </c>
      <c r="D9" s="5" t="n">
        <v>7294</v>
      </c>
    </row>
    <row r="10" spans="1:4">
      <c r="A10" s="4" t="s">
        <v>60</v>
      </c>
      <c r="B10" s="5" t="n">
        <v>3437</v>
      </c>
      <c r="C10" s="5" t="n">
        <v>3451</v>
      </c>
      <c r="D10" s="5" t="n">
        <v>3483</v>
      </c>
    </row>
    <row r="11" spans="1:4">
      <c r="A11" s="4" t="s">
        <v>419</v>
      </c>
      <c r="B11" s="5" t="n">
        <v>-1883</v>
      </c>
      <c r="C11" s="5" t="n">
        <v>60</v>
      </c>
      <c r="D11" s="5" t="n">
        <v>-1255</v>
      </c>
    </row>
    <row r="12" spans="1:4">
      <c r="A12" s="4" t="s">
        <v>428</v>
      </c>
      <c r="B12" s="5" t="n">
        <v>-392</v>
      </c>
      <c r="C12" s="5" t="n">
        <v>-321</v>
      </c>
      <c r="D12" s="5" t="n">
        <v>-313</v>
      </c>
    </row>
    <row r="13" spans="1:4">
      <c r="A13" s="4" t="s">
        <v>527</v>
      </c>
    </row>
    <row r="14" spans="1:4">
      <c r="A14" s="3" t="s">
        <v>511</v>
      </c>
    </row>
    <row r="15" spans="1:4">
      <c r="A15" s="4" t="s">
        <v>41</v>
      </c>
      <c r="B15" s="5" t="n">
        <v>3443</v>
      </c>
    </row>
    <row r="16" spans="1:4">
      <c r="A16" s="4" t="s">
        <v>42</v>
      </c>
      <c r="B16" s="5" t="n">
        <v>1020</v>
      </c>
    </row>
    <row r="17" spans="1:4">
      <c r="A17" s="4" t="s">
        <v>43</v>
      </c>
      <c r="B17" s="5" t="n">
        <v>651</v>
      </c>
    </row>
    <row r="18" spans="1:4">
      <c r="A18" s="4" t="s">
        <v>46</v>
      </c>
      <c r="B18" s="5" t="n">
        <v>0</v>
      </c>
    </row>
    <row r="19" spans="1:4">
      <c r="A19" s="4" t="s">
        <v>51</v>
      </c>
      <c r="B19" s="5" t="n">
        <v>916</v>
      </c>
    </row>
    <row r="20" spans="1:4">
      <c r="A20" s="4" t="s">
        <v>55</v>
      </c>
      <c r="B20" s="5" t="n">
        <v>3610</v>
      </c>
    </row>
    <row r="21" spans="1:4">
      <c r="A21" s="4" t="s">
        <v>59</v>
      </c>
      <c r="B21" s="5" t="n">
        <v>7010</v>
      </c>
    </row>
    <row r="22" spans="1:4">
      <c r="A22" s="4" t="s">
        <v>60</v>
      </c>
      <c r="B22" s="5" t="n">
        <v>3466</v>
      </c>
    </row>
    <row r="23" spans="1:4">
      <c r="A23" s="4" t="s">
        <v>419</v>
      </c>
      <c r="B23" s="5" t="n">
        <v>-3868</v>
      </c>
    </row>
    <row r="24" spans="1:4">
      <c r="A24" s="4" t="s">
        <v>528</v>
      </c>
    </row>
    <row r="25" spans="1:4">
      <c r="A25" s="3" t="s">
        <v>511</v>
      </c>
    </row>
    <row r="26" spans="1:4">
      <c r="A26" s="4" t="s">
        <v>41</v>
      </c>
      <c r="B26" s="5" t="n">
        <v>111</v>
      </c>
    </row>
    <row r="27" spans="1:4">
      <c r="A27" s="4" t="s">
        <v>42</v>
      </c>
      <c r="B27" s="5" t="n">
        <v>-21</v>
      </c>
    </row>
    <row r="28" spans="1:4">
      <c r="A28" s="4" t="s">
        <v>43</v>
      </c>
      <c r="B28" s="5" t="n">
        <v>638</v>
      </c>
    </row>
    <row r="29" spans="1:4">
      <c r="A29" s="4" t="s">
        <v>46</v>
      </c>
      <c r="B29" s="5" t="n">
        <v>1559</v>
      </c>
    </row>
    <row r="30" spans="1:4">
      <c r="A30" s="4" t="s">
        <v>51</v>
      </c>
      <c r="B30" s="5" t="n">
        <v>202</v>
      </c>
    </row>
    <row r="31" spans="1:4">
      <c r="A31" s="4" t="s">
        <v>55</v>
      </c>
      <c r="B31" s="5" t="n">
        <v>-13</v>
      </c>
    </row>
    <row r="32" spans="1:4">
      <c r="A32" s="4" t="s">
        <v>59</v>
      </c>
      <c r="B32" s="5" t="n">
        <v>546</v>
      </c>
    </row>
    <row r="33" spans="1:4">
      <c r="A33" s="4" t="s">
        <v>60</v>
      </c>
      <c r="B33" s="5" t="n">
        <v>-29</v>
      </c>
    </row>
    <row r="34" spans="1:4">
      <c r="A34" s="4" t="s">
        <v>419</v>
      </c>
      <c r="B34" s="6" t="n">
        <v>1985</v>
      </c>
    </row>
    <row r="35" spans="1:4">
      <c r="A35" s="4" t="s">
        <v>529</v>
      </c>
    </row>
    <row r="36" spans="1:4">
      <c r="A36" s="3" t="s">
        <v>511</v>
      </c>
    </row>
    <row r="37" spans="1:4">
      <c r="A37" s="4" t="s">
        <v>41</v>
      </c>
      <c r="C37" s="5" t="n">
        <v>0</v>
      </c>
    </row>
    <row r="38" spans="1:4">
      <c r="A38" s="4" t="s">
        <v>42</v>
      </c>
      <c r="C38" s="5" t="n">
        <v>0</v>
      </c>
    </row>
    <row r="39" spans="1:4">
      <c r="A39" s="4" t="s">
        <v>43</v>
      </c>
      <c r="C39" s="5" t="n">
        <v>0</v>
      </c>
    </row>
    <row r="40" spans="1:4">
      <c r="A40" s="4" t="s">
        <v>46</v>
      </c>
      <c r="C40" s="5" t="n">
        <v>0</v>
      </c>
    </row>
    <row r="41" spans="1:4">
      <c r="A41" s="4" t="s">
        <v>51</v>
      </c>
      <c r="C41" s="5" t="n">
        <v>0</v>
      </c>
    </row>
    <row r="42" spans="1:4">
      <c r="A42" s="4" t="s">
        <v>55</v>
      </c>
      <c r="C42" s="5" t="n">
        <v>0</v>
      </c>
    </row>
    <row r="43" spans="1:4">
      <c r="A43" s="4" t="s">
        <v>59</v>
      </c>
      <c r="C43" s="5" t="n">
        <v>0</v>
      </c>
    </row>
    <row r="44" spans="1:4">
      <c r="A44" s="4" t="s">
        <v>60</v>
      </c>
      <c r="C44" s="5" t="n">
        <v>0</v>
      </c>
    </row>
    <row r="45" spans="1:4">
      <c r="A45" s="4" t="s">
        <v>419</v>
      </c>
      <c r="C45" s="5" t="n">
        <v>8</v>
      </c>
    </row>
    <row r="46" spans="1:4">
      <c r="A46" s="4" t="s">
        <v>428</v>
      </c>
      <c r="C46" s="5" t="n">
        <v>-8</v>
      </c>
    </row>
    <row r="47" spans="1:4">
      <c r="A47" s="4" t="s">
        <v>530</v>
      </c>
    </row>
    <row r="48" spans="1:4">
      <c r="A48" s="3" t="s">
        <v>511</v>
      </c>
    </row>
    <row r="49" spans="1:4">
      <c r="A49" s="4" t="s">
        <v>41</v>
      </c>
      <c r="C49" s="5" t="n">
        <v>97</v>
      </c>
    </row>
    <row r="50" spans="1:4">
      <c r="A50" s="4" t="s">
        <v>42</v>
      </c>
      <c r="C50" s="5" t="n">
        <v>-24</v>
      </c>
    </row>
    <row r="51" spans="1:4">
      <c r="A51" s="4" t="s">
        <v>43</v>
      </c>
      <c r="C51" s="5" t="n">
        <v>271</v>
      </c>
    </row>
    <row r="52" spans="1:4">
      <c r="A52" s="4" t="s">
        <v>46</v>
      </c>
      <c r="C52" s="5" t="n">
        <v>1219</v>
      </c>
    </row>
    <row r="53" spans="1:4">
      <c r="A53" s="4" t="s">
        <v>51</v>
      </c>
      <c r="C53" s="5" t="n">
        <v>43</v>
      </c>
    </row>
    <row r="54" spans="1:4">
      <c r="A54" s="4" t="s">
        <v>55</v>
      </c>
      <c r="C54" s="5" t="n">
        <v>-35</v>
      </c>
    </row>
    <row r="55" spans="1:4">
      <c r="A55" s="4" t="s">
        <v>59</v>
      </c>
      <c r="C55" s="5" t="n">
        <v>366</v>
      </c>
    </row>
    <row r="56" spans="1:4">
      <c r="A56" s="4" t="s">
        <v>60</v>
      </c>
      <c r="C56" s="5" t="n">
        <v>-32</v>
      </c>
    </row>
    <row r="57" spans="1:4">
      <c r="A57" s="4" t="s">
        <v>419</v>
      </c>
      <c r="C57" s="5" t="n">
        <v>1307</v>
      </c>
    </row>
    <row r="58" spans="1:4">
      <c r="A58" s="4" t="s">
        <v>428</v>
      </c>
      <c r="C58" s="6" t="n">
        <v>0</v>
      </c>
    </row>
    <row r="59" spans="1:4">
      <c r="A59" s="4" t="s">
        <v>531</v>
      </c>
    </row>
    <row r="60" spans="1:4">
      <c r="A60" s="3" t="s">
        <v>511</v>
      </c>
    </row>
    <row r="61" spans="1:4">
      <c r="A61" s="4" t="s">
        <v>41</v>
      </c>
      <c r="D61" s="5" t="n">
        <v>3711</v>
      </c>
    </row>
    <row r="62" spans="1:4">
      <c r="A62" s="4" t="s">
        <v>42</v>
      </c>
      <c r="D62" s="5" t="n">
        <v>1003</v>
      </c>
    </row>
    <row r="63" spans="1:4">
      <c r="A63" s="4" t="s">
        <v>43</v>
      </c>
      <c r="D63" s="5" t="n">
        <v>575</v>
      </c>
    </row>
    <row r="64" spans="1:4">
      <c r="A64" s="4" t="s">
        <v>46</v>
      </c>
      <c r="D64" s="5" t="n">
        <v>0</v>
      </c>
    </row>
    <row r="65" spans="1:4">
      <c r="A65" s="4" t="s">
        <v>51</v>
      </c>
      <c r="D65" s="5" t="n">
        <v>921</v>
      </c>
    </row>
    <row r="66" spans="1:4">
      <c r="A66" s="4" t="s">
        <v>55</v>
      </c>
      <c r="D66" s="5" t="n">
        <v>3962</v>
      </c>
    </row>
    <row r="67" spans="1:4">
      <c r="A67" s="4" t="s">
        <v>59</v>
      </c>
      <c r="D67" s="5" t="n">
        <v>7294</v>
      </c>
    </row>
    <row r="68" spans="1:4">
      <c r="A68" s="4" t="s">
        <v>60</v>
      </c>
      <c r="D68" s="5" t="n">
        <v>3483</v>
      </c>
    </row>
    <row r="69" spans="1:4">
      <c r="A69" s="4" t="s">
        <v>419</v>
      </c>
      <c r="D69" s="5" t="n">
        <v>-1255</v>
      </c>
    </row>
    <row r="70" spans="1:4">
      <c r="A70" s="4" t="s">
        <v>428</v>
      </c>
      <c r="D70" s="6" t="n">
        <v>-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79</v>
      </c>
      <c r="J1" s="2" t="s">
        <v>1</v>
      </c>
    </row>
    <row r="2" spans="1:12">
      <c r="B2" s="2" t="s">
        <v>2</v>
      </c>
      <c r="C2" s="2" t="s">
        <v>80</v>
      </c>
      <c r="D2" s="2" t="s">
        <v>4</v>
      </c>
      <c r="E2" s="2" t="s">
        <v>81</v>
      </c>
      <c r="F2" s="2" t="s">
        <v>37</v>
      </c>
      <c r="G2" s="2" t="s">
        <v>82</v>
      </c>
      <c r="H2" s="2" t="s">
        <v>83</v>
      </c>
      <c r="I2" s="2" t="s">
        <v>84</v>
      </c>
      <c r="J2" s="2" t="s">
        <v>2</v>
      </c>
      <c r="K2" s="2" t="s">
        <v>37</v>
      </c>
      <c r="L2" s="2" t="s">
        <v>85</v>
      </c>
    </row>
    <row r="3" spans="1:12">
      <c r="A3" s="3" t="s">
        <v>511</v>
      </c>
    </row>
    <row r="4" spans="1:12">
      <c r="A4" s="4" t="s">
        <v>87</v>
      </c>
      <c r="J4" s="6" t="n">
        <v>22857</v>
      </c>
      <c r="K4" s="6" t="n">
        <v>23834</v>
      </c>
      <c r="L4" s="6" t="n">
        <v>25368</v>
      </c>
    </row>
    <row r="5" spans="1:12">
      <c r="A5" s="4" t="s">
        <v>88</v>
      </c>
      <c r="J5" s="5" t="n">
        <v>5606</v>
      </c>
      <c r="K5" s="5" t="n">
        <v>4524</v>
      </c>
      <c r="L5" s="5" t="n">
        <v>4684</v>
      </c>
    </row>
    <row r="6" spans="1:12">
      <c r="A6" s="4" t="s">
        <v>89</v>
      </c>
      <c r="J6" s="5" t="n">
        <v>5137</v>
      </c>
      <c r="K6" s="5" t="n">
        <v>4048</v>
      </c>
      <c r="L6" s="5" t="n">
        <v>3295</v>
      </c>
    </row>
    <row r="7" spans="1:12">
      <c r="A7" s="4" t="s">
        <v>423</v>
      </c>
      <c r="B7" s="6" t="n">
        <v>8441</v>
      </c>
      <c r="C7" s="6" t="n">
        <v>8601</v>
      </c>
      <c r="D7" s="6" t="n">
        <v>8433</v>
      </c>
      <c r="E7" s="6" t="n">
        <v>8125</v>
      </c>
      <c r="F7" s="6" t="n">
        <v>8083</v>
      </c>
      <c r="G7" s="6" t="n">
        <v>8239</v>
      </c>
      <c r="H7" s="6" t="n">
        <v>7927</v>
      </c>
      <c r="I7" s="6" t="n">
        <v>8157</v>
      </c>
      <c r="J7" s="5" t="n">
        <v>33600</v>
      </c>
      <c r="K7" s="5" t="n">
        <v>32406</v>
      </c>
      <c r="L7" s="5" t="n">
        <v>33347</v>
      </c>
    </row>
    <row r="8" spans="1:12">
      <c r="A8" s="3" t="s">
        <v>91</v>
      </c>
    </row>
    <row r="9" spans="1:12">
      <c r="A9" s="4" t="s">
        <v>92</v>
      </c>
      <c r="J9" s="5" t="n">
        <v>6664</v>
      </c>
      <c r="K9" s="5" t="n">
        <v>6801</v>
      </c>
      <c r="L9" s="5" t="n">
        <v>7861</v>
      </c>
    </row>
    <row r="10" spans="1:12">
      <c r="A10" s="4" t="s">
        <v>94</v>
      </c>
      <c r="J10" s="5" t="n">
        <v>6082</v>
      </c>
      <c r="K10" s="5" t="n">
        <v>6109</v>
      </c>
      <c r="L10" s="5" t="n">
        <v>6583</v>
      </c>
    </row>
    <row r="11" spans="1:12">
      <c r="A11" s="4" t="s">
        <v>93</v>
      </c>
      <c r="J11" s="5" t="n">
        <v>643</v>
      </c>
      <c r="K11" s="5" t="n">
        <v>493</v>
      </c>
      <c r="L11" s="5" t="n">
        <v>975</v>
      </c>
    </row>
    <row r="12" spans="1:12">
      <c r="A12" s="4" t="s">
        <v>95</v>
      </c>
      <c r="J12" s="5" t="n">
        <v>7774</v>
      </c>
      <c r="K12" s="5" t="n">
        <v>8087</v>
      </c>
      <c r="L12" s="5" t="n">
        <v>7994</v>
      </c>
    </row>
    <row r="13" spans="1:12">
      <c r="A13" s="4" t="s">
        <v>96</v>
      </c>
      <c r="J13" s="5" t="n">
        <v>2000</v>
      </c>
      <c r="K13" s="5" t="n">
        <v>0</v>
      </c>
      <c r="L13" s="5" t="n">
        <v>0</v>
      </c>
    </row>
    <row r="14" spans="1:12">
      <c r="A14" s="4" t="s">
        <v>98</v>
      </c>
      <c r="J14" s="5" t="n">
        <v>4245</v>
      </c>
      <c r="K14" s="5" t="n">
        <v>3976</v>
      </c>
      <c r="L14" s="5" t="n">
        <v>3982</v>
      </c>
    </row>
    <row r="15" spans="1:12">
      <c r="A15" s="4" t="s">
        <v>97</v>
      </c>
      <c r="J15" s="5" t="n">
        <v>4538</v>
      </c>
      <c r="K15" s="5" t="n">
        <v>3792</v>
      </c>
      <c r="L15" s="5" t="n">
        <v>3116</v>
      </c>
    </row>
    <row r="16" spans="1:12">
      <c r="A16" s="4" t="s">
        <v>99</v>
      </c>
      <c r="J16" s="5" t="n">
        <v>608</v>
      </c>
      <c r="K16" s="5" t="n">
        <v>812</v>
      </c>
      <c r="L16" s="5" t="n">
        <v>1052</v>
      </c>
    </row>
    <row r="17" spans="1:12">
      <c r="A17" s="4" t="s">
        <v>100</v>
      </c>
      <c r="J17" s="5" t="n">
        <v>2000</v>
      </c>
    </row>
    <row r="18" spans="1:12">
      <c r="A18" s="4" t="s">
        <v>101</v>
      </c>
      <c r="J18" s="5" t="n">
        <v>648</v>
      </c>
      <c r="K18" s="5" t="n">
        <v>391</v>
      </c>
      <c r="L18" s="5" t="n">
        <v>-20</v>
      </c>
    </row>
    <row r="19" spans="1:12">
      <c r="A19" s="4" t="s">
        <v>424</v>
      </c>
      <c r="J19" s="5" t="n">
        <v>33202</v>
      </c>
      <c r="K19" s="5" t="n">
        <v>29679</v>
      </c>
      <c r="L19" s="5" t="n">
        <v>31583</v>
      </c>
    </row>
    <row r="20" spans="1:12">
      <c r="A20" s="4" t="s">
        <v>425</v>
      </c>
      <c r="B20" s="6" t="n">
        <v>-1674</v>
      </c>
      <c r="C20" s="6" t="n">
        <v>479</v>
      </c>
      <c r="D20" s="6" t="n">
        <v>778</v>
      </c>
      <c r="E20" s="6" t="n">
        <v>815</v>
      </c>
      <c r="F20" s="6" t="n">
        <v>236</v>
      </c>
      <c r="G20" s="6" t="n">
        <v>727</v>
      </c>
      <c r="H20" s="6" t="n">
        <v>601</v>
      </c>
      <c r="I20" s="6" t="n">
        <v>1163</v>
      </c>
      <c r="J20" s="5" t="n">
        <v>398</v>
      </c>
      <c r="K20" s="5" t="n">
        <v>2727</v>
      </c>
      <c r="L20" s="5" t="n">
        <v>1764</v>
      </c>
    </row>
    <row r="21" spans="1:12">
      <c r="A21" s="4" t="s">
        <v>426</v>
      </c>
      <c r="J21" s="5" t="n">
        <v>-2376</v>
      </c>
      <c r="K21" s="5" t="n">
        <v>-2424</v>
      </c>
      <c r="L21" s="5" t="n">
        <v>-2535</v>
      </c>
    </row>
    <row r="22" spans="1:12">
      <c r="A22" s="4" t="s">
        <v>427</v>
      </c>
      <c r="J22" s="5" t="n">
        <v>-1978</v>
      </c>
      <c r="K22" s="5" t="n">
        <v>303</v>
      </c>
      <c r="L22" s="5" t="n">
        <v>-771</v>
      </c>
    </row>
    <row r="23" spans="1:12">
      <c r="A23" s="4" t="s">
        <v>533</v>
      </c>
      <c r="J23" s="5" t="n">
        <v>-35</v>
      </c>
      <c r="K23" s="5" t="n">
        <v>-7074</v>
      </c>
      <c r="L23" s="5" t="n">
        <v>435</v>
      </c>
    </row>
    <row r="24" spans="1:12">
      <c r="A24" s="4" t="s">
        <v>111</v>
      </c>
      <c r="J24" s="6" t="n">
        <v>-1943</v>
      </c>
      <c r="K24" s="6" t="n">
        <v>7377</v>
      </c>
      <c r="L24" s="6" t="n">
        <v>-1206</v>
      </c>
    </row>
    <row r="25" spans="1:12">
      <c r="A25" s="4" t="s">
        <v>113</v>
      </c>
      <c r="B25" s="7" t="n">
        <v>-0.53</v>
      </c>
      <c r="C25" s="7" t="n">
        <v>-0.03</v>
      </c>
      <c r="D25" s="7" t="n">
        <v>0.05</v>
      </c>
      <c r="E25" s="7" t="n">
        <v>0.04</v>
      </c>
      <c r="F25" s="7" t="n">
        <v>0.02</v>
      </c>
      <c r="G25" s="7" t="n">
        <v>1.79</v>
      </c>
      <c r="H25" s="7" t="n">
        <v>-0.01</v>
      </c>
      <c r="I25" s="7" t="n">
        <v>0.05</v>
      </c>
      <c r="J25" s="7" t="n">
        <v>-0.48</v>
      </c>
      <c r="K25" s="7" t="n">
        <v>1.85</v>
      </c>
      <c r="L25" s="7" t="n">
        <v>-0.3</v>
      </c>
    </row>
    <row r="26" spans="1:12">
      <c r="A26" s="4" t="s">
        <v>114</v>
      </c>
      <c r="B26" s="6" t="n">
        <v>-530000</v>
      </c>
      <c r="C26" s="6" t="n">
        <v>-30000</v>
      </c>
      <c r="D26" s="6" t="n">
        <v>50000</v>
      </c>
      <c r="E26" s="6" t="n">
        <v>40000</v>
      </c>
      <c r="F26" s="6" t="n">
        <v>20000</v>
      </c>
      <c r="G26" s="6" t="n">
        <v>1760000</v>
      </c>
      <c r="H26" s="6" t="n">
        <v>-10000</v>
      </c>
      <c r="I26" s="6" t="n">
        <v>50000</v>
      </c>
      <c r="J26" s="7" t="n">
        <v>-0.48</v>
      </c>
      <c r="K26" s="7" t="n">
        <v>1.81</v>
      </c>
      <c r="L26" s="7" t="n">
        <v>-0.3</v>
      </c>
    </row>
    <row r="27" spans="1:12">
      <c r="A27" s="4" t="s">
        <v>115</v>
      </c>
      <c r="J27" s="5" t="n">
        <v>4057</v>
      </c>
      <c r="K27" s="5" t="n">
        <v>3999</v>
      </c>
      <c r="L27" s="5" t="n">
        <v>3981</v>
      </c>
    </row>
    <row r="28" spans="1:12">
      <c r="A28" s="4" t="s">
        <v>116</v>
      </c>
      <c r="J28" s="5" t="n">
        <v>4057</v>
      </c>
      <c r="K28" s="5" t="n">
        <v>4078</v>
      </c>
      <c r="L28" s="5" t="n">
        <v>3981</v>
      </c>
    </row>
    <row r="29" spans="1:12">
      <c r="A29" s="4" t="s">
        <v>528</v>
      </c>
    </row>
    <row r="30" spans="1:12">
      <c r="A30" s="3" t="s">
        <v>511</v>
      </c>
    </row>
    <row r="31" spans="1:12">
      <c r="A31" s="4" t="s">
        <v>87</v>
      </c>
      <c r="J31" s="6" t="n">
        <v>-728</v>
      </c>
    </row>
    <row r="32" spans="1:12">
      <c r="A32" s="4" t="s">
        <v>88</v>
      </c>
      <c r="J32" s="5" t="n">
        <v>1326</v>
      </c>
    </row>
    <row r="33" spans="1:12">
      <c r="A33" s="4" t="s">
        <v>89</v>
      </c>
      <c r="J33" s="5" t="n">
        <v>-63</v>
      </c>
    </row>
    <row r="34" spans="1:12">
      <c r="A34" s="4" t="s">
        <v>423</v>
      </c>
      <c r="J34" s="5" t="n">
        <v>535</v>
      </c>
    </row>
    <row r="35" spans="1:12">
      <c r="A35" s="3" t="s">
        <v>91</v>
      </c>
    </row>
    <row r="36" spans="1:12">
      <c r="A36" s="4" t="s">
        <v>92</v>
      </c>
      <c r="J36" s="5" t="n">
        <v>-78</v>
      </c>
    </row>
    <row r="37" spans="1:12">
      <c r="A37" s="4" t="s">
        <v>94</v>
      </c>
      <c r="J37" s="5" t="n">
        <v>145</v>
      </c>
    </row>
    <row r="38" spans="1:12">
      <c r="A38" s="4" t="s">
        <v>93</v>
      </c>
      <c r="J38" s="5" t="n">
        <v>0</v>
      </c>
    </row>
    <row r="39" spans="1:12">
      <c r="A39" s="4" t="s">
        <v>95</v>
      </c>
      <c r="J39" s="5" t="n">
        <v>-390</v>
      </c>
    </row>
    <row r="40" spans="1:12">
      <c r="A40" s="4" t="s">
        <v>98</v>
      </c>
      <c r="J40" s="5" t="n">
        <v>0</v>
      </c>
    </row>
    <row r="41" spans="1:12">
      <c r="A41" s="4" t="s">
        <v>97</v>
      </c>
      <c r="J41" s="5" t="n">
        <v>0</v>
      </c>
    </row>
    <row r="42" spans="1:12">
      <c r="A42" s="4" t="s">
        <v>99</v>
      </c>
      <c r="J42" s="5" t="n">
        <v>0</v>
      </c>
    </row>
    <row r="43" spans="1:12">
      <c r="A43" s="4" t="s">
        <v>100</v>
      </c>
      <c r="J43" s="5" t="n">
        <v>0</v>
      </c>
    </row>
    <row r="44" spans="1:12">
      <c r="A44" s="4" t="s">
        <v>101</v>
      </c>
      <c r="J44" s="5" t="n">
        <v>0</v>
      </c>
    </row>
    <row r="45" spans="1:12">
      <c r="A45" s="4" t="s">
        <v>424</v>
      </c>
      <c r="J45" s="5" t="n">
        <v>-323</v>
      </c>
    </row>
    <row r="46" spans="1:12">
      <c r="A46" s="4" t="s">
        <v>425</v>
      </c>
      <c r="J46" s="5" t="n">
        <v>858</v>
      </c>
    </row>
    <row r="47" spans="1:12">
      <c r="A47" s="4" t="s">
        <v>426</v>
      </c>
      <c r="J47" s="5" t="n">
        <v>0</v>
      </c>
    </row>
    <row r="48" spans="1:12">
      <c r="A48" s="4" t="s">
        <v>427</v>
      </c>
      <c r="J48" s="5" t="n">
        <v>858</v>
      </c>
    </row>
    <row r="49" spans="1:12">
      <c r="A49" s="4" t="s">
        <v>533</v>
      </c>
      <c r="J49" s="5" t="n">
        <v>-180</v>
      </c>
    </row>
    <row r="50" spans="1:12">
      <c r="A50" s="4" t="s">
        <v>111</v>
      </c>
      <c r="J50" s="6" t="n">
        <v>678</v>
      </c>
    </row>
    <row r="51" spans="1:12">
      <c r="A51" s="4" t="s">
        <v>113</v>
      </c>
      <c r="J51" s="6" t="n">
        <v>0</v>
      </c>
    </row>
    <row r="52" spans="1:12">
      <c r="A52" s="4" t="s">
        <v>114</v>
      </c>
      <c r="J52" s="6" t="n">
        <v>0</v>
      </c>
    </row>
    <row r="53" spans="1:12">
      <c r="A53" s="4" t="s">
        <v>115</v>
      </c>
      <c r="J53" s="5" t="n">
        <v>0</v>
      </c>
    </row>
    <row r="54" spans="1:12">
      <c r="A54" s="4" t="s">
        <v>116</v>
      </c>
      <c r="J54" s="5" t="n">
        <v>0</v>
      </c>
    </row>
    <row r="55" spans="1:12">
      <c r="A55" s="4" t="s">
        <v>527</v>
      </c>
    </row>
    <row r="56" spans="1:12">
      <c r="A56" s="3" t="s">
        <v>511</v>
      </c>
    </row>
    <row r="57" spans="1:12">
      <c r="A57" s="4" t="s">
        <v>87</v>
      </c>
      <c r="J57" s="6" t="n">
        <v>23585</v>
      </c>
    </row>
    <row r="58" spans="1:12">
      <c r="A58" s="4" t="s">
        <v>88</v>
      </c>
      <c r="J58" s="5" t="n">
        <v>4280</v>
      </c>
    </row>
    <row r="59" spans="1:12">
      <c r="A59" s="4" t="s">
        <v>89</v>
      </c>
      <c r="J59" s="5" t="n">
        <v>5200</v>
      </c>
    </row>
    <row r="60" spans="1:12">
      <c r="A60" s="4" t="s">
        <v>423</v>
      </c>
      <c r="J60" s="5" t="n">
        <v>33065</v>
      </c>
    </row>
    <row r="61" spans="1:12">
      <c r="A61" s="3" t="s">
        <v>91</v>
      </c>
    </row>
    <row r="62" spans="1:12">
      <c r="A62" s="4" t="s">
        <v>92</v>
      </c>
      <c r="J62" s="5" t="n">
        <v>6742</v>
      </c>
    </row>
    <row r="63" spans="1:12">
      <c r="A63" s="4" t="s">
        <v>94</v>
      </c>
      <c r="J63" s="5" t="n">
        <v>5937</v>
      </c>
    </row>
    <row r="64" spans="1:12">
      <c r="A64" s="4" t="s">
        <v>93</v>
      </c>
      <c r="J64" s="5" t="n">
        <v>643</v>
      </c>
    </row>
    <row r="65" spans="1:12">
      <c r="A65" s="4" t="s">
        <v>95</v>
      </c>
      <c r="J65" s="5" t="n">
        <v>8164</v>
      </c>
    </row>
    <row r="66" spans="1:12">
      <c r="A66" s="4" t="s">
        <v>98</v>
      </c>
      <c r="J66" s="5" t="n">
        <v>4245</v>
      </c>
    </row>
    <row r="67" spans="1:12">
      <c r="A67" s="4" t="s">
        <v>97</v>
      </c>
      <c r="J67" s="5" t="n">
        <v>4538</v>
      </c>
    </row>
    <row r="68" spans="1:12">
      <c r="A68" s="4" t="s">
        <v>99</v>
      </c>
      <c r="J68" s="5" t="n">
        <v>608</v>
      </c>
    </row>
    <row r="69" spans="1:12">
      <c r="A69" s="4" t="s">
        <v>100</v>
      </c>
      <c r="J69" s="5" t="n">
        <v>2000</v>
      </c>
    </row>
    <row r="70" spans="1:12">
      <c r="A70" s="4" t="s">
        <v>101</v>
      </c>
      <c r="J70" s="5" t="n">
        <v>648</v>
      </c>
    </row>
    <row r="71" spans="1:12">
      <c r="A71" s="4" t="s">
        <v>424</v>
      </c>
      <c r="J71" s="5" t="n">
        <v>33525</v>
      </c>
    </row>
    <row r="72" spans="1:12">
      <c r="A72" s="4" t="s">
        <v>425</v>
      </c>
      <c r="J72" s="5" t="n">
        <v>-460</v>
      </c>
    </row>
    <row r="73" spans="1:12">
      <c r="A73" s="4" t="s">
        <v>426</v>
      </c>
      <c r="J73" s="5" t="n">
        <v>-2376</v>
      </c>
    </row>
    <row r="74" spans="1:12">
      <c r="A74" s="4" t="s">
        <v>427</v>
      </c>
      <c r="J74" s="5" t="n">
        <v>-2836</v>
      </c>
    </row>
    <row r="75" spans="1:12">
      <c r="A75" s="4" t="s">
        <v>533</v>
      </c>
      <c r="J75" s="5" t="n">
        <v>215</v>
      </c>
    </row>
    <row r="76" spans="1:12">
      <c r="A76" s="4" t="s">
        <v>111</v>
      </c>
      <c r="J76" s="6" t="n">
        <v>-2621</v>
      </c>
    </row>
    <row r="77" spans="1:12">
      <c r="A77" s="4" t="s">
        <v>113</v>
      </c>
      <c r="J77" s="6" t="n">
        <v>0</v>
      </c>
    </row>
    <row r="78" spans="1:12">
      <c r="A78" s="4" t="s">
        <v>114</v>
      </c>
      <c r="J78" s="6" t="n">
        <v>0</v>
      </c>
    </row>
    <row r="79" spans="1:12">
      <c r="A79" s="4" t="s">
        <v>115</v>
      </c>
      <c r="J79" s="5" t="n">
        <v>4057</v>
      </c>
    </row>
    <row r="80" spans="1:12">
      <c r="A80" s="4" t="s">
        <v>116</v>
      </c>
      <c r="J80" s="5" t="n">
        <v>405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534</v>
      </c>
      <c r="B1" s="2" t="s">
        <v>1</v>
      </c>
    </row>
    <row r="2" spans="1:2">
      <c r="B2" s="2" t="s">
        <v>2</v>
      </c>
    </row>
    <row r="3" spans="1:2">
      <c r="A3" s="3" t="s">
        <v>207</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7</v>
      </c>
    </row>
    <row r="2" spans="1:3">
      <c r="A2" s="3" t="s">
        <v>536</v>
      </c>
    </row>
    <row r="3" spans="1:3">
      <c r="A3" s="4" t="s">
        <v>537</v>
      </c>
      <c r="B3" s="6" t="n">
        <v>1212</v>
      </c>
      <c r="C3" s="6" t="n">
        <v>1472</v>
      </c>
    </row>
    <row r="4" spans="1:3">
      <c r="A4" s="4" t="s">
        <v>538</v>
      </c>
      <c r="B4" s="5" t="n">
        <v>-71</v>
      </c>
      <c r="C4" s="5" t="n">
        <v>-106</v>
      </c>
    </row>
    <row r="5" spans="1:3">
      <c r="A5" s="4" t="s">
        <v>539</v>
      </c>
      <c r="B5" s="5" t="n">
        <v>1141</v>
      </c>
      <c r="C5" s="5" t="n">
        <v>1366</v>
      </c>
    </row>
    <row r="6" spans="1:3">
      <c r="A6" s="4" t="s">
        <v>540</v>
      </c>
      <c r="B6" s="5" t="n">
        <v>-215</v>
      </c>
      <c r="C6" s="5" t="n">
        <v>-217</v>
      </c>
    </row>
    <row r="7" spans="1:3">
      <c r="A7" s="4" t="s">
        <v>541</v>
      </c>
      <c r="B7" s="5" t="n">
        <v>926</v>
      </c>
      <c r="C7" s="5" t="n">
        <v>1149</v>
      </c>
    </row>
    <row r="8" spans="1:3">
      <c r="A8" s="4" t="s">
        <v>542</v>
      </c>
    </row>
    <row r="9" spans="1:3">
      <c r="A9" s="3" t="s">
        <v>536</v>
      </c>
    </row>
    <row r="10" spans="1:3">
      <c r="A10" s="4" t="s">
        <v>541</v>
      </c>
      <c r="B10" s="5" t="n">
        <v>679</v>
      </c>
      <c r="C10" s="5" t="n">
        <v>995</v>
      </c>
    </row>
    <row r="11" spans="1:3">
      <c r="A11" s="4" t="s">
        <v>543</v>
      </c>
    </row>
    <row r="12" spans="1:3">
      <c r="A12" s="3" t="s">
        <v>536</v>
      </c>
    </row>
    <row r="13" spans="1:3">
      <c r="A13" s="4" t="s">
        <v>541</v>
      </c>
      <c r="B13" s="6" t="n">
        <v>247</v>
      </c>
      <c r="C13" s="6" t="n">
        <v>1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7</v>
      </c>
    </row>
    <row r="3" spans="1:3">
      <c r="A3" s="3" t="s">
        <v>536</v>
      </c>
    </row>
    <row r="4" spans="1:3">
      <c r="A4" s="4" t="s">
        <v>537</v>
      </c>
      <c r="B4" s="6" t="n">
        <v>1212</v>
      </c>
      <c r="C4" s="6" t="n">
        <v>1472</v>
      </c>
    </row>
    <row r="5" spans="1:3">
      <c r="A5" s="4" t="s">
        <v>545</v>
      </c>
    </row>
    <row r="6" spans="1:3">
      <c r="A6" s="3" t="s">
        <v>536</v>
      </c>
    </row>
    <row r="7" spans="1:3">
      <c r="A7" s="4" t="s">
        <v>537</v>
      </c>
      <c r="B7" s="5" t="n">
        <v>1126</v>
      </c>
      <c r="C7" s="5" t="n">
        <v>1342</v>
      </c>
    </row>
    <row r="8" spans="1:3">
      <c r="A8" s="4" t="s">
        <v>546</v>
      </c>
    </row>
    <row r="9" spans="1:3">
      <c r="A9" s="3" t="s">
        <v>536</v>
      </c>
    </row>
    <row r="10" spans="1:3">
      <c r="A10" s="4" t="s">
        <v>537</v>
      </c>
      <c r="B10" s="5" t="n">
        <v>492</v>
      </c>
      <c r="C10" s="5" t="n">
        <v>435</v>
      </c>
    </row>
    <row r="11" spans="1:3">
      <c r="A11" s="4" t="s">
        <v>547</v>
      </c>
    </row>
    <row r="12" spans="1:3">
      <c r="A12" s="3" t="s">
        <v>536</v>
      </c>
    </row>
    <row r="13" spans="1:3">
      <c r="A13" s="4" t="s">
        <v>537</v>
      </c>
      <c r="B13" s="5" t="n">
        <v>459</v>
      </c>
      <c r="C13" s="5" t="n">
        <v>391</v>
      </c>
    </row>
    <row r="14" spans="1:3">
      <c r="A14" s="4" t="s">
        <v>548</v>
      </c>
    </row>
    <row r="15" spans="1:3">
      <c r="A15" s="3" t="s">
        <v>536</v>
      </c>
    </row>
    <row r="16" spans="1:3">
      <c r="A16" s="4" t="s">
        <v>537</v>
      </c>
      <c r="B16" s="5" t="n">
        <v>720</v>
      </c>
      <c r="C16" s="5" t="n">
        <v>1037</v>
      </c>
    </row>
    <row r="17" spans="1:3">
      <c r="A17" s="4" t="s">
        <v>549</v>
      </c>
    </row>
    <row r="18" spans="1:3">
      <c r="A18" s="3" t="s">
        <v>536</v>
      </c>
    </row>
    <row r="19" spans="1:3">
      <c r="A19" s="4" t="s">
        <v>537</v>
      </c>
      <c r="B19" s="5" t="n">
        <v>667</v>
      </c>
      <c r="C19" s="5" t="n">
        <v>951</v>
      </c>
    </row>
    <row r="20" spans="1:3">
      <c r="A20" s="4" t="s">
        <v>550</v>
      </c>
    </row>
    <row r="21" spans="1:3">
      <c r="A21" s="3" t="s">
        <v>536</v>
      </c>
    </row>
    <row r="22" spans="1:3">
      <c r="A22" s="4" t="s">
        <v>537</v>
      </c>
      <c r="B22" s="5" t="n">
        <v>65</v>
      </c>
      <c r="C22" s="5" t="n">
        <v>98</v>
      </c>
    </row>
    <row r="23" spans="1:3">
      <c r="A23" s="4" t="s">
        <v>551</v>
      </c>
    </row>
    <row r="24" spans="1:3">
      <c r="A24" s="3" t="s">
        <v>536</v>
      </c>
    </row>
    <row r="25" spans="1:3">
      <c r="A25" s="4" t="s">
        <v>537</v>
      </c>
      <c r="B25" s="5" t="n">
        <v>22</v>
      </c>
      <c r="C25" s="5" t="n">
        <v>29</v>
      </c>
    </row>
    <row r="26" spans="1:3">
      <c r="A26" s="4" t="s">
        <v>552</v>
      </c>
    </row>
    <row r="27" spans="1:3">
      <c r="A27" s="3" t="s">
        <v>536</v>
      </c>
    </row>
    <row r="28" spans="1:3">
      <c r="A28" s="4" t="s">
        <v>537</v>
      </c>
      <c r="B28" s="5" t="n">
        <v>43</v>
      </c>
      <c r="C28" s="5" t="n">
        <v>69</v>
      </c>
    </row>
    <row r="29" spans="1:3">
      <c r="A29" s="4" t="s">
        <v>553</v>
      </c>
    </row>
    <row r="30" spans="1:3">
      <c r="A30" s="3" t="s">
        <v>536</v>
      </c>
    </row>
    <row r="31" spans="1:3">
      <c r="A31" s="4" t="s">
        <v>537</v>
      </c>
      <c r="B31" s="5" t="n">
        <v>21</v>
      </c>
      <c r="C31" s="5" t="n">
        <v>32</v>
      </c>
    </row>
    <row r="32" spans="1:3">
      <c r="A32" s="4" t="s">
        <v>554</v>
      </c>
    </row>
    <row r="33" spans="1:3">
      <c r="A33" s="3" t="s">
        <v>536</v>
      </c>
    </row>
    <row r="34" spans="1:3">
      <c r="A34" s="4" t="s">
        <v>537</v>
      </c>
      <c r="B34" s="5" t="n">
        <v>11</v>
      </c>
      <c r="C34" s="5" t="n">
        <v>15</v>
      </c>
    </row>
    <row r="35" spans="1:3">
      <c r="A35" s="4" t="s">
        <v>555</v>
      </c>
    </row>
    <row r="36" spans="1:3">
      <c r="A36" s="3" t="s">
        <v>536</v>
      </c>
    </row>
    <row r="37" spans="1:3">
      <c r="A37" s="4" t="s">
        <v>537</v>
      </c>
      <c r="B37" s="5" t="n">
        <v>10</v>
      </c>
      <c r="C37" s="5" t="n">
        <v>17</v>
      </c>
    </row>
    <row r="38" spans="1:3">
      <c r="A38" s="4" t="s">
        <v>556</v>
      </c>
    </row>
    <row r="39" spans="1:3">
      <c r="A39" s="3" t="s">
        <v>536</v>
      </c>
    </row>
    <row r="40" spans="1:3">
      <c r="A40" s="4" t="s">
        <v>557</v>
      </c>
      <c r="B40" s="6" t="n">
        <v>-118</v>
      </c>
      <c r="C40" s="6" t="n">
        <v>-2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7</v>
      </c>
      <c r="D2" s="2" t="s">
        <v>85</v>
      </c>
    </row>
    <row r="3" spans="1:4">
      <c r="A3" s="4" t="s">
        <v>111</v>
      </c>
      <c r="B3" s="6" t="n">
        <v>-1943</v>
      </c>
      <c r="C3" s="6" t="n">
        <v>7377</v>
      </c>
      <c r="D3" s="6" t="n">
        <v>-1206</v>
      </c>
    </row>
    <row r="4" spans="1:4">
      <c r="A4" s="3" t="s">
        <v>118</v>
      </c>
    </row>
    <row r="5" spans="1:4">
      <c r="A5" s="4" t="s">
        <v>119</v>
      </c>
      <c r="B5" s="5" t="n">
        <v>-8</v>
      </c>
      <c r="C5" s="5" t="n">
        <v>14</v>
      </c>
      <c r="D5" s="5" t="n">
        <v>-1</v>
      </c>
    </row>
    <row r="6" spans="1:4">
      <c r="A6" s="4" t="s">
        <v>120</v>
      </c>
      <c r="B6" s="5" t="n">
        <v>-22</v>
      </c>
      <c r="C6" s="5" t="n">
        <v>36</v>
      </c>
      <c r="D6" s="5" t="n">
        <v>-2</v>
      </c>
    </row>
    <row r="7" spans="1:4">
      <c r="A7" s="4" t="s">
        <v>121</v>
      </c>
      <c r="B7" s="5" t="n">
        <v>1</v>
      </c>
      <c r="C7" s="5" t="n">
        <v>12</v>
      </c>
      <c r="D7" s="5" t="n">
        <v>0</v>
      </c>
    </row>
    <row r="8" spans="1:4">
      <c r="A8" s="3" t="s">
        <v>122</v>
      </c>
    </row>
    <row r="9" spans="1:4">
      <c r="A9" s="4" t="s">
        <v>123</v>
      </c>
      <c r="B9" s="5" t="n">
        <v>-49</v>
      </c>
      <c r="C9" s="5" t="n">
        <v>-30</v>
      </c>
      <c r="D9" s="5" t="n">
        <v>35</v>
      </c>
    </row>
    <row r="10" spans="1:4">
      <c r="A10" s="4" t="s">
        <v>124</v>
      </c>
      <c r="B10" s="5" t="n">
        <v>7</v>
      </c>
      <c r="C10" s="5" t="n">
        <v>-1</v>
      </c>
      <c r="D10" s="5" t="n">
        <v>3</v>
      </c>
    </row>
    <row r="11" spans="1:4">
      <c r="A11" s="4" t="s">
        <v>125</v>
      </c>
      <c r="B11" s="5" t="n">
        <v>-42</v>
      </c>
      <c r="C11" s="5" t="n">
        <v>-31</v>
      </c>
      <c r="D11" s="5" t="n">
        <v>38</v>
      </c>
    </row>
    <row r="12" spans="1:4">
      <c r="A12" s="4" t="s">
        <v>126</v>
      </c>
      <c r="B12" s="5" t="n">
        <v>-8</v>
      </c>
    </row>
    <row r="13" spans="1:4">
      <c r="A13" s="4" t="s">
        <v>127</v>
      </c>
      <c r="B13" s="5" t="n">
        <v>-71</v>
      </c>
      <c r="C13" s="5" t="n">
        <v>31</v>
      </c>
      <c r="D13" s="5" t="n">
        <v>35</v>
      </c>
    </row>
    <row r="14" spans="1:4">
      <c r="A14" s="4" t="s">
        <v>128</v>
      </c>
      <c r="B14" s="6" t="n">
        <v>-2014</v>
      </c>
      <c r="C14" s="6" t="n">
        <v>7408</v>
      </c>
      <c r="D14" s="6" t="n">
        <v>-1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7</v>
      </c>
    </row>
    <row r="3" spans="1:3">
      <c r="A3" s="4" t="s">
        <v>556</v>
      </c>
    </row>
    <row r="4" spans="1:3">
      <c r="A4" s="3" t="s">
        <v>536</v>
      </c>
    </row>
    <row r="5" spans="1:3">
      <c r="A5" s="4" t="s">
        <v>559</v>
      </c>
      <c r="B5" s="6" t="n">
        <v>323</v>
      </c>
      <c r="C5" s="6" t="n">
        <v>506</v>
      </c>
    </row>
    <row r="6" spans="1:3">
      <c r="A6" s="4" t="s">
        <v>560</v>
      </c>
      <c r="B6" s="5" t="n">
        <v>116</v>
      </c>
      <c r="C6" s="5" t="n">
        <v>142</v>
      </c>
    </row>
    <row r="7" spans="1:3">
      <c r="A7" s="4" t="s">
        <v>557</v>
      </c>
      <c r="B7" s="5" t="n">
        <v>-118</v>
      </c>
      <c r="C7" s="5" t="n">
        <v>-224</v>
      </c>
    </row>
    <row r="8" spans="1:3">
      <c r="A8" s="4" t="s">
        <v>561</v>
      </c>
      <c r="B8" s="5" t="n">
        <v>15</v>
      </c>
      <c r="C8" s="5" t="n">
        <v>-101</v>
      </c>
    </row>
    <row r="9" spans="1:3">
      <c r="A9" s="4" t="s">
        <v>562</v>
      </c>
      <c r="B9" s="5" t="n">
        <v>286</v>
      </c>
      <c r="C9" s="5" t="n">
        <v>323</v>
      </c>
    </row>
    <row r="10" spans="1:3">
      <c r="A10" s="4" t="s">
        <v>527</v>
      </c>
    </row>
    <row r="11" spans="1:3">
      <c r="A11" s="3" t="s">
        <v>536</v>
      </c>
    </row>
    <row r="12" spans="1:3">
      <c r="A12" s="4" t="s">
        <v>561</v>
      </c>
      <c r="B12" s="6" t="n">
        <v>-50</v>
      </c>
      <c r="C12"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3</v>
      </c>
      <c r="B1" s="2" t="s">
        <v>2</v>
      </c>
      <c r="C1" s="2" t="s">
        <v>37</v>
      </c>
    </row>
    <row r="2" spans="1:3">
      <c r="A2" s="3" t="s">
        <v>210</v>
      </c>
    </row>
    <row r="3" spans="1:3">
      <c r="A3" s="4" t="s">
        <v>40</v>
      </c>
      <c r="B3" s="6" t="n">
        <v>67</v>
      </c>
      <c r="C3" s="6" t="n">
        <v>2354</v>
      </c>
    </row>
    <row r="4" spans="1:3">
      <c r="A4" s="4" t="s">
        <v>564</v>
      </c>
      <c r="C4" s="5" t="n">
        <v>1600</v>
      </c>
    </row>
    <row r="5" spans="1:3">
      <c r="A5" s="4" t="s">
        <v>565</v>
      </c>
      <c r="C5" s="5" t="n">
        <v>765</v>
      </c>
    </row>
    <row r="6" spans="1:3">
      <c r="A6" s="4" t="s">
        <v>566</v>
      </c>
      <c r="B6" s="6" t="n">
        <v>1</v>
      </c>
      <c r="C6" s="6" t="n">
        <v>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7</v>
      </c>
    </row>
    <row r="2" spans="1:3">
      <c r="A2" s="3" t="s">
        <v>568</v>
      </c>
    </row>
    <row r="3" spans="1:3">
      <c r="A3" s="4" t="s">
        <v>569</v>
      </c>
      <c r="B3" s="6" t="n">
        <v>40193</v>
      </c>
      <c r="C3" s="6" t="n">
        <v>40820</v>
      </c>
    </row>
    <row r="4" spans="1:3">
      <c r="A4" s="4" t="s">
        <v>570</v>
      </c>
      <c r="C4" s="5" t="n">
        <v>41286</v>
      </c>
    </row>
    <row r="5" spans="1:3">
      <c r="A5" s="4" t="s">
        <v>454</v>
      </c>
    </row>
    <row r="6" spans="1:3">
      <c r="A6" s="3" t="s">
        <v>568</v>
      </c>
    </row>
    <row r="7" spans="1:3">
      <c r="A7" s="4" t="s">
        <v>570</v>
      </c>
      <c r="C7" s="5" t="n">
        <v>37549</v>
      </c>
    </row>
    <row r="8" spans="1:3">
      <c r="A8" s="4" t="s">
        <v>456</v>
      </c>
    </row>
    <row r="9" spans="1:3">
      <c r="A9" s="3" t="s">
        <v>568</v>
      </c>
    </row>
    <row r="10" spans="1:3">
      <c r="A10" s="4" t="s">
        <v>570</v>
      </c>
      <c r="C10" s="5" t="n">
        <v>0</v>
      </c>
    </row>
    <row r="11" spans="1:3">
      <c r="A11" s="4" t="s">
        <v>458</v>
      </c>
    </row>
    <row r="12" spans="1:3">
      <c r="A12" s="3" t="s">
        <v>568</v>
      </c>
    </row>
    <row r="13" spans="1:3">
      <c r="A13" s="4" t="s">
        <v>570</v>
      </c>
      <c r="C13" s="6" t="n">
        <v>3737</v>
      </c>
    </row>
    <row r="14" spans="1:3">
      <c r="A14" s="4" t="s">
        <v>571</v>
      </c>
    </row>
    <row r="15" spans="1:3">
      <c r="A15" s="3" t="s">
        <v>568</v>
      </c>
    </row>
    <row r="16" spans="1:3">
      <c r="A16" s="4" t="s">
        <v>569</v>
      </c>
      <c r="B16" s="5" t="n">
        <v>40809</v>
      </c>
    </row>
    <row r="17" spans="1:3">
      <c r="A17" s="4" t="s">
        <v>572</v>
      </c>
    </row>
    <row r="18" spans="1:3">
      <c r="A18" s="3" t="s">
        <v>568</v>
      </c>
    </row>
    <row r="19" spans="1:3">
      <c r="A19" s="4" t="s">
        <v>569</v>
      </c>
      <c r="B19" s="5" t="n">
        <v>36642</v>
      </c>
    </row>
    <row r="20" spans="1:3">
      <c r="A20" s="4" t="s">
        <v>573</v>
      </c>
    </row>
    <row r="21" spans="1:3">
      <c r="A21" s="3" t="s">
        <v>568</v>
      </c>
    </row>
    <row r="22" spans="1:3">
      <c r="A22" s="4" t="s">
        <v>569</v>
      </c>
      <c r="B22" s="5" t="n">
        <v>197</v>
      </c>
    </row>
    <row r="23" spans="1:3">
      <c r="A23" s="4" t="s">
        <v>574</v>
      </c>
    </row>
    <row r="24" spans="1:3">
      <c r="A24" s="3" t="s">
        <v>568</v>
      </c>
    </row>
    <row r="25" spans="1:3">
      <c r="A25" s="4" t="s">
        <v>569</v>
      </c>
      <c r="B25" s="6" t="n">
        <v>39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7</v>
      </c>
      <c r="D2" s="2" t="s">
        <v>85</v>
      </c>
    </row>
    <row r="3" spans="1:4">
      <c r="A3" s="3" t="s">
        <v>298</v>
      </c>
    </row>
    <row r="4" spans="1:4">
      <c r="A4" s="4" t="s">
        <v>576</v>
      </c>
      <c r="B4" s="6" t="n">
        <v>1183</v>
      </c>
      <c r="C4" s="6" t="n">
        <v>704</v>
      </c>
      <c r="D4" s="6" t="n">
        <v>962</v>
      </c>
    </row>
    <row r="5" spans="1:4">
      <c r="A5" s="4" t="s">
        <v>577</v>
      </c>
      <c r="B5" s="5" t="n">
        <v>1135</v>
      </c>
      <c r="C5" s="5" t="n">
        <v>868</v>
      </c>
      <c r="D5" s="5" t="n">
        <v>509</v>
      </c>
    </row>
    <row r="6" spans="1:4">
      <c r="A6" s="4" t="s">
        <v>578</v>
      </c>
      <c r="C6" s="5" t="n">
        <v>6</v>
      </c>
    </row>
    <row r="7" spans="1:4">
      <c r="A7" s="4" t="s">
        <v>579</v>
      </c>
      <c r="B7" s="5" t="n">
        <v>962</v>
      </c>
      <c r="C7" s="5" t="n">
        <v>0</v>
      </c>
    </row>
    <row r="8" spans="1:4">
      <c r="A8" s="4" t="s">
        <v>302</v>
      </c>
    </row>
    <row r="9" spans="1:4">
      <c r="A9" s="3" t="s">
        <v>298</v>
      </c>
    </row>
    <row r="10" spans="1:4">
      <c r="A10" s="4" t="s">
        <v>580</v>
      </c>
      <c r="B10" s="5" t="n">
        <v>879</v>
      </c>
      <c r="C10" s="5" t="n">
        <v>661</v>
      </c>
    </row>
    <row r="11" spans="1:4">
      <c r="A11" s="4" t="s">
        <v>577</v>
      </c>
      <c r="B11" s="5" t="n">
        <v>643</v>
      </c>
      <c r="C11" s="5" t="n">
        <v>493</v>
      </c>
      <c r="D11" s="5" t="n">
        <v>481</v>
      </c>
    </row>
    <row r="12" spans="1:4">
      <c r="A12" s="4" t="s">
        <v>579</v>
      </c>
      <c r="B12" s="5" t="n">
        <v>185</v>
      </c>
      <c r="C12" s="5" t="n">
        <v>256</v>
      </c>
      <c r="D12" s="5" t="n">
        <v>158</v>
      </c>
    </row>
    <row r="13" spans="1:4">
      <c r="A13" s="4" t="s">
        <v>581</v>
      </c>
    </row>
    <row r="14" spans="1:4">
      <c r="A14" s="3" t="s">
        <v>298</v>
      </c>
    </row>
    <row r="15" spans="1:4">
      <c r="A15" s="4" t="s">
        <v>577</v>
      </c>
      <c r="B15" s="6" t="n">
        <v>492</v>
      </c>
      <c r="C15" s="5" t="n">
        <v>375</v>
      </c>
      <c r="D15" s="6" t="n">
        <v>28</v>
      </c>
    </row>
    <row r="16" spans="1:4">
      <c r="A16" s="4" t="s">
        <v>578</v>
      </c>
      <c r="C16" s="6" t="n">
        <v>3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298</v>
      </c>
    </row>
    <row r="3" spans="1:3">
      <c r="A3" s="4" t="s">
        <v>583</v>
      </c>
      <c r="B3" s="6" t="n">
        <v>-20539</v>
      </c>
      <c r="C3" s="6" t="n">
        <v>-17423</v>
      </c>
    </row>
    <row r="4" spans="1:3">
      <c r="A4" s="4" t="s">
        <v>45</v>
      </c>
      <c r="B4" s="5" t="n">
        <v>21201</v>
      </c>
      <c r="C4" s="5" t="n">
        <v>19925</v>
      </c>
    </row>
    <row r="5" spans="1:3">
      <c r="A5" s="4" t="s">
        <v>584</v>
      </c>
    </row>
    <row r="6" spans="1:3">
      <c r="A6" s="3" t="s">
        <v>298</v>
      </c>
    </row>
    <row r="7" spans="1:3">
      <c r="A7" s="4" t="s">
        <v>585</v>
      </c>
      <c r="B7" s="5" t="n">
        <v>246</v>
      </c>
      <c r="C7" s="5" t="n">
        <v>254</v>
      </c>
    </row>
    <row r="8" spans="1:3">
      <c r="A8" s="4" t="s">
        <v>581</v>
      </c>
    </row>
    <row r="9" spans="1:3">
      <c r="A9" s="3" t="s">
        <v>298</v>
      </c>
    </row>
    <row r="10" spans="1:3">
      <c r="A10" s="4" t="s">
        <v>585</v>
      </c>
      <c r="B10" s="5" t="n">
        <v>24967</v>
      </c>
      <c r="C10" s="5" t="n">
        <v>22930</v>
      </c>
    </row>
    <row r="11" spans="1:3">
      <c r="A11" s="4" t="s">
        <v>586</v>
      </c>
    </row>
    <row r="12" spans="1:3">
      <c r="A12" s="3" t="s">
        <v>298</v>
      </c>
    </row>
    <row r="13" spans="1:3">
      <c r="A13" s="4" t="s">
        <v>585</v>
      </c>
      <c r="B13" s="5" t="n">
        <v>856</v>
      </c>
      <c r="C13" s="5" t="n">
        <v>813</v>
      </c>
    </row>
    <row r="14" spans="1:3">
      <c r="A14" s="4" t="s">
        <v>587</v>
      </c>
    </row>
    <row r="15" spans="1:3">
      <c r="A15" s="3" t="s">
        <v>298</v>
      </c>
    </row>
    <row r="16" spans="1:3">
      <c r="A16" s="4" t="s">
        <v>585</v>
      </c>
      <c r="B16" s="5" t="n">
        <v>12627</v>
      </c>
      <c r="C16" s="5" t="n">
        <v>11149</v>
      </c>
    </row>
    <row r="17" spans="1:3">
      <c r="A17" s="4" t="s">
        <v>588</v>
      </c>
    </row>
    <row r="18" spans="1:3">
      <c r="A18" s="3" t="s">
        <v>298</v>
      </c>
    </row>
    <row r="19" spans="1:3">
      <c r="A19" s="4" t="s">
        <v>589</v>
      </c>
      <c r="B19" s="6" t="n">
        <v>3044</v>
      </c>
      <c r="C19" s="6" t="n">
        <v>2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7</v>
      </c>
    </row>
    <row r="2" spans="1:3">
      <c r="A2" s="3" t="s">
        <v>298</v>
      </c>
    </row>
    <row r="3" spans="1:3">
      <c r="A3" s="4" t="s">
        <v>583</v>
      </c>
      <c r="B3" s="6" t="n">
        <v>-20539</v>
      </c>
      <c r="C3" s="6" t="n">
        <v>-17423</v>
      </c>
    </row>
    <row r="4" spans="1:3">
      <c r="A4" s="4" t="s">
        <v>591</v>
      </c>
      <c r="B4" s="5" t="n">
        <v>21201</v>
      </c>
      <c r="C4" s="5" t="n">
        <v>19925</v>
      </c>
    </row>
    <row r="5" spans="1:3">
      <c r="A5" s="4" t="s">
        <v>302</v>
      </c>
    </row>
    <row r="6" spans="1:3">
      <c r="A6" s="3" t="s">
        <v>298</v>
      </c>
    </row>
    <row r="7" spans="1:3">
      <c r="A7" s="4" t="s">
        <v>592</v>
      </c>
      <c r="B7" s="5" t="n">
        <v>10972</v>
      </c>
      <c r="C7" s="5" t="n">
        <v>9592</v>
      </c>
    </row>
    <row r="8" spans="1:3">
      <c r="A8" s="4" t="s">
        <v>583</v>
      </c>
      <c r="B8" s="5" t="n">
        <v>-4360</v>
      </c>
      <c r="C8" s="5" t="n">
        <v>-3580</v>
      </c>
    </row>
    <row r="9" spans="1:3">
      <c r="A9" s="4" t="s">
        <v>591</v>
      </c>
      <c r="B9" s="6" t="n">
        <v>6612</v>
      </c>
      <c r="C9" s="6" t="n">
        <v>60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213</v>
      </c>
    </row>
    <row r="3" spans="1:2">
      <c r="A3" s="4" t="s">
        <v>595</v>
      </c>
      <c r="B3" s="6" t="n">
        <v>3398</v>
      </c>
    </row>
    <row r="4" spans="1:2">
      <c r="A4" s="4" t="s">
        <v>596</v>
      </c>
      <c r="B4" s="5" t="n">
        <v>384</v>
      </c>
    </row>
    <row r="5" spans="1:2">
      <c r="A5" s="4" t="s">
        <v>597</v>
      </c>
      <c r="B5" s="6" t="n">
        <v>37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7</v>
      </c>
      <c r="D2" s="2" t="s">
        <v>85</v>
      </c>
    </row>
    <row r="3" spans="1:4">
      <c r="A3" s="3" t="s">
        <v>599</v>
      </c>
    </row>
    <row r="4" spans="1:4">
      <c r="A4" s="4" t="s">
        <v>600</v>
      </c>
      <c r="B4" s="6" t="n">
        <v>41309</v>
      </c>
    </row>
    <row r="5" spans="1:4">
      <c r="A5" s="4" t="s">
        <v>601</v>
      </c>
      <c r="B5" s="5" t="n">
        <v>41465</v>
      </c>
      <c r="C5" s="6" t="n">
        <v>41309</v>
      </c>
    </row>
    <row r="6" spans="1:4">
      <c r="A6" s="4" t="s">
        <v>602</v>
      </c>
      <c r="B6" s="5" t="n">
        <v>6586</v>
      </c>
      <c r="C6" s="5" t="n">
        <v>6579</v>
      </c>
    </row>
    <row r="7" spans="1:4">
      <c r="A7" s="4" t="s">
        <v>603</v>
      </c>
      <c r="B7" s="5" t="n">
        <v>-1988</v>
      </c>
      <c r="C7" s="5" t="n">
        <v>7</v>
      </c>
    </row>
    <row r="8" spans="1:4">
      <c r="A8" s="4" t="s">
        <v>100</v>
      </c>
      <c r="B8" s="5" t="n">
        <v>2000</v>
      </c>
    </row>
    <row r="9" spans="1:4">
      <c r="A9" s="4" t="s">
        <v>604</v>
      </c>
      <c r="B9" s="5" t="n">
        <v>4598</v>
      </c>
      <c r="C9" s="5" t="n">
        <v>6586</v>
      </c>
      <c r="D9" s="6" t="n">
        <v>6579</v>
      </c>
    </row>
    <row r="10" spans="1:4">
      <c r="A10" s="4" t="s">
        <v>605</v>
      </c>
      <c r="B10" s="5" t="n">
        <v>47895</v>
      </c>
      <c r="C10" s="5" t="n">
        <v>47164</v>
      </c>
    </row>
    <row r="11" spans="1:4">
      <c r="A11" s="4" t="s">
        <v>606</v>
      </c>
      <c r="B11" s="5" t="n">
        <v>-1832</v>
      </c>
      <c r="C11" s="5" t="n">
        <v>731</v>
      </c>
    </row>
    <row r="12" spans="1:4">
      <c r="A12" s="4" t="s">
        <v>607</v>
      </c>
      <c r="B12" s="5" t="n">
        <v>46063</v>
      </c>
      <c r="C12" s="5" t="n">
        <v>47895</v>
      </c>
      <c r="D12" s="5" t="n">
        <v>47164</v>
      </c>
    </row>
    <row r="13" spans="1:4">
      <c r="A13" s="4" t="s">
        <v>608</v>
      </c>
    </row>
    <row r="14" spans="1:4">
      <c r="A14" s="3" t="s">
        <v>599</v>
      </c>
    </row>
    <row r="15" spans="1:4">
      <c r="A15" s="4" t="s">
        <v>600</v>
      </c>
      <c r="B15" s="5" t="n">
        <v>37274</v>
      </c>
      <c r="C15" s="5" t="n">
        <v>36550</v>
      </c>
    </row>
    <row r="16" spans="1:4">
      <c r="A16" s="4" t="s">
        <v>609</v>
      </c>
      <c r="B16" s="5" t="n">
        <v>156</v>
      </c>
      <c r="C16" s="5" t="n">
        <v>724</v>
      </c>
    </row>
    <row r="17" spans="1:4">
      <c r="A17" s="4" t="s">
        <v>601</v>
      </c>
      <c r="B17" s="5" t="n">
        <v>37430</v>
      </c>
      <c r="C17" s="5" t="n">
        <v>37274</v>
      </c>
      <c r="D17" s="5" t="n">
        <v>36550</v>
      </c>
    </row>
    <row r="18" spans="1:4">
      <c r="A18" s="4" t="s">
        <v>610</v>
      </c>
    </row>
    <row r="19" spans="1:4">
      <c r="A19" s="3" t="s">
        <v>599</v>
      </c>
    </row>
    <row r="20" spans="1:4">
      <c r="A20" s="4" t="s">
        <v>600</v>
      </c>
      <c r="B20" s="5" t="n">
        <v>4035</v>
      </c>
      <c r="C20" s="5" t="n">
        <v>4035</v>
      </c>
    </row>
    <row r="21" spans="1:4">
      <c r="A21" s="4" t="s">
        <v>609</v>
      </c>
      <c r="C21" s="5" t="n">
        <v>0</v>
      </c>
    </row>
    <row r="22" spans="1:4">
      <c r="A22" s="4" t="s">
        <v>611</v>
      </c>
      <c r="B22" s="5" t="n">
        <v>0</v>
      </c>
    </row>
    <row r="23" spans="1:4">
      <c r="A23" s="4" t="s">
        <v>601</v>
      </c>
      <c r="B23" s="6" t="n">
        <v>4035</v>
      </c>
      <c r="C23" s="5" t="n">
        <v>4035</v>
      </c>
      <c r="D23" s="5" t="n">
        <v>4035</v>
      </c>
    </row>
    <row r="24" spans="1:4">
      <c r="A24" s="4" t="s">
        <v>612</v>
      </c>
    </row>
    <row r="25" spans="1:4">
      <c r="A25" s="3" t="s">
        <v>599</v>
      </c>
    </row>
    <row r="26" spans="1:4">
      <c r="A26" s="4" t="s">
        <v>613</v>
      </c>
      <c r="C26" s="5" t="n">
        <v>479</v>
      </c>
      <c r="D26" s="6" t="n">
        <v>354</v>
      </c>
    </row>
    <row r="27" spans="1:4">
      <c r="A27" s="4" t="s">
        <v>614</v>
      </c>
    </row>
    <row r="28" spans="1:4">
      <c r="A28" s="3" t="s">
        <v>599</v>
      </c>
    </row>
    <row r="29" spans="1:4">
      <c r="A29" s="4" t="s">
        <v>615</v>
      </c>
      <c r="C29" s="6" t="n">
        <v>1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616</v>
      </c>
      <c r="B1" s="2" t="s">
        <v>1</v>
      </c>
    </row>
    <row r="2" spans="1:5">
      <c r="B2" s="2" t="s">
        <v>37</v>
      </c>
      <c r="C2" s="2" t="s">
        <v>85</v>
      </c>
      <c r="D2" s="2" t="s">
        <v>3</v>
      </c>
      <c r="E2" s="2" t="s">
        <v>2</v>
      </c>
    </row>
    <row r="3" spans="1:5">
      <c r="A3" s="3" t="s">
        <v>617</v>
      </c>
    </row>
    <row r="4" spans="1:5">
      <c r="A4" s="4" t="s">
        <v>618</v>
      </c>
      <c r="E4" s="7" t="n">
        <v>5.65</v>
      </c>
    </row>
    <row r="5" spans="1:5">
      <c r="A5" s="4" t="s">
        <v>619</v>
      </c>
      <c r="E5" s="7" t="n">
        <v>6.39</v>
      </c>
    </row>
    <row r="6" spans="1:5">
      <c r="A6" s="4" t="s">
        <v>608</v>
      </c>
    </row>
    <row r="7" spans="1:5">
      <c r="A7" s="3" t="s">
        <v>617</v>
      </c>
    </row>
    <row r="8" spans="1:5">
      <c r="A8" s="4" t="s">
        <v>620</v>
      </c>
      <c r="B8" s="6" t="n">
        <v>921</v>
      </c>
    </row>
    <row r="9" spans="1:5">
      <c r="A9" s="4" t="s">
        <v>612</v>
      </c>
    </row>
    <row r="10" spans="1:5">
      <c r="A10" s="3" t="s">
        <v>617</v>
      </c>
    </row>
    <row r="11" spans="1:5">
      <c r="A11" s="4" t="s">
        <v>613</v>
      </c>
      <c r="B11" s="6" t="n">
        <v>479</v>
      </c>
      <c r="C11" s="6" t="n">
        <v>354</v>
      </c>
    </row>
    <row r="12" spans="1:5">
      <c r="A12" s="4" t="s">
        <v>621</v>
      </c>
    </row>
    <row r="13" spans="1:5">
      <c r="A13" s="3" t="s">
        <v>617</v>
      </c>
    </row>
    <row r="14" spans="1:5">
      <c r="A14" s="4" t="s">
        <v>622</v>
      </c>
      <c r="B14" s="4" t="s">
        <v>623</v>
      </c>
    </row>
    <row r="15" spans="1:5">
      <c r="A15" s="4" t="s">
        <v>624</v>
      </c>
      <c r="B15" s="4" t="s">
        <v>625</v>
      </c>
    </row>
    <row r="16" spans="1:5">
      <c r="A16" s="4" t="s">
        <v>626</v>
      </c>
      <c r="B16" s="6" t="n">
        <v>380</v>
      </c>
    </row>
    <row r="17" spans="1:5">
      <c r="A17" s="4" t="s">
        <v>627</v>
      </c>
      <c r="B17" s="5" t="n">
        <v>245</v>
      </c>
    </row>
    <row r="18" spans="1:5">
      <c r="A18" s="4" t="s">
        <v>628</v>
      </c>
      <c r="B18" s="5" t="n">
        <v>275</v>
      </c>
    </row>
    <row r="19" spans="1:5">
      <c r="A19" s="4" t="s">
        <v>629</v>
      </c>
      <c r="B19" s="5" t="n">
        <v>225</v>
      </c>
    </row>
    <row r="20" spans="1:5">
      <c r="A20" s="4" t="s">
        <v>630</v>
      </c>
      <c r="B20" s="5" t="n">
        <v>80</v>
      </c>
    </row>
    <row r="21" spans="1:5">
      <c r="A21" s="4" t="s">
        <v>631</v>
      </c>
      <c r="B21" s="5" t="n">
        <v>180</v>
      </c>
    </row>
    <row r="22" spans="1:5">
      <c r="A22" s="4" t="s">
        <v>632</v>
      </c>
      <c r="B22" s="5" t="n">
        <v>45</v>
      </c>
    </row>
    <row r="23" spans="1:5">
      <c r="A23" s="4" t="s">
        <v>633</v>
      </c>
    </row>
    <row r="24" spans="1:5">
      <c r="A24" s="3" t="s">
        <v>617</v>
      </c>
    </row>
    <row r="25" spans="1:5">
      <c r="A25" s="4" t="s">
        <v>615</v>
      </c>
      <c r="B25" s="5" t="n">
        <v>50</v>
      </c>
    </row>
    <row r="26" spans="1:5">
      <c r="A26" s="4" t="s">
        <v>634</v>
      </c>
    </row>
    <row r="27" spans="1:5">
      <c r="A27" s="3" t="s">
        <v>617</v>
      </c>
    </row>
    <row r="28" spans="1:5">
      <c r="A28" s="4" t="s">
        <v>615</v>
      </c>
      <c r="B28" s="6" t="n">
        <v>145</v>
      </c>
    </row>
    <row r="29" spans="1:5">
      <c r="A29" s="4" t="s">
        <v>635</v>
      </c>
    </row>
    <row r="30" spans="1:5">
      <c r="A30" s="3" t="s">
        <v>617</v>
      </c>
    </row>
    <row r="31" spans="1:5">
      <c r="A31" s="4" t="s">
        <v>622</v>
      </c>
      <c r="B31" s="4" t="s">
        <v>636</v>
      </c>
    </row>
    <row r="32" spans="1:5">
      <c r="A32" s="4" t="s">
        <v>624</v>
      </c>
      <c r="B32" s="4" t="s">
        <v>637</v>
      </c>
    </row>
    <row r="33" spans="1:5">
      <c r="A33" s="4" t="s">
        <v>638</v>
      </c>
    </row>
    <row r="34" spans="1:5">
      <c r="A34" s="3" t="s">
        <v>617</v>
      </c>
    </row>
    <row r="35" spans="1:5">
      <c r="A35" s="4" t="s">
        <v>618</v>
      </c>
      <c r="D35" s="7" t="n">
        <v>6.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7</v>
      </c>
    </row>
    <row r="3" spans="1:3">
      <c r="A3" s="3" t="s">
        <v>640</v>
      </c>
    </row>
    <row r="4" spans="1:3">
      <c r="A4" s="4" t="s">
        <v>641</v>
      </c>
      <c r="B4" s="6" t="n">
        <v>8318</v>
      </c>
      <c r="C4" s="6" t="n">
        <v>8402</v>
      </c>
    </row>
    <row r="5" spans="1:3">
      <c r="A5" s="4" t="s">
        <v>642</v>
      </c>
      <c r="B5" s="5" t="n">
        <v>-6549</v>
      </c>
      <c r="C5" s="5" t="n">
        <v>-5937</v>
      </c>
    </row>
    <row r="6" spans="1:3">
      <c r="A6" s="4" t="s">
        <v>643</v>
      </c>
      <c r="B6" s="5" t="n">
        <v>1769</v>
      </c>
      <c r="C6" s="5" t="n">
        <v>2465</v>
      </c>
    </row>
    <row r="7" spans="1:3">
      <c r="A7" s="4" t="s">
        <v>644</v>
      </c>
    </row>
    <row r="8" spans="1:3">
      <c r="A8" s="3" t="s">
        <v>640</v>
      </c>
    </row>
    <row r="9" spans="1:3">
      <c r="A9" s="4" t="s">
        <v>641</v>
      </c>
      <c r="B9" s="5" t="n">
        <v>6563</v>
      </c>
      <c r="C9" s="5" t="n">
        <v>6562</v>
      </c>
    </row>
    <row r="10" spans="1:3">
      <c r="A10" s="4" t="s">
        <v>642</v>
      </c>
      <c r="B10" s="5" t="n">
        <v>-6029</v>
      </c>
      <c r="C10" s="5" t="n">
        <v>-5462</v>
      </c>
    </row>
    <row r="11" spans="1:3">
      <c r="A11" s="4" t="s">
        <v>643</v>
      </c>
      <c r="B11" s="5" t="n">
        <v>534</v>
      </c>
      <c r="C11" s="5" t="n">
        <v>1100</v>
      </c>
    </row>
    <row r="12" spans="1:3">
      <c r="A12" s="4" t="s">
        <v>645</v>
      </c>
    </row>
    <row r="13" spans="1:3">
      <c r="A13" s="3" t="s">
        <v>640</v>
      </c>
    </row>
    <row r="14" spans="1:3">
      <c r="A14" s="4" t="s">
        <v>641</v>
      </c>
      <c r="B14" s="5" t="n">
        <v>763</v>
      </c>
      <c r="C14" s="5" t="n">
        <v>856</v>
      </c>
    </row>
    <row r="15" spans="1:3">
      <c r="A15" s="4" t="s">
        <v>642</v>
      </c>
      <c r="B15" s="5" t="n">
        <v>-150</v>
      </c>
      <c r="C15" s="5" t="n">
        <v>-172</v>
      </c>
    </row>
    <row r="16" spans="1:3">
      <c r="A16" s="4" t="s">
        <v>643</v>
      </c>
      <c r="B16" s="5" t="n">
        <v>613</v>
      </c>
      <c r="C16" s="5" t="n">
        <v>684</v>
      </c>
    </row>
    <row r="17" spans="1:3">
      <c r="A17" s="4" t="s">
        <v>646</v>
      </c>
    </row>
    <row r="18" spans="1:3">
      <c r="A18" s="3" t="s">
        <v>640</v>
      </c>
    </row>
    <row r="19" spans="1:3">
      <c r="A19" s="4" t="s">
        <v>641</v>
      </c>
      <c r="B19" s="5" t="n">
        <v>335</v>
      </c>
      <c r="C19" s="5" t="n">
        <v>335</v>
      </c>
    </row>
    <row r="20" spans="1:3">
      <c r="A20" s="4" t="s">
        <v>642</v>
      </c>
      <c r="B20" s="5" t="n">
        <v>-215</v>
      </c>
      <c r="C20" s="5" t="n">
        <v>-179</v>
      </c>
    </row>
    <row r="21" spans="1:3">
      <c r="A21" s="4" t="s">
        <v>643</v>
      </c>
      <c r="B21" s="5" t="n">
        <v>120</v>
      </c>
      <c r="C21" s="5" t="n">
        <v>156</v>
      </c>
    </row>
    <row r="22" spans="1:3">
      <c r="A22" s="4" t="s">
        <v>610</v>
      </c>
    </row>
    <row r="23" spans="1:3">
      <c r="A23" s="3" t="s">
        <v>640</v>
      </c>
    </row>
    <row r="24" spans="1:3">
      <c r="A24" s="4" t="s">
        <v>641</v>
      </c>
      <c r="B24" s="5" t="n">
        <v>520</v>
      </c>
      <c r="C24" s="5" t="n">
        <v>520</v>
      </c>
    </row>
    <row r="25" spans="1:3">
      <c r="A25" s="4" t="s">
        <v>642</v>
      </c>
      <c r="B25" s="5" t="n">
        <v>-89</v>
      </c>
      <c r="C25" s="5" t="n">
        <v>-74</v>
      </c>
    </row>
    <row r="26" spans="1:3">
      <c r="A26" s="4" t="s">
        <v>643</v>
      </c>
      <c r="B26" s="5" t="n">
        <v>431</v>
      </c>
      <c r="C26" s="5" t="n">
        <v>446</v>
      </c>
    </row>
    <row r="27" spans="1:3">
      <c r="A27" s="4" t="s">
        <v>647</v>
      </c>
    </row>
    <row r="28" spans="1:3">
      <c r="A28" s="3" t="s">
        <v>640</v>
      </c>
    </row>
    <row r="29" spans="1:3">
      <c r="A29" s="4" t="s">
        <v>641</v>
      </c>
      <c r="B29" s="5" t="n">
        <v>137</v>
      </c>
      <c r="C29" s="5" t="n">
        <v>129</v>
      </c>
    </row>
    <row r="30" spans="1:3">
      <c r="A30" s="4" t="s">
        <v>642</v>
      </c>
      <c r="B30" s="5" t="n">
        <v>-66</v>
      </c>
      <c r="C30" s="5" t="n">
        <v>-50</v>
      </c>
    </row>
    <row r="31" spans="1:3">
      <c r="A31" s="4" t="s">
        <v>643</v>
      </c>
      <c r="B31" s="5" t="n">
        <v>71</v>
      </c>
      <c r="C31" s="5" t="n">
        <v>79</v>
      </c>
    </row>
    <row r="32" spans="1:3">
      <c r="A32" s="4" t="s">
        <v>648</v>
      </c>
    </row>
    <row r="33" spans="1:3">
      <c r="A33" s="3" t="s">
        <v>640</v>
      </c>
    </row>
    <row r="34" spans="1:3">
      <c r="A34" s="4" t="s">
        <v>641</v>
      </c>
      <c r="B34" s="5" t="n">
        <v>1755</v>
      </c>
      <c r="C34" s="5" t="n">
        <v>1840</v>
      </c>
    </row>
    <row r="35" spans="1:3">
      <c r="A35" s="4" t="s">
        <v>642</v>
      </c>
      <c r="B35" s="5" t="n">
        <v>-520</v>
      </c>
      <c r="C35" s="5" t="n">
        <v>-475</v>
      </c>
    </row>
    <row r="36" spans="1:3">
      <c r="A36" s="4" t="s">
        <v>643</v>
      </c>
      <c r="B36" s="6" t="n">
        <v>1235</v>
      </c>
      <c r="C36" s="6" t="n">
        <v>1365</v>
      </c>
    </row>
    <row r="37" spans="1:3">
      <c r="A37" s="4" t="s">
        <v>649</v>
      </c>
    </row>
    <row r="38" spans="1:3">
      <c r="A38" s="3" t="s">
        <v>640</v>
      </c>
    </row>
    <row r="39" spans="1:3">
      <c r="A39" s="4" t="s">
        <v>650</v>
      </c>
      <c r="B39" s="4" t="s">
        <v>441</v>
      </c>
    </row>
    <row r="40" spans="1:3">
      <c r="A40" s="4" t="s">
        <v>651</v>
      </c>
    </row>
    <row r="41" spans="1:3">
      <c r="A41" s="3" t="s">
        <v>640</v>
      </c>
    </row>
    <row r="42" spans="1:3">
      <c r="A42" s="4" t="s">
        <v>650</v>
      </c>
      <c r="B42" s="4" t="s">
        <v>497</v>
      </c>
    </row>
    <row r="43" spans="1:3">
      <c r="A43" s="4" t="s">
        <v>652</v>
      </c>
    </row>
    <row r="44" spans="1:3">
      <c r="A44" s="3" t="s">
        <v>640</v>
      </c>
    </row>
    <row r="45" spans="1:3">
      <c r="A45" s="4" t="s">
        <v>650</v>
      </c>
      <c r="B45" s="4" t="s">
        <v>441</v>
      </c>
    </row>
    <row r="46" spans="1:3">
      <c r="A46" s="4" t="s">
        <v>653</v>
      </c>
    </row>
    <row r="47" spans="1:3">
      <c r="A47" s="3" t="s">
        <v>640</v>
      </c>
    </row>
    <row r="48" spans="1:3">
      <c r="A48" s="4" t="s">
        <v>650</v>
      </c>
      <c r="B48" s="4" t="s">
        <v>654</v>
      </c>
    </row>
    <row r="49" spans="1:3">
      <c r="A49" s="4" t="s">
        <v>655</v>
      </c>
    </row>
    <row r="50" spans="1:3">
      <c r="A50" s="3" t="s">
        <v>640</v>
      </c>
    </row>
    <row r="51" spans="1:3">
      <c r="A51" s="4" t="s">
        <v>650</v>
      </c>
      <c r="B51" s="4" t="s">
        <v>656</v>
      </c>
    </row>
    <row r="52" spans="1:3">
      <c r="A52" s="4" t="s">
        <v>657</v>
      </c>
    </row>
    <row r="53" spans="1:3">
      <c r="A53" s="3" t="s">
        <v>640</v>
      </c>
    </row>
    <row r="54" spans="1:3">
      <c r="A54" s="4" t="s">
        <v>650</v>
      </c>
      <c r="B54" s="4" t="s">
        <v>658</v>
      </c>
    </row>
    <row r="55" spans="1:3">
      <c r="A55" s="4" t="s">
        <v>659</v>
      </c>
    </row>
    <row r="56" spans="1:3">
      <c r="A56" s="3" t="s">
        <v>640</v>
      </c>
    </row>
    <row r="57" spans="1:3">
      <c r="A57" s="4" t="s">
        <v>650</v>
      </c>
      <c r="B57" s="4" t="s">
        <v>660</v>
      </c>
    </row>
    <row r="58" spans="1:3">
      <c r="A58" s="4" t="s">
        <v>661</v>
      </c>
    </row>
    <row r="59" spans="1:3">
      <c r="A59" s="3" t="s">
        <v>640</v>
      </c>
    </row>
    <row r="60" spans="1:3">
      <c r="A60" s="4" t="s">
        <v>650</v>
      </c>
      <c r="B60" s="4" t="s">
        <v>6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7</v>
      </c>
      <c r="D2" s="2" t="s">
        <v>85</v>
      </c>
    </row>
    <row r="3" spans="1:4">
      <c r="A3" s="3" t="s">
        <v>130</v>
      </c>
    </row>
    <row r="4" spans="1:4">
      <c r="A4" s="4" t="s">
        <v>111</v>
      </c>
      <c r="B4" s="6" t="n">
        <v>-1943</v>
      </c>
      <c r="C4" s="6" t="n">
        <v>7377</v>
      </c>
      <c r="D4" s="6" t="n">
        <v>-1206</v>
      </c>
    </row>
    <row r="5" spans="1:4">
      <c r="A5" s="3" t="s">
        <v>131</v>
      </c>
    </row>
    <row r="6" spans="1:4">
      <c r="A6" s="4" t="s">
        <v>96</v>
      </c>
      <c r="B6" s="5" t="n">
        <v>2000</v>
      </c>
      <c r="C6" s="5" t="n">
        <v>0</v>
      </c>
      <c r="D6" s="5" t="n">
        <v>0</v>
      </c>
    </row>
    <row r="7" spans="1:4">
      <c r="A7" s="4" t="s">
        <v>132</v>
      </c>
      <c r="B7" s="5" t="n">
        <v>9391</v>
      </c>
      <c r="C7" s="5" t="n">
        <v>8580</v>
      </c>
      <c r="D7" s="5" t="n">
        <v>8150</v>
      </c>
    </row>
    <row r="8" spans="1:4">
      <c r="A8" s="4" t="s">
        <v>133</v>
      </c>
      <c r="B8" s="5" t="n">
        <v>394</v>
      </c>
      <c r="C8" s="5" t="n">
        <v>362</v>
      </c>
      <c r="D8" s="5" t="n">
        <v>555</v>
      </c>
    </row>
    <row r="9" spans="1:4">
      <c r="A9" s="4" t="s">
        <v>134</v>
      </c>
      <c r="B9" s="5" t="n">
        <v>132</v>
      </c>
      <c r="C9" s="5" t="n">
        <v>182</v>
      </c>
      <c r="D9" s="5" t="n">
        <v>93</v>
      </c>
    </row>
    <row r="10" spans="1:4">
      <c r="A10" s="4" t="s">
        <v>135</v>
      </c>
      <c r="B10" s="5" t="n">
        <v>-85</v>
      </c>
      <c r="C10" s="5" t="n">
        <v>-7119</v>
      </c>
      <c r="D10" s="5" t="n">
        <v>433</v>
      </c>
    </row>
    <row r="11" spans="1:4">
      <c r="A11" s="4" t="s">
        <v>136</v>
      </c>
      <c r="B11" s="5" t="n">
        <v>0</v>
      </c>
      <c r="C11" s="5" t="n">
        <v>479</v>
      </c>
      <c r="D11" s="5" t="n">
        <v>354</v>
      </c>
    </row>
    <row r="12" spans="1:4">
      <c r="A12" s="4" t="s">
        <v>137</v>
      </c>
      <c r="B12" s="5" t="n">
        <v>0</v>
      </c>
      <c r="C12" s="5" t="n">
        <v>65</v>
      </c>
      <c r="D12" s="5" t="n">
        <v>0</v>
      </c>
    </row>
    <row r="13" spans="1:4">
      <c r="A13" s="4" t="s">
        <v>138</v>
      </c>
      <c r="B13" s="5" t="n">
        <v>-112</v>
      </c>
      <c r="C13" s="5" t="n">
        <v>-158</v>
      </c>
      <c r="D13" s="5" t="n">
        <v>-302</v>
      </c>
    </row>
    <row r="14" spans="1:4">
      <c r="A14" s="4" t="s">
        <v>139</v>
      </c>
      <c r="B14" s="5" t="n">
        <v>1135</v>
      </c>
      <c r="C14" s="5" t="n">
        <v>868</v>
      </c>
      <c r="D14" s="5" t="n">
        <v>509</v>
      </c>
    </row>
    <row r="15" spans="1:4">
      <c r="A15" s="4" t="s">
        <v>140</v>
      </c>
      <c r="B15" s="5" t="n">
        <v>74</v>
      </c>
      <c r="C15" s="5" t="n">
        <v>-13</v>
      </c>
      <c r="D15" s="5" t="n">
        <v>140</v>
      </c>
    </row>
    <row r="16" spans="1:4">
      <c r="A16" s="4" t="s">
        <v>141</v>
      </c>
      <c r="B16" s="5" t="n">
        <v>0</v>
      </c>
      <c r="C16" s="5" t="n">
        <v>-5</v>
      </c>
      <c r="D16" s="5" t="n">
        <v>111</v>
      </c>
    </row>
    <row r="17" spans="1:4">
      <c r="A17" s="4" t="s">
        <v>142</v>
      </c>
      <c r="B17" s="5" t="n">
        <v>-223</v>
      </c>
      <c r="C17" s="5" t="n">
        <v>-1140</v>
      </c>
      <c r="D17" s="5" t="n">
        <v>-10498</v>
      </c>
    </row>
    <row r="18" spans="1:4">
      <c r="A18" s="3" t="s">
        <v>143</v>
      </c>
    </row>
    <row r="19" spans="1:4">
      <c r="A19" s="4" t="s">
        <v>144</v>
      </c>
      <c r="B19" s="5" t="n">
        <v>-150</v>
      </c>
      <c r="C19" s="5" t="n">
        <v>83</v>
      </c>
      <c r="D19" s="5" t="n">
        <v>-1017</v>
      </c>
    </row>
    <row r="20" spans="1:4">
      <c r="A20" s="4" t="s">
        <v>145</v>
      </c>
      <c r="B20" s="5" t="n">
        <v>279</v>
      </c>
      <c r="C20" s="5" t="n">
        <v>705</v>
      </c>
      <c r="D20" s="5" t="n">
        <v>457</v>
      </c>
    </row>
    <row r="21" spans="1:4">
      <c r="A21" s="4" t="s">
        <v>146</v>
      </c>
      <c r="B21" s="5" t="n">
        <v>-142</v>
      </c>
      <c r="C21" s="5" t="n">
        <v>57</v>
      </c>
      <c r="D21" s="5" t="n">
        <v>-365</v>
      </c>
    </row>
    <row r="22" spans="1:4">
      <c r="A22" s="4" t="s">
        <v>147</v>
      </c>
      <c r="B22" s="5" t="n">
        <v>-728</v>
      </c>
      <c r="C22" s="5" t="n">
        <v>271</v>
      </c>
      <c r="D22" s="5" t="n">
        <v>-308</v>
      </c>
    </row>
    <row r="23" spans="1:4">
      <c r="A23" s="4" t="s">
        <v>148</v>
      </c>
      <c r="B23" s="5" t="n">
        <v>407</v>
      </c>
      <c r="C23" s="5" t="n">
        <v>426</v>
      </c>
      <c r="D23" s="5" t="n">
        <v>312</v>
      </c>
    </row>
    <row r="24" spans="1:4">
      <c r="A24" s="4" t="s">
        <v>149</v>
      </c>
      <c r="B24" s="5" t="n">
        <v>10429</v>
      </c>
      <c r="C24" s="5" t="n">
        <v>10062</v>
      </c>
      <c r="D24" s="5" t="n">
        <v>-3290</v>
      </c>
    </row>
    <row r="25" spans="1:4">
      <c r="A25" s="3" t="s">
        <v>150</v>
      </c>
    </row>
    <row r="26" spans="1:4">
      <c r="A26" s="4" t="s">
        <v>151</v>
      </c>
      <c r="B26" s="5" t="n">
        <v>-4963</v>
      </c>
      <c r="C26" s="5" t="n">
        <v>-3319</v>
      </c>
      <c r="D26" s="5" t="n">
        <v>-1950</v>
      </c>
    </row>
    <row r="27" spans="1:4">
      <c r="A27" s="4" t="s">
        <v>152</v>
      </c>
      <c r="B27" s="5" t="n">
        <v>-7441</v>
      </c>
      <c r="C27" s="5" t="n">
        <v>-7461</v>
      </c>
      <c r="D27" s="5" t="n">
        <v>-4976</v>
      </c>
    </row>
    <row r="28" spans="1:4">
      <c r="A28" s="4" t="s">
        <v>153</v>
      </c>
      <c r="B28" s="5" t="n">
        <v>-163</v>
      </c>
      <c r="C28" s="5" t="n">
        <v>-115</v>
      </c>
      <c r="D28" s="5" t="n">
        <v>-83</v>
      </c>
    </row>
    <row r="29" spans="1:4">
      <c r="A29" s="4" t="s">
        <v>154</v>
      </c>
      <c r="B29" s="5" t="n">
        <v>7197</v>
      </c>
      <c r="C29" s="5" t="n">
        <v>7202</v>
      </c>
      <c r="D29" s="5" t="n">
        <v>4621</v>
      </c>
    </row>
    <row r="30" spans="1:4">
      <c r="A30" s="4" t="s">
        <v>155</v>
      </c>
      <c r="B30" s="5" t="n">
        <v>-5165</v>
      </c>
      <c r="C30" s="5" t="n">
        <v>-4112</v>
      </c>
      <c r="D30" s="5" t="n">
        <v>-10065</v>
      </c>
    </row>
    <row r="31" spans="1:4">
      <c r="A31" s="4" t="s">
        <v>156</v>
      </c>
      <c r="B31" s="5" t="n">
        <v>591</v>
      </c>
      <c r="C31" s="5" t="n">
        <v>527</v>
      </c>
      <c r="D31" s="5" t="n">
        <v>219</v>
      </c>
    </row>
    <row r="32" spans="1:4">
      <c r="A32" s="4" t="s">
        <v>157</v>
      </c>
      <c r="B32" s="5" t="n">
        <v>223</v>
      </c>
      <c r="C32" s="5" t="n">
        <v>1140</v>
      </c>
      <c r="D32" s="5" t="n">
        <v>10498</v>
      </c>
    </row>
    <row r="33" spans="1:4">
      <c r="A33" s="4" t="s">
        <v>158</v>
      </c>
      <c r="B33" s="5" t="n">
        <v>110</v>
      </c>
      <c r="C33" s="5" t="n">
        <v>2</v>
      </c>
      <c r="D33" s="5" t="n">
        <v>11</v>
      </c>
    </row>
    <row r="34" spans="1:4">
      <c r="A34" s="4" t="s">
        <v>148</v>
      </c>
      <c r="B34" s="5" t="n">
        <v>69</v>
      </c>
      <c r="C34" s="5" t="n">
        <v>1</v>
      </c>
      <c r="D34" s="5" t="n">
        <v>30</v>
      </c>
    </row>
    <row r="35" spans="1:4">
      <c r="A35" s="4" t="s">
        <v>159</v>
      </c>
      <c r="B35" s="5" t="n">
        <v>-9542</v>
      </c>
      <c r="C35" s="5" t="n">
        <v>-6135</v>
      </c>
      <c r="D35" s="5" t="n">
        <v>-1695</v>
      </c>
    </row>
    <row r="36" spans="1:4">
      <c r="A36" s="3" t="s">
        <v>160</v>
      </c>
    </row>
    <row r="37" spans="1:4">
      <c r="A37" s="4" t="s">
        <v>161</v>
      </c>
      <c r="B37" s="5" t="n">
        <v>9307</v>
      </c>
      <c r="C37" s="5" t="n">
        <v>8529</v>
      </c>
      <c r="D37" s="5" t="n">
        <v>10966</v>
      </c>
    </row>
    <row r="38" spans="1:4">
      <c r="A38" s="4" t="s">
        <v>162</v>
      </c>
      <c r="B38" s="5" t="n">
        <v>-9764</v>
      </c>
      <c r="C38" s="5" t="n">
        <v>-8518</v>
      </c>
      <c r="D38" s="5" t="n">
        <v>-5417</v>
      </c>
    </row>
    <row r="39" spans="1:4">
      <c r="A39" s="4" t="s">
        <v>163</v>
      </c>
      <c r="B39" s="5" t="n">
        <v>-321</v>
      </c>
      <c r="C39" s="5" t="n">
        <v>-93</v>
      </c>
      <c r="D39" s="5" t="n">
        <v>-358</v>
      </c>
    </row>
    <row r="40" spans="1:4">
      <c r="A40" s="4" t="s">
        <v>164</v>
      </c>
      <c r="B40" s="5" t="n">
        <v>0</v>
      </c>
      <c r="C40" s="5" t="n">
        <v>131</v>
      </c>
      <c r="D40" s="5" t="n">
        <v>0</v>
      </c>
    </row>
    <row r="41" spans="1:4">
      <c r="A41" s="4" t="s">
        <v>165</v>
      </c>
      <c r="B41" s="5" t="n">
        <v>291</v>
      </c>
      <c r="C41" s="5" t="n">
        <v>21</v>
      </c>
      <c r="D41" s="5" t="n">
        <v>50</v>
      </c>
    </row>
    <row r="42" spans="1:4">
      <c r="A42" s="4" t="s">
        <v>148</v>
      </c>
      <c r="B42" s="5" t="n">
        <v>4</v>
      </c>
      <c r="C42" s="5" t="n">
        <v>-18</v>
      </c>
      <c r="D42" s="5" t="n">
        <v>45</v>
      </c>
    </row>
    <row r="43" spans="1:4">
      <c r="A43" s="4" t="s">
        <v>166</v>
      </c>
      <c r="B43" s="5" t="n">
        <v>-483</v>
      </c>
      <c r="C43" s="5" t="n">
        <v>-210</v>
      </c>
      <c r="D43" s="5" t="n">
        <v>5286</v>
      </c>
    </row>
    <row r="44" spans="1:4">
      <c r="A44" s="4" t="s">
        <v>167</v>
      </c>
      <c r="B44" s="5" t="n">
        <v>404</v>
      </c>
      <c r="C44" s="5" t="n">
        <v>3717</v>
      </c>
      <c r="D44" s="5" t="n">
        <v>301</v>
      </c>
    </row>
    <row r="45" spans="1:4">
      <c r="A45" s="4" t="s">
        <v>168</v>
      </c>
      <c r="B45" s="5" t="n">
        <v>6659</v>
      </c>
      <c r="C45" s="5" t="n">
        <v>2942</v>
      </c>
      <c r="D45" s="5" t="n">
        <v>2641</v>
      </c>
    </row>
    <row r="46" spans="1:4">
      <c r="A46" s="4" t="s">
        <v>169</v>
      </c>
      <c r="B46" s="6" t="n">
        <v>7063</v>
      </c>
      <c r="C46" s="6" t="n">
        <v>6659</v>
      </c>
      <c r="D46" s="6" t="n">
        <v>29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94</v>
      </c>
    </row>
    <row r="2" spans="1:2">
      <c r="A2" s="3" t="s">
        <v>664</v>
      </c>
    </row>
    <row r="3" spans="1:2">
      <c r="A3" s="4" t="s">
        <v>665</v>
      </c>
      <c r="B3" s="6" t="n">
        <v>467</v>
      </c>
    </row>
    <row r="4" spans="1:2">
      <c r="A4" s="4" t="s">
        <v>666</v>
      </c>
      <c r="B4" s="5" t="n">
        <v>263</v>
      </c>
    </row>
    <row r="5" spans="1:2">
      <c r="A5" s="4" t="s">
        <v>667</v>
      </c>
      <c r="B5" s="5" t="n">
        <v>110</v>
      </c>
    </row>
    <row r="6" spans="1:2">
      <c r="A6" s="4" t="s">
        <v>668</v>
      </c>
      <c r="B6" s="5" t="n">
        <v>71</v>
      </c>
    </row>
    <row r="7" spans="1:2">
      <c r="A7" s="4" t="s">
        <v>669</v>
      </c>
      <c r="B7" s="6" t="n">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0</v>
      </c>
      <c r="B1" s="2" t="s">
        <v>1</v>
      </c>
    </row>
    <row r="2" spans="1:9">
      <c r="B2" s="2" t="s">
        <v>2</v>
      </c>
      <c r="C2" s="2" t="s">
        <v>80</v>
      </c>
      <c r="D2" s="2" t="s">
        <v>671</v>
      </c>
      <c r="E2" s="2" t="s">
        <v>672</v>
      </c>
      <c r="F2" s="2" t="s">
        <v>37</v>
      </c>
      <c r="G2" s="2" t="s">
        <v>673</v>
      </c>
      <c r="H2" s="2" t="s">
        <v>674</v>
      </c>
      <c r="I2" s="2" t="s">
        <v>675</v>
      </c>
    </row>
    <row r="3" spans="1:9">
      <c r="A3" s="3" t="s">
        <v>676</v>
      </c>
    </row>
    <row r="4" spans="1:9">
      <c r="A4" s="4" t="s">
        <v>677</v>
      </c>
      <c r="D4" s="6" t="n">
        <v>8000</v>
      </c>
      <c r="H4" s="6" t="n">
        <v>6000</v>
      </c>
    </row>
    <row r="5" spans="1:9">
      <c r="A5" s="4" t="s">
        <v>678</v>
      </c>
      <c r="B5" s="6" t="n">
        <v>-405</v>
      </c>
      <c r="F5" s="6" t="n">
        <v>-111</v>
      </c>
    </row>
    <row r="6" spans="1:9">
      <c r="A6" s="4" t="s">
        <v>679</v>
      </c>
      <c r="B6" s="5" t="n">
        <v>39923</v>
      </c>
      <c r="F6" s="5" t="n">
        <v>40892</v>
      </c>
    </row>
    <row r="7" spans="1:9">
      <c r="A7" s="4" t="s">
        <v>680</v>
      </c>
      <c r="B7" s="5" t="n">
        <v>-4557</v>
      </c>
      <c r="F7" s="5" t="n">
        <v>-3429</v>
      </c>
    </row>
    <row r="8" spans="1:9">
      <c r="A8" s="4" t="s">
        <v>58</v>
      </c>
      <c r="B8" s="6" t="n">
        <v>35366</v>
      </c>
      <c r="F8" s="5" t="n">
        <v>37463</v>
      </c>
    </row>
    <row r="9" spans="1:9">
      <c r="A9" s="4" t="s">
        <v>681</v>
      </c>
    </row>
    <row r="10" spans="1:9">
      <c r="A10" s="3" t="s">
        <v>676</v>
      </c>
    </row>
    <row r="11" spans="1:9">
      <c r="A11" s="4" t="s">
        <v>682</v>
      </c>
      <c r="G11" s="4" t="s">
        <v>683</v>
      </c>
    </row>
    <row r="12" spans="1:9">
      <c r="A12" s="4" t="s">
        <v>684</v>
      </c>
      <c r="B12" s="4" t="s">
        <v>685</v>
      </c>
    </row>
    <row r="13" spans="1:9">
      <c r="A13" s="4" t="s">
        <v>686</v>
      </c>
      <c r="B13" s="4" t="s">
        <v>687</v>
      </c>
    </row>
    <row r="14" spans="1:9">
      <c r="A14" s="4" t="s">
        <v>677</v>
      </c>
      <c r="B14" s="6" t="n">
        <v>12000</v>
      </c>
      <c r="F14" s="5" t="n">
        <v>12000</v>
      </c>
    </row>
    <row r="15" spans="1:9">
      <c r="A15" s="4" t="s">
        <v>688</v>
      </c>
    </row>
    <row r="16" spans="1:9">
      <c r="A16" s="3" t="s">
        <v>676</v>
      </c>
    </row>
    <row r="17" spans="1:9">
      <c r="A17" s="4" t="s">
        <v>684</v>
      </c>
      <c r="B17" s="4" t="s">
        <v>689</v>
      </c>
    </row>
    <row r="18" spans="1:9">
      <c r="A18" s="4" t="s">
        <v>686</v>
      </c>
      <c r="B18" s="4" t="s">
        <v>690</v>
      </c>
    </row>
    <row r="19" spans="1:9">
      <c r="A19" s="4" t="s">
        <v>677</v>
      </c>
      <c r="B19" s="6" t="n">
        <v>6204</v>
      </c>
      <c r="F19" s="5" t="n">
        <v>6204</v>
      </c>
    </row>
    <row r="20" spans="1:9">
      <c r="A20" s="4" t="s">
        <v>691</v>
      </c>
    </row>
    <row r="21" spans="1:9">
      <c r="A21" s="3" t="s">
        <v>676</v>
      </c>
    </row>
    <row r="22" spans="1:9">
      <c r="A22" s="4" t="s">
        <v>682</v>
      </c>
      <c r="C22" s="4" t="s">
        <v>692</v>
      </c>
    </row>
    <row r="23" spans="1:9">
      <c r="A23" s="4" t="s">
        <v>684</v>
      </c>
      <c r="B23" s="4" t="s">
        <v>693</v>
      </c>
    </row>
    <row r="24" spans="1:9">
      <c r="A24" s="4" t="s">
        <v>686</v>
      </c>
      <c r="B24" s="4" t="s">
        <v>694</v>
      </c>
    </row>
    <row r="25" spans="1:9">
      <c r="A25" s="4" t="s">
        <v>677</v>
      </c>
      <c r="B25" s="6" t="n">
        <v>4780</v>
      </c>
      <c r="F25" s="5" t="n">
        <v>4980</v>
      </c>
    </row>
    <row r="26" spans="1:9">
      <c r="A26" s="4" t="s">
        <v>680</v>
      </c>
      <c r="C26" s="6" t="n">
        <v>-200</v>
      </c>
    </row>
    <row r="27" spans="1:9">
      <c r="A27" s="4" t="s">
        <v>695</v>
      </c>
    </row>
    <row r="28" spans="1:9">
      <c r="A28" s="3" t="s">
        <v>676</v>
      </c>
    </row>
    <row r="29" spans="1:9">
      <c r="A29" s="4" t="s">
        <v>682</v>
      </c>
      <c r="I29" s="4" t="s">
        <v>696</v>
      </c>
    </row>
    <row r="30" spans="1:9">
      <c r="A30" s="4" t="s">
        <v>684</v>
      </c>
      <c r="B30" s="4" t="s">
        <v>697</v>
      </c>
    </row>
    <row r="31" spans="1:9">
      <c r="A31" s="4" t="s">
        <v>686</v>
      </c>
      <c r="B31" s="4" t="s">
        <v>698</v>
      </c>
    </row>
    <row r="32" spans="1:9">
      <c r="A32" s="4" t="s">
        <v>677</v>
      </c>
      <c r="B32" s="6" t="n">
        <v>6125</v>
      </c>
      <c r="F32" s="5" t="n">
        <v>7000</v>
      </c>
    </row>
    <row r="33" spans="1:9">
      <c r="A33" s="4" t="s">
        <v>699</v>
      </c>
    </row>
    <row r="34" spans="1:9">
      <c r="A34" s="3" t="s">
        <v>676</v>
      </c>
    </row>
    <row r="35" spans="1:9">
      <c r="A35" s="4" t="s">
        <v>682</v>
      </c>
      <c r="E35" s="4" t="s">
        <v>452</v>
      </c>
    </row>
    <row r="36" spans="1:9">
      <c r="A36" s="4" t="s">
        <v>684</v>
      </c>
      <c r="B36" s="4" t="s">
        <v>700</v>
      </c>
    </row>
    <row r="37" spans="1:9">
      <c r="A37" s="4" t="s">
        <v>677</v>
      </c>
      <c r="B37" s="6" t="n">
        <v>1000</v>
      </c>
      <c r="E37" s="6" t="n">
        <v>1800</v>
      </c>
      <c r="F37" s="5" t="n">
        <v>2753</v>
      </c>
    </row>
    <row r="38" spans="1:9">
      <c r="A38" s="4" t="s">
        <v>701</v>
      </c>
    </row>
    <row r="39" spans="1:9">
      <c r="A39" s="3" t="s">
        <v>676</v>
      </c>
    </row>
    <row r="40" spans="1:9">
      <c r="A40" s="4" t="s">
        <v>702</v>
      </c>
      <c r="B40" s="4" t="s">
        <v>703</v>
      </c>
    </row>
    <row r="41" spans="1:9">
      <c r="A41" s="4" t="s">
        <v>686</v>
      </c>
      <c r="B41" s="4" t="s">
        <v>704</v>
      </c>
    </row>
    <row r="42" spans="1:9">
      <c r="A42" s="4" t="s">
        <v>705</v>
      </c>
      <c r="B42" s="6" t="n">
        <v>0</v>
      </c>
      <c r="F42" s="5" t="n">
        <v>0</v>
      </c>
    </row>
    <row r="43" spans="1:9">
      <c r="A43" s="4" t="s">
        <v>706</v>
      </c>
    </row>
    <row r="44" spans="1:9">
      <c r="A44" s="3" t="s">
        <v>676</v>
      </c>
    </row>
    <row r="45" spans="1:9">
      <c r="A45" s="4" t="s">
        <v>686</v>
      </c>
      <c r="B45" s="4" t="s">
        <v>707</v>
      </c>
    </row>
    <row r="46" spans="1:9">
      <c r="A46" s="4" t="s">
        <v>677</v>
      </c>
      <c r="B46" s="6" t="n">
        <v>3900</v>
      </c>
      <c r="D46" s="6" t="n">
        <v>2000</v>
      </c>
      <c r="H46" s="6" t="n">
        <v>4000</v>
      </c>
    </row>
    <row r="47" spans="1:9">
      <c r="A47" s="4" t="s">
        <v>705</v>
      </c>
      <c r="B47" s="6" t="n">
        <v>5915</v>
      </c>
      <c r="F47" s="5" t="n">
        <v>3960</v>
      </c>
    </row>
    <row r="48" spans="1:9">
      <c r="A48" s="4" t="s">
        <v>708</v>
      </c>
    </row>
    <row r="49" spans="1:9">
      <c r="A49" s="3" t="s">
        <v>676</v>
      </c>
    </row>
    <row r="50" spans="1:9">
      <c r="A50" s="4" t="s">
        <v>702</v>
      </c>
      <c r="B50" s="4" t="s">
        <v>709</v>
      </c>
    </row>
    <row r="51" spans="1:9">
      <c r="A51" s="4" t="s">
        <v>710</v>
      </c>
      <c r="B51" s="4" t="s">
        <v>711</v>
      </c>
    </row>
    <row r="52" spans="1:9">
      <c r="A52" s="4" t="s">
        <v>705</v>
      </c>
      <c r="B52" s="6" t="n">
        <v>198</v>
      </c>
      <c r="F52" s="5" t="n">
        <v>182</v>
      </c>
    </row>
    <row r="53" spans="1:9">
      <c r="A53" s="4" t="s">
        <v>712</v>
      </c>
    </row>
    <row r="54" spans="1:9">
      <c r="A54" s="3" t="s">
        <v>676</v>
      </c>
    </row>
    <row r="55" spans="1:9">
      <c r="A55" s="4" t="s">
        <v>686</v>
      </c>
      <c r="B55" s="4" t="s">
        <v>713</v>
      </c>
    </row>
    <row r="56" spans="1:9">
      <c r="A56" s="4" t="s">
        <v>705</v>
      </c>
      <c r="B56" s="6" t="n">
        <v>2607</v>
      </c>
      <c r="F56" s="5" t="n">
        <v>2411</v>
      </c>
    </row>
    <row r="57" spans="1:9">
      <c r="A57" s="4" t="s">
        <v>714</v>
      </c>
    </row>
    <row r="58" spans="1:9">
      <c r="A58" s="3" t="s">
        <v>676</v>
      </c>
    </row>
    <row r="59" spans="1:9">
      <c r="A59" s="4" t="s">
        <v>686</v>
      </c>
      <c r="B59" s="4" t="s">
        <v>715</v>
      </c>
    </row>
    <row r="60" spans="1:9">
      <c r="A60" s="4" t="s">
        <v>705</v>
      </c>
      <c r="B60" s="6" t="n">
        <v>300</v>
      </c>
      <c r="F60" s="5" t="n">
        <v>300</v>
      </c>
    </row>
    <row r="61" spans="1:9">
      <c r="A61" s="4" t="s">
        <v>716</v>
      </c>
    </row>
    <row r="62" spans="1:9">
      <c r="A62" s="3" t="s">
        <v>676</v>
      </c>
    </row>
    <row r="63" spans="1:9">
      <c r="A63" s="4" t="s">
        <v>684</v>
      </c>
      <c r="B63" s="4" t="s">
        <v>717</v>
      </c>
    </row>
    <row r="64" spans="1:9">
      <c r="A64" s="4" t="s">
        <v>686</v>
      </c>
      <c r="B64" s="4" t="s">
        <v>718</v>
      </c>
    </row>
    <row r="65" spans="1:9">
      <c r="A65" s="4" t="s">
        <v>705</v>
      </c>
      <c r="B65" s="6" t="n">
        <v>661</v>
      </c>
      <c r="F65" s="5" t="n">
        <v>527</v>
      </c>
    </row>
    <row r="66" spans="1:9">
      <c r="A66" s="4" t="s">
        <v>719</v>
      </c>
    </row>
    <row r="67" spans="1:9">
      <c r="A67" s="3" t="s">
        <v>676</v>
      </c>
    </row>
    <row r="68" spans="1:9">
      <c r="A68" s="4" t="s">
        <v>684</v>
      </c>
      <c r="B68" s="4" t="s">
        <v>720</v>
      </c>
    </row>
    <row r="69" spans="1:9">
      <c r="A69" s="4" t="s">
        <v>686</v>
      </c>
      <c r="B69" s="4" t="s">
        <v>721</v>
      </c>
    </row>
    <row r="70" spans="1:9">
      <c r="A70" s="4" t="s">
        <v>722</v>
      </c>
    </row>
    <row r="71" spans="1:9">
      <c r="A71" s="3" t="s">
        <v>676</v>
      </c>
    </row>
    <row r="72" spans="1:9">
      <c r="A72" s="4" t="s">
        <v>677</v>
      </c>
      <c r="B72" s="6" t="n">
        <v>538</v>
      </c>
      <c r="F72" s="6" t="n">
        <v>686</v>
      </c>
    </row>
    <row r="73" spans="1:9">
      <c r="A73" s="4" t="s">
        <v>723</v>
      </c>
    </row>
    <row r="74" spans="1:9">
      <c r="A74" s="3" t="s">
        <v>676</v>
      </c>
    </row>
    <row r="75" spans="1:9">
      <c r="A75" s="4" t="s">
        <v>677</v>
      </c>
      <c r="B75" s="6" t="n">
        <v>278</v>
      </c>
    </row>
    <row r="76" spans="1:9">
      <c r="A76" s="4" t="s">
        <v>724</v>
      </c>
    </row>
    <row r="77" spans="1:9">
      <c r="A77" s="3" t="s">
        <v>676</v>
      </c>
    </row>
    <row r="78" spans="1:9">
      <c r="A78" s="4" t="s">
        <v>682</v>
      </c>
      <c r="B78" s="4" t="s">
        <v>725</v>
      </c>
    </row>
    <row r="79" spans="1:9">
      <c r="A79" s="4" t="s">
        <v>726</v>
      </c>
    </row>
    <row r="80" spans="1:9">
      <c r="A80" s="3" t="s">
        <v>676</v>
      </c>
    </row>
    <row r="81" spans="1:9">
      <c r="A81" s="4" t="s">
        <v>682</v>
      </c>
      <c r="B81" s="4" t="s">
        <v>727</v>
      </c>
    </row>
    <row r="82" spans="1:9">
      <c r="A82" s="4" t="s">
        <v>728</v>
      </c>
    </row>
    <row r="83" spans="1:9">
      <c r="A83" s="3" t="s">
        <v>676</v>
      </c>
    </row>
    <row r="84" spans="1:9">
      <c r="A84" s="4" t="s">
        <v>682</v>
      </c>
      <c r="B84" s="4" t="s">
        <v>729</v>
      </c>
    </row>
    <row r="85" spans="1:9">
      <c r="A85" s="4" t="s">
        <v>730</v>
      </c>
    </row>
    <row r="86" spans="1:9">
      <c r="A86" s="3" t="s">
        <v>676</v>
      </c>
    </row>
    <row r="87" spans="1:9">
      <c r="A87" s="4" t="s">
        <v>682</v>
      </c>
      <c r="B87" s="4" t="s">
        <v>696</v>
      </c>
    </row>
    <row r="88" spans="1:9">
      <c r="A88" s="4" t="s">
        <v>731</v>
      </c>
    </row>
    <row r="89" spans="1:9">
      <c r="A89" s="3" t="s">
        <v>676</v>
      </c>
    </row>
    <row r="90" spans="1:9">
      <c r="A90" s="4" t="s">
        <v>682</v>
      </c>
      <c r="B90" s="4" t="s">
        <v>502</v>
      </c>
    </row>
    <row r="91" spans="1:9">
      <c r="A91" s="4" t="s">
        <v>732</v>
      </c>
    </row>
    <row r="92" spans="1:9">
      <c r="A92" s="3" t="s">
        <v>676</v>
      </c>
    </row>
    <row r="93" spans="1:9">
      <c r="A93" s="4" t="s">
        <v>702</v>
      </c>
      <c r="B93" s="4" t="s">
        <v>733</v>
      </c>
    </row>
    <row r="94" spans="1:9">
      <c r="A94" s="4" t="s">
        <v>734</v>
      </c>
    </row>
    <row r="95" spans="1:9">
      <c r="A95" s="3" t="s">
        <v>676</v>
      </c>
    </row>
    <row r="96" spans="1:9">
      <c r="A96" s="4" t="s">
        <v>682</v>
      </c>
      <c r="B96" s="4" t="s">
        <v>735</v>
      </c>
    </row>
    <row r="97" spans="1:9">
      <c r="A97" s="4" t="s">
        <v>736</v>
      </c>
    </row>
    <row r="98" spans="1:9">
      <c r="A98" s="3" t="s">
        <v>676</v>
      </c>
    </row>
    <row r="99" spans="1:9">
      <c r="A99" s="4" t="s">
        <v>682</v>
      </c>
      <c r="B99" s="4" t="s">
        <v>737</v>
      </c>
    </row>
    <row r="100" spans="1:9">
      <c r="A100" s="4" t="s">
        <v>738</v>
      </c>
    </row>
    <row r="101" spans="1:9">
      <c r="A101" s="3" t="s">
        <v>676</v>
      </c>
    </row>
    <row r="102" spans="1:9">
      <c r="A102" s="4" t="s">
        <v>682</v>
      </c>
      <c r="B102" s="4" t="s">
        <v>739</v>
      </c>
    </row>
    <row r="103" spans="1:9">
      <c r="A103" s="4" t="s">
        <v>740</v>
      </c>
    </row>
    <row r="104" spans="1:9">
      <c r="A104" s="3" t="s">
        <v>676</v>
      </c>
    </row>
    <row r="105" spans="1:9">
      <c r="A105" s="4" t="s">
        <v>682</v>
      </c>
      <c r="B105" s="4" t="s">
        <v>741</v>
      </c>
    </row>
    <row r="106" spans="1:9">
      <c r="A106" s="4" t="s">
        <v>742</v>
      </c>
    </row>
    <row r="107" spans="1:9">
      <c r="A107" s="3" t="s">
        <v>676</v>
      </c>
    </row>
    <row r="108" spans="1:9">
      <c r="A108" s="4" t="s">
        <v>682</v>
      </c>
      <c r="B108" s="4" t="s">
        <v>743</v>
      </c>
    </row>
    <row r="109" spans="1:9">
      <c r="A109" s="4" t="s">
        <v>744</v>
      </c>
    </row>
    <row r="110" spans="1:9">
      <c r="A110" s="3" t="s">
        <v>676</v>
      </c>
    </row>
    <row r="111" spans="1:9">
      <c r="A111" s="4" t="s">
        <v>682</v>
      </c>
      <c r="B111" s="4" t="s">
        <v>745</v>
      </c>
    </row>
    <row r="112" spans="1:9">
      <c r="A112" s="4" t="s">
        <v>746</v>
      </c>
    </row>
    <row r="113" spans="1:9">
      <c r="A113" s="3" t="s">
        <v>676</v>
      </c>
    </row>
    <row r="114" spans="1:9">
      <c r="A114" s="4" t="s">
        <v>682</v>
      </c>
      <c r="B114" s="4" t="s">
        <v>747</v>
      </c>
    </row>
    <row r="115" spans="1:9">
      <c r="A115" s="4" t="s">
        <v>748</v>
      </c>
    </row>
    <row r="116" spans="1:9">
      <c r="A116" s="3" t="s">
        <v>676</v>
      </c>
    </row>
    <row r="117" spans="1:9">
      <c r="A117" s="4" t="s">
        <v>702</v>
      </c>
      <c r="B117" s="4" t="s">
        <v>749</v>
      </c>
    </row>
    <row r="118" spans="1:9">
      <c r="A118" s="4" t="s">
        <v>750</v>
      </c>
    </row>
    <row r="119" spans="1:9">
      <c r="A119" s="3" t="s">
        <v>676</v>
      </c>
    </row>
    <row r="120" spans="1:9">
      <c r="A120" s="4" t="s">
        <v>682</v>
      </c>
      <c r="B120" s="4" t="s">
        <v>751</v>
      </c>
    </row>
    <row r="121" spans="1:9">
      <c r="A121" s="4" t="s">
        <v>752</v>
      </c>
    </row>
    <row r="122" spans="1:9">
      <c r="A122" s="3" t="s">
        <v>676</v>
      </c>
    </row>
    <row r="123" spans="1:9">
      <c r="A123" s="4" t="s">
        <v>702</v>
      </c>
      <c r="B123" s="4" t="s">
        <v>703</v>
      </c>
    </row>
    <row r="124" spans="1:9">
      <c r="A124" s="4" t="s">
        <v>753</v>
      </c>
    </row>
    <row r="125" spans="1:9">
      <c r="A125" s="3" t="s">
        <v>676</v>
      </c>
    </row>
    <row r="126" spans="1:9">
      <c r="A126" s="4" t="s">
        <v>682</v>
      </c>
      <c r="B126" s="4" t="s">
        <v>754</v>
      </c>
    </row>
    <row r="127" spans="1:9">
      <c r="A127" s="4" t="s">
        <v>755</v>
      </c>
    </row>
    <row r="128" spans="1:9">
      <c r="A128" s="3" t="s">
        <v>676</v>
      </c>
    </row>
    <row r="129" spans="1:9">
      <c r="A129" s="4" t="s">
        <v>682</v>
      </c>
      <c r="B129" s="4" t="s">
        <v>7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17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0"/>
    <col customWidth="1" max="5" min="5" width="20"/>
    <col customWidth="1" max="6" min="6" width="15"/>
    <col customWidth="1" max="7" min="7" width="25"/>
    <col customWidth="1" max="8" min="8" width="21"/>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25"/>
    <col customWidth="1" max="17" min="17" width="14"/>
    <col customWidth="1" max="18" min="18" width="21"/>
    <col customWidth="1" max="19" min="19" width="21"/>
    <col customWidth="1" max="20" min="20" width="18"/>
  </cols>
  <sheetData>
    <row r="1" spans="1:20">
      <c r="A1" s="1" t="s">
        <v>757</v>
      </c>
      <c r="B1" s="2" t="s">
        <v>758</v>
      </c>
      <c r="E1" s="2" t="s">
        <v>759</v>
      </c>
      <c r="F1" s="2" t="s">
        <v>760</v>
      </c>
      <c r="G1" s="2" t="s">
        <v>1</v>
      </c>
    </row>
    <row r="2" spans="1:20">
      <c r="B2" s="2" t="s">
        <v>761</v>
      </c>
      <c r="C2" s="2" t="s">
        <v>762</v>
      </c>
      <c r="D2" s="2" t="s">
        <v>763</v>
      </c>
      <c r="E2" s="2" t="s">
        <v>764</v>
      </c>
      <c r="F2" s="2" t="s">
        <v>82</v>
      </c>
      <c r="G2" s="2" t="s">
        <v>765</v>
      </c>
      <c r="H2" s="2" t="s">
        <v>766</v>
      </c>
      <c r="I2" s="2" t="s">
        <v>767</v>
      </c>
      <c r="J2" s="2" t="s">
        <v>384</v>
      </c>
      <c r="K2" s="2" t="s">
        <v>768</v>
      </c>
      <c r="L2" s="2" t="s">
        <v>769</v>
      </c>
      <c r="M2" s="2" t="s">
        <v>770</v>
      </c>
      <c r="N2" s="2" t="s">
        <v>771</v>
      </c>
      <c r="O2" s="2" t="s">
        <v>772</v>
      </c>
      <c r="P2" s="2" t="s">
        <v>773</v>
      </c>
      <c r="Q2" s="2" t="s">
        <v>673</v>
      </c>
      <c r="R2" s="2" t="s">
        <v>774</v>
      </c>
      <c r="S2" s="2" t="s">
        <v>775</v>
      </c>
      <c r="T2" s="2" t="s">
        <v>776</v>
      </c>
    </row>
    <row r="3" spans="1:20">
      <c r="A3" s="3" t="s">
        <v>777</v>
      </c>
    </row>
    <row r="4" spans="1:20">
      <c r="A4" s="4" t="s">
        <v>677</v>
      </c>
      <c r="O4" s="6" t="n">
        <v>8000000000</v>
      </c>
      <c r="R4" s="6" t="n">
        <v>6000000000</v>
      </c>
    </row>
    <row r="5" spans="1:20">
      <c r="A5" s="4" t="s">
        <v>778</v>
      </c>
      <c r="G5" s="6" t="n">
        <v>21900000000</v>
      </c>
    </row>
    <row r="6" spans="1:20">
      <c r="A6" s="4" t="s">
        <v>779</v>
      </c>
      <c r="G6" s="5" t="n">
        <v>16100000000</v>
      </c>
    </row>
    <row r="7" spans="1:20">
      <c r="A7" s="4" t="s">
        <v>780</v>
      </c>
      <c r="G7" s="5" t="n">
        <v>74000000</v>
      </c>
      <c r="H7" s="6" t="n">
        <v>55000000</v>
      </c>
      <c r="I7" s="6" t="n">
        <v>44000000</v>
      </c>
    </row>
    <row r="8" spans="1:20">
      <c r="A8" s="4" t="s">
        <v>781</v>
      </c>
      <c r="G8" s="6" t="n">
        <v>2600000000</v>
      </c>
      <c r="H8" s="6" t="n">
        <v>2500000000</v>
      </c>
      <c r="I8" s="6" t="n">
        <v>2700000000</v>
      </c>
    </row>
    <row r="9" spans="1:20">
      <c r="A9" s="4" t="s">
        <v>782</v>
      </c>
      <c r="G9" s="4" t="s">
        <v>783</v>
      </c>
      <c r="H9" s="4" t="s">
        <v>784</v>
      </c>
      <c r="I9" s="4" t="s">
        <v>785</v>
      </c>
    </row>
    <row r="10" spans="1:20">
      <c r="A10" s="4" t="s">
        <v>786</v>
      </c>
      <c r="G10" s="6" t="n">
        <v>30100000000</v>
      </c>
    </row>
    <row r="11" spans="1:20">
      <c r="A11" s="4" t="s">
        <v>787</v>
      </c>
      <c r="G11" s="5" t="n">
        <v>23900000000</v>
      </c>
    </row>
    <row r="12" spans="1:20">
      <c r="A12" s="4" t="s">
        <v>56</v>
      </c>
      <c r="G12" s="5" t="n">
        <v>4557000000</v>
      </c>
      <c r="H12" s="6" t="n">
        <v>3429000000</v>
      </c>
    </row>
    <row r="13" spans="1:20">
      <c r="A13" s="4" t="s">
        <v>788</v>
      </c>
      <c r="G13" s="5" t="n">
        <v>6700000000</v>
      </c>
    </row>
    <row r="14" spans="1:20">
      <c r="A14" s="4" t="s">
        <v>541</v>
      </c>
      <c r="G14" s="5" t="n">
        <v>926000000</v>
      </c>
      <c r="H14" s="5" t="n">
        <v>1149000000</v>
      </c>
    </row>
    <row r="15" spans="1:20">
      <c r="A15" s="4" t="s">
        <v>789</v>
      </c>
      <c r="G15" s="6" t="n">
        <v>6900000000</v>
      </c>
    </row>
    <row r="16" spans="1:20">
      <c r="A16" s="4" t="s">
        <v>790</v>
      </c>
      <c r="G16" s="4" t="s">
        <v>402</v>
      </c>
    </row>
    <row r="17" spans="1:20">
      <c r="A17" s="4" t="s">
        <v>791</v>
      </c>
      <c r="G17" s="6" t="n">
        <v>2600000000</v>
      </c>
    </row>
    <row r="18" spans="1:20">
      <c r="A18" s="4" t="s">
        <v>792</v>
      </c>
      <c r="G18" s="5" t="n">
        <v>900000000</v>
      </c>
    </row>
    <row r="19" spans="1:20">
      <c r="A19" s="4" t="s">
        <v>793</v>
      </c>
      <c r="G19" s="6" t="n">
        <v>200000000</v>
      </c>
    </row>
    <row r="20" spans="1:20">
      <c r="A20" s="4" t="s">
        <v>794</v>
      </c>
      <c r="S20" s="6" t="n">
        <v>4500000000</v>
      </c>
    </row>
    <row r="21" spans="1:20">
      <c r="A21" s="4" t="s">
        <v>795</v>
      </c>
      <c r="G21" s="5" t="n">
        <v>1750</v>
      </c>
      <c r="T21" s="5" t="n">
        <v>3000</v>
      </c>
    </row>
    <row r="22" spans="1:20">
      <c r="A22" s="4" t="s">
        <v>796</v>
      </c>
      <c r="G22" s="10" t="n">
        <v>2.5</v>
      </c>
    </row>
    <row r="23" spans="1:20">
      <c r="A23" s="4" t="s">
        <v>797</v>
      </c>
      <c r="O23" s="5" t="n">
        <v>300</v>
      </c>
      <c r="R23" s="5" t="n">
        <v>250</v>
      </c>
    </row>
    <row r="24" spans="1:20">
      <c r="A24" s="4" t="s">
        <v>798</v>
      </c>
      <c r="D24" s="6" t="n">
        <v>181000000</v>
      </c>
    </row>
    <row r="25" spans="1:20">
      <c r="A25" s="4" t="s">
        <v>799</v>
      </c>
      <c r="G25" s="6" t="n">
        <v>6600000000</v>
      </c>
    </row>
    <row r="26" spans="1:20">
      <c r="A26" s="4" t="s">
        <v>800</v>
      </c>
    </row>
    <row r="27" spans="1:20">
      <c r="A27" s="3" t="s">
        <v>777</v>
      </c>
    </row>
    <row r="28" spans="1:20">
      <c r="A28" s="4" t="s">
        <v>801</v>
      </c>
      <c r="C28" s="6" t="n">
        <v>7000000000</v>
      </c>
    </row>
    <row r="29" spans="1:20">
      <c r="A29" s="4" t="s">
        <v>802</v>
      </c>
      <c r="H29" s="6" t="n">
        <v>3900000000</v>
      </c>
    </row>
    <row r="30" spans="1:20">
      <c r="A30" s="4" t="s">
        <v>803</v>
      </c>
    </row>
    <row r="31" spans="1:20">
      <c r="A31" s="3" t="s">
        <v>777</v>
      </c>
    </row>
    <row r="32" spans="1:20">
      <c r="A32" s="4" t="s">
        <v>682</v>
      </c>
      <c r="H32" s="4" t="s">
        <v>804</v>
      </c>
    </row>
    <row r="33" spans="1:20">
      <c r="A33" s="4" t="s">
        <v>802</v>
      </c>
      <c r="H33" s="6" t="n">
        <v>2100000000</v>
      </c>
    </row>
    <row r="34" spans="1:20">
      <c r="A34" s="4" t="s">
        <v>805</v>
      </c>
    </row>
    <row r="35" spans="1:20">
      <c r="A35" s="3" t="s">
        <v>777</v>
      </c>
    </row>
    <row r="36" spans="1:20">
      <c r="A36" s="4" t="s">
        <v>682</v>
      </c>
      <c r="H36" s="4" t="s">
        <v>806</v>
      </c>
    </row>
    <row r="37" spans="1:20">
      <c r="A37" s="4" t="s">
        <v>802</v>
      </c>
      <c r="H37" s="6" t="n">
        <v>1800000000</v>
      </c>
    </row>
    <row r="38" spans="1:20">
      <c r="A38" s="4" t="s">
        <v>695</v>
      </c>
    </row>
    <row r="39" spans="1:20">
      <c r="A39" s="3" t="s">
        <v>777</v>
      </c>
    </row>
    <row r="40" spans="1:20">
      <c r="A40" s="4" t="s">
        <v>677</v>
      </c>
      <c r="G40" s="5" t="n">
        <v>6125000000</v>
      </c>
      <c r="H40" s="5" t="n">
        <v>7000000000</v>
      </c>
    </row>
    <row r="41" spans="1:20">
      <c r="A41" s="4" t="s">
        <v>807</v>
      </c>
      <c r="G41" s="5" t="n">
        <v>875000000</v>
      </c>
    </row>
    <row r="42" spans="1:20">
      <c r="A42" s="4" t="s">
        <v>682</v>
      </c>
      <c r="C42" s="4" t="s">
        <v>696</v>
      </c>
    </row>
    <row r="43" spans="1:20">
      <c r="A43" s="4" t="s">
        <v>808</v>
      </c>
      <c r="G43" s="5" t="n">
        <v>875000000</v>
      </c>
    </row>
    <row r="44" spans="1:20">
      <c r="A44" s="4" t="s">
        <v>809</v>
      </c>
      <c r="C44" s="6" t="n">
        <v>3500000000</v>
      </c>
    </row>
    <row r="45" spans="1:20">
      <c r="A45" s="4" t="s">
        <v>810</v>
      </c>
      <c r="C45" s="4" t="s">
        <v>441</v>
      </c>
    </row>
    <row r="46" spans="1:20">
      <c r="A46" s="4" t="s">
        <v>811</v>
      </c>
      <c r="C46" s="6" t="n">
        <v>3500000000</v>
      </c>
    </row>
    <row r="47" spans="1:20">
      <c r="A47" s="4" t="s">
        <v>812</v>
      </c>
    </row>
    <row r="48" spans="1:20">
      <c r="A48" s="3" t="s">
        <v>777</v>
      </c>
    </row>
    <row r="49" spans="1:20">
      <c r="A49" s="4" t="s">
        <v>677</v>
      </c>
      <c r="G49" s="5" t="n">
        <v>2200000000</v>
      </c>
    </row>
    <row r="50" spans="1:20">
      <c r="A50" s="4" t="s">
        <v>706</v>
      </c>
    </row>
    <row r="51" spans="1:20">
      <c r="A51" s="3" t="s">
        <v>777</v>
      </c>
    </row>
    <row r="52" spans="1:20">
      <c r="A52" s="4" t="s">
        <v>677</v>
      </c>
      <c r="G52" s="5" t="n">
        <v>3900000000</v>
      </c>
      <c r="O52" s="5" t="n">
        <v>2000000000</v>
      </c>
      <c r="R52" s="5" t="n">
        <v>4000000000</v>
      </c>
    </row>
    <row r="53" spans="1:20">
      <c r="A53" s="4" t="s">
        <v>813</v>
      </c>
      <c r="M53" s="6" t="n">
        <v>900000000</v>
      </c>
      <c r="O53" s="6" t="n">
        <v>1100000000</v>
      </c>
    </row>
    <row r="54" spans="1:20">
      <c r="A54" s="4" t="s">
        <v>807</v>
      </c>
      <c r="G54" s="5" t="n">
        <v>40000000</v>
      </c>
    </row>
    <row r="55" spans="1:20">
      <c r="A55" s="4" t="s">
        <v>810</v>
      </c>
      <c r="B55" s="4" t="s">
        <v>814</v>
      </c>
    </row>
    <row r="56" spans="1:20">
      <c r="A56" s="4" t="s">
        <v>705</v>
      </c>
      <c r="G56" s="5" t="n">
        <v>5915000000</v>
      </c>
      <c r="H56" s="5" t="n">
        <v>3960000000</v>
      </c>
    </row>
    <row r="57" spans="1:20">
      <c r="A57" s="4" t="s">
        <v>708</v>
      </c>
    </row>
    <row r="58" spans="1:20">
      <c r="A58" s="3" t="s">
        <v>777</v>
      </c>
    </row>
    <row r="59" spans="1:20">
      <c r="A59" s="4" t="s">
        <v>807</v>
      </c>
      <c r="G59" s="5" t="n">
        <v>2000000</v>
      </c>
    </row>
    <row r="60" spans="1:20">
      <c r="A60" s="4" t="s">
        <v>815</v>
      </c>
      <c r="G60" s="5" t="n">
        <v>18000000</v>
      </c>
    </row>
    <row r="61" spans="1:20">
      <c r="A61" s="4" t="s">
        <v>816</v>
      </c>
      <c r="G61" s="5" t="n">
        <v>2000000</v>
      </c>
    </row>
    <row r="62" spans="1:20">
      <c r="A62" s="4" t="s">
        <v>705</v>
      </c>
      <c r="G62" s="5" t="n">
        <v>198000000</v>
      </c>
      <c r="H62" s="5" t="n">
        <v>182000000</v>
      </c>
    </row>
    <row r="63" spans="1:20">
      <c r="A63" s="4" t="s">
        <v>681</v>
      </c>
    </row>
    <row r="64" spans="1:20">
      <c r="A64" s="3" t="s">
        <v>777</v>
      </c>
    </row>
    <row r="65" spans="1:20">
      <c r="A65" s="4" t="s">
        <v>677</v>
      </c>
      <c r="G65" s="5" t="n">
        <v>12000000000</v>
      </c>
      <c r="H65" s="5" t="n">
        <v>12000000000</v>
      </c>
    </row>
    <row r="66" spans="1:20">
      <c r="A66" s="4" t="s">
        <v>682</v>
      </c>
      <c r="Q66" s="4" t="s">
        <v>683</v>
      </c>
    </row>
    <row r="67" spans="1:20">
      <c r="A67" s="4" t="s">
        <v>691</v>
      </c>
    </row>
    <row r="68" spans="1:20">
      <c r="A68" s="3" t="s">
        <v>777</v>
      </c>
    </row>
    <row r="69" spans="1:20">
      <c r="A69" s="4" t="s">
        <v>677</v>
      </c>
      <c r="G69" s="5" t="n">
        <v>4780000000</v>
      </c>
      <c r="H69" s="5" t="n">
        <v>4980000000</v>
      </c>
    </row>
    <row r="70" spans="1:20">
      <c r="A70" s="4" t="s">
        <v>56</v>
      </c>
      <c r="N70" s="6" t="n">
        <v>200000000</v>
      </c>
    </row>
    <row r="71" spans="1:20">
      <c r="A71" s="4" t="s">
        <v>682</v>
      </c>
      <c r="N71" s="4" t="s">
        <v>692</v>
      </c>
    </row>
    <row r="72" spans="1:20">
      <c r="A72" s="4" t="s">
        <v>714</v>
      </c>
    </row>
    <row r="73" spans="1:20">
      <c r="A73" s="3" t="s">
        <v>777</v>
      </c>
    </row>
    <row r="74" spans="1:20">
      <c r="A74" s="4" t="s">
        <v>705</v>
      </c>
      <c r="G74" s="5" t="n">
        <v>300000000</v>
      </c>
      <c r="H74" s="5" t="n">
        <v>300000000</v>
      </c>
    </row>
    <row r="75" spans="1:20">
      <c r="A75" s="4" t="s">
        <v>817</v>
      </c>
    </row>
    <row r="76" spans="1:20">
      <c r="A76" s="3" t="s">
        <v>777</v>
      </c>
    </row>
    <row r="77" spans="1:20">
      <c r="A77" s="4" t="s">
        <v>705</v>
      </c>
      <c r="G77" s="5" t="n">
        <v>92000000</v>
      </c>
    </row>
    <row r="78" spans="1:20">
      <c r="A78" s="4" t="s">
        <v>818</v>
      </c>
      <c r="G78" s="5" t="n">
        <v>82000000</v>
      </c>
    </row>
    <row r="79" spans="1:20">
      <c r="A79" s="4" t="s">
        <v>819</v>
      </c>
    </row>
    <row r="80" spans="1:20">
      <c r="A80" s="3" t="s">
        <v>777</v>
      </c>
    </row>
    <row r="81" spans="1:20">
      <c r="A81" s="4" t="s">
        <v>705</v>
      </c>
      <c r="G81" s="5" t="n">
        <v>450000000</v>
      </c>
    </row>
    <row r="82" spans="1:20">
      <c r="A82" s="4" t="s">
        <v>820</v>
      </c>
      <c r="G82" s="5" t="n">
        <v>331000000</v>
      </c>
    </row>
    <row r="83" spans="1:20">
      <c r="A83" s="4" t="s">
        <v>818</v>
      </c>
      <c r="G83" s="5" t="n">
        <v>75000000</v>
      </c>
    </row>
    <row r="84" spans="1:20">
      <c r="A84" s="4" t="s">
        <v>821</v>
      </c>
    </row>
    <row r="85" spans="1:20">
      <c r="A85" s="3" t="s">
        <v>777</v>
      </c>
    </row>
    <row r="86" spans="1:20">
      <c r="A86" s="4" t="s">
        <v>822</v>
      </c>
      <c r="G86" s="5" t="n">
        <v>40000000</v>
      </c>
    </row>
    <row r="87" spans="1:20">
      <c r="A87" s="4" t="s">
        <v>705</v>
      </c>
      <c r="G87" s="5" t="n">
        <v>119000000</v>
      </c>
    </row>
    <row r="88" spans="1:20">
      <c r="A88" s="4" t="s">
        <v>699</v>
      </c>
    </row>
    <row r="89" spans="1:20">
      <c r="A89" s="3" t="s">
        <v>777</v>
      </c>
    </row>
    <row r="90" spans="1:20">
      <c r="A90" s="4" t="s">
        <v>677</v>
      </c>
      <c r="G90" s="5" t="n">
        <v>1000000000</v>
      </c>
      <c r="H90" s="5" t="n">
        <v>2753000000</v>
      </c>
      <c r="P90" s="6" t="n">
        <v>1800000000</v>
      </c>
    </row>
    <row r="91" spans="1:20">
      <c r="A91" s="4" t="s">
        <v>823</v>
      </c>
      <c r="P91" s="4" t="s">
        <v>452</v>
      </c>
    </row>
    <row r="92" spans="1:20">
      <c r="A92" s="4" t="s">
        <v>701</v>
      </c>
    </row>
    <row r="93" spans="1:20">
      <c r="A93" s="3" t="s">
        <v>777</v>
      </c>
    </row>
    <row r="94" spans="1:20">
      <c r="A94" s="4" t="s">
        <v>816</v>
      </c>
      <c r="G94" s="5" t="n">
        <v>1900000000</v>
      </c>
    </row>
    <row r="95" spans="1:20">
      <c r="A95" s="4" t="s">
        <v>705</v>
      </c>
      <c r="G95" s="5" t="n">
        <v>0</v>
      </c>
      <c r="H95" s="5" t="n">
        <v>0</v>
      </c>
    </row>
    <row r="96" spans="1:20">
      <c r="A96" s="4" t="s">
        <v>824</v>
      </c>
    </row>
    <row r="97" spans="1:20">
      <c r="A97" s="3" t="s">
        <v>777</v>
      </c>
    </row>
    <row r="98" spans="1:20">
      <c r="A98" s="4" t="s">
        <v>825</v>
      </c>
      <c r="R98" s="5" t="n">
        <v>2000000000</v>
      </c>
    </row>
    <row r="99" spans="1:20">
      <c r="A99" s="4" t="s">
        <v>826</v>
      </c>
    </row>
    <row r="100" spans="1:20">
      <c r="A100" s="3" t="s">
        <v>777</v>
      </c>
    </row>
    <row r="101" spans="1:20">
      <c r="A101" s="4" t="s">
        <v>827</v>
      </c>
      <c r="G101" s="5" t="n">
        <v>118000000</v>
      </c>
    </row>
    <row r="102" spans="1:20">
      <c r="A102" s="4" t="s">
        <v>723</v>
      </c>
    </row>
    <row r="103" spans="1:20">
      <c r="A103" s="3" t="s">
        <v>777</v>
      </c>
    </row>
    <row r="104" spans="1:20">
      <c r="A104" s="4" t="s">
        <v>677</v>
      </c>
      <c r="G104" s="5" t="n">
        <v>278000000</v>
      </c>
    </row>
    <row r="105" spans="1:20">
      <c r="A105" s="4" t="s">
        <v>828</v>
      </c>
    </row>
    <row r="106" spans="1:20">
      <c r="A106" s="3" t="s">
        <v>777</v>
      </c>
    </row>
    <row r="107" spans="1:20">
      <c r="A107" s="4" t="s">
        <v>677</v>
      </c>
      <c r="G107" s="5" t="n">
        <v>151000000</v>
      </c>
    </row>
    <row r="108" spans="1:20">
      <c r="A108" s="4" t="s">
        <v>829</v>
      </c>
    </row>
    <row r="109" spans="1:20">
      <c r="A109" s="3" t="s">
        <v>777</v>
      </c>
    </row>
    <row r="110" spans="1:20">
      <c r="A110" s="4" t="s">
        <v>677</v>
      </c>
      <c r="G110" s="5" t="n">
        <v>12000000000</v>
      </c>
    </row>
    <row r="111" spans="1:20">
      <c r="A111" s="4" t="s">
        <v>56</v>
      </c>
      <c r="G111" s="5" t="n">
        <v>0</v>
      </c>
      <c r="H111" s="5" t="n">
        <v>0</v>
      </c>
    </row>
    <row r="112" spans="1:20">
      <c r="A112" s="4" t="s">
        <v>830</v>
      </c>
    </row>
    <row r="113" spans="1:20">
      <c r="A113" s="3" t="s">
        <v>777</v>
      </c>
    </row>
    <row r="114" spans="1:20">
      <c r="A114" s="4" t="s">
        <v>831</v>
      </c>
      <c r="C114" s="4" t="s">
        <v>832</v>
      </c>
    </row>
    <row r="115" spans="1:20">
      <c r="A115" s="4" t="s">
        <v>833</v>
      </c>
    </row>
    <row r="116" spans="1:20">
      <c r="A116" s="3" t="s">
        <v>777</v>
      </c>
    </row>
    <row r="117" spans="1:20">
      <c r="A117" s="4" t="s">
        <v>834</v>
      </c>
      <c r="I117" s="4" t="s">
        <v>441</v>
      </c>
    </row>
    <row r="118" spans="1:20">
      <c r="A118" s="4" t="s">
        <v>835</v>
      </c>
      <c r="R118" s="6" t="n">
        <v>2000000000</v>
      </c>
    </row>
    <row r="119" spans="1:20">
      <c r="A119" s="4" t="s">
        <v>836</v>
      </c>
      <c r="G119" s="6" t="n">
        <v>13000000</v>
      </c>
    </row>
    <row r="120" spans="1:20">
      <c r="A120" s="4" t="s">
        <v>837</v>
      </c>
      <c r="H120" s="5" t="n">
        <v>41000000</v>
      </c>
    </row>
    <row r="121" spans="1:20">
      <c r="A121" s="4" t="s">
        <v>838</v>
      </c>
    </row>
    <row r="122" spans="1:20">
      <c r="A122" s="3" t="s">
        <v>777</v>
      </c>
    </row>
    <row r="123" spans="1:20">
      <c r="A123" s="4" t="s">
        <v>839</v>
      </c>
      <c r="F123" s="4" t="s">
        <v>840</v>
      </c>
    </row>
    <row r="124" spans="1:20">
      <c r="A124" s="4" t="s">
        <v>841</v>
      </c>
    </row>
    <row r="125" spans="1:20">
      <c r="A125" s="3" t="s">
        <v>777</v>
      </c>
    </row>
    <row r="126" spans="1:20">
      <c r="A126" s="4" t="s">
        <v>842</v>
      </c>
      <c r="G126" s="4" t="s">
        <v>843</v>
      </c>
    </row>
    <row r="127" spans="1:20">
      <c r="A127" s="4" t="s">
        <v>844</v>
      </c>
    </row>
    <row r="128" spans="1:20">
      <c r="A128" s="3" t="s">
        <v>777</v>
      </c>
    </row>
    <row r="129" spans="1:20">
      <c r="A129" s="4" t="s">
        <v>842</v>
      </c>
      <c r="G129" s="4" t="s">
        <v>377</v>
      </c>
    </row>
    <row r="130" spans="1:20">
      <c r="A130" s="4" t="s">
        <v>845</v>
      </c>
    </row>
    <row r="131" spans="1:20">
      <c r="A131" s="3" t="s">
        <v>777</v>
      </c>
    </row>
    <row r="132" spans="1:20">
      <c r="A132" s="4" t="s">
        <v>796</v>
      </c>
      <c r="J132" s="10" t="n">
        <v>3.5</v>
      </c>
      <c r="K132" s="9" t="n">
        <v>3.75</v>
      </c>
    </row>
    <row r="133" spans="1:20">
      <c r="A133" s="4" t="s">
        <v>542</v>
      </c>
    </row>
    <row r="134" spans="1:20">
      <c r="A134" s="3" t="s">
        <v>777</v>
      </c>
    </row>
    <row r="135" spans="1:20">
      <c r="A135" s="4" t="s">
        <v>541</v>
      </c>
      <c r="G135" s="6" t="n">
        <v>679000000</v>
      </c>
      <c r="H135" s="5" t="n">
        <v>995000000</v>
      </c>
    </row>
    <row r="136" spans="1:20">
      <c r="A136" s="4" t="s">
        <v>846</v>
      </c>
    </row>
    <row r="137" spans="1:20">
      <c r="A137" s="3" t="s">
        <v>777</v>
      </c>
    </row>
    <row r="138" spans="1:20">
      <c r="A138" s="4" t="s">
        <v>541</v>
      </c>
      <c r="G138" s="5" t="n">
        <v>2500000000</v>
      </c>
    </row>
    <row r="139" spans="1:20">
      <c r="A139" s="4" t="s">
        <v>543</v>
      </c>
    </row>
    <row r="140" spans="1:20">
      <c r="A140" s="3" t="s">
        <v>777</v>
      </c>
    </row>
    <row r="141" spans="1:20">
      <c r="A141" s="4" t="s">
        <v>541</v>
      </c>
      <c r="G141" s="5" t="n">
        <v>247000000</v>
      </c>
      <c r="H141" s="6" t="n">
        <v>154000000</v>
      </c>
    </row>
    <row r="142" spans="1:20">
      <c r="A142" s="4" t="s">
        <v>847</v>
      </c>
    </row>
    <row r="143" spans="1:20">
      <c r="A143" s="3" t="s">
        <v>777</v>
      </c>
    </row>
    <row r="144" spans="1:20">
      <c r="A144" s="4" t="s">
        <v>541</v>
      </c>
      <c r="G144" s="6" t="n">
        <v>231000000</v>
      </c>
    </row>
    <row r="145" spans="1:20">
      <c r="A145" s="4" t="s">
        <v>730</v>
      </c>
    </row>
    <row r="146" spans="1:20">
      <c r="A146" s="3" t="s">
        <v>777</v>
      </c>
    </row>
    <row r="147" spans="1:20">
      <c r="A147" s="4" t="s">
        <v>682</v>
      </c>
      <c r="G147" s="4" t="s">
        <v>696</v>
      </c>
    </row>
    <row r="148" spans="1:20">
      <c r="A148" s="4" t="s">
        <v>724</v>
      </c>
    </row>
    <row r="149" spans="1:20">
      <c r="A149" s="3" t="s">
        <v>777</v>
      </c>
    </row>
    <row r="150" spans="1:20">
      <c r="A150" s="4" t="s">
        <v>682</v>
      </c>
      <c r="G150" s="4" t="s">
        <v>725</v>
      </c>
    </row>
    <row r="151" spans="1:20">
      <c r="A151" s="4" t="s">
        <v>728</v>
      </c>
    </row>
    <row r="152" spans="1:20">
      <c r="A152" s="3" t="s">
        <v>777</v>
      </c>
    </row>
    <row r="153" spans="1:20">
      <c r="A153" s="4" t="s">
        <v>682</v>
      </c>
      <c r="G153" s="4" t="s">
        <v>729</v>
      </c>
    </row>
    <row r="154" spans="1:20">
      <c r="A154" s="4" t="s">
        <v>731</v>
      </c>
    </row>
    <row r="155" spans="1:20">
      <c r="A155" s="3" t="s">
        <v>777</v>
      </c>
    </row>
    <row r="156" spans="1:20">
      <c r="A156" s="4" t="s">
        <v>682</v>
      </c>
      <c r="G156" s="4" t="s">
        <v>502</v>
      </c>
    </row>
    <row r="157" spans="1:20">
      <c r="A157" s="4" t="s">
        <v>848</v>
      </c>
    </row>
    <row r="158" spans="1:20">
      <c r="A158" s="3" t="s">
        <v>777</v>
      </c>
    </row>
    <row r="159" spans="1:20">
      <c r="A159" s="4" t="s">
        <v>810</v>
      </c>
      <c r="D159" s="4" t="s">
        <v>441</v>
      </c>
    </row>
    <row r="160" spans="1:20">
      <c r="A160" s="4" t="s">
        <v>746</v>
      </c>
    </row>
    <row r="161" spans="1:20">
      <c r="A161" s="3" t="s">
        <v>777</v>
      </c>
    </row>
    <row r="162" spans="1:20">
      <c r="A162" s="4" t="s">
        <v>682</v>
      </c>
      <c r="G162" s="4" t="s">
        <v>747</v>
      </c>
    </row>
    <row r="163" spans="1:20">
      <c r="A163" s="4" t="s">
        <v>740</v>
      </c>
    </row>
    <row r="164" spans="1:20">
      <c r="A164" s="3" t="s">
        <v>777</v>
      </c>
    </row>
    <row r="165" spans="1:20">
      <c r="A165" s="4" t="s">
        <v>682</v>
      </c>
      <c r="G165" s="4" t="s">
        <v>741</v>
      </c>
    </row>
    <row r="166" spans="1:20">
      <c r="A166" s="4" t="s">
        <v>744</v>
      </c>
    </row>
    <row r="167" spans="1:20">
      <c r="A167" s="3" t="s">
        <v>777</v>
      </c>
    </row>
    <row r="168" spans="1:20">
      <c r="A168" s="4" t="s">
        <v>682</v>
      </c>
      <c r="G168" s="4" t="s">
        <v>745</v>
      </c>
    </row>
    <row r="169" spans="1:20">
      <c r="A169" s="4" t="s">
        <v>849</v>
      </c>
    </row>
    <row r="170" spans="1:20">
      <c r="A170" s="3" t="s">
        <v>777</v>
      </c>
    </row>
    <row r="171" spans="1:20">
      <c r="A171" s="4" t="s">
        <v>810</v>
      </c>
      <c r="D171" s="4" t="s">
        <v>850</v>
      </c>
    </row>
    <row r="172" spans="1:20">
      <c r="A172" s="4" t="s">
        <v>638</v>
      </c>
    </row>
    <row r="173" spans="1:20">
      <c r="A173" s="3" t="s">
        <v>777</v>
      </c>
    </row>
    <row r="174" spans="1:20">
      <c r="A174" s="4" t="s">
        <v>792</v>
      </c>
      <c r="L174" s="6" t="n">
        <v>1800000000</v>
      </c>
    </row>
    <row r="175" spans="1:20">
      <c r="A175" s="4" t="s">
        <v>851</v>
      </c>
      <c r="E175" s="6" t="n">
        <v>800000000</v>
      </c>
    </row>
    <row r="176" spans="1:20">
      <c r="A176" s="4" t="s">
        <v>852</v>
      </c>
    </row>
    <row r="177" spans="1:20">
      <c r="A177" s="3" t="s">
        <v>777</v>
      </c>
    </row>
    <row r="178" spans="1:20">
      <c r="A178" s="4" t="s">
        <v>853</v>
      </c>
      <c r="G178" s="6" t="n">
        <v>109000000</v>
      </c>
    </row>
  </sheetData>
  <mergeCells count="3">
    <mergeCell ref="A1:A2"/>
    <mergeCell ref="B1:D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7</v>
      </c>
    </row>
    <row r="2" spans="1:3">
      <c r="A2" s="3" t="s">
        <v>855</v>
      </c>
    </row>
    <row r="3" spans="1:3">
      <c r="A3" s="4" t="s">
        <v>856</v>
      </c>
      <c r="B3" s="6" t="n">
        <v>4455</v>
      </c>
    </row>
    <row r="4" spans="1:3">
      <c r="A4" s="4" t="s">
        <v>595</v>
      </c>
      <c r="B4" s="5" t="n">
        <v>5160</v>
      </c>
    </row>
    <row r="5" spans="1:3">
      <c r="A5" s="4" t="s">
        <v>596</v>
      </c>
      <c r="B5" s="5" t="n">
        <v>4926</v>
      </c>
    </row>
    <row r="6" spans="1:3">
      <c r="A6" s="4" t="s">
        <v>857</v>
      </c>
      <c r="B6" s="5" t="n">
        <v>2988</v>
      </c>
    </row>
    <row r="7" spans="1:3">
      <c r="A7" s="4" t="s">
        <v>858</v>
      </c>
      <c r="B7" s="5" t="n">
        <v>10829</v>
      </c>
    </row>
    <row r="8" spans="1:3">
      <c r="A8" s="4" t="s">
        <v>859</v>
      </c>
      <c r="B8" s="5" t="n">
        <v>11970</v>
      </c>
    </row>
    <row r="9" spans="1:3">
      <c r="A9" s="4" t="s">
        <v>860</v>
      </c>
      <c r="B9" s="5" t="n">
        <v>40328</v>
      </c>
    </row>
    <row r="10" spans="1:3">
      <c r="A10" s="4" t="s">
        <v>678</v>
      </c>
      <c r="B10" s="5" t="n">
        <v>-405</v>
      </c>
      <c r="C10" s="6" t="n">
        <v>-111</v>
      </c>
    </row>
    <row r="11" spans="1:3">
      <c r="A11" s="4" t="s">
        <v>679</v>
      </c>
      <c r="B11" s="6" t="n">
        <v>39923</v>
      </c>
      <c r="C11" s="6" t="n">
        <v>408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61</v>
      </c>
      <c r="B1" s="2" t="s">
        <v>1</v>
      </c>
    </row>
    <row r="2" spans="1:4">
      <c r="B2" s="2" t="s">
        <v>862</v>
      </c>
      <c r="C2" s="2" t="s">
        <v>863</v>
      </c>
      <c r="D2" s="2" t="s">
        <v>864</v>
      </c>
    </row>
    <row r="3" spans="1:4">
      <c r="A3" s="3" t="s">
        <v>865</v>
      </c>
    </row>
    <row r="4" spans="1:4">
      <c r="A4" s="4" t="s">
        <v>866</v>
      </c>
      <c r="B4" s="5" t="n">
        <v>2</v>
      </c>
    </row>
    <row r="5" spans="1:4">
      <c r="A5" s="4" t="s">
        <v>422</v>
      </c>
      <c r="B5" s="6" t="n">
        <v>33600</v>
      </c>
    </row>
    <row r="6" spans="1:4">
      <c r="A6" s="4" t="s">
        <v>867</v>
      </c>
      <c r="B6" s="6" t="n">
        <v>9168</v>
      </c>
    </row>
    <row r="7" spans="1:4">
      <c r="A7" s="4" t="s">
        <v>500</v>
      </c>
    </row>
    <row r="8" spans="1:4">
      <c r="A8" s="3" t="s">
        <v>865</v>
      </c>
    </row>
    <row r="9" spans="1:4">
      <c r="A9" s="4" t="s">
        <v>867</v>
      </c>
      <c r="C9" s="6" t="n">
        <v>340</v>
      </c>
      <c r="D9" s="6" t="n">
        <v>30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594</v>
      </c>
    </row>
    <row r="3" spans="1:2">
      <c r="A3" s="3" t="s">
        <v>865</v>
      </c>
    </row>
    <row r="4" spans="1:2">
      <c r="A4" s="4" t="s">
        <v>422</v>
      </c>
      <c r="B4" s="6" t="n">
        <v>33600</v>
      </c>
    </row>
    <row r="5" spans="1:2">
      <c r="A5" s="4" t="s">
        <v>869</v>
      </c>
    </row>
    <row r="6" spans="1:2">
      <c r="A6" s="3" t="s">
        <v>865</v>
      </c>
    </row>
    <row r="7" spans="1:2">
      <c r="A7" s="4" t="s">
        <v>422</v>
      </c>
      <c r="B7" s="5" t="n">
        <v>22857</v>
      </c>
    </row>
    <row r="8" spans="1:2">
      <c r="A8" s="4" t="s">
        <v>870</v>
      </c>
    </row>
    <row r="9" spans="1:2">
      <c r="A9" s="3" t="s">
        <v>865</v>
      </c>
    </row>
    <row r="10" spans="1:2">
      <c r="A10" s="4" t="s">
        <v>422</v>
      </c>
      <c r="B10" s="5" t="n">
        <v>16910</v>
      </c>
    </row>
    <row r="11" spans="1:2">
      <c r="A11" s="4" t="s">
        <v>871</v>
      </c>
    </row>
    <row r="12" spans="1:2">
      <c r="A12" s="3" t="s">
        <v>865</v>
      </c>
    </row>
    <row r="13" spans="1:2">
      <c r="A13" s="4" t="s">
        <v>422</v>
      </c>
      <c r="B13" s="5" t="n">
        <v>3746</v>
      </c>
    </row>
    <row r="14" spans="1:2">
      <c r="A14" s="4" t="s">
        <v>872</v>
      </c>
    </row>
    <row r="15" spans="1:2">
      <c r="A15" s="3" t="s">
        <v>865</v>
      </c>
    </row>
    <row r="16" spans="1:2">
      <c r="A16" s="4" t="s">
        <v>422</v>
      </c>
      <c r="B16" s="5" t="n">
        <v>1177</v>
      </c>
    </row>
    <row r="17" spans="1:2">
      <c r="A17" s="4" t="s">
        <v>873</v>
      </c>
    </row>
    <row r="18" spans="1:2">
      <c r="A18" s="3" t="s">
        <v>865</v>
      </c>
    </row>
    <row r="19" spans="1:2">
      <c r="A19" s="4" t="s">
        <v>422</v>
      </c>
      <c r="B19" s="5" t="n">
        <v>1024</v>
      </c>
    </row>
    <row r="20" spans="1:2">
      <c r="A20" s="4" t="s">
        <v>429</v>
      </c>
    </row>
    <row r="21" spans="1:2">
      <c r="A21" s="3" t="s">
        <v>865</v>
      </c>
    </row>
    <row r="22" spans="1:2">
      <c r="A22" s="4" t="s">
        <v>422</v>
      </c>
      <c r="B22" s="5" t="n">
        <v>5606</v>
      </c>
    </row>
    <row r="23" spans="1:2">
      <c r="A23" s="4" t="s">
        <v>874</v>
      </c>
    </row>
    <row r="24" spans="1:2">
      <c r="A24" s="3" t="s">
        <v>865</v>
      </c>
    </row>
    <row r="25" spans="1:2">
      <c r="A25" s="4" t="s">
        <v>422</v>
      </c>
      <c r="B25" s="6" t="n">
        <v>51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86</v>
      </c>
    </row>
    <row r="3" spans="1:3">
      <c r="A3" s="3" t="s">
        <v>222</v>
      </c>
    </row>
    <row r="4" spans="1:3">
      <c r="A4" s="4" t="s">
        <v>876</v>
      </c>
      <c r="B4" s="6" t="n">
        <v>928</v>
      </c>
      <c r="C4" s="6" t="n">
        <v>432</v>
      </c>
    </row>
    <row r="5" spans="1:3">
      <c r="A5" s="4" t="s">
        <v>877</v>
      </c>
      <c r="B5" s="5" t="n">
        <v>2690</v>
      </c>
      <c r="C5" s="5" t="n">
        <v>2559</v>
      </c>
    </row>
    <row r="6" spans="1:3">
      <c r="A6" s="4" t="s">
        <v>878</v>
      </c>
      <c r="B6" s="5" t="n">
        <v>945</v>
      </c>
      <c r="C6" s="5" t="n">
        <v>1250</v>
      </c>
    </row>
    <row r="7" spans="1:3">
      <c r="A7" s="4" t="s">
        <v>879</v>
      </c>
      <c r="B7" s="5" t="n">
        <v>1009</v>
      </c>
      <c r="C7" s="5" t="n">
        <v>1104</v>
      </c>
    </row>
    <row r="8" spans="1:3">
      <c r="A8" s="4" t="s">
        <v>880</v>
      </c>
      <c r="B8" s="5" t="n">
        <v>1219</v>
      </c>
    </row>
    <row r="9" spans="1:3">
      <c r="A9" s="4" t="s">
        <v>881</v>
      </c>
      <c r="B9" s="5" t="n">
        <v>1147</v>
      </c>
    </row>
    <row r="10" spans="1:3">
      <c r="A10" s="4" t="s">
        <v>882</v>
      </c>
      <c r="B10" s="5" t="n">
        <v>807</v>
      </c>
    </row>
    <row r="11" spans="1:3">
      <c r="A11" s="4" t="s">
        <v>46</v>
      </c>
      <c r="B11" s="5" t="n">
        <v>1559</v>
      </c>
      <c r="C11" s="6" t="n">
        <v>1219</v>
      </c>
    </row>
    <row r="12" spans="1:3">
      <c r="A12" s="4" t="s">
        <v>883</v>
      </c>
      <c r="B12" s="6" t="n">
        <v>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885</v>
      </c>
      <c r="C1" s="2" t="s">
        <v>384</v>
      </c>
      <c r="D1" s="2" t="s">
        <v>2</v>
      </c>
    </row>
    <row r="2" spans="1:4">
      <c r="A2" s="3" t="s">
        <v>886</v>
      </c>
    </row>
    <row r="3" spans="1:4">
      <c r="A3" s="4" t="s">
        <v>867</v>
      </c>
      <c r="D3" s="6" t="n">
        <v>9168</v>
      </c>
    </row>
    <row r="4" spans="1:4">
      <c r="A4" s="4" t="s">
        <v>887</v>
      </c>
    </row>
    <row r="5" spans="1:4">
      <c r="A5" s="3" t="s">
        <v>886</v>
      </c>
    </row>
    <row r="6" spans="1:4">
      <c r="A6" s="4" t="s">
        <v>867</v>
      </c>
      <c r="D6" s="5" t="n">
        <v>8116</v>
      </c>
    </row>
    <row r="7" spans="1:4">
      <c r="A7" s="4" t="s">
        <v>888</v>
      </c>
    </row>
    <row r="8" spans="1:4">
      <c r="A8" s="3" t="s">
        <v>886</v>
      </c>
    </row>
    <row r="9" spans="1:4">
      <c r="A9" s="4" t="s">
        <v>867</v>
      </c>
      <c r="D9" s="6" t="n">
        <v>1052</v>
      </c>
    </row>
    <row r="10" spans="1:4">
      <c r="A10" s="4" t="s">
        <v>500</v>
      </c>
    </row>
    <row r="11" spans="1:4">
      <c r="A11" s="3" t="s">
        <v>886</v>
      </c>
    </row>
    <row r="12" spans="1:4">
      <c r="A12" s="4" t="s">
        <v>867</v>
      </c>
      <c r="B12" s="6" t="n">
        <v>340</v>
      </c>
      <c r="C12" s="6" t="n">
        <v>30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7</v>
      </c>
    </row>
    <row r="3" spans="1:3">
      <c r="A3" s="3" t="s">
        <v>890</v>
      </c>
    </row>
    <row r="4" spans="1:3">
      <c r="A4" s="4" t="s">
        <v>891</v>
      </c>
      <c r="B4" s="6" t="n">
        <v>248</v>
      </c>
      <c r="C4" s="6" t="n">
        <v>301</v>
      </c>
    </row>
    <row r="5" spans="1:3">
      <c r="A5" s="4" t="s">
        <v>892</v>
      </c>
      <c r="B5" s="5" t="n">
        <v>64</v>
      </c>
      <c r="C5" s="5" t="n">
        <v>12</v>
      </c>
    </row>
    <row r="6" spans="1:3">
      <c r="A6" s="4" t="s">
        <v>893</v>
      </c>
      <c r="B6" s="5" t="n">
        <v>-85</v>
      </c>
      <c r="C6" s="5" t="n">
        <v>-80</v>
      </c>
    </row>
    <row r="7" spans="1:3">
      <c r="A7" s="4" t="s">
        <v>894</v>
      </c>
      <c r="B7" s="5" t="n">
        <v>23</v>
      </c>
      <c r="C7" s="5" t="n">
        <v>79</v>
      </c>
    </row>
    <row r="8" spans="1:3">
      <c r="A8" s="4" t="s">
        <v>895</v>
      </c>
      <c r="B8" s="5" t="n">
        <v>-160</v>
      </c>
      <c r="C8" s="5" t="n">
        <v>-133</v>
      </c>
    </row>
    <row r="9" spans="1:3">
      <c r="A9" s="4" t="s">
        <v>896</v>
      </c>
      <c r="B9" s="5" t="n">
        <v>-81</v>
      </c>
      <c r="C9" s="5" t="n">
        <v>-27</v>
      </c>
    </row>
    <row r="10" spans="1:3">
      <c r="A10" s="4" t="s">
        <v>897</v>
      </c>
      <c r="B10" s="5" t="n">
        <v>173</v>
      </c>
      <c r="C10" s="5" t="n">
        <v>248</v>
      </c>
    </row>
    <row r="11" spans="1:3">
      <c r="A11" s="4" t="s">
        <v>898</v>
      </c>
      <c r="B11" s="5" t="n">
        <v>6</v>
      </c>
      <c r="C11" s="5" t="n">
        <v>64</v>
      </c>
    </row>
    <row r="12" spans="1:3">
      <c r="A12" s="4" t="s">
        <v>899</v>
      </c>
    </row>
    <row r="13" spans="1:3">
      <c r="A13" s="3" t="s">
        <v>890</v>
      </c>
    </row>
    <row r="14" spans="1:3">
      <c r="A14" s="4" t="s">
        <v>891</v>
      </c>
      <c r="B14" s="5" t="n">
        <v>165</v>
      </c>
      <c r="C14" s="5" t="n">
        <v>249</v>
      </c>
    </row>
    <row r="15" spans="1:3">
      <c r="A15" s="4" t="s">
        <v>893</v>
      </c>
      <c r="B15" s="5" t="n">
        <v>-25</v>
      </c>
      <c r="C15" s="5" t="n">
        <v>2</v>
      </c>
    </row>
    <row r="16" spans="1:3">
      <c r="A16" s="4" t="s">
        <v>900</v>
      </c>
      <c r="B16" s="5" t="n">
        <v>59</v>
      </c>
      <c r="C16" s="5" t="n">
        <v>82</v>
      </c>
    </row>
    <row r="17" spans="1:3">
      <c r="A17" s="4" t="s">
        <v>897</v>
      </c>
      <c r="B17" s="5" t="n">
        <v>131</v>
      </c>
      <c r="C17" s="5" t="n">
        <v>165</v>
      </c>
    </row>
    <row r="18" spans="1:3">
      <c r="A18" s="4" t="s">
        <v>901</v>
      </c>
    </row>
    <row r="19" spans="1:3">
      <c r="A19" s="3" t="s">
        <v>890</v>
      </c>
    </row>
    <row r="20" spans="1:3">
      <c r="A20" s="4" t="s">
        <v>891</v>
      </c>
      <c r="B20" s="5" t="n">
        <v>19</v>
      </c>
      <c r="C20" s="5" t="n">
        <v>40</v>
      </c>
    </row>
    <row r="21" spans="1:3">
      <c r="A21" s="4" t="s">
        <v>900</v>
      </c>
      <c r="B21" s="5" t="n">
        <v>20</v>
      </c>
      <c r="C21" s="5" t="n">
        <v>24</v>
      </c>
    </row>
    <row r="22" spans="1:3">
      <c r="A22" s="4" t="s">
        <v>897</v>
      </c>
      <c r="B22" s="5" t="n">
        <v>36</v>
      </c>
      <c r="C22" s="5" t="n">
        <v>19</v>
      </c>
    </row>
    <row r="23" spans="1:3">
      <c r="A23" s="4" t="s">
        <v>902</v>
      </c>
    </row>
    <row r="24" spans="1:3">
      <c r="A24" s="3" t="s">
        <v>890</v>
      </c>
    </row>
    <row r="25" spans="1:3">
      <c r="A25" s="4" t="s">
        <v>893</v>
      </c>
      <c r="B25" s="5" t="n">
        <v>-37</v>
      </c>
      <c r="C25" s="5" t="n">
        <v>-3</v>
      </c>
    </row>
    <row r="26" spans="1:3">
      <c r="A26" s="4" t="s">
        <v>903</v>
      </c>
    </row>
    <row r="27" spans="1:3">
      <c r="A27" s="3" t="s">
        <v>890</v>
      </c>
    </row>
    <row r="28" spans="1:3">
      <c r="A28" s="4" t="s">
        <v>894</v>
      </c>
      <c r="B28" s="5" t="n">
        <v>8</v>
      </c>
      <c r="C28" s="5" t="n">
        <v>6</v>
      </c>
    </row>
    <row r="29" spans="1:3">
      <c r="A29" s="4" t="s">
        <v>904</v>
      </c>
    </row>
    <row r="30" spans="1:3">
      <c r="A30" s="3" t="s">
        <v>890</v>
      </c>
    </row>
    <row r="31" spans="1:3">
      <c r="A31" s="4" t="s">
        <v>893</v>
      </c>
      <c r="B31" s="5" t="n">
        <v>-11</v>
      </c>
      <c r="C31" s="5" t="n">
        <v>-13</v>
      </c>
    </row>
    <row r="32" spans="1:3">
      <c r="A32" s="4" t="s">
        <v>905</v>
      </c>
    </row>
    <row r="33" spans="1:3">
      <c r="A33" s="3" t="s">
        <v>890</v>
      </c>
    </row>
    <row r="34" spans="1:3">
      <c r="A34" s="4" t="s">
        <v>894</v>
      </c>
      <c r="B34" s="5" t="n">
        <v>15</v>
      </c>
      <c r="C34" s="5" t="n">
        <v>73</v>
      </c>
    </row>
    <row r="35" spans="1:3">
      <c r="A35" s="4" t="s">
        <v>906</v>
      </c>
    </row>
    <row r="36" spans="1:3">
      <c r="A36" s="3" t="s">
        <v>890</v>
      </c>
    </row>
    <row r="37" spans="1:3">
      <c r="A37" s="4" t="s">
        <v>893</v>
      </c>
      <c r="B37" s="6" t="n">
        <v>-26</v>
      </c>
      <c r="C37" s="6" t="n">
        <v>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386</v>
      </c>
      <c r="D1" s="2" t="s">
        <v>37</v>
      </c>
    </row>
    <row r="2" spans="1:4">
      <c r="A2" s="3" t="s">
        <v>41</v>
      </c>
    </row>
    <row r="3" spans="1:4">
      <c r="A3" s="4" t="s">
        <v>908</v>
      </c>
      <c r="B3" s="6" t="n">
        <v>3024</v>
      </c>
      <c r="D3" s="6" t="n">
        <v>2916</v>
      </c>
    </row>
    <row r="4" spans="1:4">
      <c r="A4" s="4" t="s">
        <v>909</v>
      </c>
      <c r="B4" s="5" t="n">
        <v>893</v>
      </c>
      <c r="D4" s="5" t="n">
        <v>1204</v>
      </c>
    </row>
    <row r="5" spans="1:4">
      <c r="A5" s="4" t="s">
        <v>910</v>
      </c>
      <c r="B5" s="5" t="n">
        <v>-363</v>
      </c>
      <c r="D5" s="5" t="n">
        <v>-409</v>
      </c>
    </row>
    <row r="6" spans="1:4">
      <c r="A6" s="4" t="s">
        <v>41</v>
      </c>
      <c r="B6" s="5" t="n">
        <v>3554</v>
      </c>
      <c r="D6" s="5" t="n">
        <v>3711</v>
      </c>
    </row>
    <row r="7" spans="1:4">
      <c r="A7" s="3" t="s">
        <v>43</v>
      </c>
    </row>
    <row r="8" spans="1:4">
      <c r="A8" s="4" t="s">
        <v>911</v>
      </c>
      <c r="B8" s="5" t="n">
        <v>278</v>
      </c>
      <c r="D8" s="5" t="n">
        <v>263</v>
      </c>
    </row>
    <row r="9" spans="1:4">
      <c r="A9" s="4" t="s">
        <v>912</v>
      </c>
      <c r="B9" s="5" t="n">
        <v>321</v>
      </c>
      <c r="D9" s="5" t="n">
        <v>312</v>
      </c>
    </row>
    <row r="10" spans="1:4">
      <c r="A10" s="4" t="s">
        <v>913</v>
      </c>
      <c r="B10" s="5" t="n">
        <v>1289</v>
      </c>
      <c r="C10" s="6" t="n">
        <v>846</v>
      </c>
      <c r="D10" s="5" t="n">
        <v>575</v>
      </c>
    </row>
    <row r="11" spans="1:4">
      <c r="A11" s="3" t="s">
        <v>51</v>
      </c>
    </row>
    <row r="12" spans="1:4">
      <c r="A12" s="4" t="s">
        <v>914</v>
      </c>
      <c r="B12" s="5" t="n">
        <v>247</v>
      </c>
      <c r="D12" s="5" t="n">
        <v>154</v>
      </c>
    </row>
    <row r="13" spans="1:4">
      <c r="A13" s="4" t="s">
        <v>915</v>
      </c>
      <c r="B13" s="5" t="n">
        <v>60</v>
      </c>
      <c r="D13" s="5" t="n">
        <v>197</v>
      </c>
    </row>
    <row r="14" spans="1:4">
      <c r="A14" s="4" t="s">
        <v>916</v>
      </c>
      <c r="B14" s="5" t="n">
        <v>81</v>
      </c>
      <c r="D14" s="5" t="n">
        <v>49</v>
      </c>
    </row>
    <row r="15" spans="1:4">
      <c r="A15" s="4" t="s">
        <v>917</v>
      </c>
      <c r="B15" s="5" t="n">
        <v>492</v>
      </c>
      <c r="D15" s="5" t="n">
        <v>521</v>
      </c>
    </row>
    <row r="16" spans="1:4">
      <c r="A16" s="4" t="s">
        <v>51</v>
      </c>
      <c r="B16" s="5" t="n">
        <v>1118</v>
      </c>
      <c r="C16" s="5" t="n">
        <v>964</v>
      </c>
      <c r="D16" s="5" t="n">
        <v>921</v>
      </c>
    </row>
    <row r="17" spans="1:4">
      <c r="A17" s="3" t="s">
        <v>54</v>
      </c>
    </row>
    <row r="18" spans="1:4">
      <c r="A18" s="4" t="s">
        <v>908</v>
      </c>
      <c r="B18" s="5" t="n">
        <v>3462</v>
      </c>
      <c r="D18" s="5" t="n">
        <v>3068</v>
      </c>
    </row>
    <row r="19" spans="1:4">
      <c r="A19" s="4" t="s">
        <v>918</v>
      </c>
      <c r="B19" s="5" t="n">
        <v>90</v>
      </c>
      <c r="D19" s="5" t="n">
        <v>80</v>
      </c>
    </row>
    <row r="20" spans="1:4">
      <c r="A20" s="4" t="s">
        <v>919</v>
      </c>
      <c r="B20" s="5" t="n">
        <v>409</v>
      </c>
      <c r="D20" s="5" t="n">
        <v>261</v>
      </c>
    </row>
    <row r="21" spans="1:4">
      <c r="A21" s="4" t="s">
        <v>54</v>
      </c>
      <c r="B21" s="5" t="n">
        <v>3961</v>
      </c>
      <c r="D21" s="5" t="n">
        <v>3409</v>
      </c>
    </row>
    <row r="22" spans="1:4">
      <c r="A22" s="3" t="s">
        <v>55</v>
      </c>
    </row>
    <row r="23" spans="1:4">
      <c r="A23" s="4" t="s">
        <v>920</v>
      </c>
      <c r="B23" s="5" t="n">
        <v>288</v>
      </c>
      <c r="D23" s="5" t="n">
        <v>1454</v>
      </c>
    </row>
    <row r="24" spans="1:4">
      <c r="A24" s="4" t="s">
        <v>921</v>
      </c>
      <c r="B24" s="5" t="n">
        <v>359</v>
      </c>
      <c r="D24" s="5" t="n">
        <v>423</v>
      </c>
    </row>
    <row r="25" spans="1:4">
      <c r="A25" s="4" t="s">
        <v>922</v>
      </c>
      <c r="B25" s="5" t="n">
        <v>301</v>
      </c>
      <c r="D25" s="5" t="n">
        <v>410</v>
      </c>
    </row>
    <row r="26" spans="1:4">
      <c r="A26" s="4" t="s">
        <v>923</v>
      </c>
      <c r="B26" s="5" t="n">
        <v>555</v>
      </c>
      <c r="D26" s="5" t="n">
        <v>405</v>
      </c>
    </row>
    <row r="27" spans="1:4">
      <c r="A27" s="4" t="s">
        <v>924</v>
      </c>
      <c r="B27" s="5" t="n">
        <v>180</v>
      </c>
      <c r="D27" s="5" t="n">
        <v>194</v>
      </c>
    </row>
    <row r="28" spans="1:4">
      <c r="A28" s="4" t="s">
        <v>925</v>
      </c>
      <c r="B28" s="5" t="n">
        <v>50</v>
      </c>
      <c r="D28" s="5" t="n">
        <v>108</v>
      </c>
    </row>
    <row r="29" spans="1:4">
      <c r="A29" s="4" t="s">
        <v>926</v>
      </c>
      <c r="B29" s="5" t="n">
        <v>44</v>
      </c>
      <c r="D29" s="5" t="n">
        <v>145</v>
      </c>
    </row>
    <row r="30" spans="1:4">
      <c r="A30" s="4" t="s">
        <v>927</v>
      </c>
      <c r="B30" s="5" t="n">
        <v>137</v>
      </c>
      <c r="D30" s="5" t="n">
        <v>152</v>
      </c>
    </row>
    <row r="31" spans="1:4">
      <c r="A31" s="4" t="s">
        <v>917</v>
      </c>
      <c r="B31" s="5" t="n">
        <v>721</v>
      </c>
      <c r="D31" s="5" t="n">
        <v>671</v>
      </c>
    </row>
    <row r="32" spans="1:4">
      <c r="A32" s="4" t="s">
        <v>928</v>
      </c>
      <c r="B32" s="5" t="n">
        <v>3597</v>
      </c>
      <c r="C32" s="5" t="n">
        <v>3927</v>
      </c>
      <c r="D32" s="5" t="n">
        <v>3962</v>
      </c>
    </row>
    <row r="33" spans="1:4">
      <c r="A33" s="3" t="s">
        <v>60</v>
      </c>
    </row>
    <row r="34" spans="1:4">
      <c r="A34" s="4" t="s">
        <v>929</v>
      </c>
      <c r="B34" s="5" t="n">
        <v>187</v>
      </c>
      <c r="D34" s="5" t="n">
        <v>199</v>
      </c>
    </row>
    <row r="35" spans="1:4">
      <c r="A35" s="4" t="s">
        <v>930</v>
      </c>
      <c r="B35" s="5" t="n">
        <v>631</v>
      </c>
      <c r="D35" s="5" t="n">
        <v>605</v>
      </c>
    </row>
    <row r="36" spans="1:4">
      <c r="A36" s="4" t="s">
        <v>931</v>
      </c>
      <c r="B36" s="5" t="n">
        <v>622</v>
      </c>
      <c r="D36" s="5" t="n">
        <v>486</v>
      </c>
    </row>
    <row r="37" spans="1:4">
      <c r="A37" s="4" t="s">
        <v>927</v>
      </c>
      <c r="B37" s="5" t="n">
        <v>200</v>
      </c>
      <c r="D37" s="5" t="n">
        <v>337</v>
      </c>
    </row>
    <row r="38" spans="1:4">
      <c r="A38" s="4" t="s">
        <v>932</v>
      </c>
      <c r="B38" s="5" t="n">
        <v>789</v>
      </c>
      <c r="D38" s="5" t="n">
        <v>833</v>
      </c>
    </row>
    <row r="39" spans="1:4">
      <c r="A39" s="4" t="s">
        <v>933</v>
      </c>
      <c r="B39" s="5" t="n">
        <v>486</v>
      </c>
      <c r="D39" s="5" t="n">
        <v>416</v>
      </c>
    </row>
    <row r="40" spans="1:4">
      <c r="A40" s="4" t="s">
        <v>934</v>
      </c>
      <c r="B40" s="5" t="n">
        <v>47</v>
      </c>
    </row>
    <row r="41" spans="1:4">
      <c r="A41" s="4" t="s">
        <v>60</v>
      </c>
      <c r="B41" s="5" t="n">
        <v>475</v>
      </c>
      <c r="D41" s="5" t="n">
        <v>607</v>
      </c>
    </row>
    <row r="42" spans="1:4">
      <c r="A42" s="4" t="s">
        <v>60</v>
      </c>
      <c r="B42" s="5" t="n">
        <v>3437</v>
      </c>
      <c r="C42" s="6" t="n">
        <v>3451</v>
      </c>
      <c r="D42" s="5" t="n">
        <v>3483</v>
      </c>
    </row>
    <row r="43" spans="1:4">
      <c r="A43" s="4" t="s">
        <v>935</v>
      </c>
      <c r="B43" s="5" t="n">
        <v>75</v>
      </c>
      <c r="D43" s="6" t="n">
        <v>66</v>
      </c>
    </row>
    <row r="44" spans="1:4">
      <c r="A44" s="4" t="s">
        <v>936</v>
      </c>
    </row>
    <row r="45" spans="1:4">
      <c r="A45" s="3" t="s">
        <v>43</v>
      </c>
    </row>
    <row r="46" spans="1:4">
      <c r="A46" s="4" t="s">
        <v>937</v>
      </c>
      <c r="B46" s="5" t="n">
        <v>690</v>
      </c>
    </row>
    <row r="47" spans="1:4">
      <c r="A47" s="4" t="s">
        <v>938</v>
      </c>
    </row>
    <row r="48" spans="1:4">
      <c r="A48" s="3" t="s">
        <v>43</v>
      </c>
    </row>
    <row r="49" spans="1:4">
      <c r="A49" s="4" t="s">
        <v>937</v>
      </c>
      <c r="B49" s="6" t="n">
        <v>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5"/>
    <col customWidth="1" max="6" min="6" width="27"/>
    <col customWidth="1" max="7" min="7" width="55"/>
    <col customWidth="1" max="8" min="8" width="33"/>
  </cols>
  <sheetData>
    <row r="1" spans="1:8">
      <c r="A1" s="1" t="s">
        <v>170</v>
      </c>
      <c r="B1" s="2" t="s">
        <v>171</v>
      </c>
      <c r="C1" s="2" t="s">
        <v>172</v>
      </c>
      <c r="D1" s="2" t="s">
        <v>173</v>
      </c>
      <c r="E1" s="2" t="s">
        <v>174</v>
      </c>
      <c r="F1" s="2" t="s">
        <v>175</v>
      </c>
      <c r="G1" s="2" t="s">
        <v>176</v>
      </c>
      <c r="H1" s="2" t="s">
        <v>177</v>
      </c>
    </row>
    <row r="2" spans="1:8">
      <c r="A2" s="4" t="s">
        <v>111</v>
      </c>
      <c r="B2" s="6" t="n">
        <v>-1206</v>
      </c>
    </row>
    <row r="3" spans="1:8">
      <c r="A3" s="4" t="s">
        <v>178</v>
      </c>
      <c r="C3" s="5" t="n">
        <v>3974000000</v>
      </c>
      <c r="E3" s="5" t="n">
        <v>1000000</v>
      </c>
    </row>
    <row r="4" spans="1:8">
      <c r="A4" s="4" t="s">
        <v>179</v>
      </c>
      <c r="B4" s="5" t="n">
        <v>19783</v>
      </c>
      <c r="C4" s="6" t="n">
        <v>40</v>
      </c>
      <c r="D4" s="6" t="n">
        <v>27563</v>
      </c>
      <c r="E4" s="6" t="n">
        <v>-3</v>
      </c>
      <c r="F4" s="6" t="n">
        <v>-7378</v>
      </c>
      <c r="G4" s="6" t="n">
        <v>-439</v>
      </c>
    </row>
    <row r="5" spans="1:8">
      <c r="A5" s="3" t="s">
        <v>180</v>
      </c>
    </row>
    <row r="6" spans="1:8">
      <c r="A6" s="4" t="s">
        <v>181</v>
      </c>
      <c r="B6" s="5" t="n">
        <v>-1206</v>
      </c>
    </row>
    <row r="7" spans="1:8">
      <c r="A7" s="4" t="s">
        <v>127</v>
      </c>
      <c r="B7" s="5" t="n">
        <v>35</v>
      </c>
      <c r="G7" s="5" t="n">
        <v>35</v>
      </c>
    </row>
    <row r="8" spans="1:8">
      <c r="A8" s="4" t="s">
        <v>182</v>
      </c>
      <c r="C8" s="5" t="n">
        <v>15000000</v>
      </c>
    </row>
    <row r="9" spans="1:8">
      <c r="A9" s="4" t="s">
        <v>183</v>
      </c>
      <c r="B9" s="5" t="n">
        <v>50</v>
      </c>
      <c r="D9" s="5" t="n">
        <v>47</v>
      </c>
    </row>
    <row r="10" spans="1:8">
      <c r="A10" s="4" t="s">
        <v>184</v>
      </c>
      <c r="E10" s="5" t="n">
        <v>-1000000</v>
      </c>
    </row>
    <row r="11" spans="1:8">
      <c r="A11" s="4" t="s">
        <v>185</v>
      </c>
      <c r="E11" s="6" t="n">
        <v>3</v>
      </c>
    </row>
    <row r="12" spans="1:8">
      <c r="A12" s="4" t="s">
        <v>186</v>
      </c>
      <c r="B12" s="5" t="n">
        <v>91</v>
      </c>
      <c r="D12" s="5" t="n">
        <v>91</v>
      </c>
    </row>
    <row r="13" spans="1:8">
      <c r="A13" s="4" t="s">
        <v>187</v>
      </c>
      <c r="D13" s="5" t="n">
        <v>6</v>
      </c>
    </row>
    <row r="14" spans="1:8">
      <c r="A14" s="4" t="s">
        <v>148</v>
      </c>
      <c r="D14" s="5" t="n">
        <v>49</v>
      </c>
    </row>
    <row r="15" spans="1:8">
      <c r="A15" s="4" t="s">
        <v>188</v>
      </c>
      <c r="C15" s="5" t="n">
        <v>3989000000</v>
      </c>
      <c r="E15" s="5" t="n">
        <v>0</v>
      </c>
    </row>
    <row r="16" spans="1:8">
      <c r="A16" s="4" t="s">
        <v>189</v>
      </c>
      <c r="B16" s="5" t="n">
        <v>18808</v>
      </c>
      <c r="C16" s="6" t="n">
        <v>40</v>
      </c>
      <c r="D16" s="5" t="n">
        <v>27756</v>
      </c>
      <c r="E16" s="6" t="n">
        <v>0</v>
      </c>
      <c r="F16" s="5" t="n">
        <v>-8584</v>
      </c>
      <c r="G16" s="5" t="n">
        <v>-404</v>
      </c>
    </row>
    <row r="17" spans="1:8">
      <c r="A17" s="4" t="s">
        <v>190</v>
      </c>
      <c r="H17" s="6" t="n">
        <v>-12</v>
      </c>
    </row>
    <row r="18" spans="1:8">
      <c r="A18" s="4" t="s">
        <v>111</v>
      </c>
      <c r="B18" s="5" t="n">
        <v>7377</v>
      </c>
    </row>
    <row r="19" spans="1:8">
      <c r="A19" s="3" t="s">
        <v>180</v>
      </c>
    </row>
    <row r="20" spans="1:8">
      <c r="A20" s="4" t="s">
        <v>181</v>
      </c>
      <c r="B20" s="5" t="n">
        <v>7389</v>
      </c>
      <c r="F20" s="5" t="n">
        <v>7389</v>
      </c>
    </row>
    <row r="21" spans="1:8">
      <c r="A21" s="4" t="s">
        <v>127</v>
      </c>
      <c r="B21" s="5" t="n">
        <v>31</v>
      </c>
      <c r="G21" s="5" t="n">
        <v>31</v>
      </c>
    </row>
    <row r="22" spans="1:8">
      <c r="A22" s="4" t="s">
        <v>182</v>
      </c>
      <c r="C22" s="5" t="n">
        <v>16000000</v>
      </c>
    </row>
    <row r="23" spans="1:8">
      <c r="A23" s="4" t="s">
        <v>183</v>
      </c>
      <c r="B23" s="5" t="n">
        <v>21</v>
      </c>
      <c r="D23" s="5" t="n">
        <v>21</v>
      </c>
    </row>
    <row r="24" spans="1:8">
      <c r="A24" s="4" t="s">
        <v>186</v>
      </c>
      <c r="B24" s="5" t="n">
        <v>182</v>
      </c>
      <c r="D24" s="5" t="n">
        <v>182</v>
      </c>
    </row>
    <row r="25" spans="1:8">
      <c r="A25" s="4" t="s">
        <v>187</v>
      </c>
      <c r="D25" s="5" t="n">
        <v>6</v>
      </c>
    </row>
    <row r="26" spans="1:8">
      <c r="A26" s="4" t="s">
        <v>148</v>
      </c>
      <c r="D26" s="5" t="n">
        <v>-54</v>
      </c>
    </row>
    <row r="27" spans="1:8">
      <c r="A27" s="4" t="s">
        <v>191</v>
      </c>
      <c r="C27" s="5" t="n">
        <v>4005000000</v>
      </c>
      <c r="E27" s="5" t="n">
        <v>0</v>
      </c>
    </row>
    <row r="28" spans="1:8">
      <c r="A28" s="4" t="s">
        <v>192</v>
      </c>
      <c r="B28" s="5" t="n">
        <v>26356</v>
      </c>
      <c r="C28" s="6" t="n">
        <v>40</v>
      </c>
      <c r="D28" s="5" t="n">
        <v>27884</v>
      </c>
      <c r="E28" s="6" t="n">
        <v>0</v>
      </c>
      <c r="F28" s="5" t="n">
        <v>-1255</v>
      </c>
      <c r="G28" s="5" t="n">
        <v>-313</v>
      </c>
    </row>
    <row r="29" spans="1:8">
      <c r="A29" s="3" t="s">
        <v>180</v>
      </c>
    </row>
    <row r="30" spans="1:8">
      <c r="A30" s="4" t="s">
        <v>193</v>
      </c>
      <c r="F30" s="5" t="n">
        <v>-60</v>
      </c>
      <c r="G30" s="5" t="n">
        <v>60</v>
      </c>
    </row>
    <row r="31" spans="1:8">
      <c r="A31" s="4" t="s">
        <v>194</v>
      </c>
      <c r="B31" s="5" t="n">
        <v>48</v>
      </c>
      <c r="D31" s="6" t="n">
        <v>-27</v>
      </c>
      <c r="H31" s="5" t="n">
        <v>75</v>
      </c>
    </row>
    <row r="32" spans="1:8">
      <c r="A32" s="4" t="s">
        <v>71</v>
      </c>
      <c r="B32" s="6" t="n">
        <v>26419</v>
      </c>
      <c r="H32" s="5" t="n">
        <v>63</v>
      </c>
    </row>
    <row r="33" spans="1:8">
      <c r="A33" s="4" t="s">
        <v>77</v>
      </c>
      <c r="B33" s="5" t="n">
        <v>4005000000</v>
      </c>
    </row>
    <row r="34" spans="1:8">
      <c r="A34" s="4" t="s">
        <v>190</v>
      </c>
      <c r="H34" s="5" t="n">
        <v>0</v>
      </c>
    </row>
    <row r="35" spans="1:8">
      <c r="A35" s="4" t="s">
        <v>111</v>
      </c>
      <c r="B35" s="6" t="n">
        <v>-1943</v>
      </c>
    </row>
    <row r="36" spans="1:8">
      <c r="A36" s="4" t="s">
        <v>181</v>
      </c>
      <c r="B36" s="5" t="n">
        <v>-1943</v>
      </c>
      <c r="F36" s="5" t="n">
        <v>-1943</v>
      </c>
    </row>
    <row r="37" spans="1:8">
      <c r="A37" s="4" t="s">
        <v>127</v>
      </c>
      <c r="B37" s="5" t="n">
        <v>-71</v>
      </c>
      <c r="G37" s="5" t="n">
        <v>-71</v>
      </c>
    </row>
    <row r="38" spans="1:8">
      <c r="A38" s="4" t="s">
        <v>195</v>
      </c>
      <c r="B38" s="5" t="n">
        <v>-71</v>
      </c>
    </row>
    <row r="39" spans="1:8">
      <c r="A39" s="4" t="s">
        <v>182</v>
      </c>
      <c r="C39" s="5" t="n">
        <v>76000000</v>
      </c>
      <c r="D39" s="5" t="n">
        <v>1000000</v>
      </c>
    </row>
    <row r="40" spans="1:8">
      <c r="A40" s="4" t="s">
        <v>183</v>
      </c>
      <c r="B40" s="5" t="n">
        <v>291</v>
      </c>
      <c r="D40" s="6" t="n">
        <v>290</v>
      </c>
    </row>
    <row r="41" spans="1:8">
      <c r="A41" s="4" t="s">
        <v>186</v>
      </c>
      <c r="B41" s="5" t="n">
        <v>132</v>
      </c>
      <c r="D41" s="5" t="n">
        <v>132</v>
      </c>
    </row>
    <row r="42" spans="1:8">
      <c r="A42" s="4" t="s">
        <v>187</v>
      </c>
      <c r="D42" s="5" t="n">
        <v>6</v>
      </c>
    </row>
    <row r="43" spans="1:8">
      <c r="A43" s="4" t="s">
        <v>196</v>
      </c>
      <c r="B43" s="5" t="n">
        <v>1315</v>
      </c>
    </row>
    <row r="44" spans="1:8">
      <c r="A44" s="4" t="s">
        <v>126</v>
      </c>
      <c r="B44" s="5" t="n">
        <v>-8</v>
      </c>
    </row>
    <row r="45" spans="1:8">
      <c r="A45" s="4" t="s">
        <v>197</v>
      </c>
      <c r="B45" s="5" t="n">
        <v>1307</v>
      </c>
    </row>
    <row r="46" spans="1:8">
      <c r="A46" s="4" t="s">
        <v>148</v>
      </c>
      <c r="D46" s="5" t="n">
        <v>-14</v>
      </c>
    </row>
    <row r="47" spans="1:8">
      <c r="A47" s="4" t="s">
        <v>198</v>
      </c>
      <c r="C47" s="5" t="n">
        <v>4081000000</v>
      </c>
      <c r="E47" s="5" t="n">
        <v>0</v>
      </c>
    </row>
    <row r="48" spans="1:8">
      <c r="A48" s="4" t="s">
        <v>199</v>
      </c>
      <c r="B48" s="5" t="n">
        <v>26072</v>
      </c>
      <c r="C48" s="6" t="n">
        <v>41</v>
      </c>
      <c r="D48" s="5" t="n">
        <v>28306</v>
      </c>
      <c r="E48" s="6" t="n">
        <v>0</v>
      </c>
      <c r="F48" s="6" t="n">
        <v>-1883</v>
      </c>
      <c r="G48" s="6" t="n">
        <v>-392</v>
      </c>
    </row>
    <row r="49" spans="1:8">
      <c r="A49" s="3" t="s">
        <v>180</v>
      </c>
    </row>
    <row r="50" spans="1:8">
      <c r="A50" s="4" t="s">
        <v>194</v>
      </c>
      <c r="B50" s="5" t="n">
        <v>0</v>
      </c>
      <c r="D50" s="6" t="n">
        <v>8</v>
      </c>
      <c r="H50" s="5" t="n">
        <v>-8</v>
      </c>
    </row>
    <row r="51" spans="1:8">
      <c r="A51" s="4" t="s">
        <v>71</v>
      </c>
      <c r="B51" s="6" t="n">
        <v>26127</v>
      </c>
      <c r="H51" s="6" t="n">
        <v>55</v>
      </c>
    </row>
    <row r="52" spans="1:8">
      <c r="A52" s="4" t="s">
        <v>77</v>
      </c>
      <c r="B52" s="5" t="n">
        <v>4081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7</v>
      </c>
      <c r="D2" s="2" t="s">
        <v>85</v>
      </c>
    </row>
    <row r="3" spans="1:4">
      <c r="A3" s="3" t="s">
        <v>940</v>
      </c>
    </row>
    <row r="4" spans="1:4">
      <c r="A4" s="4" t="s">
        <v>941</v>
      </c>
      <c r="B4" s="4" t="s">
        <v>942</v>
      </c>
      <c r="C4" s="4" t="s">
        <v>943</v>
      </c>
      <c r="D4" s="4" t="s">
        <v>944</v>
      </c>
    </row>
    <row r="5" spans="1:4">
      <c r="A5" s="4" t="s">
        <v>945</v>
      </c>
      <c r="C5" s="6" t="n">
        <v>7100</v>
      </c>
    </row>
    <row r="6" spans="1:4">
      <c r="A6" s="4" t="s">
        <v>946</v>
      </c>
      <c r="C6" s="5" t="n">
        <v>5000</v>
      </c>
    </row>
    <row r="7" spans="1:4">
      <c r="A7" s="4" t="s">
        <v>947</v>
      </c>
      <c r="C7" s="5" t="n">
        <v>2100</v>
      </c>
    </row>
    <row r="8" spans="1:4">
      <c r="A8" s="4" t="s">
        <v>109</v>
      </c>
      <c r="B8" s="6" t="n">
        <v>35</v>
      </c>
      <c r="C8" s="5" t="n">
        <v>7074</v>
      </c>
      <c r="D8" s="6" t="n">
        <v>-435</v>
      </c>
    </row>
    <row r="9" spans="1:4">
      <c r="A9" s="4" t="s">
        <v>948</v>
      </c>
      <c r="B9" s="5" t="n">
        <v>1900</v>
      </c>
    </row>
    <row r="10" spans="1:4">
      <c r="A10" s="4" t="s">
        <v>100</v>
      </c>
      <c r="B10" s="5" t="n">
        <v>2000</v>
      </c>
    </row>
    <row r="11" spans="1:4">
      <c r="A11" s="4" t="s">
        <v>949</v>
      </c>
      <c r="B11" s="5" t="n">
        <v>8</v>
      </c>
      <c r="C11" s="5" t="n">
        <v>-224</v>
      </c>
      <c r="D11" s="5" t="n">
        <v>615</v>
      </c>
    </row>
    <row r="12" spans="1:4">
      <c r="A12" s="4" t="s">
        <v>950</v>
      </c>
      <c r="B12" s="5" t="n">
        <v>13</v>
      </c>
      <c r="C12" s="5" t="n">
        <v>0</v>
      </c>
      <c r="D12" s="5" t="n">
        <v>118</v>
      </c>
    </row>
    <row r="13" spans="1:4">
      <c r="A13" s="4" t="s">
        <v>951</v>
      </c>
      <c r="B13" s="5" t="n">
        <v>-61</v>
      </c>
      <c r="C13" s="5" t="n">
        <v>-109</v>
      </c>
      <c r="D13" s="5" t="n">
        <v>204</v>
      </c>
    </row>
    <row r="14" spans="1:4">
      <c r="A14" s="4" t="s">
        <v>952</v>
      </c>
      <c r="B14" s="5" t="n">
        <v>4500</v>
      </c>
    </row>
    <row r="15" spans="1:4">
      <c r="A15" s="4" t="s">
        <v>953</v>
      </c>
      <c r="B15" s="5" t="n">
        <v>937</v>
      </c>
    </row>
    <row r="16" spans="1:4">
      <c r="A16" s="4" t="s">
        <v>954</v>
      </c>
      <c r="B16" s="5" t="n">
        <v>145</v>
      </c>
    </row>
    <row r="17" spans="1:4">
      <c r="A17" s="4" t="s">
        <v>955</v>
      </c>
      <c r="B17" s="5" t="n">
        <v>356</v>
      </c>
    </row>
    <row r="18" spans="1:4">
      <c r="A18" s="4" t="s">
        <v>956</v>
      </c>
      <c r="B18" s="5" t="n">
        <v>242</v>
      </c>
      <c r="C18" s="6" t="n">
        <v>239</v>
      </c>
      <c r="D18" s="5" t="n">
        <v>190</v>
      </c>
    </row>
    <row r="19" spans="1:4">
      <c r="A19" s="4" t="s">
        <v>957</v>
      </c>
      <c r="B19" s="5" t="n">
        <v>221</v>
      </c>
    </row>
    <row r="20" spans="1:4">
      <c r="A20" s="4" t="s">
        <v>958</v>
      </c>
      <c r="B20" s="5" t="n">
        <v>18</v>
      </c>
    </row>
    <row r="21" spans="1:4">
      <c r="A21" s="4" t="s">
        <v>959</v>
      </c>
    </row>
    <row r="22" spans="1:4">
      <c r="A22" s="3" t="s">
        <v>940</v>
      </c>
    </row>
    <row r="23" spans="1:4">
      <c r="A23" s="4" t="s">
        <v>109</v>
      </c>
      <c r="D23" s="5" t="n">
        <v>-136</v>
      </c>
    </row>
    <row r="24" spans="1:4">
      <c r="A24" s="4" t="s">
        <v>960</v>
      </c>
    </row>
    <row r="25" spans="1:4">
      <c r="A25" s="3" t="s">
        <v>940</v>
      </c>
    </row>
    <row r="26" spans="1:4">
      <c r="A26" s="4" t="s">
        <v>961</v>
      </c>
      <c r="B26" s="5" t="n">
        <v>21300</v>
      </c>
    </row>
    <row r="27" spans="1:4">
      <c r="A27" s="4" t="s">
        <v>962</v>
      </c>
    </row>
    <row r="28" spans="1:4">
      <c r="A28" s="3" t="s">
        <v>940</v>
      </c>
    </row>
    <row r="29" spans="1:4">
      <c r="A29" s="4" t="s">
        <v>109</v>
      </c>
      <c r="D29" s="6" t="n">
        <v>-89</v>
      </c>
    </row>
    <row r="30" spans="1:4">
      <c r="A30" s="4" t="s">
        <v>961</v>
      </c>
      <c r="B30" s="5" t="n">
        <v>16300</v>
      </c>
    </row>
    <row r="31" spans="1:4">
      <c r="A31" s="4" t="s">
        <v>963</v>
      </c>
    </row>
    <row r="32" spans="1:4">
      <c r="A32" s="3" t="s">
        <v>940</v>
      </c>
    </row>
    <row r="33" spans="1:4">
      <c r="A33" s="4" t="s">
        <v>961</v>
      </c>
      <c r="B33" s="5" t="n">
        <v>392</v>
      </c>
    </row>
    <row r="34" spans="1:4">
      <c r="A34" s="4" t="s">
        <v>964</v>
      </c>
    </row>
    <row r="35" spans="1:4">
      <c r="A35" s="3" t="s">
        <v>940</v>
      </c>
    </row>
    <row r="36" spans="1:4">
      <c r="A36" s="4" t="s">
        <v>961</v>
      </c>
      <c r="B36" s="5" t="n">
        <v>411</v>
      </c>
    </row>
    <row r="37" spans="1:4">
      <c r="A37" s="4" t="s">
        <v>965</v>
      </c>
    </row>
    <row r="38" spans="1:4">
      <c r="A38" s="3" t="s">
        <v>940</v>
      </c>
    </row>
    <row r="39" spans="1:4">
      <c r="A39" s="4" t="s">
        <v>961</v>
      </c>
      <c r="B39" s="5" t="n">
        <v>13600</v>
      </c>
    </row>
    <row r="40" spans="1:4">
      <c r="A40" s="4" t="s">
        <v>966</v>
      </c>
    </row>
    <row r="41" spans="1:4">
      <c r="A41" s="3" t="s">
        <v>940</v>
      </c>
    </row>
    <row r="42" spans="1:4">
      <c r="A42" s="4" t="s">
        <v>961</v>
      </c>
      <c r="B42" s="5" t="n">
        <v>7300</v>
      </c>
    </row>
    <row r="43" spans="1:4">
      <c r="A43" s="4" t="s">
        <v>955</v>
      </c>
      <c r="B43" s="5" t="n">
        <v>38</v>
      </c>
    </row>
    <row r="44" spans="1:4">
      <c r="A44" s="4" t="s">
        <v>967</v>
      </c>
    </row>
    <row r="45" spans="1:4">
      <c r="A45" s="3" t="s">
        <v>940</v>
      </c>
    </row>
    <row r="46" spans="1:4">
      <c r="A46" s="4" t="s">
        <v>961</v>
      </c>
      <c r="B46" s="5" t="n">
        <v>402</v>
      </c>
    </row>
    <row r="47" spans="1:4">
      <c r="A47" s="4" t="s">
        <v>968</v>
      </c>
    </row>
    <row r="48" spans="1:4">
      <c r="A48" s="3" t="s">
        <v>940</v>
      </c>
    </row>
    <row r="49" spans="1:4">
      <c r="A49" s="4" t="s">
        <v>961</v>
      </c>
      <c r="B49" s="5" t="n">
        <v>22</v>
      </c>
    </row>
    <row r="50" spans="1:4">
      <c r="A50" s="4" t="s">
        <v>969</v>
      </c>
    </row>
    <row r="51" spans="1:4">
      <c r="A51" s="3" t="s">
        <v>940</v>
      </c>
    </row>
    <row r="52" spans="1:4">
      <c r="A52" s="4" t="s">
        <v>961</v>
      </c>
      <c r="B52" s="5" t="n">
        <v>15936</v>
      </c>
    </row>
    <row r="53" spans="1:4">
      <c r="A53" s="4" t="s">
        <v>970</v>
      </c>
    </row>
    <row r="54" spans="1:4">
      <c r="A54" s="3" t="s">
        <v>940</v>
      </c>
    </row>
    <row r="55" spans="1:4">
      <c r="A55" s="4" t="s">
        <v>955</v>
      </c>
      <c r="B55" s="5" t="n">
        <v>22</v>
      </c>
    </row>
    <row r="56" spans="1:4">
      <c r="A56" s="4" t="s">
        <v>971</v>
      </c>
    </row>
    <row r="57" spans="1:4">
      <c r="A57" s="3" t="s">
        <v>940</v>
      </c>
    </row>
    <row r="58" spans="1:4">
      <c r="A58" s="4" t="s">
        <v>955</v>
      </c>
      <c r="B58" s="6" t="n">
        <v>2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7</v>
      </c>
      <c r="D2" s="2" t="s">
        <v>85</v>
      </c>
    </row>
    <row r="3" spans="1:4">
      <c r="A3" s="3" t="s">
        <v>973</v>
      </c>
    </row>
    <row r="4" spans="1:4">
      <c r="A4" s="4" t="s">
        <v>941</v>
      </c>
      <c r="B4" s="4" t="s">
        <v>942</v>
      </c>
      <c r="C4" s="4" t="s">
        <v>943</v>
      </c>
      <c r="D4" s="4" t="s">
        <v>944</v>
      </c>
    </row>
    <row r="5" spans="1:4">
      <c r="A5" s="4" t="s">
        <v>974</v>
      </c>
      <c r="B5" s="6" t="n">
        <v>415</v>
      </c>
      <c r="C5" s="6" t="n">
        <v>-95</v>
      </c>
      <c r="D5" s="6" t="n">
        <v>270</v>
      </c>
    </row>
    <row r="6" spans="1:4">
      <c r="A6" s="4" t="s">
        <v>975</v>
      </c>
      <c r="B6" s="5" t="n">
        <v>-15</v>
      </c>
      <c r="C6" s="5" t="n">
        <v>-43</v>
      </c>
      <c r="D6" s="5" t="n">
        <v>24</v>
      </c>
    </row>
    <row r="7" spans="1:4">
      <c r="A7" s="4" t="s">
        <v>976</v>
      </c>
      <c r="B7" s="5" t="n">
        <v>85</v>
      </c>
      <c r="C7" s="5" t="n">
        <v>9</v>
      </c>
      <c r="D7" s="5" t="n">
        <v>4</v>
      </c>
    </row>
    <row r="8" spans="1:4">
      <c r="A8" s="4" t="s">
        <v>977</v>
      </c>
      <c r="B8" s="5" t="n">
        <v>-8</v>
      </c>
      <c r="C8" s="5" t="n">
        <v>-29</v>
      </c>
      <c r="D8" s="5" t="n">
        <v>-14</v>
      </c>
    </row>
    <row r="9" spans="1:4">
      <c r="A9" s="4" t="s">
        <v>978</v>
      </c>
      <c r="B9" s="5" t="n">
        <v>0</v>
      </c>
      <c r="C9" s="5" t="n">
        <v>-89</v>
      </c>
      <c r="D9" s="5" t="n">
        <v>0</v>
      </c>
    </row>
    <row r="10" spans="1:4">
      <c r="A10" s="4" t="s">
        <v>979</v>
      </c>
      <c r="B10" s="5" t="n">
        <v>17</v>
      </c>
      <c r="C10" s="5" t="n">
        <v>15</v>
      </c>
      <c r="D10" s="5" t="n">
        <v>15</v>
      </c>
    </row>
    <row r="11" spans="1:4">
      <c r="A11" s="4" t="s">
        <v>980</v>
      </c>
      <c r="B11" s="5" t="n">
        <v>-13</v>
      </c>
      <c r="C11" s="5" t="n">
        <v>0</v>
      </c>
      <c r="D11" s="5" t="n">
        <v>-118</v>
      </c>
    </row>
    <row r="12" spans="1:4">
      <c r="A12" s="4" t="s">
        <v>949</v>
      </c>
      <c r="B12" s="5" t="n">
        <v>-8</v>
      </c>
      <c r="C12" s="5" t="n">
        <v>224</v>
      </c>
      <c r="D12" s="5" t="n">
        <v>-615</v>
      </c>
    </row>
    <row r="13" spans="1:4">
      <c r="A13" s="4" t="s">
        <v>981</v>
      </c>
      <c r="B13" s="5" t="n">
        <v>0</v>
      </c>
      <c r="C13" s="5" t="n">
        <v>7088</v>
      </c>
      <c r="D13" s="5" t="n">
        <v>0</v>
      </c>
    </row>
    <row r="14" spans="1:4">
      <c r="A14" s="4" t="s">
        <v>982</v>
      </c>
      <c r="B14" s="5" t="n">
        <v>-29</v>
      </c>
    </row>
    <row r="15" spans="1:4">
      <c r="A15" s="4" t="s">
        <v>983</v>
      </c>
      <c r="B15" s="5" t="n">
        <v>-408</v>
      </c>
    </row>
    <row r="16" spans="1:4">
      <c r="A16" s="4" t="s">
        <v>148</v>
      </c>
      <c r="B16" s="5" t="n">
        <v>-1</v>
      </c>
      <c r="C16" s="5" t="n">
        <v>-6</v>
      </c>
      <c r="D16" s="5" t="n">
        <v>-1</v>
      </c>
    </row>
    <row r="17" spans="1:4">
      <c r="A17" s="4" t="s">
        <v>984</v>
      </c>
      <c r="B17" s="6" t="n">
        <v>35</v>
      </c>
      <c r="C17" s="6" t="n">
        <v>7074</v>
      </c>
      <c r="D17" s="6" t="n">
        <v>-435</v>
      </c>
    </row>
    <row r="18" spans="1:4">
      <c r="A18" s="4" t="s">
        <v>985</v>
      </c>
      <c r="B18" s="4" t="s">
        <v>986</v>
      </c>
      <c r="C18" s="4" t="s">
        <v>987</v>
      </c>
      <c r="D18" s="4" t="s">
        <v>9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7</v>
      </c>
      <c r="D2" s="2" t="s">
        <v>85</v>
      </c>
    </row>
    <row r="3" spans="1:4">
      <c r="A3" s="3" t="s">
        <v>990</v>
      </c>
    </row>
    <row r="4" spans="1:4">
      <c r="A4" s="4" t="s">
        <v>991</v>
      </c>
      <c r="B4" s="6" t="n">
        <v>0</v>
      </c>
      <c r="C4" s="6" t="n">
        <v>22</v>
      </c>
      <c r="D4" s="6" t="n">
        <v>50</v>
      </c>
    </row>
    <row r="5" spans="1:4">
      <c r="A5" s="4" t="s">
        <v>992</v>
      </c>
      <c r="B5" s="5" t="n">
        <v>-45</v>
      </c>
      <c r="C5" s="5" t="n">
        <v>-58</v>
      </c>
      <c r="D5" s="5" t="n">
        <v>-50</v>
      </c>
    </row>
    <row r="6" spans="1:4">
      <c r="A6" s="4" t="s">
        <v>993</v>
      </c>
      <c r="B6" s="5" t="n">
        <v>-45</v>
      </c>
      <c r="C6" s="5" t="n">
        <v>-36</v>
      </c>
      <c r="D6" s="5" t="n">
        <v>0</v>
      </c>
    </row>
    <row r="7" spans="1:4">
      <c r="A7" s="3" t="s">
        <v>994</v>
      </c>
    </row>
    <row r="8" spans="1:4">
      <c r="A8" s="4" t="s">
        <v>991</v>
      </c>
      <c r="B8" s="5" t="n">
        <v>-33</v>
      </c>
      <c r="C8" s="5" t="n">
        <v>7234</v>
      </c>
      <c r="D8" s="5" t="n">
        <v>-284</v>
      </c>
    </row>
    <row r="9" spans="1:4">
      <c r="A9" s="4" t="s">
        <v>992</v>
      </c>
      <c r="B9" s="5" t="n">
        <v>118</v>
      </c>
      <c r="C9" s="5" t="n">
        <v>-115</v>
      </c>
      <c r="D9" s="5" t="n">
        <v>-149</v>
      </c>
    </row>
    <row r="10" spans="1:4">
      <c r="A10" s="4" t="s">
        <v>995</v>
      </c>
      <c r="B10" s="5" t="n">
        <v>85</v>
      </c>
      <c r="C10" s="5" t="n">
        <v>7119</v>
      </c>
      <c r="D10" s="5" t="n">
        <v>-433</v>
      </c>
    </row>
    <row r="11" spans="1:4">
      <c r="A11" s="4" t="s">
        <v>996</v>
      </c>
      <c r="B11" s="5" t="n">
        <v>-5</v>
      </c>
      <c r="C11" s="5" t="n">
        <v>-9</v>
      </c>
      <c r="D11" s="5" t="n">
        <v>-2</v>
      </c>
    </row>
    <row r="12" spans="1:4">
      <c r="A12" s="4" t="s">
        <v>984</v>
      </c>
      <c r="B12" s="6" t="n">
        <v>35</v>
      </c>
      <c r="C12" s="6" t="n">
        <v>7074</v>
      </c>
      <c r="D12" s="6" t="n">
        <v>-4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7</v>
      </c>
      <c r="D2" s="2" t="s">
        <v>85</v>
      </c>
    </row>
    <row r="3" spans="1:4">
      <c r="A3" s="3" t="s">
        <v>940</v>
      </c>
    </row>
    <row r="4" spans="1:4">
      <c r="A4" s="4" t="s">
        <v>998</v>
      </c>
      <c r="B4" s="6" t="n">
        <v>12</v>
      </c>
      <c r="C4" s="6" t="n">
        <v>9</v>
      </c>
      <c r="D4" s="6" t="n">
        <v>-24</v>
      </c>
    </row>
    <row r="5" spans="1:4">
      <c r="A5" s="4" t="s">
        <v>999</v>
      </c>
      <c r="B5" s="5" t="n">
        <v>6</v>
      </c>
      <c r="C5" s="6" t="n">
        <v>-6</v>
      </c>
      <c r="D5" s="6" t="n">
        <v>0</v>
      </c>
    </row>
    <row r="6" spans="1:4">
      <c r="A6" s="4" t="s">
        <v>1000</v>
      </c>
      <c r="B6" s="6"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7</v>
      </c>
    </row>
    <row r="2" spans="1:3">
      <c r="A2" s="3" t="s">
        <v>1002</v>
      </c>
    </row>
    <row r="3" spans="1:3">
      <c r="A3" s="4" t="s">
        <v>1003</v>
      </c>
      <c r="B3" s="6" t="n">
        <v>5478</v>
      </c>
      <c r="C3" s="6" t="n">
        <v>4116</v>
      </c>
    </row>
    <row r="4" spans="1:3">
      <c r="A4" s="4" t="s">
        <v>1004</v>
      </c>
      <c r="B4" s="5" t="n">
        <v>241</v>
      </c>
      <c r="C4" s="5" t="n">
        <v>244</v>
      </c>
    </row>
    <row r="5" spans="1:3">
      <c r="A5" s="4" t="s">
        <v>1005</v>
      </c>
      <c r="B5" s="5" t="n">
        <v>900</v>
      </c>
      <c r="C5" s="5" t="n">
        <v>2192</v>
      </c>
    </row>
    <row r="6" spans="1:3">
      <c r="A6" s="4" t="s">
        <v>1006</v>
      </c>
      <c r="B6" s="5" t="n">
        <v>0</v>
      </c>
      <c r="C6" s="5" t="n">
        <v>64</v>
      </c>
    </row>
    <row r="7" spans="1:3">
      <c r="A7" s="4" t="s">
        <v>1007</v>
      </c>
      <c r="B7" s="5" t="n">
        <v>247</v>
      </c>
      <c r="C7" s="5" t="n">
        <v>231</v>
      </c>
    </row>
    <row r="8" spans="1:3">
      <c r="A8" s="4" t="s">
        <v>1008</v>
      </c>
      <c r="B8" s="5" t="n">
        <v>209</v>
      </c>
      <c r="C8" s="5" t="n">
        <v>219</v>
      </c>
    </row>
    <row r="9" spans="1:3">
      <c r="A9" s="4" t="s">
        <v>1009</v>
      </c>
      <c r="B9" s="5" t="n">
        <v>791</v>
      </c>
      <c r="C9" s="5" t="n">
        <v>913</v>
      </c>
    </row>
    <row r="10" spans="1:3">
      <c r="A10" s="4" t="s">
        <v>1010</v>
      </c>
      <c r="B10" s="5" t="n">
        <v>7866</v>
      </c>
      <c r="C10" s="5" t="n">
        <v>7979</v>
      </c>
    </row>
    <row r="11" spans="1:3">
      <c r="A11" s="4" t="s">
        <v>1011</v>
      </c>
      <c r="B11" s="5" t="n">
        <v>-4504</v>
      </c>
      <c r="C11" s="5" t="n">
        <v>-4745</v>
      </c>
    </row>
    <row r="12" spans="1:3">
      <c r="A12" s="4" t="s">
        <v>1012</v>
      </c>
      <c r="B12" s="5" t="n">
        <v>3362</v>
      </c>
      <c r="C12" s="5" t="n">
        <v>3234</v>
      </c>
    </row>
    <row r="13" spans="1:3">
      <c r="A13" s="3" t="s">
        <v>59</v>
      </c>
    </row>
    <row r="14" spans="1:3">
      <c r="A14" s="4" t="s">
        <v>1013</v>
      </c>
      <c r="B14" s="5" t="n">
        <v>8968</v>
      </c>
      <c r="C14" s="5" t="n">
        <v>8877</v>
      </c>
    </row>
    <row r="15" spans="1:3">
      <c r="A15" s="4" t="s">
        <v>1014</v>
      </c>
      <c r="B15" s="5" t="n">
        <v>1129</v>
      </c>
      <c r="C15" s="5" t="n">
        <v>1131</v>
      </c>
    </row>
    <row r="16" spans="1:3">
      <c r="A16" s="4" t="s">
        <v>1015</v>
      </c>
      <c r="B16" s="5" t="n">
        <v>147</v>
      </c>
      <c r="C16" s="5" t="n">
        <v>298</v>
      </c>
    </row>
    <row r="17" spans="1:3">
      <c r="A17" s="4" t="s">
        <v>1016</v>
      </c>
      <c r="B17" s="5" t="n">
        <v>258</v>
      </c>
      <c r="C17" s="5" t="n">
        <v>222</v>
      </c>
    </row>
    <row r="18" spans="1:3">
      <c r="A18" s="4" t="s">
        <v>1017</v>
      </c>
      <c r="B18" s="5" t="n">
        <v>10918</v>
      </c>
      <c r="C18" s="5" t="n">
        <v>10528</v>
      </c>
    </row>
    <row r="19" spans="1:3">
      <c r="A19" s="4" t="s">
        <v>1018</v>
      </c>
      <c r="B19" s="5" t="n">
        <v>7556</v>
      </c>
      <c r="C19" s="5" t="n">
        <v>7294</v>
      </c>
    </row>
    <row r="20" spans="1:3">
      <c r="A20" s="4" t="s">
        <v>1019</v>
      </c>
      <c r="B20" s="5" t="n">
        <v>401</v>
      </c>
    </row>
    <row r="21" spans="1:3">
      <c r="A21" s="4" t="s">
        <v>1020</v>
      </c>
      <c r="B21" s="6" t="n">
        <v>15</v>
      </c>
      <c r="C2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7</v>
      </c>
    </row>
    <row r="3" spans="1:3">
      <c r="A3" s="3" t="s">
        <v>1022</v>
      </c>
    </row>
    <row r="4" spans="1:3">
      <c r="A4" s="4" t="s">
        <v>1023</v>
      </c>
      <c r="B4" s="6" t="n">
        <v>239</v>
      </c>
      <c r="C4" s="6" t="n">
        <v>190</v>
      </c>
    </row>
    <row r="5" spans="1:3">
      <c r="A5" s="4" t="s">
        <v>1024</v>
      </c>
      <c r="B5" s="5" t="n">
        <v>17</v>
      </c>
      <c r="C5" s="5" t="n">
        <v>21</v>
      </c>
    </row>
    <row r="6" spans="1:3">
      <c r="A6" s="4" t="s">
        <v>1025</v>
      </c>
      <c r="B6" s="5" t="n">
        <v>12</v>
      </c>
      <c r="C6" s="5" t="n">
        <v>53</v>
      </c>
    </row>
    <row r="7" spans="1:3">
      <c r="A7" s="4" t="s">
        <v>1026</v>
      </c>
      <c r="B7" s="5" t="n">
        <v>23</v>
      </c>
      <c r="C7" s="5" t="n">
        <v>24</v>
      </c>
    </row>
    <row r="8" spans="1:3">
      <c r="A8" s="4" t="s">
        <v>1027</v>
      </c>
      <c r="B8" s="5" t="n">
        <v>-3</v>
      </c>
      <c r="C8" s="5" t="n">
        <v>-1</v>
      </c>
    </row>
    <row r="9" spans="1:3">
      <c r="A9" s="4" t="s">
        <v>1028</v>
      </c>
      <c r="B9" s="6" t="n">
        <v>242</v>
      </c>
      <c r="C9" s="6" t="n">
        <v>2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s>
  <sheetData>
    <row r="1" spans="1:5">
      <c r="A1" s="1" t="s">
        <v>1029</v>
      </c>
      <c r="B1" s="2" t="s">
        <v>1030</v>
      </c>
      <c r="C1" s="2" t="s">
        <v>1031</v>
      </c>
      <c r="D1" s="2" t="s">
        <v>766</v>
      </c>
      <c r="E1" s="2" t="s">
        <v>767</v>
      </c>
    </row>
    <row r="2" spans="1:5">
      <c r="A2" s="3" t="s">
        <v>1032</v>
      </c>
    </row>
    <row r="3" spans="1:5">
      <c r="A3" s="4" t="s">
        <v>1033</v>
      </c>
      <c r="C3" s="6" t="n">
        <v>2800</v>
      </c>
    </row>
    <row r="4" spans="1:5">
      <c r="A4" s="4" t="s">
        <v>1034</v>
      </c>
      <c r="C4" s="5" t="n">
        <v>3600</v>
      </c>
    </row>
    <row r="5" spans="1:5">
      <c r="A5" s="4" t="s">
        <v>1035</v>
      </c>
      <c r="C5" s="6" t="n">
        <v>43</v>
      </c>
    </row>
    <row r="6" spans="1:5">
      <c r="A6" s="4" t="s">
        <v>1036</v>
      </c>
      <c r="C6" s="4" t="s">
        <v>1037</v>
      </c>
    </row>
    <row r="7" spans="1:5">
      <c r="A7" s="4" t="s">
        <v>1038</v>
      </c>
      <c r="C7" s="5" t="n">
        <v>1</v>
      </c>
    </row>
    <row r="8" spans="1:5">
      <c r="A8" s="4" t="s">
        <v>1039</v>
      </c>
      <c r="C8" s="4" t="s">
        <v>662</v>
      </c>
    </row>
    <row r="9" spans="1:5">
      <c r="A9" s="4" t="s">
        <v>1040</v>
      </c>
      <c r="C9" s="4" t="s">
        <v>441</v>
      </c>
    </row>
    <row r="10" spans="1:5">
      <c r="A10" s="4" t="s">
        <v>1041</v>
      </c>
      <c r="C10" s="4" t="s">
        <v>438</v>
      </c>
    </row>
    <row r="11" spans="1:5">
      <c r="A11" s="4" t="s">
        <v>1042</v>
      </c>
      <c r="C11" s="5" t="n">
        <v>5</v>
      </c>
    </row>
    <row r="12" spans="1:5">
      <c r="A12" s="4" t="s">
        <v>1043</v>
      </c>
      <c r="C12" s="4" t="s">
        <v>441</v>
      </c>
    </row>
    <row r="13" spans="1:5">
      <c r="A13" s="4" t="s">
        <v>1044</v>
      </c>
      <c r="C13" s="6" t="n">
        <v>2800</v>
      </c>
      <c r="D13" s="6" t="n">
        <v>2700</v>
      </c>
      <c r="E13" s="6" t="n">
        <v>3100</v>
      </c>
    </row>
    <row r="14" spans="1:5">
      <c r="A14" s="4" t="s">
        <v>1045</v>
      </c>
      <c r="C14" s="4" t="s">
        <v>435</v>
      </c>
    </row>
    <row r="15" spans="1:5">
      <c r="A15" s="4" t="s">
        <v>1046</v>
      </c>
      <c r="C15" s="6" t="n">
        <v>5</v>
      </c>
    </row>
    <row r="16" spans="1:5">
      <c r="A16" s="4" t="s">
        <v>1047</v>
      </c>
      <c r="C16" s="6" t="n">
        <v>77</v>
      </c>
    </row>
    <row r="17" spans="1:5">
      <c r="A17" s="4" t="s">
        <v>1048</v>
      </c>
    </row>
    <row r="18" spans="1:5">
      <c r="A18" s="3" t="s">
        <v>1032</v>
      </c>
    </row>
    <row r="19" spans="1:5">
      <c r="A19" s="4" t="s">
        <v>1049</v>
      </c>
      <c r="C19" s="4" t="s">
        <v>1037</v>
      </c>
    </row>
    <row r="20" spans="1:5">
      <c r="A20" s="4" t="s">
        <v>1050</v>
      </c>
    </row>
    <row r="21" spans="1:5">
      <c r="A21" s="3" t="s">
        <v>1032</v>
      </c>
    </row>
    <row r="22" spans="1:5">
      <c r="A22" s="4" t="s">
        <v>1049</v>
      </c>
      <c r="C22" s="4" t="s">
        <v>435</v>
      </c>
    </row>
    <row r="23" spans="1:5">
      <c r="A23" s="4" t="s">
        <v>1051</v>
      </c>
    </row>
    <row r="24" spans="1:5">
      <c r="A24" s="3" t="s">
        <v>1032</v>
      </c>
    </row>
    <row r="25" spans="1:5">
      <c r="A25" s="4" t="s">
        <v>1052</v>
      </c>
      <c r="C25" s="6" t="n">
        <v>2500</v>
      </c>
    </row>
    <row r="26" spans="1:5">
      <c r="A26" s="4" t="s">
        <v>827</v>
      </c>
      <c r="C26" s="6" t="n">
        <v>78</v>
      </c>
    </row>
    <row r="27" spans="1:5">
      <c r="A27" s="4" t="s">
        <v>1053</v>
      </c>
    </row>
    <row r="28" spans="1:5">
      <c r="A28" s="3" t="s">
        <v>1032</v>
      </c>
    </row>
    <row r="29" spans="1:5">
      <c r="A29" s="4" t="s">
        <v>1054</v>
      </c>
      <c r="B29" s="6" t="n">
        <v>100</v>
      </c>
    </row>
    <row r="30" spans="1:5">
      <c r="A30" s="4" t="s">
        <v>1055</v>
      </c>
    </row>
    <row r="31" spans="1:5">
      <c r="A31" s="3" t="s">
        <v>1032</v>
      </c>
    </row>
    <row r="32" spans="1:5">
      <c r="A32" s="4" t="s">
        <v>1056</v>
      </c>
      <c r="C32" s="5" t="n">
        <v>8</v>
      </c>
    </row>
    <row r="33" spans="1:5">
      <c r="A33" s="4" t="s">
        <v>1057</v>
      </c>
    </row>
    <row r="34" spans="1:5">
      <c r="A34" s="3" t="s">
        <v>1032</v>
      </c>
    </row>
    <row r="35" spans="1:5">
      <c r="A35" s="4" t="s">
        <v>1058</v>
      </c>
      <c r="C35" s="5" t="n">
        <v>1</v>
      </c>
    </row>
    <row r="36" spans="1:5">
      <c r="A36" s="4" t="s">
        <v>1059</v>
      </c>
    </row>
    <row r="37" spans="1:5">
      <c r="A37" s="3" t="s">
        <v>1032</v>
      </c>
    </row>
    <row r="38" spans="1:5">
      <c r="A38" s="4" t="s">
        <v>1056</v>
      </c>
      <c r="C38" s="5" t="n">
        <v>2</v>
      </c>
    </row>
    <row r="39" spans="1:5">
      <c r="A39" s="4" t="s">
        <v>1058</v>
      </c>
      <c r="C39" s="5" t="n">
        <v>1</v>
      </c>
    </row>
    <row r="40" spans="1:5">
      <c r="A40" s="4" t="s">
        <v>1060</v>
      </c>
    </row>
    <row r="41" spans="1:5">
      <c r="A41" s="3" t="s">
        <v>1032</v>
      </c>
    </row>
    <row r="42" spans="1:5">
      <c r="A42" s="4" t="s">
        <v>1061</v>
      </c>
      <c r="C42" s="5" t="n">
        <v>5</v>
      </c>
    </row>
    <row r="43" spans="1:5">
      <c r="A43" s="4" t="s">
        <v>962</v>
      </c>
    </row>
    <row r="44" spans="1:5">
      <c r="A44" s="3" t="s">
        <v>1032</v>
      </c>
    </row>
    <row r="45" spans="1:5">
      <c r="A45" s="4" t="s">
        <v>1062</v>
      </c>
      <c r="D45" s="6" t="n">
        <v>114</v>
      </c>
    </row>
    <row r="46" spans="1:5">
      <c r="A46" s="4" t="s">
        <v>1063</v>
      </c>
    </row>
    <row r="47" spans="1:5">
      <c r="A47" s="3" t="s">
        <v>1032</v>
      </c>
    </row>
    <row r="48" spans="1:5">
      <c r="A48" s="4" t="s">
        <v>1064</v>
      </c>
      <c r="C48" s="6" t="n">
        <v>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594</v>
      </c>
    </row>
    <row r="2" spans="1:2">
      <c r="A2" s="3" t="s">
        <v>1066</v>
      </c>
    </row>
    <row r="3" spans="1:2">
      <c r="A3" s="4" t="s">
        <v>171</v>
      </c>
      <c r="B3" s="6" t="n">
        <v>11767</v>
      </c>
    </row>
    <row r="4" spans="1:2">
      <c r="A4" s="4" t="s">
        <v>666</v>
      </c>
      <c r="B4" s="5" t="n">
        <v>2277</v>
      </c>
    </row>
    <row r="5" spans="1:2">
      <c r="A5" s="4" t="s">
        <v>667</v>
      </c>
      <c r="B5" s="5" t="n">
        <v>2199</v>
      </c>
    </row>
    <row r="6" spans="1:2">
      <c r="A6" s="4" t="s">
        <v>668</v>
      </c>
      <c r="B6" s="5" t="n">
        <v>1793</v>
      </c>
    </row>
    <row r="7" spans="1:2">
      <c r="A7" s="4" t="s">
        <v>669</v>
      </c>
      <c r="B7" s="5" t="n">
        <v>1358</v>
      </c>
    </row>
    <row r="8" spans="1:2">
      <c r="A8" s="4" t="s">
        <v>1067</v>
      </c>
      <c r="B8" s="5" t="n">
        <v>1039</v>
      </c>
    </row>
    <row r="9" spans="1:2">
      <c r="A9" s="4" t="s">
        <v>1068</v>
      </c>
      <c r="B9" s="5" t="n">
        <v>3101</v>
      </c>
    </row>
    <row r="10" spans="1:2">
      <c r="A10" s="3" t="s">
        <v>1069</v>
      </c>
    </row>
    <row r="11" spans="1:2">
      <c r="A11" s="4" t="s">
        <v>171</v>
      </c>
      <c r="B11" s="5" t="n">
        <v>6728</v>
      </c>
    </row>
    <row r="12" spans="1:2">
      <c r="A12" s="4" t="s">
        <v>665</v>
      </c>
      <c r="B12" s="5" t="n">
        <v>280</v>
      </c>
    </row>
    <row r="13" spans="1:2">
      <c r="A13" s="4" t="s">
        <v>666</v>
      </c>
      <c r="B13" s="5" t="n">
        <v>255</v>
      </c>
    </row>
    <row r="14" spans="1:2">
      <c r="A14" s="4" t="s">
        <v>667</v>
      </c>
      <c r="B14" s="5" t="n">
        <v>273</v>
      </c>
    </row>
    <row r="15" spans="1:2">
      <c r="A15" s="4" t="s">
        <v>668</v>
      </c>
      <c r="B15" s="5" t="n">
        <v>267</v>
      </c>
    </row>
    <row r="16" spans="1:2">
      <c r="A16" s="4" t="s">
        <v>669</v>
      </c>
      <c r="B16" s="5" t="n">
        <v>273</v>
      </c>
    </row>
    <row r="17" spans="1:2">
      <c r="A17" s="4" t="s">
        <v>1070</v>
      </c>
      <c r="B17" s="5" t="n">
        <v>5380</v>
      </c>
    </row>
    <row r="18" spans="1:2">
      <c r="A18" s="3" t="s">
        <v>1071</v>
      </c>
    </row>
    <row r="19" spans="1:2">
      <c r="A19" s="4" t="s">
        <v>171</v>
      </c>
      <c r="B19" s="5" t="n">
        <v>10664</v>
      </c>
    </row>
    <row r="20" spans="1:2">
      <c r="A20" s="4" t="s">
        <v>665</v>
      </c>
      <c r="B20" s="5" t="n">
        <v>7236</v>
      </c>
    </row>
    <row r="21" spans="1:2">
      <c r="A21" s="4" t="s">
        <v>666</v>
      </c>
      <c r="B21" s="5" t="n">
        <v>1004</v>
      </c>
    </row>
    <row r="22" spans="1:2">
      <c r="A22" s="4" t="s">
        <v>667</v>
      </c>
      <c r="B22" s="5" t="n">
        <v>531</v>
      </c>
    </row>
    <row r="23" spans="1:2">
      <c r="A23" s="4" t="s">
        <v>668</v>
      </c>
      <c r="B23" s="5" t="n">
        <v>310</v>
      </c>
    </row>
    <row r="24" spans="1:2">
      <c r="A24" s="4" t="s">
        <v>669</v>
      </c>
      <c r="B24" s="5" t="n">
        <v>247</v>
      </c>
    </row>
    <row r="25" spans="1:2">
      <c r="A25" s="4" t="s">
        <v>1070</v>
      </c>
      <c r="B25" s="5" t="n">
        <v>1336</v>
      </c>
    </row>
    <row r="26" spans="1:2">
      <c r="A26" s="3" t="s">
        <v>1072</v>
      </c>
    </row>
    <row r="27" spans="1:2">
      <c r="A27" s="4" t="s">
        <v>171</v>
      </c>
      <c r="B27" s="5" t="n">
        <v>29159</v>
      </c>
    </row>
    <row r="28" spans="1:2">
      <c r="A28" s="4" t="s">
        <v>665</v>
      </c>
      <c r="B28" s="5" t="n">
        <v>9793</v>
      </c>
    </row>
    <row r="29" spans="1:2">
      <c r="A29" s="4" t="s">
        <v>666</v>
      </c>
      <c r="B29" s="5" t="n">
        <v>3458</v>
      </c>
    </row>
    <row r="30" spans="1:2">
      <c r="A30" s="4" t="s">
        <v>667</v>
      </c>
      <c r="B30" s="5" t="n">
        <v>2597</v>
      </c>
    </row>
    <row r="31" spans="1:2">
      <c r="A31" s="4" t="s">
        <v>668</v>
      </c>
      <c r="B31" s="5" t="n">
        <v>1935</v>
      </c>
    </row>
    <row r="32" spans="1:2">
      <c r="A32" s="4" t="s">
        <v>669</v>
      </c>
      <c r="B32" s="5" t="n">
        <v>1559</v>
      </c>
    </row>
    <row r="33" spans="1:2">
      <c r="A33" s="4" t="s">
        <v>1070</v>
      </c>
      <c r="B33" s="6" t="n">
        <v>98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s>
  <sheetData>
    <row r="1" spans="1:14">
      <c r="A1" s="1" t="s">
        <v>1073</v>
      </c>
      <c r="B1" s="2" t="s">
        <v>1074</v>
      </c>
      <c r="C1" s="2" t="s">
        <v>2</v>
      </c>
      <c r="D1" s="2" t="s">
        <v>80</v>
      </c>
      <c r="E1" s="2" t="s">
        <v>4</v>
      </c>
      <c r="F1" s="2" t="s">
        <v>81</v>
      </c>
      <c r="G1" s="2" t="s">
        <v>37</v>
      </c>
      <c r="H1" s="2" t="s">
        <v>82</v>
      </c>
      <c r="I1" s="2" t="s">
        <v>83</v>
      </c>
      <c r="J1" s="2" t="s">
        <v>84</v>
      </c>
      <c r="K1" s="2" t="s">
        <v>2</v>
      </c>
      <c r="L1" s="2" t="s">
        <v>37</v>
      </c>
      <c r="M1" s="2" t="s">
        <v>85</v>
      </c>
      <c r="N1" s="2" t="s">
        <v>386</v>
      </c>
    </row>
    <row r="2" spans="1:14">
      <c r="A2" s="3" t="s">
        <v>343</v>
      </c>
    </row>
    <row r="3" spans="1:14">
      <c r="A3" s="4" t="s">
        <v>428</v>
      </c>
      <c r="C3" s="6" t="n">
        <v>-392000000</v>
      </c>
      <c r="G3" s="6" t="n">
        <v>-313000000</v>
      </c>
      <c r="K3" s="6" t="n">
        <v>-392000000</v>
      </c>
      <c r="L3" s="6" t="n">
        <v>-313000000</v>
      </c>
      <c r="N3" s="6" t="n">
        <v>-321000000</v>
      </c>
    </row>
    <row r="4" spans="1:14">
      <c r="A4" s="4" t="s">
        <v>111</v>
      </c>
      <c r="K4" s="6" t="n">
        <v>-1943000000</v>
      </c>
      <c r="L4" s="6" t="n">
        <v>7377000000</v>
      </c>
      <c r="M4" s="6" t="n">
        <v>-1206000000</v>
      </c>
    </row>
    <row r="5" spans="1:14">
      <c r="A5" s="4" t="s">
        <v>1075</v>
      </c>
      <c r="C5" s="5" t="n">
        <v>10020000000</v>
      </c>
      <c r="K5" s="5" t="n">
        <v>10020000000</v>
      </c>
    </row>
    <row r="6" spans="1:14">
      <c r="A6" s="4" t="s">
        <v>76</v>
      </c>
      <c r="C6" s="5" t="n">
        <v>9000000000</v>
      </c>
      <c r="G6" s="5" t="n">
        <v>9000000000</v>
      </c>
      <c r="K6" s="5" t="n">
        <v>9000000000</v>
      </c>
      <c r="L6" s="5" t="n">
        <v>9000000000</v>
      </c>
    </row>
    <row r="7" spans="1:14">
      <c r="A7" s="4" t="s">
        <v>75</v>
      </c>
      <c r="C7" s="7" t="n">
        <v>0.01</v>
      </c>
      <c r="G7" s="7" t="n">
        <v>0.01</v>
      </c>
      <c r="K7" s="7" t="n">
        <v>0.01</v>
      </c>
      <c r="L7" s="7" t="n">
        <v>0.01</v>
      </c>
    </row>
    <row r="8" spans="1:14">
      <c r="A8" s="4" t="s">
        <v>1076</v>
      </c>
      <c r="C8" s="5" t="n">
        <v>20000000</v>
      </c>
      <c r="K8" s="5" t="n">
        <v>20000000</v>
      </c>
    </row>
    <row r="9" spans="1:14">
      <c r="A9" s="4" t="s">
        <v>1077</v>
      </c>
      <c r="C9" s="11" t="n">
        <v>0.0001</v>
      </c>
      <c r="K9" s="11" t="n">
        <v>0.0001</v>
      </c>
    </row>
    <row r="10" spans="1:14">
      <c r="A10" s="4" t="s">
        <v>1078</v>
      </c>
      <c r="C10" s="5" t="n">
        <v>4100000000</v>
      </c>
      <c r="K10" s="5" t="n">
        <v>4100000000</v>
      </c>
    </row>
    <row r="11" spans="1:14">
      <c r="A11" s="4" t="s">
        <v>112</v>
      </c>
      <c r="K11" s="6" t="n">
        <v>0</v>
      </c>
      <c r="L11" s="6" t="n">
        <v>-12000000</v>
      </c>
      <c r="M11" s="5" t="n">
        <v>0</v>
      </c>
    </row>
    <row r="12" spans="1:14">
      <c r="A12" s="4" t="s">
        <v>1079</v>
      </c>
      <c r="C12" s="6" t="n">
        <v>-2174</v>
      </c>
      <c r="D12" s="6" t="n">
        <v>-141</v>
      </c>
      <c r="E12" s="6" t="n">
        <v>196</v>
      </c>
      <c r="F12" s="6" t="n">
        <v>176</v>
      </c>
      <c r="G12" s="6" t="n">
        <v>0</v>
      </c>
      <c r="H12" s="6" t="n">
        <v>0</v>
      </c>
      <c r="I12" s="6" t="n">
        <v>0</v>
      </c>
      <c r="J12" s="6" t="n">
        <v>0</v>
      </c>
      <c r="K12" s="6" t="n">
        <v>-1943000000</v>
      </c>
      <c r="L12" s="6" t="n">
        <v>7389000000</v>
      </c>
      <c r="M12" s="6" t="n">
        <v>-1206000000</v>
      </c>
    </row>
    <row r="13" spans="1:14">
      <c r="A13" s="4" t="s">
        <v>115</v>
      </c>
      <c r="K13" s="5" t="n">
        <v>4057000000</v>
      </c>
      <c r="L13" s="5" t="n">
        <v>3999000000</v>
      </c>
      <c r="M13" s="5" t="n">
        <v>3981000000</v>
      </c>
    </row>
    <row r="14" spans="1:14">
      <c r="A14" s="4" t="s">
        <v>116</v>
      </c>
      <c r="K14" s="5" t="n">
        <v>4057000000</v>
      </c>
      <c r="L14" s="5" t="n">
        <v>4078000000</v>
      </c>
      <c r="M14" s="5" t="n">
        <v>3981000000</v>
      </c>
    </row>
    <row r="15" spans="1:14">
      <c r="A15" s="4" t="s">
        <v>113</v>
      </c>
      <c r="C15" s="7" t="n">
        <v>-0.53</v>
      </c>
      <c r="D15" s="7" t="n">
        <v>-0.03</v>
      </c>
      <c r="E15" s="7" t="n">
        <v>0.05</v>
      </c>
      <c r="F15" s="7" t="n">
        <v>0.04</v>
      </c>
      <c r="G15" s="7" t="n">
        <v>0.02</v>
      </c>
      <c r="H15" s="7" t="n">
        <v>1.79</v>
      </c>
      <c r="I15" s="7" t="n">
        <v>-0.01</v>
      </c>
      <c r="J15" s="7" t="n">
        <v>0.05</v>
      </c>
      <c r="K15" s="7" t="n">
        <v>-0.48</v>
      </c>
      <c r="L15" s="7" t="n">
        <v>1.85</v>
      </c>
      <c r="M15" s="7" t="n">
        <v>-0.3</v>
      </c>
    </row>
    <row r="16" spans="1:14">
      <c r="A16" s="4" t="s">
        <v>114</v>
      </c>
      <c r="C16" s="6" t="n">
        <v>-530000</v>
      </c>
      <c r="D16" s="6" t="n">
        <v>-30000</v>
      </c>
      <c r="E16" s="6" t="n">
        <v>50000</v>
      </c>
      <c r="F16" s="6" t="n">
        <v>40000</v>
      </c>
      <c r="G16" s="6" t="n">
        <v>20000</v>
      </c>
      <c r="H16" s="6" t="n">
        <v>1760000</v>
      </c>
      <c r="I16" s="6" t="n">
        <v>-10000</v>
      </c>
      <c r="J16" s="6" t="n">
        <v>50000</v>
      </c>
      <c r="K16" s="7" t="n">
        <v>-0.48</v>
      </c>
      <c r="L16" s="7" t="n">
        <v>1.81</v>
      </c>
      <c r="M16" s="7" t="n">
        <v>-0.3</v>
      </c>
    </row>
    <row r="17" spans="1:14">
      <c r="A17" s="4" t="s">
        <v>1080</v>
      </c>
    </row>
    <row r="18" spans="1:14">
      <c r="A18" s="3" t="s">
        <v>343</v>
      </c>
    </row>
    <row r="19" spans="1:14">
      <c r="A19" s="4" t="s">
        <v>76</v>
      </c>
      <c r="C19" s="5" t="n">
        <v>9000000000</v>
      </c>
      <c r="K19" s="5" t="n">
        <v>9000000000</v>
      </c>
    </row>
    <row r="20" spans="1:14">
      <c r="A20" s="4" t="s">
        <v>75</v>
      </c>
      <c r="C20" s="7" t="n">
        <v>0.01</v>
      </c>
      <c r="K20" s="7" t="n">
        <v>0.01</v>
      </c>
    </row>
    <row r="21" spans="1:14">
      <c r="A21" s="4" t="s">
        <v>1081</v>
      </c>
    </row>
    <row r="22" spans="1:14">
      <c r="A22" s="3" t="s">
        <v>343</v>
      </c>
    </row>
    <row r="23" spans="1:14">
      <c r="A23" s="4" t="s">
        <v>76</v>
      </c>
      <c r="C23" s="5" t="n">
        <v>1000000000</v>
      </c>
      <c r="K23" s="5" t="n">
        <v>1000000000</v>
      </c>
    </row>
    <row r="24" spans="1:14">
      <c r="A24" s="4" t="s">
        <v>75</v>
      </c>
      <c r="C24" s="7" t="n">
        <v>0.01</v>
      </c>
      <c r="K24" s="7" t="n">
        <v>0.01</v>
      </c>
    </row>
    <row r="25" spans="1:14">
      <c r="A25" s="4" t="s">
        <v>1082</v>
      </c>
    </row>
    <row r="26" spans="1:14">
      <c r="A26" s="3" t="s">
        <v>343</v>
      </c>
    </row>
    <row r="27" spans="1:14">
      <c r="A27" s="4" t="s">
        <v>1083</v>
      </c>
      <c r="G27" s="5" t="n">
        <v>6000000</v>
      </c>
      <c r="L27" s="5" t="n">
        <v>6000000</v>
      </c>
    </row>
    <row r="28" spans="1:14">
      <c r="A28" s="4" t="s">
        <v>1084</v>
      </c>
    </row>
    <row r="29" spans="1:14">
      <c r="A29" s="3" t="s">
        <v>343</v>
      </c>
    </row>
    <row r="30" spans="1:14">
      <c r="A30" s="4" t="s">
        <v>1085</v>
      </c>
      <c r="L30" s="5" t="n">
        <v>61000000</v>
      </c>
    </row>
    <row r="31" spans="1:14">
      <c r="A31" s="4" t="s">
        <v>1086</v>
      </c>
    </row>
    <row r="32" spans="1:14">
      <c r="A32" s="3" t="s">
        <v>343</v>
      </c>
    </row>
    <row r="33" spans="1:14">
      <c r="A33" s="4" t="s">
        <v>1085</v>
      </c>
      <c r="L33" s="5" t="n">
        <v>18000000</v>
      </c>
    </row>
    <row r="34" spans="1:14">
      <c r="A34" s="4" t="s">
        <v>1087</v>
      </c>
      <c r="B34" s="5" t="n">
        <v>55000000</v>
      </c>
    </row>
    <row r="35" spans="1:14">
      <c r="A35" s="4" t="s">
        <v>1088</v>
      </c>
      <c r="B35" s="7" t="n">
        <v>5.25</v>
      </c>
    </row>
    <row r="36" spans="1:14">
      <c r="A36" s="4" t="s">
        <v>1089</v>
      </c>
      <c r="B36" s="6" t="n">
        <v>287000000</v>
      </c>
    </row>
    <row r="37" spans="1:14">
      <c r="A37" s="4" t="s">
        <v>459</v>
      </c>
    </row>
    <row r="38" spans="1:14">
      <c r="A38" s="3" t="s">
        <v>343</v>
      </c>
    </row>
    <row r="39" spans="1:14">
      <c r="A39" s="4" t="s">
        <v>1090</v>
      </c>
      <c r="K39" s="5" t="n">
        <v>92000000</v>
      </c>
    </row>
    <row r="40" spans="1:14">
      <c r="A40" s="4" t="s">
        <v>1091</v>
      </c>
    </row>
    <row r="41" spans="1:14">
      <c r="A41" s="3" t="s">
        <v>343</v>
      </c>
    </row>
    <row r="42" spans="1:14">
      <c r="A42" s="4" t="s">
        <v>1085</v>
      </c>
      <c r="L42" s="5" t="n">
        <v>14000000</v>
      </c>
    </row>
    <row r="43" spans="1:14">
      <c r="A43" s="4" t="s">
        <v>175</v>
      </c>
    </row>
    <row r="44" spans="1:14">
      <c r="A44" s="3" t="s">
        <v>343</v>
      </c>
    </row>
    <row r="45" spans="1:14">
      <c r="A45" s="4" t="s">
        <v>1079</v>
      </c>
      <c r="K45" s="6" t="n">
        <v>-1943000000</v>
      </c>
      <c r="L45" s="6" t="n">
        <v>7389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2</v>
      </c>
      <c r="C1" s="2" t="s">
        <v>386</v>
      </c>
      <c r="D1" s="2" t="s">
        <v>37</v>
      </c>
    </row>
    <row r="2" spans="1:4">
      <c r="A2" s="3" t="s">
        <v>238</v>
      </c>
    </row>
    <row r="3" spans="1:4">
      <c r="A3" s="4" t="s">
        <v>1093</v>
      </c>
      <c r="B3" s="6" t="n">
        <v>379</v>
      </c>
      <c r="D3" s="6" t="n">
        <v>-337</v>
      </c>
    </row>
    <row r="4" spans="1:4">
      <c r="A4" s="4" t="s">
        <v>1094</v>
      </c>
      <c r="B4" s="5" t="n">
        <v>1</v>
      </c>
      <c r="D4" s="5" t="n">
        <v>8</v>
      </c>
    </row>
    <row r="5" spans="1:4">
      <c r="A5" s="4" t="s">
        <v>120</v>
      </c>
      <c r="B5" s="5" t="n">
        <v>10</v>
      </c>
      <c r="D5" s="5" t="n">
        <v>32</v>
      </c>
    </row>
    <row r="6" spans="1:4">
      <c r="A6" s="4" t="s">
        <v>1095</v>
      </c>
      <c r="B6" s="5" t="n">
        <v>-24</v>
      </c>
      <c r="D6" s="5" t="n">
        <v>-16</v>
      </c>
    </row>
    <row r="7" spans="1:4">
      <c r="A7" s="4" t="s">
        <v>68</v>
      </c>
      <c r="B7" s="6" t="n">
        <v>-392</v>
      </c>
      <c r="C7" s="6" t="n">
        <v>-321</v>
      </c>
      <c r="D7" s="6" t="n">
        <v>-3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096</v>
      </c>
      <c r="B1" s="2" t="s">
        <v>79</v>
      </c>
      <c r="J1" s="2" t="s">
        <v>1</v>
      </c>
    </row>
    <row r="2" spans="1:12">
      <c r="B2" s="2" t="s">
        <v>594</v>
      </c>
      <c r="C2" s="2" t="s">
        <v>771</v>
      </c>
      <c r="D2" s="2" t="s">
        <v>1097</v>
      </c>
      <c r="E2" s="2" t="s">
        <v>1098</v>
      </c>
      <c r="F2" s="2" t="s">
        <v>766</v>
      </c>
      <c r="G2" s="2" t="s">
        <v>1099</v>
      </c>
      <c r="H2" s="2" t="s">
        <v>1100</v>
      </c>
      <c r="I2" s="2" t="s">
        <v>1101</v>
      </c>
      <c r="J2" s="2" t="s">
        <v>862</v>
      </c>
      <c r="K2" s="2" t="s">
        <v>766</v>
      </c>
      <c r="L2" s="2" t="s">
        <v>767</v>
      </c>
    </row>
    <row r="3" spans="1:12">
      <c r="A3" s="3" t="s">
        <v>1102</v>
      </c>
    </row>
    <row r="4" spans="1:12">
      <c r="A4" s="4" t="s">
        <v>866</v>
      </c>
      <c r="J4" s="5" t="n">
        <v>2</v>
      </c>
    </row>
    <row r="5" spans="1:12">
      <c r="A5" s="4" t="s">
        <v>1103</v>
      </c>
      <c r="J5" s="6" t="n">
        <v>33597</v>
      </c>
      <c r="K5" s="6" t="n">
        <v>32439</v>
      </c>
      <c r="L5" s="6" t="n">
        <v>33347</v>
      </c>
    </row>
    <row r="6" spans="1:12">
      <c r="A6" s="4" t="s">
        <v>90</v>
      </c>
      <c r="B6" s="6" t="n">
        <v>8441</v>
      </c>
      <c r="C6" s="6" t="n">
        <v>8601</v>
      </c>
      <c r="D6" s="6" t="n">
        <v>8433</v>
      </c>
      <c r="E6" s="6" t="n">
        <v>8125</v>
      </c>
      <c r="F6" s="6" t="n">
        <v>8083</v>
      </c>
      <c r="G6" s="6" t="n">
        <v>8239</v>
      </c>
      <c r="H6" s="6" t="n">
        <v>7927</v>
      </c>
      <c r="I6" s="6" t="n">
        <v>8157</v>
      </c>
      <c r="J6" s="5" t="n">
        <v>33600</v>
      </c>
      <c r="K6" s="5" t="n">
        <v>32406</v>
      </c>
      <c r="L6" s="5" t="n">
        <v>33347</v>
      </c>
    </row>
    <row r="7" spans="1:12">
      <c r="A7" s="4" t="s">
        <v>1104</v>
      </c>
      <c r="J7" s="5" t="n">
        <v>-20824</v>
      </c>
      <c r="K7" s="5" t="n">
        <v>-21370</v>
      </c>
      <c r="L7" s="5" t="n">
        <v>-23413</v>
      </c>
    </row>
    <row r="8" spans="1:12">
      <c r="A8" s="4" t="s">
        <v>1105</v>
      </c>
      <c r="J8" s="5" t="n">
        <v>12773</v>
      </c>
      <c r="K8" s="5" t="n">
        <v>11069</v>
      </c>
      <c r="L8" s="5" t="n">
        <v>9934</v>
      </c>
    </row>
    <row r="9" spans="1:12">
      <c r="A9" s="4" t="s">
        <v>98</v>
      </c>
      <c r="J9" s="5" t="n">
        <v>-4245</v>
      </c>
      <c r="K9" s="5" t="n">
        <v>-3976</v>
      </c>
      <c r="L9" s="5" t="n">
        <v>-3982</v>
      </c>
    </row>
    <row r="10" spans="1:12">
      <c r="A10" s="4" t="s">
        <v>97</v>
      </c>
      <c r="J10" s="5" t="n">
        <v>-4538</v>
      </c>
      <c r="K10" s="5" t="n">
        <v>-3792</v>
      </c>
      <c r="L10" s="5" t="n">
        <v>-3116</v>
      </c>
    </row>
    <row r="11" spans="1:12">
      <c r="A11" s="4" t="s">
        <v>99</v>
      </c>
      <c r="J11" s="5" t="n">
        <v>-608</v>
      </c>
      <c r="K11" s="5" t="n">
        <v>-812</v>
      </c>
      <c r="L11" s="5" t="n">
        <v>-1052</v>
      </c>
    </row>
    <row r="12" spans="1:12">
      <c r="A12" s="4" t="s">
        <v>1106</v>
      </c>
      <c r="J12" s="5" t="n">
        <v>-32</v>
      </c>
      <c r="K12" s="5" t="n">
        <v>-107</v>
      </c>
    </row>
    <row r="13" spans="1:12">
      <c r="A13" s="4" t="s">
        <v>1107</v>
      </c>
      <c r="J13" s="5" t="n">
        <v>-346</v>
      </c>
    </row>
    <row r="14" spans="1:12">
      <c r="A14" s="4" t="s">
        <v>100</v>
      </c>
      <c r="J14" s="5" t="n">
        <v>-2000</v>
      </c>
    </row>
    <row r="15" spans="1:12">
      <c r="A15" s="4" t="s">
        <v>1108</v>
      </c>
      <c r="J15" s="5" t="n">
        <v>670</v>
      </c>
      <c r="K15" s="5" t="n">
        <v>-345</v>
      </c>
      <c r="L15" s="5" t="n">
        <v>20</v>
      </c>
    </row>
    <row r="16" spans="1:12">
      <c r="A16" s="4" t="s">
        <v>96</v>
      </c>
      <c r="J16" s="5" t="n">
        <v>-2000</v>
      </c>
      <c r="K16" s="5" t="n">
        <v>0</v>
      </c>
      <c r="L16" s="5" t="n">
        <v>0</v>
      </c>
    </row>
    <row r="17" spans="1:12">
      <c r="A17" s="4" t="s">
        <v>105</v>
      </c>
      <c r="B17" s="5" t="n">
        <v>1674</v>
      </c>
      <c r="C17" s="6" t="n">
        <v>-479</v>
      </c>
      <c r="D17" s="6" t="n">
        <v>-778</v>
      </c>
      <c r="E17" s="6" t="n">
        <v>-815</v>
      </c>
      <c r="F17" s="5" t="n">
        <v>-236</v>
      </c>
      <c r="G17" s="6" t="n">
        <v>-727</v>
      </c>
      <c r="H17" s="6" t="n">
        <v>-601</v>
      </c>
      <c r="I17" s="6" t="n">
        <v>-1163</v>
      </c>
      <c r="J17" s="5" t="n">
        <v>-398</v>
      </c>
      <c r="K17" s="5" t="n">
        <v>-2727</v>
      </c>
      <c r="L17" s="5" t="n">
        <v>-1764</v>
      </c>
    </row>
    <row r="18" spans="1:12">
      <c r="A18" s="4" t="s">
        <v>105</v>
      </c>
      <c r="J18" s="5" t="n">
        <v>-2563</v>
      </c>
      <c r="K18" s="5" t="n">
        <v>-2365</v>
      </c>
      <c r="L18" s="5" t="n">
        <v>-2495</v>
      </c>
    </row>
    <row r="19" spans="1:12">
      <c r="A19" s="4" t="s">
        <v>106</v>
      </c>
      <c r="J19" s="5" t="n">
        <v>187</v>
      </c>
      <c r="K19" s="5" t="n">
        <v>-59</v>
      </c>
      <c r="L19" s="5" t="n">
        <v>-40</v>
      </c>
    </row>
    <row r="20" spans="1:12">
      <c r="A20" s="4" t="s">
        <v>151</v>
      </c>
      <c r="J20" s="5" t="n">
        <v>4963</v>
      </c>
      <c r="K20" s="5" t="n">
        <v>3319</v>
      </c>
      <c r="L20" s="5" t="n">
        <v>1950</v>
      </c>
    </row>
    <row r="21" spans="1:12">
      <c r="A21" s="4" t="s">
        <v>1109</v>
      </c>
      <c r="J21" s="5" t="n">
        <v>12404</v>
      </c>
      <c r="K21" s="5" t="n">
        <v>10780</v>
      </c>
      <c r="L21" s="5" t="n">
        <v>6926</v>
      </c>
    </row>
    <row r="22" spans="1:12">
      <c r="A22" s="4" t="s">
        <v>1110</v>
      </c>
      <c r="B22" s="5" t="n">
        <v>84601</v>
      </c>
      <c r="F22" s="5" t="n">
        <v>85459</v>
      </c>
      <c r="J22" s="5" t="n">
        <v>84601</v>
      </c>
      <c r="K22" s="5" t="n">
        <v>85459</v>
      </c>
      <c r="L22" s="5" t="n">
        <v>85123</v>
      </c>
    </row>
    <row r="23" spans="1:12">
      <c r="A23" s="4" t="s">
        <v>1111</v>
      </c>
      <c r="J23" s="5" t="n">
        <v>-74</v>
      </c>
      <c r="L23" s="5" t="n">
        <v>-140</v>
      </c>
    </row>
    <row r="24" spans="1:12">
      <c r="A24" s="4" t="s">
        <v>578</v>
      </c>
      <c r="K24" s="5" t="n">
        <v>6</v>
      </c>
    </row>
    <row r="25" spans="1:12">
      <c r="A25" s="4" t="s">
        <v>1112</v>
      </c>
      <c r="J25" s="5" t="n">
        <v>-1135</v>
      </c>
      <c r="K25" s="5" t="n">
        <v>-868</v>
      </c>
      <c r="L25" s="5" t="n">
        <v>-509</v>
      </c>
    </row>
    <row r="26" spans="1:12">
      <c r="A26" s="4" t="s">
        <v>1113</v>
      </c>
      <c r="J26" s="5" t="n">
        <v>0</v>
      </c>
      <c r="K26" s="5" t="n">
        <v>5</v>
      </c>
      <c r="L26" s="5" t="n">
        <v>-111</v>
      </c>
    </row>
    <row r="27" spans="1:12">
      <c r="A27" s="4" t="s">
        <v>427</v>
      </c>
      <c r="J27" s="5" t="n">
        <v>-1978</v>
      </c>
      <c r="K27" s="5" t="n">
        <v>303</v>
      </c>
      <c r="L27" s="5" t="n">
        <v>-771</v>
      </c>
    </row>
    <row r="28" spans="1:12">
      <c r="A28" s="4" t="s">
        <v>905</v>
      </c>
    </row>
    <row r="29" spans="1:12">
      <c r="A29" s="3" t="s">
        <v>1102</v>
      </c>
    </row>
    <row r="30" spans="1:12">
      <c r="A30" s="4" t="s">
        <v>1103</v>
      </c>
      <c r="L30" s="5" t="n">
        <v>31787</v>
      </c>
    </row>
    <row r="31" spans="1:12">
      <c r="A31" s="4" t="s">
        <v>90</v>
      </c>
      <c r="J31" s="5" t="n">
        <v>32556</v>
      </c>
      <c r="K31" s="5" t="n">
        <v>31170</v>
      </c>
      <c r="L31" s="5" t="n">
        <v>31787</v>
      </c>
    </row>
    <row r="32" spans="1:12">
      <c r="A32" s="4" t="s">
        <v>1104</v>
      </c>
      <c r="L32" s="5" t="n">
        <v>21973</v>
      </c>
    </row>
    <row r="33" spans="1:12">
      <c r="A33" s="4" t="s">
        <v>1105</v>
      </c>
      <c r="L33" s="5" t="n">
        <v>9814</v>
      </c>
    </row>
    <row r="34" spans="1:12">
      <c r="A34" s="4" t="s">
        <v>1109</v>
      </c>
      <c r="J34" s="5" t="n">
        <v>11776</v>
      </c>
      <c r="K34" s="5" t="n">
        <v>10221</v>
      </c>
      <c r="L34" s="5" t="n">
        <v>6568</v>
      </c>
    </row>
    <row r="35" spans="1:12">
      <c r="A35" s="4" t="s">
        <v>1110</v>
      </c>
      <c r="B35" s="5" t="n">
        <v>74929</v>
      </c>
      <c r="F35" s="5" t="n">
        <v>73834</v>
      </c>
      <c r="J35" s="5" t="n">
        <v>74929</v>
      </c>
      <c r="K35" s="5" t="n">
        <v>73834</v>
      </c>
      <c r="L35" s="5" t="n">
        <v>74098</v>
      </c>
    </row>
    <row r="36" spans="1:12">
      <c r="A36" s="4" t="s">
        <v>1113</v>
      </c>
      <c r="J36" s="5" t="n">
        <v>-34</v>
      </c>
      <c r="K36" s="5" t="n">
        <v>5</v>
      </c>
      <c r="L36" s="5" t="n">
        <v>-140</v>
      </c>
    </row>
    <row r="37" spans="1:12">
      <c r="A37" s="4" t="s">
        <v>903</v>
      </c>
    </row>
    <row r="38" spans="1:12">
      <c r="A38" s="3" t="s">
        <v>1102</v>
      </c>
    </row>
    <row r="39" spans="1:12">
      <c r="A39" s="4" t="s">
        <v>1103</v>
      </c>
      <c r="J39" s="5" t="n">
        <v>1024</v>
      </c>
      <c r="K39" s="5" t="n">
        <v>1251</v>
      </c>
      <c r="L39" s="5" t="n">
        <v>1545</v>
      </c>
    </row>
    <row r="40" spans="1:12">
      <c r="A40" s="4" t="s">
        <v>90</v>
      </c>
      <c r="J40" s="5" t="n">
        <v>1296</v>
      </c>
      <c r="K40" s="5" t="n">
        <v>1579</v>
      </c>
      <c r="L40" s="5" t="n">
        <v>2043</v>
      </c>
    </row>
    <row r="41" spans="1:12">
      <c r="A41" s="4" t="s">
        <v>1104</v>
      </c>
      <c r="J41" s="5" t="n">
        <v>1365</v>
      </c>
      <c r="K41" s="5" t="n">
        <v>1697</v>
      </c>
      <c r="L41" s="5" t="n">
        <v>1924</v>
      </c>
    </row>
    <row r="42" spans="1:12">
      <c r="A42" s="4" t="s">
        <v>1105</v>
      </c>
      <c r="J42" s="5" t="n">
        <v>-69</v>
      </c>
      <c r="K42" s="5" t="n">
        <v>-118</v>
      </c>
      <c r="L42" s="5" t="n">
        <v>119</v>
      </c>
    </row>
    <row r="43" spans="1:12">
      <c r="A43" s="4" t="s">
        <v>1109</v>
      </c>
      <c r="J43" s="5" t="n">
        <v>242</v>
      </c>
      <c r="K43" s="5" t="n">
        <v>166</v>
      </c>
      <c r="L43" s="5" t="n">
        <v>94</v>
      </c>
    </row>
    <row r="44" spans="1:12">
      <c r="A44" s="4" t="s">
        <v>1110</v>
      </c>
      <c r="B44" s="5" t="n">
        <v>1148</v>
      </c>
      <c r="F44" s="5" t="n">
        <v>1117</v>
      </c>
      <c r="J44" s="5" t="n">
        <v>1148</v>
      </c>
      <c r="K44" s="5" t="n">
        <v>1117</v>
      </c>
      <c r="L44" s="5" t="n">
        <v>1168</v>
      </c>
    </row>
    <row r="45" spans="1:12">
      <c r="A45" s="4" t="s">
        <v>1114</v>
      </c>
    </row>
    <row r="46" spans="1:12">
      <c r="A46" s="3" t="s">
        <v>1102</v>
      </c>
    </row>
    <row r="47" spans="1:12">
      <c r="A47" s="4" t="s">
        <v>1103</v>
      </c>
      <c r="J47" s="5" t="n">
        <v>17</v>
      </c>
      <c r="K47" s="5" t="n">
        <v>18</v>
      </c>
      <c r="L47" s="5" t="n">
        <v>15</v>
      </c>
    </row>
    <row r="48" spans="1:12">
      <c r="A48" s="4" t="s">
        <v>90</v>
      </c>
      <c r="J48" s="5" t="n">
        <v>-255</v>
      </c>
      <c r="K48" s="5" t="n">
        <v>-310</v>
      </c>
      <c r="L48" s="5" t="n">
        <v>-483</v>
      </c>
    </row>
    <row r="49" spans="1:12">
      <c r="A49" s="4" t="s">
        <v>1104</v>
      </c>
      <c r="J49" s="5" t="n">
        <v>-261</v>
      </c>
      <c r="K49" s="5" t="n">
        <v>-292</v>
      </c>
      <c r="L49" s="5" t="n">
        <v>-484</v>
      </c>
    </row>
    <row r="50" spans="1:12">
      <c r="A50" s="4" t="s">
        <v>1105</v>
      </c>
      <c r="J50" s="5" t="n">
        <v>6</v>
      </c>
      <c r="K50" s="5" t="n">
        <v>-18</v>
      </c>
      <c r="L50" s="5" t="n">
        <v>1</v>
      </c>
    </row>
    <row r="51" spans="1:12">
      <c r="A51" s="4" t="s">
        <v>1109</v>
      </c>
      <c r="J51" s="5" t="n">
        <v>386</v>
      </c>
      <c r="K51" s="5" t="n">
        <v>393</v>
      </c>
      <c r="L51" s="5" t="n">
        <v>264</v>
      </c>
    </row>
    <row r="52" spans="1:12">
      <c r="A52" s="4" t="s">
        <v>1110</v>
      </c>
      <c r="B52" s="6" t="n">
        <v>8524</v>
      </c>
      <c r="F52" s="6" t="n">
        <v>10508</v>
      </c>
      <c r="J52" s="5" t="n">
        <v>8524</v>
      </c>
      <c r="K52" s="5" t="n">
        <v>10508</v>
      </c>
      <c r="L52" s="5" t="n">
        <v>9857</v>
      </c>
    </row>
    <row r="53" spans="1:12">
      <c r="A53" s="4" t="s">
        <v>1115</v>
      </c>
    </row>
    <row r="54" spans="1:12">
      <c r="A54" s="3" t="s">
        <v>1102</v>
      </c>
    </row>
    <row r="55" spans="1:12">
      <c r="A55" s="4" t="s">
        <v>1116</v>
      </c>
      <c r="L55" s="5" t="n">
        <v>66</v>
      </c>
    </row>
    <row r="56" spans="1:12">
      <c r="A56" s="4" t="s">
        <v>1117</v>
      </c>
    </row>
    <row r="57" spans="1:12">
      <c r="A57" s="3" t="s">
        <v>1102</v>
      </c>
    </row>
    <row r="58" spans="1:12">
      <c r="A58" s="4" t="s">
        <v>90</v>
      </c>
      <c r="J58" s="5" t="n">
        <v>0</v>
      </c>
      <c r="K58" s="5" t="n">
        <v>0</v>
      </c>
      <c r="L58" s="5" t="n">
        <v>0</v>
      </c>
    </row>
    <row r="59" spans="1:12">
      <c r="A59" s="4" t="s">
        <v>1118</v>
      </c>
    </row>
    <row r="60" spans="1:12">
      <c r="A60" s="3" t="s">
        <v>1102</v>
      </c>
    </row>
    <row r="61" spans="1:12">
      <c r="A61" s="4" t="s">
        <v>90</v>
      </c>
      <c r="L61" s="5" t="n">
        <v>0</v>
      </c>
    </row>
    <row r="62" spans="1:12">
      <c r="A62" s="4" t="s">
        <v>1119</v>
      </c>
    </row>
    <row r="63" spans="1:12">
      <c r="A63" s="3" t="s">
        <v>1102</v>
      </c>
    </row>
    <row r="64" spans="1:12">
      <c r="A64" s="4" t="s">
        <v>90</v>
      </c>
      <c r="J64" s="5" t="n">
        <v>272</v>
      </c>
      <c r="K64" s="5" t="n">
        <v>328</v>
      </c>
      <c r="L64" s="5" t="n">
        <v>498</v>
      </c>
    </row>
    <row r="65" spans="1:12">
      <c r="A65" s="4" t="s">
        <v>1120</v>
      </c>
    </row>
    <row r="66" spans="1:12">
      <c r="A66" s="3" t="s">
        <v>1102</v>
      </c>
    </row>
    <row r="67" spans="1:12">
      <c r="A67" s="4" t="s">
        <v>90</v>
      </c>
      <c r="J67" s="5" t="n">
        <v>-272</v>
      </c>
      <c r="K67" s="5" t="n">
        <v>-328</v>
      </c>
      <c r="L67" s="5" t="n">
        <v>-498</v>
      </c>
    </row>
    <row r="68" spans="1:12">
      <c r="A68" s="4" t="s">
        <v>581</v>
      </c>
    </row>
    <row r="69" spans="1:12">
      <c r="A69" s="3" t="s">
        <v>1102</v>
      </c>
    </row>
    <row r="70" spans="1:12">
      <c r="A70" s="4" t="s">
        <v>578</v>
      </c>
      <c r="K70" s="5" t="n">
        <v>370</v>
      </c>
    </row>
    <row r="71" spans="1:12">
      <c r="A71" s="4" t="s">
        <v>962</v>
      </c>
    </row>
    <row r="72" spans="1:12">
      <c r="A72" s="3" t="s">
        <v>1102</v>
      </c>
    </row>
    <row r="73" spans="1:12">
      <c r="A73" s="4" t="s">
        <v>1062</v>
      </c>
      <c r="K73" s="5" t="n">
        <v>114</v>
      </c>
    </row>
    <row r="74" spans="1:12">
      <c r="A74" s="4" t="s">
        <v>612</v>
      </c>
    </row>
    <row r="75" spans="1:12">
      <c r="A75" s="3" t="s">
        <v>1102</v>
      </c>
    </row>
    <row r="76" spans="1:12">
      <c r="A76" s="4" t="s">
        <v>96</v>
      </c>
      <c r="L76" s="5" t="n">
        <v>-28</v>
      </c>
    </row>
    <row r="77" spans="1:12">
      <c r="A77" s="4" t="s">
        <v>578</v>
      </c>
      <c r="J77" s="5" t="n">
        <v>-492</v>
      </c>
      <c r="K77" s="5" t="n">
        <v>-364</v>
      </c>
    </row>
    <row r="78" spans="1:12">
      <c r="A78" s="4" t="s">
        <v>1112</v>
      </c>
      <c r="J78" s="5" t="n">
        <v>15</v>
      </c>
    </row>
    <row r="79" spans="1:12">
      <c r="A79" s="4" t="s">
        <v>613</v>
      </c>
      <c r="K79" s="5" t="n">
        <v>479</v>
      </c>
      <c r="L79" s="5" t="n">
        <v>354</v>
      </c>
    </row>
    <row r="80" spans="1:12">
      <c r="A80" s="4" t="s">
        <v>1121</v>
      </c>
    </row>
    <row r="81" spans="1:12">
      <c r="A81" s="3" t="s">
        <v>1102</v>
      </c>
    </row>
    <row r="82" spans="1:12">
      <c r="A82" s="4" t="s">
        <v>1116</v>
      </c>
      <c r="J82" s="5" t="n">
        <v>85</v>
      </c>
      <c r="K82" s="5" t="n">
        <v>80</v>
      </c>
    </row>
    <row r="83" spans="1:12">
      <c r="A83" s="4" t="s">
        <v>1122</v>
      </c>
    </row>
    <row r="84" spans="1:12">
      <c r="A84" s="3" t="s">
        <v>1102</v>
      </c>
    </row>
    <row r="85" spans="1:12">
      <c r="A85" s="4" t="s">
        <v>1062</v>
      </c>
      <c r="K85" s="5" t="n">
        <v>305</v>
      </c>
    </row>
    <row r="86" spans="1:12">
      <c r="A86" s="4" t="s">
        <v>1123</v>
      </c>
    </row>
    <row r="87" spans="1:12">
      <c r="A87" s="3" t="s">
        <v>1102</v>
      </c>
    </row>
    <row r="88" spans="1:12">
      <c r="A88" s="4" t="s">
        <v>1103</v>
      </c>
      <c r="J88" s="5" t="n">
        <v>5606</v>
      </c>
      <c r="K88" s="5" t="n">
        <v>4524</v>
      </c>
      <c r="L88" s="5" t="n">
        <v>4684</v>
      </c>
    </row>
    <row r="89" spans="1:12">
      <c r="A89" s="4" t="s">
        <v>1124</v>
      </c>
    </row>
    <row r="90" spans="1:12">
      <c r="A90" s="3" t="s">
        <v>1102</v>
      </c>
    </row>
    <row r="91" spans="1:12">
      <c r="A91" s="4" t="s">
        <v>90</v>
      </c>
      <c r="J91" s="5" t="n">
        <v>5606</v>
      </c>
      <c r="K91" s="5" t="n">
        <v>4524</v>
      </c>
      <c r="L91" s="5" t="n">
        <v>4684</v>
      </c>
    </row>
    <row r="92" spans="1:12">
      <c r="A92" s="4" t="s">
        <v>1125</v>
      </c>
    </row>
    <row r="93" spans="1:12">
      <c r="A93" s="3" t="s">
        <v>1102</v>
      </c>
    </row>
    <row r="94" spans="1:12">
      <c r="A94" s="4" t="s">
        <v>90</v>
      </c>
      <c r="J94" s="5" t="n">
        <v>0</v>
      </c>
      <c r="K94" s="5" t="n">
        <v>0</v>
      </c>
      <c r="L94" s="5" t="n">
        <v>0</v>
      </c>
    </row>
    <row r="95" spans="1:12">
      <c r="A95" s="4" t="s">
        <v>1126</v>
      </c>
    </row>
    <row r="96" spans="1:12">
      <c r="A96" s="3" t="s">
        <v>1102</v>
      </c>
    </row>
    <row r="97" spans="1:12">
      <c r="A97" s="4" t="s">
        <v>90</v>
      </c>
      <c r="J97" s="5" t="n">
        <v>0</v>
      </c>
      <c r="K97" s="5" t="n">
        <v>0</v>
      </c>
      <c r="L97" s="5" t="n">
        <v>0</v>
      </c>
    </row>
    <row r="98" spans="1:12">
      <c r="A98" s="4" t="s">
        <v>1127</v>
      </c>
    </row>
    <row r="99" spans="1:12">
      <c r="A99" s="3" t="s">
        <v>1102</v>
      </c>
    </row>
    <row r="100" spans="1:12">
      <c r="A100" s="4" t="s">
        <v>1103</v>
      </c>
      <c r="J100" s="5" t="n">
        <v>5137</v>
      </c>
      <c r="K100" s="5" t="n">
        <v>4048</v>
      </c>
      <c r="L100" s="5" t="n">
        <v>3295</v>
      </c>
    </row>
    <row r="101" spans="1:12">
      <c r="A101" s="4" t="s">
        <v>1128</v>
      </c>
    </row>
    <row r="102" spans="1:12">
      <c r="A102" s="3" t="s">
        <v>1102</v>
      </c>
    </row>
    <row r="103" spans="1:12">
      <c r="A103" s="4" t="s">
        <v>90</v>
      </c>
      <c r="J103" s="5" t="n">
        <v>5137</v>
      </c>
      <c r="K103" s="5" t="n">
        <v>4048</v>
      </c>
      <c r="L103" s="5" t="n">
        <v>3295</v>
      </c>
    </row>
    <row r="104" spans="1:12">
      <c r="A104" s="4" t="s">
        <v>1129</v>
      </c>
    </row>
    <row r="105" spans="1:12">
      <c r="A105" s="3" t="s">
        <v>1102</v>
      </c>
    </row>
    <row r="106" spans="1:12">
      <c r="A106" s="4" t="s">
        <v>90</v>
      </c>
      <c r="J106" s="5" t="n">
        <v>0</v>
      </c>
      <c r="K106" s="5" t="n">
        <v>0</v>
      </c>
      <c r="L106" s="5" t="n">
        <v>0</v>
      </c>
    </row>
    <row r="107" spans="1:12">
      <c r="A107" s="4" t="s">
        <v>1130</v>
      </c>
    </row>
    <row r="108" spans="1:12">
      <c r="A108" s="3" t="s">
        <v>1102</v>
      </c>
    </row>
    <row r="109" spans="1:12">
      <c r="A109" s="4" t="s">
        <v>90</v>
      </c>
      <c r="J109" s="5" t="n">
        <v>0</v>
      </c>
      <c r="K109" s="5" t="n">
        <v>0</v>
      </c>
      <c r="L109" s="5" t="n">
        <v>0</v>
      </c>
    </row>
    <row r="110" spans="1:12">
      <c r="A110" s="4" t="s">
        <v>1131</v>
      </c>
    </row>
    <row r="111" spans="1:12">
      <c r="A111" s="3" t="s">
        <v>1102</v>
      </c>
    </row>
    <row r="112" spans="1:12">
      <c r="A112" s="4" t="s">
        <v>1103</v>
      </c>
      <c r="J112" s="5" t="n">
        <v>1262</v>
      </c>
      <c r="K112" s="5" t="n">
        <v>1281</v>
      </c>
      <c r="L112" s="5" t="n">
        <v>1146</v>
      </c>
    </row>
    <row r="113" spans="1:12">
      <c r="A113" s="4" t="s">
        <v>1132</v>
      </c>
    </row>
    <row r="114" spans="1:12">
      <c r="A114" s="3" t="s">
        <v>1102</v>
      </c>
    </row>
    <row r="115" spans="1:12">
      <c r="A115" s="4" t="s">
        <v>90</v>
      </c>
      <c r="J115" s="5" t="n">
        <v>1160</v>
      </c>
      <c r="K115" s="5" t="n">
        <v>1198</v>
      </c>
      <c r="L115" s="5" t="n">
        <v>1053</v>
      </c>
    </row>
    <row r="116" spans="1:12">
      <c r="A116" s="4" t="s">
        <v>1133</v>
      </c>
    </row>
    <row r="117" spans="1:12">
      <c r="A117" s="3" t="s">
        <v>1102</v>
      </c>
    </row>
    <row r="118" spans="1:12">
      <c r="A118" s="4" t="s">
        <v>90</v>
      </c>
      <c r="J118" s="5" t="n">
        <v>85</v>
      </c>
      <c r="K118" s="5" t="n">
        <v>65</v>
      </c>
      <c r="L118" s="5" t="n">
        <v>81</v>
      </c>
    </row>
    <row r="119" spans="1:12">
      <c r="A119" s="4" t="s">
        <v>1134</v>
      </c>
    </row>
    <row r="120" spans="1:12">
      <c r="A120" s="3" t="s">
        <v>1102</v>
      </c>
    </row>
    <row r="121" spans="1:12">
      <c r="A121" s="4" t="s">
        <v>90</v>
      </c>
      <c r="J121" s="5" t="n">
        <v>17</v>
      </c>
      <c r="K121" s="5" t="n">
        <v>18</v>
      </c>
      <c r="L121" s="5" t="n">
        <v>12</v>
      </c>
    </row>
    <row r="122" spans="1:12">
      <c r="A122" s="4" t="s">
        <v>1135</v>
      </c>
    </row>
    <row r="123" spans="1:12">
      <c r="A123" s="3" t="s">
        <v>1102</v>
      </c>
    </row>
    <row r="124" spans="1:12">
      <c r="A124" s="4" t="s">
        <v>90</v>
      </c>
      <c r="L124" s="5" t="n">
        <v>360</v>
      </c>
    </row>
    <row r="125" spans="1:12">
      <c r="A125" s="4" t="s">
        <v>1136</v>
      </c>
    </row>
    <row r="126" spans="1:12">
      <c r="A126" s="3" t="s">
        <v>1102</v>
      </c>
    </row>
    <row r="127" spans="1:12">
      <c r="A127" s="4" t="s">
        <v>1103</v>
      </c>
      <c r="J127" s="5" t="n">
        <v>21592</v>
      </c>
      <c r="K127" s="5" t="n">
        <v>22586</v>
      </c>
      <c r="L127" s="5" t="n">
        <v>24222</v>
      </c>
    </row>
    <row r="128" spans="1:12">
      <c r="A128" s="4" t="s">
        <v>1137</v>
      </c>
    </row>
    <row r="129" spans="1:12">
      <c r="A129" s="3" t="s">
        <v>1102</v>
      </c>
    </row>
    <row r="130" spans="1:12">
      <c r="A130" s="4" t="s">
        <v>90</v>
      </c>
      <c r="J130" s="5" t="n">
        <v>20653</v>
      </c>
      <c r="K130" s="5" t="n">
        <v>21400</v>
      </c>
      <c r="L130" s="5" t="n">
        <v>22755</v>
      </c>
    </row>
    <row r="131" spans="1:12">
      <c r="A131" s="4" t="s">
        <v>1138</v>
      </c>
    </row>
    <row r="132" spans="1:12">
      <c r="A132" s="3" t="s">
        <v>1102</v>
      </c>
    </row>
    <row r="133" spans="1:12">
      <c r="A133" s="4" t="s">
        <v>90</v>
      </c>
      <c r="J133" s="5" t="n">
        <v>1211</v>
      </c>
      <c r="K133" s="5" t="n">
        <v>1514</v>
      </c>
      <c r="L133" s="5" t="n">
        <v>1962</v>
      </c>
    </row>
    <row r="134" spans="1:12">
      <c r="A134" s="4" t="s">
        <v>1139</v>
      </c>
    </row>
    <row r="135" spans="1:12">
      <c r="A135" s="3" t="s">
        <v>1102</v>
      </c>
    </row>
    <row r="136" spans="1:12">
      <c r="A136" s="4" t="s">
        <v>90</v>
      </c>
      <c r="J136" s="5" t="n">
        <v>-272</v>
      </c>
      <c r="K136" s="5" t="n">
        <v>-328</v>
      </c>
      <c r="L136" s="6" t="n">
        <v>-495</v>
      </c>
    </row>
    <row r="137" spans="1:12">
      <c r="A137" s="4" t="s">
        <v>1140</v>
      </c>
    </row>
    <row r="138" spans="1:12">
      <c r="A138" s="3" t="s">
        <v>1102</v>
      </c>
    </row>
    <row r="139" spans="1:12">
      <c r="A139" s="4" t="s">
        <v>1108</v>
      </c>
      <c r="J139" s="5" t="n">
        <v>-6</v>
      </c>
      <c r="K139" s="5" t="n">
        <v>48</v>
      </c>
    </row>
    <row r="140" spans="1:12">
      <c r="A140" s="4" t="s">
        <v>1141</v>
      </c>
    </row>
    <row r="141" spans="1:12">
      <c r="A141" s="3" t="s">
        <v>1102</v>
      </c>
    </row>
    <row r="142" spans="1:12">
      <c r="A142" s="4" t="s">
        <v>1108</v>
      </c>
      <c r="J142" s="5" t="n">
        <v>-1</v>
      </c>
      <c r="K142" s="5" t="n">
        <v>21</v>
      </c>
    </row>
    <row r="143" spans="1:12">
      <c r="A143" s="4" t="s">
        <v>1142</v>
      </c>
    </row>
    <row r="144" spans="1:12">
      <c r="A144" s="3" t="s">
        <v>1102</v>
      </c>
    </row>
    <row r="145" spans="1:12">
      <c r="A145" s="4" t="s">
        <v>1108</v>
      </c>
      <c r="J145" s="5" t="n">
        <v>-22</v>
      </c>
      <c r="K145" s="5" t="n">
        <v>5</v>
      </c>
    </row>
    <row r="146" spans="1:12">
      <c r="A146" s="4" t="s">
        <v>1143</v>
      </c>
    </row>
    <row r="147" spans="1:12">
      <c r="A147" s="3" t="s">
        <v>1102</v>
      </c>
    </row>
    <row r="148" spans="1:12">
      <c r="A148" s="4" t="s">
        <v>1108</v>
      </c>
      <c r="K148" s="5" t="n">
        <v>-51</v>
      </c>
    </row>
    <row r="149" spans="1:12">
      <c r="A149" s="4" t="s">
        <v>1144</v>
      </c>
    </row>
    <row r="150" spans="1:12">
      <c r="A150" s="3" t="s">
        <v>1102</v>
      </c>
    </row>
    <row r="151" spans="1:12">
      <c r="A151" s="4" t="s">
        <v>1103</v>
      </c>
      <c r="J151" s="5" t="n">
        <v>32559</v>
      </c>
      <c r="K151" s="5" t="n">
        <v>31137</v>
      </c>
    </row>
    <row r="152" spans="1:12">
      <c r="A152" s="4" t="s">
        <v>1104</v>
      </c>
      <c r="J152" s="5" t="n">
        <v>-19713</v>
      </c>
      <c r="K152" s="5" t="n">
        <v>-20090</v>
      </c>
    </row>
    <row r="153" spans="1:12">
      <c r="A153" s="4" t="s">
        <v>1105</v>
      </c>
      <c r="J153" s="5" t="n">
        <v>12846</v>
      </c>
      <c r="K153" s="5" t="n">
        <v>11047</v>
      </c>
    </row>
    <row r="154" spans="1:12">
      <c r="A154" s="4" t="s">
        <v>1145</v>
      </c>
    </row>
    <row r="155" spans="1:12">
      <c r="A155" s="3" t="s">
        <v>1102</v>
      </c>
    </row>
    <row r="156" spans="1:12">
      <c r="A156" s="4" t="s">
        <v>90</v>
      </c>
      <c r="J156" s="5" t="n">
        <v>0</v>
      </c>
      <c r="K156" s="5" t="n">
        <v>0</v>
      </c>
    </row>
    <row r="157" spans="1:12">
      <c r="A157" s="4" t="s">
        <v>1146</v>
      </c>
    </row>
    <row r="158" spans="1:12">
      <c r="A158" s="3" t="s">
        <v>1102</v>
      </c>
    </row>
    <row r="159" spans="1:12">
      <c r="A159" s="4" t="s">
        <v>1103</v>
      </c>
      <c r="J159" s="5" t="n">
        <v>32556</v>
      </c>
      <c r="K159" s="5" t="n">
        <v>31170</v>
      </c>
    </row>
    <row r="160" spans="1:12">
      <c r="A160" s="4" t="s">
        <v>1104</v>
      </c>
      <c r="J160" s="5" t="n">
        <v>19720</v>
      </c>
      <c r="K160" s="5" t="n">
        <v>19965</v>
      </c>
    </row>
    <row r="161" spans="1:12">
      <c r="A161" s="4" t="s">
        <v>1105</v>
      </c>
      <c r="J161" s="5" t="n">
        <v>12836</v>
      </c>
      <c r="K161" s="5" t="n">
        <v>11205</v>
      </c>
    </row>
    <row r="162" spans="1:12">
      <c r="A162" s="4" t="s">
        <v>1147</v>
      </c>
    </row>
    <row r="163" spans="1:12">
      <c r="A163" s="3" t="s">
        <v>1102</v>
      </c>
    </row>
    <row r="164" spans="1:12">
      <c r="A164" s="4" t="s">
        <v>90</v>
      </c>
      <c r="J164" s="5" t="n">
        <v>0</v>
      </c>
      <c r="K164" s="5" t="n">
        <v>0</v>
      </c>
    </row>
    <row r="165" spans="1:12">
      <c r="A165" s="4" t="s">
        <v>1148</v>
      </c>
    </row>
    <row r="166" spans="1:12">
      <c r="A166" s="3" t="s">
        <v>1102</v>
      </c>
    </row>
    <row r="167" spans="1:12">
      <c r="A167" s="4" t="s">
        <v>1103</v>
      </c>
      <c r="J167" s="5" t="n">
        <v>-3</v>
      </c>
      <c r="K167" s="5" t="n">
        <v>33</v>
      </c>
    </row>
    <row r="168" spans="1:12">
      <c r="A168" s="4" t="s">
        <v>1104</v>
      </c>
      <c r="J168" s="5" t="n">
        <v>7</v>
      </c>
      <c r="K168" s="5" t="n">
        <v>-125</v>
      </c>
    </row>
    <row r="169" spans="1:12">
      <c r="A169" s="4" t="s">
        <v>1105</v>
      </c>
      <c r="J169" s="5" t="n">
        <v>-10</v>
      </c>
      <c r="K169" s="5" t="n">
        <v>158</v>
      </c>
    </row>
    <row r="170" spans="1:12">
      <c r="A170" s="4" t="s">
        <v>1149</v>
      </c>
    </row>
    <row r="171" spans="1:12">
      <c r="A171" s="3" t="s">
        <v>1102</v>
      </c>
    </row>
    <row r="172" spans="1:12">
      <c r="A172" s="4" t="s">
        <v>90</v>
      </c>
      <c r="J172" s="6" t="n">
        <v>0</v>
      </c>
      <c r="K172" s="6"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79</v>
      </c>
      <c r="J1" s="2" t="s">
        <v>1</v>
      </c>
    </row>
    <row r="2" spans="1:12">
      <c r="B2" s="2" t="s">
        <v>2</v>
      </c>
      <c r="C2" s="2" t="s">
        <v>80</v>
      </c>
      <c r="D2" s="2" t="s">
        <v>4</v>
      </c>
      <c r="E2" s="2" t="s">
        <v>81</v>
      </c>
      <c r="F2" s="2" t="s">
        <v>37</v>
      </c>
      <c r="G2" s="2" t="s">
        <v>82</v>
      </c>
      <c r="H2" s="2" t="s">
        <v>83</v>
      </c>
      <c r="I2" s="2" t="s">
        <v>84</v>
      </c>
      <c r="J2" s="2" t="s">
        <v>2</v>
      </c>
      <c r="K2" s="2" t="s">
        <v>37</v>
      </c>
      <c r="L2" s="2" t="s">
        <v>85</v>
      </c>
    </row>
    <row r="3" spans="1:12">
      <c r="A3" s="3" t="s">
        <v>1102</v>
      </c>
    </row>
    <row r="4" spans="1:12">
      <c r="A4" s="4" t="s">
        <v>423</v>
      </c>
      <c r="B4" s="6" t="n">
        <v>8441</v>
      </c>
      <c r="C4" s="6" t="n">
        <v>8601</v>
      </c>
      <c r="D4" s="6" t="n">
        <v>8433</v>
      </c>
      <c r="E4" s="6" t="n">
        <v>8125</v>
      </c>
      <c r="F4" s="6" t="n">
        <v>8083</v>
      </c>
      <c r="G4" s="6" t="n">
        <v>8239</v>
      </c>
      <c r="H4" s="6" t="n">
        <v>7927</v>
      </c>
      <c r="I4" s="6" t="n">
        <v>8157</v>
      </c>
      <c r="J4" s="6" t="n">
        <v>33600</v>
      </c>
      <c r="K4" s="6" t="n">
        <v>32406</v>
      </c>
      <c r="L4" s="6" t="n">
        <v>33347</v>
      </c>
    </row>
    <row r="5" spans="1:12">
      <c r="A5" s="4" t="s">
        <v>1103</v>
      </c>
      <c r="J5" s="5" t="n">
        <v>33597</v>
      </c>
      <c r="K5" s="5" t="n">
        <v>32439</v>
      </c>
      <c r="L5" s="5" t="n">
        <v>33347</v>
      </c>
    </row>
    <row r="6" spans="1:12">
      <c r="A6" s="4" t="s">
        <v>1108</v>
      </c>
      <c r="J6" s="5" t="n">
        <v>-670</v>
      </c>
      <c r="K6" s="5" t="n">
        <v>345</v>
      </c>
      <c r="L6" s="5" t="n">
        <v>-20</v>
      </c>
    </row>
    <row r="7" spans="1:12">
      <c r="A7" s="4" t="s">
        <v>905</v>
      </c>
    </row>
    <row r="8" spans="1:12">
      <c r="A8" s="3" t="s">
        <v>1102</v>
      </c>
    </row>
    <row r="9" spans="1:12">
      <c r="A9" s="4" t="s">
        <v>423</v>
      </c>
      <c r="J9" s="5" t="n">
        <v>32556</v>
      </c>
      <c r="K9" s="5" t="n">
        <v>31170</v>
      </c>
      <c r="L9" s="5" t="n">
        <v>31787</v>
      </c>
    </row>
    <row r="10" spans="1:12">
      <c r="A10" s="4" t="s">
        <v>1103</v>
      </c>
      <c r="L10" s="5" t="n">
        <v>31787</v>
      </c>
    </row>
    <row r="11" spans="1:12">
      <c r="A11" s="4" t="s">
        <v>903</v>
      </c>
    </row>
    <row r="12" spans="1:12">
      <c r="A12" s="3" t="s">
        <v>1102</v>
      </c>
    </row>
    <row r="13" spans="1:12">
      <c r="A13" s="4" t="s">
        <v>423</v>
      </c>
      <c r="J13" s="5" t="n">
        <v>1296</v>
      </c>
      <c r="K13" s="5" t="n">
        <v>1579</v>
      </c>
      <c r="L13" s="5" t="n">
        <v>2043</v>
      </c>
    </row>
    <row r="14" spans="1:12">
      <c r="A14" s="4" t="s">
        <v>1103</v>
      </c>
      <c r="J14" s="5" t="n">
        <v>1024</v>
      </c>
      <c r="K14" s="5" t="n">
        <v>1251</v>
      </c>
      <c r="L14" s="5" t="n">
        <v>1545</v>
      </c>
    </row>
    <row r="15" spans="1:12">
      <c r="A15" s="4" t="s">
        <v>1114</v>
      </c>
    </row>
    <row r="16" spans="1:12">
      <c r="A16" s="3" t="s">
        <v>1102</v>
      </c>
    </row>
    <row r="17" spans="1:12">
      <c r="A17" s="4" t="s">
        <v>423</v>
      </c>
      <c r="J17" s="5" t="n">
        <v>-255</v>
      </c>
      <c r="K17" s="5" t="n">
        <v>-310</v>
      </c>
      <c r="L17" s="5" t="n">
        <v>-483</v>
      </c>
    </row>
    <row r="18" spans="1:12">
      <c r="A18" s="4" t="s">
        <v>1103</v>
      </c>
      <c r="J18" s="5" t="n">
        <v>17</v>
      </c>
      <c r="K18" s="5" t="n">
        <v>18</v>
      </c>
      <c r="L18" s="5" t="n">
        <v>15</v>
      </c>
    </row>
    <row r="19" spans="1:12">
      <c r="A19" s="4" t="s">
        <v>1136</v>
      </c>
    </row>
    <row r="20" spans="1:12">
      <c r="A20" s="3" t="s">
        <v>1102</v>
      </c>
    </row>
    <row r="21" spans="1:12">
      <c r="A21" s="4" t="s">
        <v>1103</v>
      </c>
      <c r="J21" s="5" t="n">
        <v>21592</v>
      </c>
      <c r="K21" s="5" t="n">
        <v>22586</v>
      </c>
      <c r="L21" s="5" t="n">
        <v>24222</v>
      </c>
    </row>
    <row r="22" spans="1:12">
      <c r="A22" s="4" t="s">
        <v>1137</v>
      </c>
    </row>
    <row r="23" spans="1:12">
      <c r="A23" s="3" t="s">
        <v>1102</v>
      </c>
    </row>
    <row r="24" spans="1:12">
      <c r="A24" s="4" t="s">
        <v>423</v>
      </c>
      <c r="J24" s="5" t="n">
        <v>20653</v>
      </c>
      <c r="K24" s="5" t="n">
        <v>21400</v>
      </c>
      <c r="L24" s="5" t="n">
        <v>22755</v>
      </c>
    </row>
    <row r="25" spans="1:12">
      <c r="A25" s="4" t="s">
        <v>1138</v>
      </c>
    </row>
    <row r="26" spans="1:12">
      <c r="A26" s="3" t="s">
        <v>1102</v>
      </c>
    </row>
    <row r="27" spans="1:12">
      <c r="A27" s="4" t="s">
        <v>423</v>
      </c>
      <c r="J27" s="5" t="n">
        <v>1211</v>
      </c>
      <c r="K27" s="5" t="n">
        <v>1514</v>
      </c>
      <c r="L27" s="5" t="n">
        <v>1962</v>
      </c>
    </row>
    <row r="28" spans="1:12">
      <c r="A28" s="4" t="s">
        <v>1139</v>
      </c>
    </row>
    <row r="29" spans="1:12">
      <c r="A29" s="3" t="s">
        <v>1102</v>
      </c>
    </row>
    <row r="30" spans="1:12">
      <c r="A30" s="4" t="s">
        <v>423</v>
      </c>
      <c r="J30" s="5" t="n">
        <v>-272</v>
      </c>
      <c r="K30" s="5" t="n">
        <v>-328</v>
      </c>
      <c r="L30" s="5" t="n">
        <v>-495</v>
      </c>
    </row>
    <row r="31" spans="1:12">
      <c r="A31" s="4" t="s">
        <v>1123</v>
      </c>
    </row>
    <row r="32" spans="1:12">
      <c r="A32" s="3" t="s">
        <v>1102</v>
      </c>
    </row>
    <row r="33" spans="1:12">
      <c r="A33" s="4" t="s">
        <v>1103</v>
      </c>
      <c r="J33" s="5" t="n">
        <v>5606</v>
      </c>
      <c r="K33" s="5" t="n">
        <v>4524</v>
      </c>
      <c r="L33" s="5" t="n">
        <v>4684</v>
      </c>
    </row>
    <row r="34" spans="1:12">
      <c r="A34" s="4" t="s">
        <v>1124</v>
      </c>
    </row>
    <row r="35" spans="1:12">
      <c r="A35" s="3" t="s">
        <v>1102</v>
      </c>
    </row>
    <row r="36" spans="1:12">
      <c r="A36" s="4" t="s">
        <v>423</v>
      </c>
      <c r="J36" s="5" t="n">
        <v>5606</v>
      </c>
      <c r="K36" s="5" t="n">
        <v>4524</v>
      </c>
      <c r="L36" s="5" t="n">
        <v>4684</v>
      </c>
    </row>
    <row r="37" spans="1:12">
      <c r="A37" s="4" t="s">
        <v>1125</v>
      </c>
    </row>
    <row r="38" spans="1:12">
      <c r="A38" s="3" t="s">
        <v>1102</v>
      </c>
    </row>
    <row r="39" spans="1:12">
      <c r="A39" s="4" t="s">
        <v>423</v>
      </c>
      <c r="J39" s="5" t="n">
        <v>0</v>
      </c>
      <c r="K39" s="5" t="n">
        <v>0</v>
      </c>
      <c r="L39" s="5" t="n">
        <v>0</v>
      </c>
    </row>
    <row r="40" spans="1:12">
      <c r="A40" s="4" t="s">
        <v>1126</v>
      </c>
    </row>
    <row r="41" spans="1:12">
      <c r="A41" s="3" t="s">
        <v>1102</v>
      </c>
    </row>
    <row r="42" spans="1:12">
      <c r="A42" s="4" t="s">
        <v>423</v>
      </c>
      <c r="J42" s="5" t="n">
        <v>0</v>
      </c>
      <c r="K42" s="5" t="n">
        <v>0</v>
      </c>
      <c r="L42" s="5" t="n">
        <v>0</v>
      </c>
    </row>
    <row r="43" spans="1:12">
      <c r="A43" s="4" t="s">
        <v>1127</v>
      </c>
    </row>
    <row r="44" spans="1:12">
      <c r="A44" s="3" t="s">
        <v>1102</v>
      </c>
    </row>
    <row r="45" spans="1:12">
      <c r="A45" s="4" t="s">
        <v>1103</v>
      </c>
      <c r="J45" s="5" t="n">
        <v>5137</v>
      </c>
      <c r="K45" s="5" t="n">
        <v>4048</v>
      </c>
      <c r="L45" s="5" t="n">
        <v>3295</v>
      </c>
    </row>
    <row r="46" spans="1:12">
      <c r="A46" s="4" t="s">
        <v>1128</v>
      </c>
    </row>
    <row r="47" spans="1:12">
      <c r="A47" s="3" t="s">
        <v>1102</v>
      </c>
    </row>
    <row r="48" spans="1:12">
      <c r="A48" s="4" t="s">
        <v>423</v>
      </c>
      <c r="J48" s="5" t="n">
        <v>5137</v>
      </c>
      <c r="K48" s="5" t="n">
        <v>4048</v>
      </c>
      <c r="L48" s="5" t="n">
        <v>3295</v>
      </c>
    </row>
    <row r="49" spans="1:12">
      <c r="A49" s="4" t="s">
        <v>1129</v>
      </c>
    </row>
    <row r="50" spans="1:12">
      <c r="A50" s="3" t="s">
        <v>1102</v>
      </c>
    </row>
    <row r="51" spans="1:12">
      <c r="A51" s="4" t="s">
        <v>423</v>
      </c>
      <c r="J51" s="5" t="n">
        <v>0</v>
      </c>
      <c r="K51" s="5" t="n">
        <v>0</v>
      </c>
      <c r="L51" s="5" t="n">
        <v>0</v>
      </c>
    </row>
    <row r="52" spans="1:12">
      <c r="A52" s="4" t="s">
        <v>1130</v>
      </c>
    </row>
    <row r="53" spans="1:12">
      <c r="A53" s="3" t="s">
        <v>1102</v>
      </c>
    </row>
    <row r="54" spans="1:12">
      <c r="A54" s="4" t="s">
        <v>423</v>
      </c>
      <c r="J54" s="5" t="n">
        <v>0</v>
      </c>
      <c r="K54" s="5" t="n">
        <v>0</v>
      </c>
      <c r="L54" s="5" t="n">
        <v>0</v>
      </c>
    </row>
    <row r="55" spans="1:12">
      <c r="A55" s="4" t="s">
        <v>1131</v>
      </c>
    </row>
    <row r="56" spans="1:12">
      <c r="A56" s="3" t="s">
        <v>1102</v>
      </c>
    </row>
    <row r="57" spans="1:12">
      <c r="A57" s="4" t="s">
        <v>1103</v>
      </c>
      <c r="J57" s="5" t="n">
        <v>1262</v>
      </c>
      <c r="K57" s="5" t="n">
        <v>1281</v>
      </c>
      <c r="L57" s="5" t="n">
        <v>1146</v>
      </c>
    </row>
    <row r="58" spans="1:12">
      <c r="A58" s="4" t="s">
        <v>1132</v>
      </c>
    </row>
    <row r="59" spans="1:12">
      <c r="A59" s="3" t="s">
        <v>1102</v>
      </c>
    </row>
    <row r="60" spans="1:12">
      <c r="A60" s="4" t="s">
        <v>423</v>
      </c>
      <c r="J60" s="5" t="n">
        <v>1160</v>
      </c>
      <c r="K60" s="5" t="n">
        <v>1198</v>
      </c>
      <c r="L60" s="5" t="n">
        <v>1053</v>
      </c>
    </row>
    <row r="61" spans="1:12">
      <c r="A61" s="4" t="s">
        <v>1133</v>
      </c>
    </row>
    <row r="62" spans="1:12">
      <c r="A62" s="3" t="s">
        <v>1102</v>
      </c>
    </row>
    <row r="63" spans="1:12">
      <c r="A63" s="4" t="s">
        <v>423</v>
      </c>
      <c r="J63" s="5" t="n">
        <v>85</v>
      </c>
      <c r="K63" s="5" t="n">
        <v>65</v>
      </c>
      <c r="L63" s="5" t="n">
        <v>81</v>
      </c>
    </row>
    <row r="64" spans="1:12">
      <c r="A64" s="4" t="s">
        <v>1134</v>
      </c>
    </row>
    <row r="65" spans="1:12">
      <c r="A65" s="3" t="s">
        <v>1102</v>
      </c>
    </row>
    <row r="66" spans="1:12">
      <c r="A66" s="4" t="s">
        <v>423</v>
      </c>
      <c r="J66" s="5" t="n">
        <v>17</v>
      </c>
      <c r="K66" s="5" t="n">
        <v>18</v>
      </c>
      <c r="L66" s="5" t="n">
        <v>12</v>
      </c>
    </row>
    <row r="67" spans="1:12">
      <c r="A67" s="4" t="s">
        <v>1135</v>
      </c>
    </row>
    <row r="68" spans="1:12">
      <c r="A68" s="3" t="s">
        <v>1102</v>
      </c>
    </row>
    <row r="69" spans="1:12">
      <c r="A69" s="4" t="s">
        <v>423</v>
      </c>
      <c r="L69" s="6" t="n">
        <v>360</v>
      </c>
    </row>
    <row r="70" spans="1:12">
      <c r="A70" s="4" t="s">
        <v>1143</v>
      </c>
    </row>
    <row r="71" spans="1:12">
      <c r="A71" s="3" t="s">
        <v>1102</v>
      </c>
    </row>
    <row r="72" spans="1:12">
      <c r="A72" s="4" t="s">
        <v>1108</v>
      </c>
      <c r="J72" s="6" t="n">
        <v>3</v>
      </c>
      <c r="K72" s="6" t="n">
        <v>-3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151</v>
      </c>
      <c r="B1" s="2" t="s">
        <v>79</v>
      </c>
      <c r="J1" s="2" t="s">
        <v>1</v>
      </c>
    </row>
    <row r="2" spans="1:12">
      <c r="B2" s="2" t="s">
        <v>2</v>
      </c>
      <c r="C2" s="2" t="s">
        <v>80</v>
      </c>
      <c r="D2" s="2" t="s">
        <v>4</v>
      </c>
      <c r="E2" s="2" t="s">
        <v>81</v>
      </c>
      <c r="F2" s="2" t="s">
        <v>37</v>
      </c>
      <c r="G2" s="2" t="s">
        <v>82</v>
      </c>
      <c r="H2" s="2" t="s">
        <v>83</v>
      </c>
      <c r="I2" s="2" t="s">
        <v>84</v>
      </c>
      <c r="J2" s="2" t="s">
        <v>2</v>
      </c>
      <c r="K2" s="2" t="s">
        <v>37</v>
      </c>
      <c r="L2" s="2" t="s">
        <v>85</v>
      </c>
    </row>
    <row r="3" spans="1:12">
      <c r="A3" s="3" t="s">
        <v>244</v>
      </c>
    </row>
    <row r="4" spans="1:12">
      <c r="A4" s="4" t="s">
        <v>100</v>
      </c>
      <c r="J4" s="6" t="n">
        <v>2000000000</v>
      </c>
    </row>
    <row r="5" spans="1:12">
      <c r="A5" s="4" t="s">
        <v>423</v>
      </c>
      <c r="B5" s="6" t="n">
        <v>8441000000</v>
      </c>
      <c r="C5" s="6" t="n">
        <v>8601000000</v>
      </c>
      <c r="D5" s="6" t="n">
        <v>8433000000</v>
      </c>
      <c r="E5" s="6" t="n">
        <v>8125000000</v>
      </c>
      <c r="F5" s="6" t="n">
        <v>8083000000</v>
      </c>
      <c r="G5" s="6" t="n">
        <v>8239000000</v>
      </c>
      <c r="H5" s="6" t="n">
        <v>7927000000</v>
      </c>
      <c r="I5" s="6" t="n">
        <v>8157000000</v>
      </c>
      <c r="J5" s="5" t="n">
        <v>33600000000</v>
      </c>
      <c r="K5" s="6" t="n">
        <v>32406000000</v>
      </c>
      <c r="L5" s="6" t="n">
        <v>33347000000</v>
      </c>
    </row>
    <row r="6" spans="1:12">
      <c r="A6" s="4" t="s">
        <v>1152</v>
      </c>
      <c r="B6" s="5" t="n">
        <v>-1674000000</v>
      </c>
      <c r="C6" s="5" t="n">
        <v>479000000</v>
      </c>
      <c r="D6" s="5" t="n">
        <v>778000000</v>
      </c>
      <c r="E6" s="5" t="n">
        <v>815000000</v>
      </c>
      <c r="F6" s="5" t="n">
        <v>236000000</v>
      </c>
      <c r="G6" s="5" t="n">
        <v>727000000</v>
      </c>
      <c r="H6" s="5" t="n">
        <v>601000000</v>
      </c>
      <c r="I6" s="5" t="n">
        <v>1163000000</v>
      </c>
      <c r="J6" s="5" t="n">
        <v>398000000</v>
      </c>
      <c r="K6" s="5" t="n">
        <v>2727000000</v>
      </c>
      <c r="L6" s="5" t="n">
        <v>1764000000</v>
      </c>
    </row>
    <row r="7" spans="1:12">
      <c r="A7" s="4" t="s">
        <v>1153</v>
      </c>
      <c r="B7" s="5" t="n">
        <v>-2178000000</v>
      </c>
      <c r="C7" s="5" t="n">
        <v>-145000000</v>
      </c>
      <c r="D7" s="5" t="n">
        <v>207000000</v>
      </c>
      <c r="E7" s="5" t="n">
        <v>173000000</v>
      </c>
      <c r="F7" s="5" t="n">
        <v>63000000</v>
      </c>
      <c r="G7" s="5" t="n">
        <v>7156000000</v>
      </c>
      <c r="H7" s="5" t="n">
        <v>-48000000</v>
      </c>
      <c r="I7" s="5" t="n">
        <v>206000000</v>
      </c>
    </row>
    <row r="8" spans="1:12">
      <c r="A8" s="4" t="s">
        <v>1079</v>
      </c>
      <c r="B8" s="6" t="n">
        <v>-2174</v>
      </c>
      <c r="C8" s="6" t="n">
        <v>-141</v>
      </c>
      <c r="D8" s="6" t="n">
        <v>196</v>
      </c>
      <c r="E8" s="6" t="n">
        <v>176</v>
      </c>
      <c r="F8" s="6" t="n">
        <v>0</v>
      </c>
      <c r="G8" s="6" t="n">
        <v>0</v>
      </c>
      <c r="H8" s="6" t="n">
        <v>0</v>
      </c>
      <c r="I8" s="6" t="n">
        <v>0</v>
      </c>
      <c r="J8" s="6" t="n">
        <v>-1943000000</v>
      </c>
      <c r="K8" s="6" t="n">
        <v>7389000000</v>
      </c>
      <c r="L8" s="6" t="n">
        <v>-1206000000</v>
      </c>
    </row>
    <row r="9" spans="1:12">
      <c r="A9" s="4" t="s">
        <v>113</v>
      </c>
      <c r="B9" s="7" t="n">
        <v>-0.53</v>
      </c>
      <c r="C9" s="7" t="n">
        <v>-0.03</v>
      </c>
      <c r="D9" s="7" t="n">
        <v>0.05</v>
      </c>
      <c r="E9" s="7" t="n">
        <v>0.04</v>
      </c>
      <c r="F9" s="7" t="n">
        <v>0.02</v>
      </c>
      <c r="G9" s="7" t="n">
        <v>1.79</v>
      </c>
      <c r="H9" s="7" t="n">
        <v>-0.01</v>
      </c>
      <c r="I9" s="7" t="n">
        <v>0.05</v>
      </c>
      <c r="J9" s="7" t="n">
        <v>-0.48</v>
      </c>
      <c r="K9" s="7" t="n">
        <v>1.85</v>
      </c>
      <c r="L9" s="7" t="n">
        <v>-0.3</v>
      </c>
    </row>
    <row r="10" spans="1:12">
      <c r="A10" s="4" t="s">
        <v>114</v>
      </c>
      <c r="B10" s="6" t="n">
        <v>-530000</v>
      </c>
      <c r="C10" s="6" t="n">
        <v>-30000</v>
      </c>
      <c r="D10" s="6" t="n">
        <v>50000</v>
      </c>
      <c r="E10" s="6" t="n">
        <v>40000</v>
      </c>
      <c r="F10" s="6" t="n">
        <v>20000</v>
      </c>
      <c r="G10" s="6" t="n">
        <v>1760000</v>
      </c>
      <c r="H10" s="6" t="n">
        <v>-10000</v>
      </c>
      <c r="I10" s="6" t="n">
        <v>50000</v>
      </c>
      <c r="J10" s="7" t="n">
        <v>-0.48</v>
      </c>
      <c r="K10" s="7" t="n">
        <v>1.81</v>
      </c>
      <c r="L10" s="7" t="n">
        <v>-0.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54</v>
      </c>
      <c r="B1" s="2" t="s">
        <v>1</v>
      </c>
    </row>
    <row r="2" spans="1:5">
      <c r="B2" s="2" t="s">
        <v>2</v>
      </c>
      <c r="C2" s="2" t="s">
        <v>37</v>
      </c>
      <c r="D2" s="2" t="s">
        <v>85</v>
      </c>
      <c r="E2" s="2" t="s">
        <v>1155</v>
      </c>
    </row>
    <row r="3" spans="1:5">
      <c r="A3" s="3" t="s">
        <v>358</v>
      </c>
    </row>
    <row r="4" spans="1:5">
      <c r="A4" s="4" t="s">
        <v>1156</v>
      </c>
      <c r="B4" s="6" t="n">
        <v>83</v>
      </c>
    </row>
    <row r="5" spans="1:5">
      <c r="A5" s="4" t="s">
        <v>1157</v>
      </c>
    </row>
    <row r="6" spans="1:5">
      <c r="A6" s="3" t="s">
        <v>358</v>
      </c>
    </row>
    <row r="7" spans="1:5">
      <c r="A7" s="4" t="s">
        <v>825</v>
      </c>
      <c r="E7" s="6" t="n">
        <v>700</v>
      </c>
    </row>
    <row r="8" spans="1:5">
      <c r="A8" s="4" t="s">
        <v>357</v>
      </c>
    </row>
    <row r="9" spans="1:5">
      <c r="A9" s="3" t="s">
        <v>358</v>
      </c>
    </row>
    <row r="10" spans="1:5">
      <c r="A10" s="4" t="s">
        <v>1158</v>
      </c>
      <c r="B10" s="5" t="n">
        <v>65</v>
      </c>
      <c r="C10" s="6" t="n">
        <v>93</v>
      </c>
      <c r="D10" s="6" t="n">
        <v>64</v>
      </c>
    </row>
    <row r="11" spans="1:5">
      <c r="A11" s="4" t="s">
        <v>1159</v>
      </c>
      <c r="B11" s="5" t="n">
        <v>194</v>
      </c>
      <c r="C11" s="5" t="n">
        <v>154</v>
      </c>
    </row>
    <row r="12" spans="1:5">
      <c r="A12" s="4" t="s">
        <v>1160</v>
      </c>
      <c r="B12" s="6" t="n">
        <v>1890</v>
      </c>
      <c r="C12" s="6" t="n">
        <v>1922</v>
      </c>
      <c r="D12" s="6" t="n">
        <v>16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7</v>
      </c>
      <c r="D2" s="2" t="s">
        <v>85</v>
      </c>
    </row>
    <row r="3" spans="1:4">
      <c r="A3" s="3" t="s">
        <v>358</v>
      </c>
    </row>
    <row r="4" spans="1:4">
      <c r="A4" s="4" t="s">
        <v>94</v>
      </c>
      <c r="B4" s="6" t="n">
        <v>6082</v>
      </c>
      <c r="C4" s="6" t="n">
        <v>6109</v>
      </c>
      <c r="D4" s="6" t="n">
        <v>6583</v>
      </c>
    </row>
    <row r="5" spans="1:4">
      <c r="A5" s="4" t="s">
        <v>357</v>
      </c>
    </row>
    <row r="6" spans="1:4">
      <c r="A6" s="3" t="s">
        <v>358</v>
      </c>
    </row>
    <row r="7" spans="1:4">
      <c r="A7" s="4" t="s">
        <v>1162</v>
      </c>
      <c r="B7" s="5" t="n">
        <v>187</v>
      </c>
      <c r="C7" s="5" t="n">
        <v>188</v>
      </c>
    </row>
    <row r="8" spans="1:4">
      <c r="A8" s="4" t="s">
        <v>1163</v>
      </c>
      <c r="B8" s="5" t="n">
        <v>109</v>
      </c>
      <c r="C8" s="5" t="n">
        <v>88</v>
      </c>
    </row>
    <row r="9" spans="1:4">
      <c r="A9" s="4" t="s">
        <v>1160</v>
      </c>
      <c r="B9" s="5" t="n">
        <v>1890</v>
      </c>
      <c r="C9" s="5" t="n">
        <v>1922</v>
      </c>
      <c r="D9" s="5" t="n">
        <v>1682</v>
      </c>
    </row>
    <row r="10" spans="1:4">
      <c r="A10" s="4" t="s">
        <v>94</v>
      </c>
      <c r="B10" s="6" t="n">
        <v>1969</v>
      </c>
      <c r="C10" s="6" t="n">
        <v>1986</v>
      </c>
      <c r="D10" s="6" t="n">
        <v>1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64</v>
      </c>
      <c r="B1" s="2" t="s">
        <v>1</v>
      </c>
    </row>
    <row r="2" spans="1:7">
      <c r="B2" s="2" t="s">
        <v>594</v>
      </c>
      <c r="C2" s="2" t="s">
        <v>766</v>
      </c>
      <c r="D2" s="2" t="s">
        <v>1165</v>
      </c>
      <c r="E2" s="2" t="s">
        <v>1166</v>
      </c>
      <c r="F2" s="2" t="s">
        <v>1167</v>
      </c>
      <c r="G2" s="2" t="s">
        <v>1168</v>
      </c>
    </row>
    <row r="3" spans="1:7">
      <c r="A3" s="3" t="s">
        <v>1169</v>
      </c>
    </row>
    <row r="4" spans="1:7">
      <c r="A4" s="4" t="s">
        <v>1170</v>
      </c>
      <c r="B4" s="6" t="n">
        <v>0</v>
      </c>
    </row>
    <row r="5" spans="1:7">
      <c r="A5" s="4" t="s">
        <v>796</v>
      </c>
      <c r="B5" s="10" t="n">
        <v>2.5</v>
      </c>
    </row>
    <row r="6" spans="1:7">
      <c r="A6" s="4" t="s">
        <v>1171</v>
      </c>
    </row>
    <row r="7" spans="1:7">
      <c r="A7" s="3" t="s">
        <v>1169</v>
      </c>
    </row>
    <row r="8" spans="1:7">
      <c r="A8" s="4" t="s">
        <v>1170</v>
      </c>
      <c r="B8" s="6" t="n">
        <v>424</v>
      </c>
    </row>
    <row r="9" spans="1:7">
      <c r="A9" s="4" t="s">
        <v>1172</v>
      </c>
    </row>
    <row r="10" spans="1:7">
      <c r="A10" s="3" t="s">
        <v>1169</v>
      </c>
    </row>
    <row r="11" spans="1:7">
      <c r="A11" s="4" t="s">
        <v>1170</v>
      </c>
      <c r="B11" s="5" t="n">
        <v>0</v>
      </c>
    </row>
    <row r="12" spans="1:7">
      <c r="A12" s="4" t="s">
        <v>1173</v>
      </c>
      <c r="B12" s="5" t="n">
        <v>900</v>
      </c>
      <c r="C12" s="6" t="n">
        <v>12800</v>
      </c>
    </row>
    <row r="13" spans="1:7">
      <c r="A13" s="4" t="s">
        <v>1174</v>
      </c>
      <c r="B13" s="5" t="n">
        <v>24000</v>
      </c>
    </row>
    <row r="14" spans="1:7">
      <c r="A14" s="4" t="s">
        <v>829</v>
      </c>
    </row>
    <row r="15" spans="1:7">
      <c r="A15" s="3" t="s">
        <v>1169</v>
      </c>
    </row>
    <row r="16" spans="1:7">
      <c r="A16" s="4" t="s">
        <v>1170</v>
      </c>
      <c r="B16" s="5" t="n">
        <v>0</v>
      </c>
    </row>
    <row r="17" spans="1:7">
      <c r="A17" s="4" t="s">
        <v>1175</v>
      </c>
    </row>
    <row r="18" spans="1:7">
      <c r="A18" s="3" t="s">
        <v>1169</v>
      </c>
    </row>
    <row r="19" spans="1:7">
      <c r="A19" s="4" t="s">
        <v>811</v>
      </c>
      <c r="D19" s="6" t="n">
        <v>1500</v>
      </c>
      <c r="E19" s="6" t="n">
        <v>1500</v>
      </c>
      <c r="G19" s="6" t="n">
        <v>2250</v>
      </c>
    </row>
    <row r="20" spans="1:7">
      <c r="A20" s="4" t="s">
        <v>682</v>
      </c>
      <c r="E20" s="4" t="s">
        <v>683</v>
      </c>
      <c r="G20" s="4" t="s">
        <v>398</v>
      </c>
    </row>
    <row r="21" spans="1:7">
      <c r="A21" s="4" t="s">
        <v>1176</v>
      </c>
    </row>
    <row r="22" spans="1:7">
      <c r="A22" s="3" t="s">
        <v>1169</v>
      </c>
    </row>
    <row r="23" spans="1:7">
      <c r="A23" s="4" t="s">
        <v>811</v>
      </c>
      <c r="G23" s="6" t="n">
        <v>4250</v>
      </c>
    </row>
    <row r="24" spans="1:7">
      <c r="A24" s="4" t="s">
        <v>682</v>
      </c>
      <c r="G24" s="4" t="s">
        <v>1177</v>
      </c>
    </row>
    <row r="25" spans="1:7">
      <c r="A25" s="4" t="s">
        <v>1178</v>
      </c>
    </row>
    <row r="26" spans="1:7">
      <c r="A26" s="3" t="s">
        <v>1169</v>
      </c>
    </row>
    <row r="27" spans="1:7">
      <c r="A27" s="4" t="s">
        <v>811</v>
      </c>
      <c r="F27" s="6" t="n">
        <v>2500</v>
      </c>
    </row>
    <row r="28" spans="1:7">
      <c r="A28" s="4" t="s">
        <v>682</v>
      </c>
      <c r="F28" s="4" t="s">
        <v>1179</v>
      </c>
    </row>
    <row r="29" spans="1:7">
      <c r="A29" s="4" t="s">
        <v>1180</v>
      </c>
    </row>
    <row r="30" spans="1:7">
      <c r="A30" s="3" t="s">
        <v>1169</v>
      </c>
    </row>
    <row r="31" spans="1:7">
      <c r="A31" s="4" t="s">
        <v>682</v>
      </c>
      <c r="D31" s="4" t="s">
        <v>683</v>
      </c>
    </row>
    <row r="32" spans="1:7">
      <c r="A32" s="4" t="s">
        <v>1181</v>
      </c>
    </row>
    <row r="33" spans="1:7">
      <c r="A33" s="3" t="s">
        <v>1169</v>
      </c>
    </row>
    <row r="34" spans="1:7">
      <c r="A34" s="4" t="s">
        <v>1170</v>
      </c>
      <c r="B34" s="6" t="n">
        <v>-4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2</v>
      </c>
      <c r="B1" s="2" t="s">
        <v>2</v>
      </c>
      <c r="C1" s="2" t="s">
        <v>386</v>
      </c>
      <c r="D1" s="2" t="s">
        <v>37</v>
      </c>
      <c r="E1" s="2" t="s">
        <v>85</v>
      </c>
      <c r="F1" s="2" t="s">
        <v>388</v>
      </c>
    </row>
    <row r="2" spans="1:6">
      <c r="A2" s="3" t="s">
        <v>38</v>
      </c>
    </row>
    <row r="3" spans="1:6">
      <c r="A3" s="4" t="s">
        <v>39</v>
      </c>
      <c r="B3" s="6" t="n">
        <v>6982</v>
      </c>
      <c r="D3" s="6" t="n">
        <v>6610</v>
      </c>
    </row>
    <row r="4" spans="1:6">
      <c r="A4" s="4" t="s">
        <v>40</v>
      </c>
      <c r="B4" s="5" t="n">
        <v>67</v>
      </c>
      <c r="D4" s="5" t="n">
        <v>2354</v>
      </c>
    </row>
    <row r="5" spans="1:6">
      <c r="A5" s="4" t="s">
        <v>41</v>
      </c>
      <c r="B5" s="5" t="n">
        <v>3554</v>
      </c>
      <c r="C5" s="6" t="n">
        <v>3808</v>
      </c>
      <c r="D5" s="5" t="n">
        <v>3711</v>
      </c>
    </row>
    <row r="6" spans="1:6">
      <c r="A6" s="4" t="s">
        <v>1183</v>
      </c>
      <c r="B6" s="5" t="n">
        <v>0</v>
      </c>
      <c r="D6" s="5" t="n">
        <v>0</v>
      </c>
    </row>
    <row r="7" spans="1:6">
      <c r="A7" s="4" t="s">
        <v>42</v>
      </c>
      <c r="B7" s="5" t="n">
        <v>999</v>
      </c>
      <c r="C7" s="5" t="n">
        <v>979</v>
      </c>
      <c r="D7" s="5" t="n">
        <v>1003</v>
      </c>
    </row>
    <row r="8" spans="1:6">
      <c r="A8" s="4" t="s">
        <v>43</v>
      </c>
      <c r="B8" s="5" t="n">
        <v>1289</v>
      </c>
      <c r="C8" s="5" t="n">
        <v>846</v>
      </c>
      <c r="D8" s="5" t="n">
        <v>575</v>
      </c>
    </row>
    <row r="9" spans="1:6">
      <c r="A9" s="4" t="s">
        <v>44</v>
      </c>
      <c r="B9" s="5" t="n">
        <v>12891</v>
      </c>
      <c r="D9" s="5" t="n">
        <v>14253</v>
      </c>
    </row>
    <row r="10" spans="1:6">
      <c r="A10" s="4" t="s">
        <v>1184</v>
      </c>
      <c r="B10" s="5" t="n">
        <v>0</v>
      </c>
      <c r="D10" s="5" t="n">
        <v>0</v>
      </c>
    </row>
    <row r="11" spans="1:6">
      <c r="A11" s="4" t="s">
        <v>45</v>
      </c>
      <c r="B11" s="5" t="n">
        <v>21201</v>
      </c>
      <c r="D11" s="5" t="n">
        <v>19925</v>
      </c>
    </row>
    <row r="12" spans="1:6">
      <c r="A12" s="4" t="s">
        <v>46</v>
      </c>
      <c r="B12" s="5" t="n">
        <v>1559</v>
      </c>
      <c r="C12" s="5" t="n">
        <v>1219</v>
      </c>
    </row>
    <row r="13" spans="1:6">
      <c r="A13" s="4" t="s">
        <v>1185</v>
      </c>
      <c r="B13" s="5" t="n">
        <v>0</v>
      </c>
      <c r="D13" s="5" t="n">
        <v>0</v>
      </c>
    </row>
    <row r="14" spans="1:6">
      <c r="A14" s="4" t="s">
        <v>1186</v>
      </c>
      <c r="B14" s="5" t="n">
        <v>0</v>
      </c>
      <c r="D14" s="5" t="n">
        <v>0</v>
      </c>
    </row>
    <row r="15" spans="1:6">
      <c r="A15" s="3" t="s">
        <v>216</v>
      </c>
    </row>
    <row r="16" spans="1:6">
      <c r="A16" s="4" t="s">
        <v>48</v>
      </c>
      <c r="B16" s="5" t="n">
        <v>4598</v>
      </c>
      <c r="D16" s="5" t="n">
        <v>6586</v>
      </c>
      <c r="E16" s="6" t="n">
        <v>6579</v>
      </c>
    </row>
    <row r="17" spans="1:6">
      <c r="A17" s="4" t="s">
        <v>49</v>
      </c>
      <c r="B17" s="5" t="n">
        <v>41465</v>
      </c>
      <c r="D17" s="5" t="n">
        <v>41309</v>
      </c>
    </row>
    <row r="18" spans="1:6">
      <c r="A18" s="4" t="s">
        <v>50</v>
      </c>
      <c r="B18" s="5" t="n">
        <v>1769</v>
      </c>
      <c r="D18" s="5" t="n">
        <v>2465</v>
      </c>
    </row>
    <row r="19" spans="1:6">
      <c r="A19" s="4" t="s">
        <v>51</v>
      </c>
      <c r="B19" s="5" t="n">
        <v>1118</v>
      </c>
      <c r="C19" s="5" t="n">
        <v>964</v>
      </c>
      <c r="D19" s="5" t="n">
        <v>921</v>
      </c>
    </row>
    <row r="20" spans="1:6">
      <c r="A20" s="4" t="s">
        <v>52</v>
      </c>
      <c r="B20" s="5" t="n">
        <v>84601</v>
      </c>
      <c r="D20" s="5" t="n">
        <v>85459</v>
      </c>
      <c r="E20" s="5" t="n">
        <v>85123</v>
      </c>
    </row>
    <row r="21" spans="1:6">
      <c r="A21" s="3" t="s">
        <v>53</v>
      </c>
    </row>
    <row r="22" spans="1:6">
      <c r="A22" s="4" t="s">
        <v>1187</v>
      </c>
      <c r="B22" s="5" t="n">
        <v>0</v>
      </c>
      <c r="D22" s="5" t="n">
        <v>0</v>
      </c>
    </row>
    <row r="23" spans="1:6">
      <c r="A23" s="4" t="s">
        <v>57</v>
      </c>
      <c r="B23" s="5" t="n">
        <v>12115</v>
      </c>
      <c r="D23" s="5" t="n">
        <v>10800</v>
      </c>
    </row>
    <row r="24" spans="1:6">
      <c r="A24" s="4" t="s">
        <v>54</v>
      </c>
      <c r="B24" s="5" t="n">
        <v>3961</v>
      </c>
      <c r="D24" s="5" t="n">
        <v>3409</v>
      </c>
    </row>
    <row r="25" spans="1:6">
      <c r="A25" s="4" t="s">
        <v>55</v>
      </c>
      <c r="B25" s="5" t="n">
        <v>3597</v>
      </c>
      <c r="C25" s="5" t="n">
        <v>3927</v>
      </c>
      <c r="D25" s="5" t="n">
        <v>3962</v>
      </c>
    </row>
    <row r="26" spans="1:6">
      <c r="A26" s="4" t="s">
        <v>56</v>
      </c>
      <c r="B26" s="5" t="n">
        <v>4557</v>
      </c>
      <c r="D26" s="5" t="n">
        <v>3429</v>
      </c>
    </row>
    <row r="27" spans="1:6">
      <c r="A27" s="4" t="s">
        <v>58</v>
      </c>
      <c r="B27" s="5" t="n">
        <v>35366</v>
      </c>
      <c r="D27" s="5" t="n">
        <v>37463</v>
      </c>
    </row>
    <row r="28" spans="1:6">
      <c r="A28" s="4" t="s">
        <v>59</v>
      </c>
      <c r="B28" s="5" t="n">
        <v>7556</v>
      </c>
      <c r="C28" s="5" t="n">
        <v>7660</v>
      </c>
      <c r="D28" s="5" t="n">
        <v>7294</v>
      </c>
    </row>
    <row r="29" spans="1:6">
      <c r="A29" s="4" t="s">
        <v>1188</v>
      </c>
      <c r="B29" s="5" t="n">
        <v>0</v>
      </c>
      <c r="D29" s="5" t="n">
        <v>0</v>
      </c>
    </row>
    <row r="30" spans="1:6">
      <c r="A30" s="4" t="s">
        <v>60</v>
      </c>
      <c r="B30" s="5" t="n">
        <v>3437</v>
      </c>
      <c r="C30" s="6" t="n">
        <v>3451</v>
      </c>
      <c r="D30" s="5" t="n">
        <v>3483</v>
      </c>
    </row>
    <row r="31" spans="1:6">
      <c r="A31" s="4" t="s">
        <v>1189</v>
      </c>
      <c r="B31" s="5" t="n">
        <v>0</v>
      </c>
      <c r="D31" s="5" t="n">
        <v>0</v>
      </c>
    </row>
    <row r="32" spans="1:6">
      <c r="A32" s="4" t="s">
        <v>61</v>
      </c>
      <c r="B32" s="5" t="n">
        <v>58474</v>
      </c>
      <c r="D32" s="5" t="n">
        <v>59040</v>
      </c>
    </row>
    <row r="33" spans="1:6">
      <c r="A33" s="4" t="s">
        <v>1190</v>
      </c>
      <c r="B33" s="5" t="n">
        <v>26072</v>
      </c>
      <c r="D33" s="5" t="n">
        <v>26356</v>
      </c>
      <c r="E33" s="6" t="n">
        <v>18808</v>
      </c>
      <c r="F33" s="6" t="n">
        <v>19783</v>
      </c>
    </row>
    <row r="34" spans="1:6">
      <c r="A34" s="4" t="s">
        <v>70</v>
      </c>
      <c r="B34" s="5" t="n">
        <v>55</v>
      </c>
      <c r="D34" s="5" t="n">
        <v>63</v>
      </c>
    </row>
    <row r="35" spans="1:6">
      <c r="A35" s="4" t="s">
        <v>71</v>
      </c>
      <c r="B35" s="5" t="n">
        <v>26127</v>
      </c>
      <c r="D35" s="5" t="n">
        <v>26419</v>
      </c>
    </row>
    <row r="36" spans="1:6">
      <c r="A36" s="4" t="s">
        <v>72</v>
      </c>
      <c r="B36" s="5" t="n">
        <v>84601</v>
      </c>
      <c r="D36" s="5" t="n">
        <v>85459</v>
      </c>
    </row>
    <row r="37" spans="1:6">
      <c r="A37" s="4" t="s">
        <v>1181</v>
      </c>
    </row>
    <row r="38" spans="1:6">
      <c r="A38" s="3" t="s">
        <v>38</v>
      </c>
    </row>
    <row r="39" spans="1:6">
      <c r="A39" s="4" t="s">
        <v>39</v>
      </c>
      <c r="B39" s="5" t="n">
        <v>0</v>
      </c>
      <c r="D39" s="5" t="n">
        <v>0</v>
      </c>
    </row>
    <row r="40" spans="1:6">
      <c r="A40" s="4" t="s">
        <v>40</v>
      </c>
      <c r="B40" s="5" t="n">
        <v>0</v>
      </c>
      <c r="D40" s="5" t="n">
        <v>0</v>
      </c>
    </row>
    <row r="41" spans="1:6">
      <c r="A41" s="4" t="s">
        <v>41</v>
      </c>
      <c r="B41" s="5" t="n">
        <v>-329</v>
      </c>
      <c r="D41" s="5" t="n">
        <v>-347</v>
      </c>
    </row>
    <row r="42" spans="1:6">
      <c r="A42" s="4" t="s">
        <v>1183</v>
      </c>
      <c r="B42" s="5" t="n">
        <v>-424</v>
      </c>
      <c r="D42" s="5" t="n">
        <v>-424</v>
      </c>
    </row>
    <row r="43" spans="1:6">
      <c r="A43" s="4" t="s">
        <v>42</v>
      </c>
      <c r="B43" s="5" t="n">
        <v>0</v>
      </c>
      <c r="D43" s="5" t="n">
        <v>0</v>
      </c>
    </row>
    <row r="44" spans="1:6">
      <c r="A44" s="4" t="s">
        <v>43</v>
      </c>
      <c r="B44" s="5" t="n">
        <v>0</v>
      </c>
      <c r="D44" s="5" t="n">
        <v>0</v>
      </c>
    </row>
    <row r="45" spans="1:6">
      <c r="A45" s="4" t="s">
        <v>44</v>
      </c>
      <c r="B45" s="5" t="n">
        <v>-753</v>
      </c>
      <c r="D45" s="5" t="n">
        <v>-771</v>
      </c>
    </row>
    <row r="46" spans="1:6">
      <c r="A46" s="4" t="s">
        <v>1184</v>
      </c>
      <c r="B46" s="5" t="n">
        <v>-43148</v>
      </c>
      <c r="D46" s="5" t="n">
        <v>-45136</v>
      </c>
    </row>
    <row r="47" spans="1:6">
      <c r="A47" s="4" t="s">
        <v>45</v>
      </c>
      <c r="B47" s="5" t="n">
        <v>0</v>
      </c>
      <c r="D47" s="5" t="n">
        <v>0</v>
      </c>
    </row>
    <row r="48" spans="1:6">
      <c r="A48" s="4" t="s">
        <v>46</v>
      </c>
      <c r="B48" s="5" t="n">
        <v>0</v>
      </c>
    </row>
    <row r="49" spans="1:6">
      <c r="A49" s="4" t="s">
        <v>1185</v>
      </c>
      <c r="B49" s="5" t="n">
        <v>-2706</v>
      </c>
      <c r="D49" s="5" t="n">
        <v>-595</v>
      </c>
    </row>
    <row r="50" spans="1:6">
      <c r="A50" s="4" t="s">
        <v>1186</v>
      </c>
      <c r="B50" s="5" t="n">
        <v>-35450</v>
      </c>
      <c r="D50" s="5" t="n">
        <v>-35878</v>
      </c>
    </row>
    <row r="51" spans="1:6">
      <c r="A51" s="3" t="s">
        <v>216</v>
      </c>
    </row>
    <row r="52" spans="1:6">
      <c r="A52" s="4" t="s">
        <v>48</v>
      </c>
      <c r="B52" s="5" t="n">
        <v>0</v>
      </c>
      <c r="D52" s="5" t="n">
        <v>0</v>
      </c>
    </row>
    <row r="53" spans="1:6">
      <c r="A53" s="4" t="s">
        <v>49</v>
      </c>
      <c r="B53" s="5" t="n">
        <v>0</v>
      </c>
      <c r="D53" s="5" t="n">
        <v>0</v>
      </c>
    </row>
    <row r="54" spans="1:6">
      <c r="A54" s="4" t="s">
        <v>50</v>
      </c>
      <c r="B54" s="5" t="n">
        <v>0</v>
      </c>
      <c r="D54" s="5" t="n">
        <v>0</v>
      </c>
    </row>
    <row r="55" spans="1:6">
      <c r="A55" s="4" t="s">
        <v>51</v>
      </c>
      <c r="B55" s="5" t="n">
        <v>0</v>
      </c>
      <c r="D55" s="5" t="n">
        <v>0</v>
      </c>
    </row>
    <row r="56" spans="1:6">
      <c r="A56" s="4" t="s">
        <v>52</v>
      </c>
      <c r="B56" s="5" t="n">
        <v>-82057</v>
      </c>
      <c r="D56" s="5" t="n">
        <v>-82380</v>
      </c>
    </row>
    <row r="57" spans="1:6">
      <c r="A57" s="3" t="s">
        <v>53</v>
      </c>
    </row>
    <row r="58" spans="1:6">
      <c r="A58" s="4" t="s">
        <v>1187</v>
      </c>
      <c r="B58" s="5" t="n">
        <v>-424</v>
      </c>
      <c r="D58" s="5" t="n">
        <v>-424</v>
      </c>
    </row>
    <row r="59" spans="1:6">
      <c r="A59" s="4" t="s">
        <v>57</v>
      </c>
      <c r="B59" s="5" t="n">
        <v>-753</v>
      </c>
      <c r="D59" s="5" t="n">
        <v>-771</v>
      </c>
    </row>
    <row r="60" spans="1:6">
      <c r="A60" s="4" t="s">
        <v>54</v>
      </c>
      <c r="B60" s="5" t="n">
        <v>0</v>
      </c>
      <c r="D60" s="5" t="n">
        <v>0</v>
      </c>
    </row>
    <row r="61" spans="1:6">
      <c r="A61" s="4" t="s">
        <v>55</v>
      </c>
      <c r="B61" s="5" t="n">
        <v>-329</v>
      </c>
      <c r="D61" s="5" t="n">
        <v>-347</v>
      </c>
    </row>
    <row r="62" spans="1:6">
      <c r="A62" s="4" t="s">
        <v>56</v>
      </c>
      <c r="B62" s="5" t="n">
        <v>0</v>
      </c>
      <c r="D62" s="5" t="n">
        <v>0</v>
      </c>
    </row>
    <row r="63" spans="1:6">
      <c r="A63" s="4" t="s">
        <v>58</v>
      </c>
      <c r="B63" s="5" t="n">
        <v>0</v>
      </c>
      <c r="D63" s="5" t="n">
        <v>0</v>
      </c>
    </row>
    <row r="64" spans="1:6">
      <c r="A64" s="4" t="s">
        <v>59</v>
      </c>
      <c r="B64" s="5" t="n">
        <v>0</v>
      </c>
      <c r="D64" s="5" t="n">
        <v>0</v>
      </c>
    </row>
    <row r="65" spans="1:6">
      <c r="A65" s="4" t="s">
        <v>1188</v>
      </c>
      <c r="B65" s="5" t="n">
        <v>-35450</v>
      </c>
      <c r="D65" s="5" t="n">
        <v>-35878</v>
      </c>
    </row>
    <row r="66" spans="1:6">
      <c r="A66" s="4" t="s">
        <v>60</v>
      </c>
      <c r="B66" s="5" t="n">
        <v>0</v>
      </c>
      <c r="D66" s="5" t="n">
        <v>0</v>
      </c>
    </row>
    <row r="67" spans="1:6">
      <c r="A67" s="4" t="s">
        <v>1189</v>
      </c>
      <c r="B67" s="5" t="n">
        <v>-2706</v>
      </c>
      <c r="D67" s="5" t="n">
        <v>-595</v>
      </c>
    </row>
    <row r="68" spans="1:6">
      <c r="A68" s="4" t="s">
        <v>61</v>
      </c>
      <c r="B68" s="5" t="n">
        <v>-38909</v>
      </c>
      <c r="D68" s="5" t="n">
        <v>-37244</v>
      </c>
    </row>
    <row r="69" spans="1:6">
      <c r="A69" s="4" t="s">
        <v>1190</v>
      </c>
      <c r="B69" s="5" t="n">
        <v>-43148</v>
      </c>
      <c r="D69" s="5" t="n">
        <v>-45136</v>
      </c>
    </row>
    <row r="70" spans="1:6">
      <c r="A70" s="4" t="s">
        <v>70</v>
      </c>
      <c r="B70" s="5" t="n">
        <v>0</v>
      </c>
      <c r="D70" s="5" t="n">
        <v>0</v>
      </c>
    </row>
    <row r="71" spans="1:6">
      <c r="A71" s="4" t="s">
        <v>71</v>
      </c>
      <c r="B71" s="5" t="n">
        <v>-43148</v>
      </c>
      <c r="D71" s="5" t="n">
        <v>-45136</v>
      </c>
    </row>
    <row r="72" spans="1:6">
      <c r="A72" s="4" t="s">
        <v>72</v>
      </c>
      <c r="B72" s="5" t="n">
        <v>-82057</v>
      </c>
      <c r="D72" s="5" t="n">
        <v>-82380</v>
      </c>
    </row>
    <row r="73" spans="1:6">
      <c r="A73" s="4" t="s">
        <v>829</v>
      </c>
    </row>
    <row r="74" spans="1:6">
      <c r="A74" s="3" t="s">
        <v>38</v>
      </c>
    </row>
    <row r="75" spans="1:6">
      <c r="A75" s="4" t="s">
        <v>39</v>
      </c>
      <c r="B75" s="5" t="n">
        <v>0</v>
      </c>
      <c r="D75" s="5" t="n">
        <v>0</v>
      </c>
    </row>
    <row r="76" spans="1:6">
      <c r="A76" s="4" t="s">
        <v>40</v>
      </c>
      <c r="B76" s="5" t="n">
        <v>0</v>
      </c>
      <c r="D76" s="5" t="n">
        <v>0</v>
      </c>
    </row>
    <row r="77" spans="1:6">
      <c r="A77" s="4" t="s">
        <v>41</v>
      </c>
      <c r="B77" s="5" t="n">
        <v>96</v>
      </c>
      <c r="D77" s="5" t="n">
        <v>99</v>
      </c>
    </row>
    <row r="78" spans="1:6">
      <c r="A78" s="4" t="s">
        <v>1183</v>
      </c>
      <c r="B78" s="5" t="n">
        <v>0</v>
      </c>
      <c r="D78" s="5" t="n">
        <v>0</v>
      </c>
    </row>
    <row r="79" spans="1:6">
      <c r="A79" s="4" t="s">
        <v>42</v>
      </c>
      <c r="B79" s="5" t="n">
        <v>0</v>
      </c>
      <c r="D79" s="5" t="n">
        <v>0</v>
      </c>
    </row>
    <row r="80" spans="1:6">
      <c r="A80" s="4" t="s">
        <v>43</v>
      </c>
      <c r="B80" s="5" t="n">
        <v>0</v>
      </c>
      <c r="D80" s="5" t="n">
        <v>5</v>
      </c>
    </row>
    <row r="81" spans="1:6">
      <c r="A81" s="4" t="s">
        <v>44</v>
      </c>
      <c r="B81" s="5" t="n">
        <v>96</v>
      </c>
      <c r="D81" s="5" t="n">
        <v>104</v>
      </c>
    </row>
    <row r="82" spans="1:6">
      <c r="A82" s="4" t="s">
        <v>1184</v>
      </c>
      <c r="B82" s="5" t="n">
        <v>25785</v>
      </c>
      <c r="D82" s="5" t="n">
        <v>26351</v>
      </c>
    </row>
    <row r="83" spans="1:6">
      <c r="A83" s="4" t="s">
        <v>45</v>
      </c>
      <c r="B83" s="5" t="n">
        <v>0</v>
      </c>
      <c r="D83" s="5" t="n">
        <v>0</v>
      </c>
    </row>
    <row r="84" spans="1:6">
      <c r="A84" s="4" t="s">
        <v>46</v>
      </c>
      <c r="B84" s="5" t="n">
        <v>0</v>
      </c>
    </row>
    <row r="85" spans="1:6">
      <c r="A85" s="4" t="s">
        <v>1185</v>
      </c>
      <c r="B85" s="5" t="n">
        <v>288</v>
      </c>
      <c r="D85" s="5" t="n">
        <v>1</v>
      </c>
    </row>
    <row r="86" spans="1:6">
      <c r="A86" s="4" t="s">
        <v>1186</v>
      </c>
      <c r="B86" s="5" t="n">
        <v>11883</v>
      </c>
      <c r="D86" s="5" t="n">
        <v>11887</v>
      </c>
    </row>
    <row r="87" spans="1:6">
      <c r="A87" s="3" t="s">
        <v>216</v>
      </c>
    </row>
    <row r="88" spans="1:6">
      <c r="A88" s="4" t="s">
        <v>48</v>
      </c>
      <c r="B88" s="5" t="n">
        <v>0</v>
      </c>
      <c r="D88" s="5" t="n">
        <v>0</v>
      </c>
    </row>
    <row r="89" spans="1:6">
      <c r="A89" s="4" t="s">
        <v>49</v>
      </c>
      <c r="B89" s="5" t="n">
        <v>0</v>
      </c>
      <c r="D89" s="5" t="n">
        <v>0</v>
      </c>
    </row>
    <row r="90" spans="1:6">
      <c r="A90" s="4" t="s">
        <v>50</v>
      </c>
      <c r="B90" s="5" t="n">
        <v>0</v>
      </c>
      <c r="D90" s="5" t="n">
        <v>0</v>
      </c>
    </row>
    <row r="91" spans="1:6">
      <c r="A91" s="4" t="s">
        <v>51</v>
      </c>
      <c r="B91" s="5" t="n">
        <v>0</v>
      </c>
      <c r="D91" s="5" t="n">
        <v>0</v>
      </c>
    </row>
    <row r="92" spans="1:6">
      <c r="A92" s="4" t="s">
        <v>52</v>
      </c>
      <c r="B92" s="5" t="n">
        <v>38052</v>
      </c>
      <c r="D92" s="5" t="n">
        <v>38343</v>
      </c>
    </row>
    <row r="93" spans="1:6">
      <c r="A93" s="3" t="s">
        <v>53</v>
      </c>
    </row>
    <row r="94" spans="1:6">
      <c r="A94" s="4" t="s">
        <v>1187</v>
      </c>
      <c r="B94" s="5" t="n">
        <v>0</v>
      </c>
      <c r="D94" s="5" t="n">
        <v>0</v>
      </c>
    </row>
    <row r="95" spans="1:6">
      <c r="A95" s="4" t="s">
        <v>57</v>
      </c>
      <c r="B95" s="5" t="n">
        <v>97</v>
      </c>
      <c r="D95" s="5" t="n">
        <v>100</v>
      </c>
    </row>
    <row r="96" spans="1:6">
      <c r="A96" s="4" t="s">
        <v>54</v>
      </c>
      <c r="B96" s="5" t="n">
        <v>0</v>
      </c>
      <c r="D96" s="5" t="n">
        <v>0</v>
      </c>
    </row>
    <row r="97" spans="1:6">
      <c r="A97" s="4" t="s">
        <v>55</v>
      </c>
      <c r="B97" s="5" t="n">
        <v>97</v>
      </c>
      <c r="D97" s="5" t="n">
        <v>100</v>
      </c>
    </row>
    <row r="98" spans="1:6">
      <c r="A98" s="4" t="s">
        <v>56</v>
      </c>
      <c r="B98" s="5" t="n">
        <v>0</v>
      </c>
      <c r="D98" s="5" t="n">
        <v>0</v>
      </c>
    </row>
    <row r="99" spans="1:6">
      <c r="A99" s="4" t="s">
        <v>58</v>
      </c>
      <c r="B99" s="5" t="n">
        <v>11883</v>
      </c>
      <c r="D99" s="5" t="n">
        <v>11887</v>
      </c>
    </row>
    <row r="100" spans="1:6">
      <c r="A100" s="4" t="s">
        <v>59</v>
      </c>
      <c r="B100" s="5" t="n">
        <v>0</v>
      </c>
      <c r="D100" s="5" t="n">
        <v>0</v>
      </c>
    </row>
    <row r="101" spans="1:6">
      <c r="A101" s="4" t="s">
        <v>1188</v>
      </c>
      <c r="B101" s="5" t="n">
        <v>0</v>
      </c>
      <c r="D101" s="5" t="n">
        <v>0</v>
      </c>
    </row>
    <row r="102" spans="1:6">
      <c r="A102" s="4" t="s">
        <v>60</v>
      </c>
      <c r="B102" s="5" t="n">
        <v>0</v>
      </c>
      <c r="D102" s="5" t="n">
        <v>0</v>
      </c>
    </row>
    <row r="103" spans="1:6">
      <c r="A103" s="4" t="s">
        <v>1189</v>
      </c>
      <c r="B103" s="5" t="n">
        <v>0</v>
      </c>
      <c r="D103" s="5" t="n">
        <v>0</v>
      </c>
    </row>
    <row r="104" spans="1:6">
      <c r="A104" s="4" t="s">
        <v>61</v>
      </c>
      <c r="B104" s="5" t="n">
        <v>11980</v>
      </c>
      <c r="D104" s="5" t="n">
        <v>11987</v>
      </c>
    </row>
    <row r="105" spans="1:6">
      <c r="A105" s="4" t="s">
        <v>1190</v>
      </c>
      <c r="B105" s="5" t="n">
        <v>26072</v>
      </c>
      <c r="D105" s="5" t="n">
        <v>26356</v>
      </c>
    </row>
    <row r="106" spans="1:6">
      <c r="A106" s="4" t="s">
        <v>70</v>
      </c>
      <c r="B106" s="5" t="n">
        <v>0</v>
      </c>
      <c r="D106" s="5" t="n">
        <v>0</v>
      </c>
    </row>
    <row r="107" spans="1:6">
      <c r="A107" s="4" t="s">
        <v>71</v>
      </c>
      <c r="B107" s="5" t="n">
        <v>26072</v>
      </c>
      <c r="D107" s="5" t="n">
        <v>26356</v>
      </c>
    </row>
    <row r="108" spans="1:6">
      <c r="A108" s="4" t="s">
        <v>72</v>
      </c>
      <c r="B108" s="5" t="n">
        <v>38052</v>
      </c>
      <c r="D108" s="5" t="n">
        <v>38343</v>
      </c>
    </row>
    <row r="109" spans="1:6">
      <c r="A109" s="4" t="s">
        <v>1171</v>
      </c>
    </row>
    <row r="110" spans="1:6">
      <c r="A110" s="3" t="s">
        <v>38</v>
      </c>
    </row>
    <row r="111" spans="1:6">
      <c r="A111" s="4" t="s">
        <v>39</v>
      </c>
      <c r="B111" s="5" t="n">
        <v>6605</v>
      </c>
      <c r="D111" s="5" t="n">
        <v>6222</v>
      </c>
    </row>
    <row r="112" spans="1:6">
      <c r="A112" s="4" t="s">
        <v>40</v>
      </c>
      <c r="B112" s="5" t="n">
        <v>67</v>
      </c>
      <c r="D112" s="5" t="n">
        <v>2354</v>
      </c>
    </row>
    <row r="113" spans="1:6">
      <c r="A113" s="4" t="s">
        <v>41</v>
      </c>
      <c r="B113" s="5" t="n">
        <v>233</v>
      </c>
      <c r="D113" s="5" t="n">
        <v>248</v>
      </c>
    </row>
    <row r="114" spans="1:6">
      <c r="A114" s="4" t="s">
        <v>1183</v>
      </c>
      <c r="B114" s="5" t="n">
        <v>424</v>
      </c>
      <c r="D114" s="5" t="n">
        <v>424</v>
      </c>
    </row>
    <row r="115" spans="1:6">
      <c r="A115" s="4" t="s">
        <v>42</v>
      </c>
      <c r="B115" s="5" t="n">
        <v>0</v>
      </c>
      <c r="D115" s="5" t="n">
        <v>0</v>
      </c>
    </row>
    <row r="116" spans="1:6">
      <c r="A116" s="4" t="s">
        <v>43</v>
      </c>
      <c r="B116" s="5" t="n">
        <v>9</v>
      </c>
      <c r="D116" s="5" t="n">
        <v>9</v>
      </c>
    </row>
    <row r="117" spans="1:6">
      <c r="A117" s="4" t="s">
        <v>44</v>
      </c>
      <c r="B117" s="5" t="n">
        <v>7338</v>
      </c>
      <c r="D117" s="5" t="n">
        <v>9257</v>
      </c>
    </row>
    <row r="118" spans="1:6">
      <c r="A118" s="4" t="s">
        <v>1184</v>
      </c>
      <c r="B118" s="5" t="n">
        <v>17363</v>
      </c>
      <c r="D118" s="5" t="n">
        <v>18785</v>
      </c>
    </row>
    <row r="119" spans="1:6">
      <c r="A119" s="4" t="s">
        <v>45</v>
      </c>
      <c r="B119" s="5" t="n">
        <v>0</v>
      </c>
      <c r="D119" s="5" t="n">
        <v>0</v>
      </c>
    </row>
    <row r="120" spans="1:6">
      <c r="A120" s="4" t="s">
        <v>46</v>
      </c>
      <c r="B120" s="5" t="n">
        <v>0</v>
      </c>
    </row>
    <row r="121" spans="1:6">
      <c r="A121" s="4" t="s">
        <v>1185</v>
      </c>
      <c r="B121" s="5" t="n">
        <v>2418</v>
      </c>
      <c r="D121" s="5" t="n">
        <v>0</v>
      </c>
    </row>
    <row r="122" spans="1:6">
      <c r="A122" s="4" t="s">
        <v>1186</v>
      </c>
      <c r="B122" s="5" t="n">
        <v>23567</v>
      </c>
      <c r="D122" s="5" t="n">
        <v>23991</v>
      </c>
    </row>
    <row r="123" spans="1:6">
      <c r="A123" s="3" t="s">
        <v>216</v>
      </c>
    </row>
    <row r="124" spans="1:6">
      <c r="A124" s="4" t="s">
        <v>48</v>
      </c>
      <c r="B124" s="5" t="n">
        <v>0</v>
      </c>
      <c r="D124" s="5" t="n">
        <v>0</v>
      </c>
    </row>
    <row r="125" spans="1:6">
      <c r="A125" s="4" t="s">
        <v>49</v>
      </c>
      <c r="B125" s="5" t="n">
        <v>0</v>
      </c>
      <c r="D125" s="5" t="n">
        <v>0</v>
      </c>
    </row>
    <row r="126" spans="1:6">
      <c r="A126" s="4" t="s">
        <v>50</v>
      </c>
      <c r="B126" s="5" t="n">
        <v>0</v>
      </c>
      <c r="D126" s="5" t="n">
        <v>0</v>
      </c>
    </row>
    <row r="127" spans="1:6">
      <c r="A127" s="4" t="s">
        <v>51</v>
      </c>
      <c r="B127" s="5" t="n">
        <v>52</v>
      </c>
      <c r="D127" s="5" t="n">
        <v>185</v>
      </c>
    </row>
    <row r="128" spans="1:6">
      <c r="A128" s="4" t="s">
        <v>52</v>
      </c>
      <c r="B128" s="5" t="n">
        <v>50738</v>
      </c>
      <c r="D128" s="5" t="n">
        <v>52218</v>
      </c>
    </row>
    <row r="129" spans="1:6">
      <c r="A129" s="3" t="s">
        <v>53</v>
      </c>
    </row>
    <row r="130" spans="1:6">
      <c r="A130" s="4" t="s">
        <v>1187</v>
      </c>
      <c r="B130" s="5" t="n">
        <v>0</v>
      </c>
      <c r="D130" s="5" t="n">
        <v>0</v>
      </c>
    </row>
    <row r="131" spans="1:6">
      <c r="A131" s="4" t="s">
        <v>57</v>
      </c>
      <c r="B131" s="5" t="n">
        <v>1603</v>
      </c>
      <c r="D131" s="5" t="n">
        <v>2173</v>
      </c>
    </row>
    <row r="132" spans="1:6">
      <c r="A132" s="4" t="s">
        <v>54</v>
      </c>
      <c r="B132" s="5" t="n">
        <v>0</v>
      </c>
      <c r="D132" s="5" t="n">
        <v>0</v>
      </c>
    </row>
    <row r="133" spans="1:6">
      <c r="A133" s="4" t="s">
        <v>55</v>
      </c>
      <c r="B133" s="5" t="n">
        <v>230</v>
      </c>
      <c r="D133" s="5" t="n">
        <v>341</v>
      </c>
    </row>
    <row r="134" spans="1:6">
      <c r="A134" s="4" t="s">
        <v>56</v>
      </c>
      <c r="B134" s="5" t="n">
        <v>1373</v>
      </c>
      <c r="D134" s="5" t="n">
        <v>1832</v>
      </c>
    </row>
    <row r="135" spans="1:6">
      <c r="A135" s="4" t="s">
        <v>58</v>
      </c>
      <c r="B135" s="5" t="n">
        <v>10660</v>
      </c>
      <c r="D135" s="5" t="n">
        <v>10381</v>
      </c>
    </row>
    <row r="136" spans="1:6">
      <c r="A136" s="4" t="s">
        <v>59</v>
      </c>
      <c r="B136" s="5" t="n">
        <v>0</v>
      </c>
      <c r="D136" s="5" t="n">
        <v>0</v>
      </c>
    </row>
    <row r="137" spans="1:6">
      <c r="A137" s="4" t="s">
        <v>1188</v>
      </c>
      <c r="B137" s="5" t="n">
        <v>11883</v>
      </c>
      <c r="D137" s="5" t="n">
        <v>11887</v>
      </c>
    </row>
    <row r="138" spans="1:6">
      <c r="A138" s="4" t="s">
        <v>60</v>
      </c>
      <c r="B138" s="5" t="n">
        <v>807</v>
      </c>
      <c r="D138" s="5" t="n">
        <v>831</v>
      </c>
    </row>
    <row r="139" spans="1:6">
      <c r="A139" s="4" t="s">
        <v>1189</v>
      </c>
      <c r="B139" s="5" t="n">
        <v>0</v>
      </c>
      <c r="D139" s="5" t="n">
        <v>595</v>
      </c>
    </row>
    <row r="140" spans="1:6">
      <c r="A140" s="4" t="s">
        <v>61</v>
      </c>
      <c r="B140" s="5" t="n">
        <v>24953</v>
      </c>
      <c r="D140" s="5" t="n">
        <v>25867</v>
      </c>
    </row>
    <row r="141" spans="1:6">
      <c r="A141" s="4" t="s">
        <v>1190</v>
      </c>
      <c r="B141" s="5" t="n">
        <v>25785</v>
      </c>
      <c r="D141" s="5" t="n">
        <v>26351</v>
      </c>
    </row>
    <row r="142" spans="1:6">
      <c r="A142" s="4" t="s">
        <v>70</v>
      </c>
      <c r="B142" s="5" t="n">
        <v>0</v>
      </c>
      <c r="D142" s="5" t="n">
        <v>0</v>
      </c>
    </row>
    <row r="143" spans="1:6">
      <c r="A143" s="4" t="s">
        <v>71</v>
      </c>
      <c r="B143" s="5" t="n">
        <v>25785</v>
      </c>
      <c r="D143" s="5" t="n">
        <v>26351</v>
      </c>
    </row>
    <row r="144" spans="1:6">
      <c r="A144" s="4" t="s">
        <v>72</v>
      </c>
      <c r="B144" s="5" t="n">
        <v>50738</v>
      </c>
      <c r="D144" s="5" t="n">
        <v>52218</v>
      </c>
    </row>
    <row r="145" spans="1:6">
      <c r="A145" s="4" t="s">
        <v>1172</v>
      </c>
    </row>
    <row r="146" spans="1:6">
      <c r="A146" s="3" t="s">
        <v>38</v>
      </c>
    </row>
    <row r="147" spans="1:6">
      <c r="A147" s="4" t="s">
        <v>39</v>
      </c>
      <c r="B147" s="5" t="n">
        <v>377</v>
      </c>
      <c r="D147" s="5" t="n">
        <v>388</v>
      </c>
    </row>
    <row r="148" spans="1:6">
      <c r="A148" s="4" t="s">
        <v>40</v>
      </c>
      <c r="B148" s="5" t="n">
        <v>0</v>
      </c>
      <c r="D148" s="5" t="n">
        <v>0</v>
      </c>
    </row>
    <row r="149" spans="1:6">
      <c r="A149" s="4" t="s">
        <v>41</v>
      </c>
      <c r="B149" s="5" t="n">
        <v>3554</v>
      </c>
      <c r="D149" s="5" t="n">
        <v>3711</v>
      </c>
    </row>
    <row r="150" spans="1:6">
      <c r="A150" s="4" t="s">
        <v>1183</v>
      </c>
      <c r="B150" s="5" t="n">
        <v>0</v>
      </c>
      <c r="D150" s="5" t="n">
        <v>0</v>
      </c>
    </row>
    <row r="151" spans="1:6">
      <c r="A151" s="4" t="s">
        <v>42</v>
      </c>
      <c r="B151" s="5" t="n">
        <v>999</v>
      </c>
      <c r="D151" s="5" t="n">
        <v>1003</v>
      </c>
    </row>
    <row r="152" spans="1:6">
      <c r="A152" s="4" t="s">
        <v>43</v>
      </c>
      <c r="B152" s="5" t="n">
        <v>1280</v>
      </c>
      <c r="D152" s="5" t="n">
        <v>561</v>
      </c>
    </row>
    <row r="153" spans="1:6">
      <c r="A153" s="4" t="s">
        <v>44</v>
      </c>
      <c r="B153" s="5" t="n">
        <v>6210</v>
      </c>
      <c r="D153" s="5" t="n">
        <v>5663</v>
      </c>
    </row>
    <row r="154" spans="1:6">
      <c r="A154" s="4" t="s">
        <v>1184</v>
      </c>
      <c r="B154" s="5" t="n">
        <v>0</v>
      </c>
      <c r="D154" s="5" t="n">
        <v>0</v>
      </c>
    </row>
    <row r="155" spans="1:6">
      <c r="A155" s="4" t="s">
        <v>45</v>
      </c>
      <c r="B155" s="5" t="n">
        <v>21201</v>
      </c>
      <c r="D155" s="5" t="n">
        <v>19925</v>
      </c>
    </row>
    <row r="156" spans="1:6">
      <c r="A156" s="4" t="s">
        <v>46</v>
      </c>
      <c r="B156" s="5" t="n">
        <v>1559</v>
      </c>
    </row>
    <row r="157" spans="1:6">
      <c r="A157" s="4" t="s">
        <v>1185</v>
      </c>
      <c r="B157" s="5" t="n">
        <v>0</v>
      </c>
      <c r="D157" s="5" t="n">
        <v>594</v>
      </c>
    </row>
    <row r="158" spans="1:6">
      <c r="A158" s="4" t="s">
        <v>1186</v>
      </c>
      <c r="B158" s="5" t="n">
        <v>0</v>
      </c>
      <c r="D158" s="5" t="n">
        <v>0</v>
      </c>
    </row>
    <row r="159" spans="1:6">
      <c r="A159" s="3" t="s">
        <v>216</v>
      </c>
    </row>
    <row r="160" spans="1:6">
      <c r="A160" s="4" t="s">
        <v>48</v>
      </c>
      <c r="B160" s="5" t="n">
        <v>4598</v>
      </c>
      <c r="D160" s="5" t="n">
        <v>6586</v>
      </c>
    </row>
    <row r="161" spans="1:6">
      <c r="A161" s="4" t="s">
        <v>49</v>
      </c>
      <c r="B161" s="5" t="n">
        <v>41465</v>
      </c>
      <c r="D161" s="5" t="n">
        <v>41309</v>
      </c>
    </row>
    <row r="162" spans="1:6">
      <c r="A162" s="4" t="s">
        <v>50</v>
      </c>
      <c r="B162" s="5" t="n">
        <v>1769</v>
      </c>
      <c r="D162" s="5" t="n">
        <v>2465</v>
      </c>
    </row>
    <row r="163" spans="1:6">
      <c r="A163" s="4" t="s">
        <v>51</v>
      </c>
      <c r="B163" s="5" t="n">
        <v>1066</v>
      </c>
      <c r="D163" s="5" t="n">
        <v>736</v>
      </c>
    </row>
    <row r="164" spans="1:6">
      <c r="A164" s="4" t="s">
        <v>52</v>
      </c>
      <c r="B164" s="5" t="n">
        <v>77868</v>
      </c>
      <c r="D164" s="5" t="n">
        <v>77278</v>
      </c>
    </row>
    <row r="165" spans="1:6">
      <c r="A165" s="3" t="s">
        <v>53</v>
      </c>
    </row>
    <row r="166" spans="1:6">
      <c r="A166" s="4" t="s">
        <v>1187</v>
      </c>
      <c r="B166" s="5" t="n">
        <v>424</v>
      </c>
      <c r="D166" s="5" t="n">
        <v>424</v>
      </c>
    </row>
    <row r="167" spans="1:6">
      <c r="A167" s="4" t="s">
        <v>57</v>
      </c>
      <c r="B167" s="5" t="n">
        <v>11168</v>
      </c>
      <c r="D167" s="5" t="n">
        <v>9298</v>
      </c>
    </row>
    <row r="168" spans="1:6">
      <c r="A168" s="4" t="s">
        <v>54</v>
      </c>
      <c r="B168" s="5" t="n">
        <v>3961</v>
      </c>
      <c r="D168" s="5" t="n">
        <v>3409</v>
      </c>
    </row>
    <row r="169" spans="1:6">
      <c r="A169" s="4" t="s">
        <v>55</v>
      </c>
      <c r="B169" s="5" t="n">
        <v>3599</v>
      </c>
      <c r="D169" s="5" t="n">
        <v>3868</v>
      </c>
    </row>
    <row r="170" spans="1:6">
      <c r="A170" s="4" t="s">
        <v>56</v>
      </c>
      <c r="B170" s="5" t="n">
        <v>3184</v>
      </c>
      <c r="D170" s="5" t="n">
        <v>1597</v>
      </c>
    </row>
    <row r="171" spans="1:6">
      <c r="A171" s="4" t="s">
        <v>58</v>
      </c>
      <c r="B171" s="5" t="n">
        <v>12823</v>
      </c>
      <c r="D171" s="5" t="n">
        <v>15195</v>
      </c>
    </row>
    <row r="172" spans="1:6">
      <c r="A172" s="4" t="s">
        <v>59</v>
      </c>
      <c r="B172" s="5" t="n">
        <v>7556</v>
      </c>
      <c r="D172" s="5" t="n">
        <v>7294</v>
      </c>
    </row>
    <row r="173" spans="1:6">
      <c r="A173" s="4" t="s">
        <v>1188</v>
      </c>
      <c r="B173" s="5" t="n">
        <v>23567</v>
      </c>
      <c r="D173" s="5" t="n">
        <v>23991</v>
      </c>
    </row>
    <row r="174" spans="1:6">
      <c r="A174" s="4" t="s">
        <v>60</v>
      </c>
      <c r="B174" s="5" t="n">
        <v>2630</v>
      </c>
      <c r="D174" s="5" t="n">
        <v>2652</v>
      </c>
    </row>
    <row r="175" spans="1:6">
      <c r="A175" s="4" t="s">
        <v>1189</v>
      </c>
      <c r="B175" s="5" t="n">
        <v>2706</v>
      </c>
      <c r="D175" s="5" t="n">
        <v>0</v>
      </c>
    </row>
    <row r="176" spans="1:6">
      <c r="A176" s="4" t="s">
        <v>61</v>
      </c>
      <c r="B176" s="5" t="n">
        <v>60450</v>
      </c>
      <c r="D176" s="5" t="n">
        <v>58430</v>
      </c>
    </row>
    <row r="177" spans="1:6">
      <c r="A177" s="4" t="s">
        <v>1190</v>
      </c>
      <c r="B177" s="5" t="n">
        <v>17363</v>
      </c>
      <c r="D177" s="5" t="n">
        <v>18785</v>
      </c>
    </row>
    <row r="178" spans="1:6">
      <c r="A178" s="4" t="s">
        <v>70</v>
      </c>
      <c r="B178" s="5" t="n">
        <v>55</v>
      </c>
      <c r="D178" s="5" t="n">
        <v>63</v>
      </c>
    </row>
    <row r="179" spans="1:6">
      <c r="A179" s="4" t="s">
        <v>71</v>
      </c>
      <c r="B179" s="5" t="n">
        <v>17418</v>
      </c>
      <c r="D179" s="5" t="n">
        <v>18848</v>
      </c>
    </row>
    <row r="180" spans="1:6">
      <c r="A180" s="4" t="s">
        <v>72</v>
      </c>
      <c r="B180" s="6" t="n">
        <v>77868</v>
      </c>
      <c r="D180" s="6" t="n">
        <v>772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191</v>
      </c>
      <c r="B1" s="2" t="s">
        <v>79</v>
      </c>
      <c r="J1" s="2" t="s">
        <v>1</v>
      </c>
    </row>
    <row r="2" spans="1:12">
      <c r="B2" s="2" t="s">
        <v>2</v>
      </c>
      <c r="C2" s="2" t="s">
        <v>80</v>
      </c>
      <c r="D2" s="2" t="s">
        <v>4</v>
      </c>
      <c r="E2" s="2" t="s">
        <v>81</v>
      </c>
      <c r="F2" s="2" t="s">
        <v>37</v>
      </c>
      <c r="G2" s="2" t="s">
        <v>82</v>
      </c>
      <c r="H2" s="2" t="s">
        <v>83</v>
      </c>
      <c r="I2" s="2" t="s">
        <v>84</v>
      </c>
      <c r="J2" s="2" t="s">
        <v>2</v>
      </c>
      <c r="K2" s="2" t="s">
        <v>37</v>
      </c>
      <c r="L2" s="2" t="s">
        <v>85</v>
      </c>
    </row>
    <row r="3" spans="1:12">
      <c r="A3" s="3" t="s">
        <v>1192</v>
      </c>
    </row>
    <row r="4" spans="1:12">
      <c r="A4" s="4" t="s">
        <v>87</v>
      </c>
      <c r="J4" s="6" t="n">
        <v>22857000000</v>
      </c>
      <c r="K4" s="6" t="n">
        <v>23834000000</v>
      </c>
      <c r="L4" s="6" t="n">
        <v>25368000000</v>
      </c>
    </row>
    <row r="5" spans="1:12">
      <c r="A5" s="4" t="s">
        <v>88</v>
      </c>
      <c r="J5" s="5" t="n">
        <v>5606000000</v>
      </c>
      <c r="K5" s="5" t="n">
        <v>4524000000</v>
      </c>
      <c r="L5" s="5" t="n">
        <v>4684000000</v>
      </c>
    </row>
    <row r="6" spans="1:12">
      <c r="A6" s="4" t="s">
        <v>89</v>
      </c>
      <c r="J6" s="5" t="n">
        <v>5137000000</v>
      </c>
      <c r="K6" s="5" t="n">
        <v>4048000000</v>
      </c>
      <c r="L6" s="5" t="n">
        <v>3295000000</v>
      </c>
    </row>
    <row r="7" spans="1:12">
      <c r="A7" s="4" t="s">
        <v>423</v>
      </c>
      <c r="B7" s="6" t="n">
        <v>8441000000</v>
      </c>
      <c r="C7" s="6" t="n">
        <v>8601000000</v>
      </c>
      <c r="D7" s="6" t="n">
        <v>8433000000</v>
      </c>
      <c r="E7" s="6" t="n">
        <v>8125000000</v>
      </c>
      <c r="F7" s="6" t="n">
        <v>8083000000</v>
      </c>
      <c r="G7" s="6" t="n">
        <v>8239000000</v>
      </c>
      <c r="H7" s="6" t="n">
        <v>7927000000</v>
      </c>
      <c r="I7" s="6" t="n">
        <v>8157000000</v>
      </c>
      <c r="J7" s="5" t="n">
        <v>33600000000</v>
      </c>
      <c r="K7" s="5" t="n">
        <v>32406000000</v>
      </c>
      <c r="L7" s="5" t="n">
        <v>33347000000</v>
      </c>
    </row>
    <row r="8" spans="1:12">
      <c r="A8" s="3" t="s">
        <v>91</v>
      </c>
    </row>
    <row r="9" spans="1:12">
      <c r="A9" s="4" t="s">
        <v>1193</v>
      </c>
      <c r="J9" s="5" t="n">
        <v>6664000000</v>
      </c>
      <c r="K9" s="5" t="n">
        <v>6801000000</v>
      </c>
      <c r="L9" s="5" t="n">
        <v>7861000000</v>
      </c>
    </row>
    <row r="10" spans="1:12">
      <c r="A10" s="4" t="s">
        <v>94</v>
      </c>
      <c r="J10" s="5" t="n">
        <v>6082000000</v>
      </c>
      <c r="K10" s="5" t="n">
        <v>6109000000</v>
      </c>
      <c r="L10" s="5" t="n">
        <v>6583000000</v>
      </c>
    </row>
    <row r="11" spans="1:12">
      <c r="A11" s="4" t="s">
        <v>93</v>
      </c>
      <c r="J11" s="5" t="n">
        <v>643000000</v>
      </c>
      <c r="K11" s="5" t="n">
        <v>493000000</v>
      </c>
      <c r="L11" s="5" t="n">
        <v>975000000</v>
      </c>
    </row>
    <row r="12" spans="1:12">
      <c r="A12" s="4" t="s">
        <v>95</v>
      </c>
      <c r="J12" s="5" t="n">
        <v>7774000000</v>
      </c>
      <c r="K12" s="5" t="n">
        <v>8087000000</v>
      </c>
      <c r="L12" s="5" t="n">
        <v>7994000000</v>
      </c>
    </row>
    <row r="13" spans="1:12">
      <c r="A13" s="4" t="s">
        <v>98</v>
      </c>
      <c r="J13" s="5" t="n">
        <v>4245000000</v>
      </c>
      <c r="K13" s="5" t="n">
        <v>3976000000</v>
      </c>
      <c r="L13" s="5" t="n">
        <v>3982000000</v>
      </c>
    </row>
    <row r="14" spans="1:12">
      <c r="A14" s="4" t="s">
        <v>97</v>
      </c>
      <c r="J14" s="5" t="n">
        <v>4538000000</v>
      </c>
      <c r="K14" s="5" t="n">
        <v>3792000000</v>
      </c>
      <c r="L14" s="5" t="n">
        <v>3116000000</v>
      </c>
    </row>
    <row r="15" spans="1:12">
      <c r="A15" s="4" t="s">
        <v>99</v>
      </c>
      <c r="J15" s="5" t="n">
        <v>608000000</v>
      </c>
      <c r="K15" s="5" t="n">
        <v>812000000</v>
      </c>
      <c r="L15" s="5" t="n">
        <v>1052000000</v>
      </c>
    </row>
    <row r="16" spans="1:12">
      <c r="A16" s="4" t="s">
        <v>100</v>
      </c>
      <c r="J16" s="5" t="n">
        <v>2000000000</v>
      </c>
    </row>
    <row r="17" spans="1:12">
      <c r="A17" s="4" t="s">
        <v>101</v>
      </c>
      <c r="J17" s="5" t="n">
        <v>648000000</v>
      </c>
      <c r="K17" s="5" t="n">
        <v>391000000</v>
      </c>
      <c r="L17" s="5" t="n">
        <v>-20000000</v>
      </c>
    </row>
    <row r="18" spans="1:12">
      <c r="A18" s="4" t="s">
        <v>102</v>
      </c>
      <c r="J18" s="5" t="n">
        <v>33202000000</v>
      </c>
      <c r="K18" s="5" t="n">
        <v>29679000000</v>
      </c>
      <c r="L18" s="5" t="n">
        <v>31583000000</v>
      </c>
    </row>
    <row r="19" spans="1:12">
      <c r="A19" s="4" t="s">
        <v>1152</v>
      </c>
      <c r="B19" s="5" t="n">
        <v>-1674000000</v>
      </c>
      <c r="C19" s="5" t="n">
        <v>479000000</v>
      </c>
      <c r="D19" s="5" t="n">
        <v>778000000</v>
      </c>
      <c r="E19" s="5" t="n">
        <v>815000000</v>
      </c>
      <c r="F19" s="5" t="n">
        <v>236000000</v>
      </c>
      <c r="G19" s="5" t="n">
        <v>727000000</v>
      </c>
      <c r="H19" s="5" t="n">
        <v>601000000</v>
      </c>
      <c r="I19" s="5" t="n">
        <v>1163000000</v>
      </c>
      <c r="J19" s="5" t="n">
        <v>398000000</v>
      </c>
      <c r="K19" s="5" t="n">
        <v>2727000000</v>
      </c>
      <c r="L19" s="5" t="n">
        <v>1764000000</v>
      </c>
    </row>
    <row r="20" spans="1:12">
      <c r="A20" s="3" t="s">
        <v>104</v>
      </c>
    </row>
    <row r="21" spans="1:12">
      <c r="A21" s="4" t="s">
        <v>1194</v>
      </c>
      <c r="J21" s="5" t="n">
        <v>169000000</v>
      </c>
      <c r="K21" s="5" t="n">
        <v>85000000</v>
      </c>
      <c r="L21" s="5" t="n">
        <v>60000000</v>
      </c>
    </row>
    <row r="22" spans="1:12">
      <c r="A22" s="4" t="s">
        <v>1195</v>
      </c>
      <c r="J22" s="5" t="n">
        <v>-2563000000</v>
      </c>
      <c r="K22" s="5" t="n">
        <v>-2365000000</v>
      </c>
      <c r="L22" s="5" t="n">
        <v>-2495000000</v>
      </c>
    </row>
    <row r="23" spans="1:12">
      <c r="A23" s="4" t="s">
        <v>1196</v>
      </c>
      <c r="J23" s="5" t="n">
        <v>0</v>
      </c>
      <c r="K23" s="5" t="n">
        <v>0</v>
      </c>
      <c r="L23" s="5" t="n">
        <v>0</v>
      </c>
    </row>
    <row r="24" spans="1:12">
      <c r="A24" s="4" t="s">
        <v>1197</v>
      </c>
      <c r="J24" s="5" t="n">
        <v>18000000</v>
      </c>
      <c r="K24" s="5" t="n">
        <v>-144000000</v>
      </c>
      <c r="L24" s="5" t="n">
        <v>-100000000</v>
      </c>
    </row>
    <row r="25" spans="1:12">
      <c r="A25" s="4" t="s">
        <v>107</v>
      </c>
      <c r="J25" s="5" t="n">
        <v>-2376000000</v>
      </c>
      <c r="K25" s="5" t="n">
        <v>-2424000000</v>
      </c>
      <c r="L25" s="5" t="n">
        <v>-2535000000</v>
      </c>
    </row>
    <row r="26" spans="1:12">
      <c r="A26" s="4" t="s">
        <v>427</v>
      </c>
      <c r="J26" s="5" t="n">
        <v>-1978000000</v>
      </c>
      <c r="K26" s="5" t="n">
        <v>303000000</v>
      </c>
      <c r="L26" s="5" t="n">
        <v>-771000000</v>
      </c>
    </row>
    <row r="27" spans="1:12">
      <c r="A27" s="4" t="s">
        <v>109</v>
      </c>
      <c r="J27" s="5" t="n">
        <v>35000000</v>
      </c>
      <c r="K27" s="5" t="n">
        <v>7074000000</v>
      </c>
      <c r="L27" s="5" t="n">
        <v>-435000000</v>
      </c>
    </row>
    <row r="28" spans="1:12">
      <c r="A28" s="4" t="s">
        <v>181</v>
      </c>
      <c r="J28" s="5" t="n">
        <v>-1943000000</v>
      </c>
      <c r="K28" s="5" t="n">
        <v>7377000000</v>
      </c>
      <c r="L28" s="5" t="n">
        <v>-1206000000</v>
      </c>
    </row>
    <row r="29" spans="1:12">
      <c r="A29" s="4" t="s">
        <v>112</v>
      </c>
      <c r="J29" s="5" t="n">
        <v>0</v>
      </c>
      <c r="K29" s="5" t="n">
        <v>12000000</v>
      </c>
      <c r="L29" s="5" t="n">
        <v>0</v>
      </c>
    </row>
    <row r="30" spans="1:12">
      <c r="A30" s="4" t="s">
        <v>1079</v>
      </c>
      <c r="B30" s="6" t="n">
        <v>-2174</v>
      </c>
      <c r="C30" s="6" t="n">
        <v>-141</v>
      </c>
      <c r="D30" s="6" t="n">
        <v>196</v>
      </c>
      <c r="E30" s="6" t="n">
        <v>176</v>
      </c>
      <c r="F30" s="6" t="n">
        <v>0</v>
      </c>
      <c r="G30" s="6" t="n">
        <v>0</v>
      </c>
      <c r="H30" s="6" t="n">
        <v>0</v>
      </c>
      <c r="I30" s="6" t="n">
        <v>0</v>
      </c>
      <c r="J30" s="5" t="n">
        <v>-1943000000</v>
      </c>
      <c r="K30" s="5" t="n">
        <v>7389000000</v>
      </c>
      <c r="L30" s="5" t="n">
        <v>-1206000000</v>
      </c>
    </row>
    <row r="31" spans="1:12">
      <c r="A31" s="4" t="s">
        <v>127</v>
      </c>
      <c r="J31" s="5" t="n">
        <v>-71000000</v>
      </c>
      <c r="K31" s="5" t="n">
        <v>31000000</v>
      </c>
      <c r="L31" s="5" t="n">
        <v>35000000</v>
      </c>
    </row>
    <row r="32" spans="1:12">
      <c r="A32" s="4" t="s">
        <v>128</v>
      </c>
      <c r="J32" s="5" t="n">
        <v>-2014000000</v>
      </c>
      <c r="K32" s="5" t="n">
        <v>7408000000</v>
      </c>
      <c r="L32" s="5" t="n">
        <v>-1171000000</v>
      </c>
    </row>
    <row r="33" spans="1:12">
      <c r="A33" s="4" t="s">
        <v>96</v>
      </c>
      <c r="J33" s="5" t="n">
        <v>2000000000</v>
      </c>
      <c r="K33" s="5" t="n">
        <v>0</v>
      </c>
      <c r="L33" s="5" t="n">
        <v>0</v>
      </c>
    </row>
    <row r="34" spans="1:12">
      <c r="A34" s="4" t="s">
        <v>1108</v>
      </c>
      <c r="J34" s="5" t="n">
        <v>-670000000</v>
      </c>
      <c r="K34" s="5" t="n">
        <v>345000000</v>
      </c>
      <c r="L34" s="5" t="n">
        <v>-20000000</v>
      </c>
    </row>
    <row r="35" spans="1:12">
      <c r="A35" s="4" t="s">
        <v>829</v>
      </c>
    </row>
    <row r="36" spans="1:12">
      <c r="A36" s="3" t="s">
        <v>1192</v>
      </c>
    </row>
    <row r="37" spans="1:12">
      <c r="A37" s="4" t="s">
        <v>87</v>
      </c>
      <c r="J37" s="5" t="n">
        <v>0</v>
      </c>
      <c r="K37" s="5" t="n">
        <v>0</v>
      </c>
      <c r="L37" s="5" t="n">
        <v>0</v>
      </c>
    </row>
    <row r="38" spans="1:12">
      <c r="A38" s="4" t="s">
        <v>88</v>
      </c>
      <c r="J38" s="5" t="n">
        <v>0</v>
      </c>
      <c r="K38" s="5" t="n">
        <v>0</v>
      </c>
      <c r="L38" s="5" t="n">
        <v>0</v>
      </c>
    </row>
    <row r="39" spans="1:12">
      <c r="A39" s="4" t="s">
        <v>89</v>
      </c>
      <c r="J39" s="5" t="n">
        <v>0</v>
      </c>
      <c r="K39" s="5" t="n">
        <v>0</v>
      </c>
      <c r="L39" s="5" t="n">
        <v>0</v>
      </c>
    </row>
    <row r="40" spans="1:12">
      <c r="A40" s="4" t="s">
        <v>423</v>
      </c>
      <c r="J40" s="5" t="n">
        <v>0</v>
      </c>
      <c r="K40" s="5" t="n">
        <v>0</v>
      </c>
      <c r="L40" s="5" t="n">
        <v>0</v>
      </c>
    </row>
    <row r="41" spans="1:12">
      <c r="A41" s="3" t="s">
        <v>91</v>
      </c>
    </row>
    <row r="42" spans="1:12">
      <c r="A42" s="4" t="s">
        <v>1193</v>
      </c>
      <c r="J42" s="5" t="n">
        <v>0</v>
      </c>
      <c r="K42" s="5" t="n">
        <v>0</v>
      </c>
      <c r="L42" s="5" t="n">
        <v>0</v>
      </c>
    </row>
    <row r="43" spans="1:12">
      <c r="A43" s="4" t="s">
        <v>94</v>
      </c>
      <c r="J43" s="5" t="n">
        <v>0</v>
      </c>
      <c r="K43" s="5" t="n">
        <v>0</v>
      </c>
      <c r="L43" s="5" t="n">
        <v>0</v>
      </c>
    </row>
    <row r="44" spans="1:12">
      <c r="A44" s="4" t="s">
        <v>93</v>
      </c>
      <c r="J44" s="5" t="n">
        <v>0</v>
      </c>
      <c r="K44" s="5" t="n">
        <v>0</v>
      </c>
      <c r="L44" s="5" t="n">
        <v>0</v>
      </c>
    </row>
    <row r="45" spans="1:12">
      <c r="A45" s="4" t="s">
        <v>95</v>
      </c>
      <c r="J45" s="5" t="n">
        <v>0</v>
      </c>
      <c r="K45" s="5" t="n">
        <v>0</v>
      </c>
      <c r="L45" s="5" t="n">
        <v>0</v>
      </c>
    </row>
    <row r="46" spans="1:12">
      <c r="A46" s="4" t="s">
        <v>98</v>
      </c>
      <c r="J46" s="5" t="n">
        <v>0</v>
      </c>
      <c r="K46" s="5" t="n">
        <v>0</v>
      </c>
      <c r="L46" s="5" t="n">
        <v>0</v>
      </c>
    </row>
    <row r="47" spans="1:12">
      <c r="A47" s="4" t="s">
        <v>97</v>
      </c>
      <c r="J47" s="5" t="n">
        <v>0</v>
      </c>
      <c r="K47" s="5" t="n">
        <v>0</v>
      </c>
      <c r="L47" s="5" t="n">
        <v>0</v>
      </c>
    </row>
    <row r="48" spans="1:12">
      <c r="A48" s="4" t="s">
        <v>99</v>
      </c>
      <c r="J48" s="5" t="n">
        <v>0</v>
      </c>
      <c r="K48" s="5" t="n">
        <v>0</v>
      </c>
      <c r="L48" s="5" t="n">
        <v>0</v>
      </c>
    </row>
    <row r="49" spans="1:12">
      <c r="A49" s="4" t="s">
        <v>100</v>
      </c>
      <c r="J49" s="5" t="n">
        <v>0</v>
      </c>
    </row>
    <row r="50" spans="1:12">
      <c r="A50" s="4" t="s">
        <v>101</v>
      </c>
      <c r="J50" s="5" t="n">
        <v>0</v>
      </c>
      <c r="K50" s="5" t="n">
        <v>0</v>
      </c>
      <c r="L50" s="5" t="n">
        <v>0</v>
      </c>
    </row>
    <row r="51" spans="1:12">
      <c r="A51" s="4" t="s">
        <v>102</v>
      </c>
      <c r="J51" s="5" t="n">
        <v>0</v>
      </c>
      <c r="K51" s="5" t="n">
        <v>0</v>
      </c>
      <c r="L51" s="5" t="n">
        <v>0</v>
      </c>
    </row>
    <row r="52" spans="1:12">
      <c r="A52" s="4" t="s">
        <v>1152</v>
      </c>
      <c r="J52" s="5" t="n">
        <v>0</v>
      </c>
      <c r="K52" s="5" t="n">
        <v>0</v>
      </c>
      <c r="L52" s="5" t="n">
        <v>0</v>
      </c>
    </row>
    <row r="53" spans="1:12">
      <c r="A53" s="3" t="s">
        <v>104</v>
      </c>
    </row>
    <row r="54" spans="1:12">
      <c r="A54" s="4" t="s">
        <v>1194</v>
      </c>
      <c r="J54" s="5" t="n">
        <v>905000000</v>
      </c>
      <c r="K54" s="5" t="n">
        <v>802000000</v>
      </c>
      <c r="L54" s="5" t="n">
        <v>790000000</v>
      </c>
    </row>
    <row r="55" spans="1:12">
      <c r="A55" s="4" t="s">
        <v>1195</v>
      </c>
      <c r="J55" s="5" t="n">
        <v>-905000000</v>
      </c>
      <c r="K55" s="5" t="n">
        <v>-802000000</v>
      </c>
      <c r="L55" s="5" t="n">
        <v>-790000000</v>
      </c>
    </row>
    <row r="56" spans="1:12">
      <c r="A56" s="4" t="s">
        <v>1196</v>
      </c>
      <c r="J56" s="5" t="n">
        <v>-1943000000</v>
      </c>
      <c r="K56" s="5" t="n">
        <v>7389000000</v>
      </c>
      <c r="L56" s="5" t="n">
        <v>-1206000000</v>
      </c>
    </row>
    <row r="57" spans="1:12">
      <c r="A57" s="4" t="s">
        <v>1197</v>
      </c>
      <c r="J57" s="5" t="n">
        <v>0</v>
      </c>
      <c r="K57" s="5" t="n">
        <v>0</v>
      </c>
      <c r="L57" s="5" t="n">
        <v>0</v>
      </c>
    </row>
    <row r="58" spans="1:12">
      <c r="A58" s="4" t="s">
        <v>107</v>
      </c>
      <c r="J58" s="5" t="n">
        <v>-1943000000</v>
      </c>
      <c r="K58" s="5" t="n">
        <v>7389000000</v>
      </c>
      <c r="L58" s="5" t="n">
        <v>-1206000000</v>
      </c>
    </row>
    <row r="59" spans="1:12">
      <c r="A59" s="4" t="s">
        <v>427</v>
      </c>
      <c r="J59" s="5" t="n">
        <v>-1943000000</v>
      </c>
      <c r="K59" s="5" t="n">
        <v>7389000000</v>
      </c>
      <c r="L59" s="5" t="n">
        <v>-1206000000</v>
      </c>
    </row>
    <row r="60" spans="1:12">
      <c r="A60" s="4" t="s">
        <v>109</v>
      </c>
      <c r="J60" s="5" t="n">
        <v>0</v>
      </c>
      <c r="K60" s="5" t="n">
        <v>0</v>
      </c>
      <c r="L60" s="5" t="n">
        <v>0</v>
      </c>
    </row>
    <row r="61" spans="1:12">
      <c r="A61" s="4" t="s">
        <v>181</v>
      </c>
      <c r="J61" s="5" t="n">
        <v>-1943000000</v>
      </c>
      <c r="K61" s="5" t="n">
        <v>7389000000</v>
      </c>
    </row>
    <row r="62" spans="1:12">
      <c r="A62" s="4" t="s">
        <v>112</v>
      </c>
      <c r="J62" s="5" t="n">
        <v>0</v>
      </c>
      <c r="K62" s="5" t="n">
        <v>0</v>
      </c>
    </row>
    <row r="63" spans="1:12">
      <c r="A63" s="4" t="s">
        <v>1079</v>
      </c>
      <c r="J63" s="5" t="n">
        <v>-1943000000</v>
      </c>
      <c r="K63" s="5" t="n">
        <v>7389000000</v>
      </c>
      <c r="L63" s="5" t="n">
        <v>-1206000000</v>
      </c>
    </row>
    <row r="64" spans="1:12">
      <c r="A64" s="4" t="s">
        <v>127</v>
      </c>
      <c r="J64" s="5" t="n">
        <v>-71000000</v>
      </c>
      <c r="K64" s="5" t="n">
        <v>31000000</v>
      </c>
      <c r="L64" s="5" t="n">
        <v>35000000</v>
      </c>
    </row>
    <row r="65" spans="1:12">
      <c r="A65" s="4" t="s">
        <v>128</v>
      </c>
      <c r="J65" s="5" t="n">
        <v>-2014000000</v>
      </c>
      <c r="K65" s="5" t="n">
        <v>7420000000</v>
      </c>
      <c r="L65" s="5" t="n">
        <v>-1171000000</v>
      </c>
    </row>
    <row r="66" spans="1:12">
      <c r="A66" s="4" t="s">
        <v>1171</v>
      </c>
    </row>
    <row r="67" spans="1:12">
      <c r="A67" s="3" t="s">
        <v>1192</v>
      </c>
    </row>
    <row r="68" spans="1:12">
      <c r="A68" s="4" t="s">
        <v>87</v>
      </c>
      <c r="J68" s="5" t="n">
        <v>0</v>
      </c>
      <c r="K68" s="5" t="n">
        <v>0</v>
      </c>
      <c r="L68" s="5" t="n">
        <v>0</v>
      </c>
    </row>
    <row r="69" spans="1:12">
      <c r="A69" s="4" t="s">
        <v>88</v>
      </c>
      <c r="J69" s="5" t="n">
        <v>0</v>
      </c>
      <c r="K69" s="5" t="n">
        <v>0</v>
      </c>
      <c r="L69" s="5" t="n">
        <v>0</v>
      </c>
    </row>
    <row r="70" spans="1:12">
      <c r="A70" s="4" t="s">
        <v>89</v>
      </c>
      <c r="J70" s="5" t="n">
        <v>0</v>
      </c>
      <c r="K70" s="5" t="n">
        <v>0</v>
      </c>
      <c r="L70" s="5" t="n">
        <v>0</v>
      </c>
    </row>
    <row r="71" spans="1:12">
      <c r="A71" s="4" t="s">
        <v>423</v>
      </c>
      <c r="J71" s="5" t="n">
        <v>0</v>
      </c>
      <c r="K71" s="5" t="n">
        <v>0</v>
      </c>
      <c r="L71" s="5" t="n">
        <v>0</v>
      </c>
    </row>
    <row r="72" spans="1:12">
      <c r="A72" s="3" t="s">
        <v>91</v>
      </c>
    </row>
    <row r="73" spans="1:12">
      <c r="A73" s="4" t="s">
        <v>1193</v>
      </c>
      <c r="J73" s="5" t="n">
        <v>0</v>
      </c>
      <c r="K73" s="5" t="n">
        <v>0</v>
      </c>
      <c r="L73" s="5" t="n">
        <v>0</v>
      </c>
    </row>
    <row r="74" spans="1:12">
      <c r="A74" s="4" t="s">
        <v>94</v>
      </c>
      <c r="J74" s="5" t="n">
        <v>0</v>
      </c>
      <c r="K74" s="5" t="n">
        <v>0</v>
      </c>
      <c r="L74" s="5" t="n">
        <v>0</v>
      </c>
    </row>
    <row r="75" spans="1:12">
      <c r="A75" s="4" t="s">
        <v>93</v>
      </c>
      <c r="J75" s="5" t="n">
        <v>0</v>
      </c>
      <c r="K75" s="5" t="n">
        <v>0</v>
      </c>
      <c r="L75" s="5" t="n">
        <v>0</v>
      </c>
    </row>
    <row r="76" spans="1:12">
      <c r="A76" s="4" t="s">
        <v>95</v>
      </c>
      <c r="J76" s="5" t="n">
        <v>0</v>
      </c>
      <c r="K76" s="5" t="n">
        <v>0</v>
      </c>
      <c r="L76" s="5" t="n">
        <v>0</v>
      </c>
    </row>
    <row r="77" spans="1:12">
      <c r="A77" s="4" t="s">
        <v>98</v>
      </c>
      <c r="J77" s="5" t="n">
        <v>0</v>
      </c>
      <c r="K77" s="5" t="n">
        <v>0</v>
      </c>
      <c r="L77" s="5" t="n">
        <v>0</v>
      </c>
    </row>
    <row r="78" spans="1:12">
      <c r="A78" s="4" t="s">
        <v>97</v>
      </c>
      <c r="J78" s="5" t="n">
        <v>0</v>
      </c>
      <c r="K78" s="5" t="n">
        <v>0</v>
      </c>
      <c r="L78" s="5" t="n">
        <v>0</v>
      </c>
    </row>
    <row r="79" spans="1:12">
      <c r="A79" s="4" t="s">
        <v>99</v>
      </c>
      <c r="J79" s="5" t="n">
        <v>0</v>
      </c>
      <c r="K79" s="5" t="n">
        <v>0</v>
      </c>
      <c r="L79" s="5" t="n">
        <v>0</v>
      </c>
    </row>
    <row r="80" spans="1:12">
      <c r="A80" s="4" t="s">
        <v>100</v>
      </c>
      <c r="J80" s="5" t="n">
        <v>0</v>
      </c>
    </row>
    <row r="81" spans="1:12">
      <c r="A81" s="4" t="s">
        <v>101</v>
      </c>
      <c r="J81" s="5" t="n">
        <v>0</v>
      </c>
      <c r="K81" s="5" t="n">
        <v>55000000</v>
      </c>
      <c r="L81" s="5" t="n">
        <v>0</v>
      </c>
    </row>
    <row r="82" spans="1:12">
      <c r="A82" s="4" t="s">
        <v>102</v>
      </c>
      <c r="J82" s="5" t="n">
        <v>0</v>
      </c>
      <c r="K82" s="5" t="n">
        <v>-55000000</v>
      </c>
      <c r="L82" s="5" t="n">
        <v>0</v>
      </c>
    </row>
    <row r="83" spans="1:12">
      <c r="A83" s="4" t="s">
        <v>1152</v>
      </c>
      <c r="J83" s="5" t="n">
        <v>0</v>
      </c>
      <c r="K83" s="5" t="n">
        <v>55000000</v>
      </c>
      <c r="L83" s="5" t="n">
        <v>0</v>
      </c>
    </row>
    <row r="84" spans="1:12">
      <c r="A84" s="3" t="s">
        <v>104</v>
      </c>
    </row>
    <row r="85" spans="1:12">
      <c r="A85" s="4" t="s">
        <v>1194</v>
      </c>
      <c r="J85" s="5" t="n">
        <v>2166000000</v>
      </c>
      <c r="K85" s="5" t="n">
        <v>1289000000</v>
      </c>
      <c r="L85" s="5" t="n">
        <v>145000000</v>
      </c>
    </row>
    <row r="86" spans="1:12">
      <c r="A86" s="4" t="s">
        <v>1195</v>
      </c>
      <c r="J86" s="5" t="n">
        <v>-2315000000</v>
      </c>
      <c r="K86" s="5" t="n">
        <v>-1643000000</v>
      </c>
      <c r="L86" s="5" t="n">
        <v>-1675000000</v>
      </c>
    </row>
    <row r="87" spans="1:12">
      <c r="A87" s="4" t="s">
        <v>1196</v>
      </c>
      <c r="J87" s="5" t="n">
        <v>-1811000000</v>
      </c>
      <c r="K87" s="5" t="n">
        <v>7784000000</v>
      </c>
      <c r="L87" s="5" t="n">
        <v>402000000</v>
      </c>
    </row>
    <row r="88" spans="1:12">
      <c r="A88" s="4" t="s">
        <v>1197</v>
      </c>
      <c r="J88" s="5" t="n">
        <v>17000000</v>
      </c>
      <c r="K88" s="5" t="n">
        <v>-96000000</v>
      </c>
      <c r="L88" s="5" t="n">
        <v>-78000000</v>
      </c>
    </row>
    <row r="89" spans="1:12">
      <c r="A89" s="4" t="s">
        <v>107</v>
      </c>
      <c r="J89" s="5" t="n">
        <v>-1943000000</v>
      </c>
      <c r="K89" s="5" t="n">
        <v>7334000000</v>
      </c>
      <c r="L89" s="5" t="n">
        <v>-1206000000</v>
      </c>
    </row>
    <row r="90" spans="1:12">
      <c r="A90" s="4" t="s">
        <v>427</v>
      </c>
      <c r="J90" s="5" t="n">
        <v>-1943000000</v>
      </c>
      <c r="K90" s="5" t="n">
        <v>7389000000</v>
      </c>
      <c r="L90" s="5" t="n">
        <v>-1206000000</v>
      </c>
    </row>
    <row r="91" spans="1:12">
      <c r="A91" s="4" t="s">
        <v>109</v>
      </c>
      <c r="J91" s="5" t="n">
        <v>0</v>
      </c>
      <c r="K91" s="5" t="n">
        <v>0</v>
      </c>
      <c r="L91" s="5" t="n">
        <v>0</v>
      </c>
    </row>
    <row r="92" spans="1:12">
      <c r="A92" s="4" t="s">
        <v>181</v>
      </c>
      <c r="J92" s="5" t="n">
        <v>-1943000000</v>
      </c>
      <c r="K92" s="5" t="n">
        <v>7389000000</v>
      </c>
    </row>
    <row r="93" spans="1:12">
      <c r="A93" s="4" t="s">
        <v>112</v>
      </c>
      <c r="J93" s="5" t="n">
        <v>0</v>
      </c>
      <c r="K93" s="5" t="n">
        <v>0</v>
      </c>
    </row>
    <row r="94" spans="1:12">
      <c r="A94" s="4" t="s">
        <v>1079</v>
      </c>
      <c r="J94" s="5" t="n">
        <v>-1943000000</v>
      </c>
      <c r="K94" s="5" t="n">
        <v>7389000000</v>
      </c>
      <c r="L94" s="5" t="n">
        <v>-1206000000</v>
      </c>
    </row>
    <row r="95" spans="1:12">
      <c r="A95" s="4" t="s">
        <v>127</v>
      </c>
      <c r="J95" s="5" t="n">
        <v>-71000000</v>
      </c>
      <c r="K95" s="5" t="n">
        <v>31000000</v>
      </c>
      <c r="L95" s="5" t="n">
        <v>35000000</v>
      </c>
    </row>
    <row r="96" spans="1:12">
      <c r="A96" s="4" t="s">
        <v>128</v>
      </c>
      <c r="J96" s="5" t="n">
        <v>-2014000000</v>
      </c>
      <c r="K96" s="5" t="n">
        <v>7420000000</v>
      </c>
      <c r="L96" s="5" t="n">
        <v>-1171000000</v>
      </c>
    </row>
    <row r="97" spans="1:12">
      <c r="A97" s="4" t="s">
        <v>1172</v>
      </c>
    </row>
    <row r="98" spans="1:12">
      <c r="A98" s="3" t="s">
        <v>1192</v>
      </c>
    </row>
    <row r="99" spans="1:12">
      <c r="A99" s="4" t="s">
        <v>87</v>
      </c>
      <c r="J99" s="5" t="n">
        <v>22857000000</v>
      </c>
      <c r="K99" s="5" t="n">
        <v>23834000000</v>
      </c>
      <c r="L99" s="5" t="n">
        <v>25368000000</v>
      </c>
    </row>
    <row r="100" spans="1:12">
      <c r="A100" s="4" t="s">
        <v>88</v>
      </c>
      <c r="J100" s="5" t="n">
        <v>5606000000</v>
      </c>
      <c r="K100" s="5" t="n">
        <v>4524000000</v>
      </c>
      <c r="L100" s="5" t="n">
        <v>4684000000</v>
      </c>
    </row>
    <row r="101" spans="1:12">
      <c r="A101" s="4" t="s">
        <v>89</v>
      </c>
      <c r="J101" s="5" t="n">
        <v>5137000000</v>
      </c>
      <c r="K101" s="5" t="n">
        <v>4048000000</v>
      </c>
      <c r="L101" s="5" t="n">
        <v>3295000000</v>
      </c>
    </row>
    <row r="102" spans="1:12">
      <c r="A102" s="4" t="s">
        <v>423</v>
      </c>
      <c r="J102" s="5" t="n">
        <v>33600000000</v>
      </c>
      <c r="K102" s="5" t="n">
        <v>32406000000</v>
      </c>
      <c r="L102" s="5" t="n">
        <v>33347000000</v>
      </c>
    </row>
    <row r="103" spans="1:12">
      <c r="A103" s="3" t="s">
        <v>91</v>
      </c>
    </row>
    <row r="104" spans="1:12">
      <c r="A104" s="4" t="s">
        <v>1193</v>
      </c>
      <c r="J104" s="5" t="n">
        <v>6664000000</v>
      </c>
      <c r="K104" s="5" t="n">
        <v>6801000000</v>
      </c>
      <c r="L104" s="5" t="n">
        <v>7861000000</v>
      </c>
    </row>
    <row r="105" spans="1:12">
      <c r="A105" s="4" t="s">
        <v>94</v>
      </c>
      <c r="J105" s="5" t="n">
        <v>6082000000</v>
      </c>
      <c r="K105" s="5" t="n">
        <v>6109000000</v>
      </c>
      <c r="L105" s="5" t="n">
        <v>6583000000</v>
      </c>
    </row>
    <row r="106" spans="1:12">
      <c r="A106" s="4" t="s">
        <v>93</v>
      </c>
      <c r="J106" s="5" t="n">
        <v>643000000</v>
      </c>
      <c r="K106" s="5" t="n">
        <v>493000000</v>
      </c>
      <c r="L106" s="5" t="n">
        <v>975000000</v>
      </c>
    </row>
    <row r="107" spans="1:12">
      <c r="A107" s="4" t="s">
        <v>95</v>
      </c>
      <c r="J107" s="5" t="n">
        <v>7774000000</v>
      </c>
      <c r="K107" s="5" t="n">
        <v>8087000000</v>
      </c>
      <c r="L107" s="5" t="n">
        <v>7994000000</v>
      </c>
    </row>
    <row r="108" spans="1:12">
      <c r="A108" s="4" t="s">
        <v>98</v>
      </c>
      <c r="J108" s="5" t="n">
        <v>4245000000</v>
      </c>
      <c r="K108" s="5" t="n">
        <v>3976000000</v>
      </c>
      <c r="L108" s="5" t="n">
        <v>3982000000</v>
      </c>
    </row>
    <row r="109" spans="1:12">
      <c r="A109" s="4" t="s">
        <v>97</v>
      </c>
      <c r="J109" s="5" t="n">
        <v>4538000000</v>
      </c>
      <c r="K109" s="5" t="n">
        <v>3792000000</v>
      </c>
      <c r="L109" s="5" t="n">
        <v>3116000000</v>
      </c>
    </row>
    <row r="110" spans="1:12">
      <c r="A110" s="4" t="s">
        <v>99</v>
      </c>
      <c r="J110" s="5" t="n">
        <v>608000000</v>
      </c>
      <c r="K110" s="5" t="n">
        <v>812000000</v>
      </c>
      <c r="L110" s="5" t="n">
        <v>1052000000</v>
      </c>
    </row>
    <row r="111" spans="1:12">
      <c r="A111" s="4" t="s">
        <v>100</v>
      </c>
      <c r="J111" s="5" t="n">
        <v>2000000000</v>
      </c>
    </row>
    <row r="112" spans="1:12">
      <c r="A112" s="4" t="s">
        <v>101</v>
      </c>
      <c r="J112" s="5" t="n">
        <v>-648000000</v>
      </c>
      <c r="K112" s="5" t="n">
        <v>336000000</v>
      </c>
      <c r="L112" s="5" t="n">
        <v>-20000000</v>
      </c>
    </row>
    <row r="113" spans="1:12">
      <c r="A113" s="4" t="s">
        <v>102</v>
      </c>
      <c r="J113" s="5" t="n">
        <v>33202000000</v>
      </c>
      <c r="K113" s="5" t="n">
        <v>29734000000</v>
      </c>
      <c r="L113" s="5" t="n">
        <v>31583000000</v>
      </c>
    </row>
    <row r="114" spans="1:12">
      <c r="A114" s="4" t="s">
        <v>1152</v>
      </c>
      <c r="J114" s="5" t="n">
        <v>398000000</v>
      </c>
      <c r="K114" s="5" t="n">
        <v>2672000000</v>
      </c>
      <c r="L114" s="5" t="n">
        <v>1764000000</v>
      </c>
    </row>
    <row r="115" spans="1:12">
      <c r="A115" s="3" t="s">
        <v>104</v>
      </c>
    </row>
    <row r="116" spans="1:12">
      <c r="A116" s="4" t="s">
        <v>1194</v>
      </c>
      <c r="J116" s="5" t="n">
        <v>682000000</v>
      </c>
      <c r="K116" s="5" t="n">
        <v>11000000</v>
      </c>
      <c r="L116" s="5" t="n">
        <v>21000000</v>
      </c>
    </row>
    <row r="117" spans="1:12">
      <c r="A117" s="4" t="s">
        <v>1195</v>
      </c>
      <c r="J117" s="5" t="n">
        <v>-2927000000</v>
      </c>
      <c r="K117" s="5" t="n">
        <v>-1937000000</v>
      </c>
      <c r="L117" s="5" t="n">
        <v>-926000000</v>
      </c>
    </row>
    <row r="118" spans="1:12">
      <c r="A118" s="4" t="s">
        <v>1196</v>
      </c>
      <c r="J118" s="5" t="n">
        <v>0</v>
      </c>
      <c r="K118" s="5" t="n">
        <v>0</v>
      </c>
      <c r="L118" s="5" t="n">
        <v>0</v>
      </c>
    </row>
    <row r="119" spans="1:12">
      <c r="A119" s="4" t="s">
        <v>1197</v>
      </c>
      <c r="J119" s="5" t="n">
        <v>1000000</v>
      </c>
      <c r="K119" s="5" t="n">
        <v>-48000000</v>
      </c>
      <c r="L119" s="5" t="n">
        <v>-22000000</v>
      </c>
    </row>
    <row r="120" spans="1:12">
      <c r="A120" s="4" t="s">
        <v>107</v>
      </c>
      <c r="J120" s="5" t="n">
        <v>-2244000000</v>
      </c>
      <c r="K120" s="5" t="n">
        <v>-1974000000</v>
      </c>
      <c r="L120" s="5" t="n">
        <v>-927000000</v>
      </c>
    </row>
    <row r="121" spans="1:12">
      <c r="A121" s="4" t="s">
        <v>427</v>
      </c>
      <c r="J121" s="5" t="n">
        <v>-1846000000</v>
      </c>
      <c r="K121" s="5" t="n">
        <v>698000000</v>
      </c>
      <c r="L121" s="5" t="n">
        <v>837000000</v>
      </c>
    </row>
    <row r="122" spans="1:12">
      <c r="A122" s="4" t="s">
        <v>109</v>
      </c>
      <c r="J122" s="5" t="n">
        <v>35000000</v>
      </c>
      <c r="K122" s="5" t="n">
        <v>7074000000</v>
      </c>
      <c r="L122" s="5" t="n">
        <v>-435000000</v>
      </c>
    </row>
    <row r="123" spans="1:12">
      <c r="A123" s="4" t="s">
        <v>181</v>
      </c>
      <c r="J123" s="5" t="n">
        <v>-1811000000</v>
      </c>
      <c r="K123" s="5" t="n">
        <v>7772000000</v>
      </c>
    </row>
    <row r="124" spans="1:12">
      <c r="A124" s="4" t="s">
        <v>112</v>
      </c>
      <c r="J124" s="5" t="n">
        <v>0</v>
      </c>
      <c r="K124" s="5" t="n">
        <v>12000000</v>
      </c>
    </row>
    <row r="125" spans="1:12">
      <c r="A125" s="4" t="s">
        <v>1079</v>
      </c>
      <c r="J125" s="5" t="n">
        <v>-1811000000</v>
      </c>
      <c r="K125" s="5" t="n">
        <v>7784000000</v>
      </c>
      <c r="L125" s="5" t="n">
        <v>402000000</v>
      </c>
    </row>
    <row r="126" spans="1:12">
      <c r="A126" s="4" t="s">
        <v>127</v>
      </c>
      <c r="J126" s="5" t="n">
        <v>-49000000</v>
      </c>
      <c r="K126" s="5" t="n">
        <v>48000000</v>
      </c>
      <c r="L126" s="5" t="n">
        <v>42000000</v>
      </c>
    </row>
    <row r="127" spans="1:12">
      <c r="A127" s="4" t="s">
        <v>128</v>
      </c>
      <c r="J127" s="5" t="n">
        <v>-1860000000</v>
      </c>
      <c r="K127" s="5" t="n">
        <v>7820000000</v>
      </c>
      <c r="L127" s="5" t="n">
        <v>444000000</v>
      </c>
    </row>
    <row r="128" spans="1:12">
      <c r="A128" s="4" t="s">
        <v>1181</v>
      </c>
    </row>
    <row r="129" spans="1:12">
      <c r="A129" s="3" t="s">
        <v>1192</v>
      </c>
    </row>
    <row r="130" spans="1:12">
      <c r="A130" s="4" t="s">
        <v>87</v>
      </c>
      <c r="J130" s="5" t="n">
        <v>0</v>
      </c>
      <c r="K130" s="5" t="n">
        <v>0</v>
      </c>
      <c r="L130" s="5" t="n">
        <v>0</v>
      </c>
    </row>
    <row r="131" spans="1:12">
      <c r="A131" s="4" t="s">
        <v>88</v>
      </c>
      <c r="J131" s="5" t="n">
        <v>0</v>
      </c>
      <c r="K131" s="5" t="n">
        <v>0</v>
      </c>
      <c r="L131" s="5" t="n">
        <v>0</v>
      </c>
    </row>
    <row r="132" spans="1:12">
      <c r="A132" s="4" t="s">
        <v>89</v>
      </c>
      <c r="J132" s="5" t="n">
        <v>0</v>
      </c>
      <c r="K132" s="5" t="n">
        <v>0</v>
      </c>
      <c r="L132" s="5" t="n">
        <v>0</v>
      </c>
    </row>
    <row r="133" spans="1:12">
      <c r="A133" s="4" t="s">
        <v>423</v>
      </c>
      <c r="J133" s="5" t="n">
        <v>0</v>
      </c>
      <c r="K133" s="5" t="n">
        <v>0</v>
      </c>
      <c r="L133" s="5" t="n">
        <v>0</v>
      </c>
    </row>
    <row r="134" spans="1:12">
      <c r="A134" s="3" t="s">
        <v>91</v>
      </c>
    </row>
    <row r="135" spans="1:12">
      <c r="A135" s="4" t="s">
        <v>1193</v>
      </c>
      <c r="J135" s="5" t="n">
        <v>0</v>
      </c>
      <c r="K135" s="5" t="n">
        <v>0</v>
      </c>
      <c r="L135" s="5" t="n">
        <v>0</v>
      </c>
    </row>
    <row r="136" spans="1:12">
      <c r="A136" s="4" t="s">
        <v>94</v>
      </c>
      <c r="J136" s="5" t="n">
        <v>0</v>
      </c>
      <c r="K136" s="5" t="n">
        <v>0</v>
      </c>
      <c r="L136" s="5" t="n">
        <v>0</v>
      </c>
    </row>
    <row r="137" spans="1:12">
      <c r="A137" s="4" t="s">
        <v>93</v>
      </c>
      <c r="J137" s="5" t="n">
        <v>0</v>
      </c>
      <c r="K137" s="5" t="n">
        <v>0</v>
      </c>
      <c r="L137" s="5" t="n">
        <v>0</v>
      </c>
    </row>
    <row r="138" spans="1:12">
      <c r="A138" s="4" t="s">
        <v>95</v>
      </c>
      <c r="J138" s="5" t="n">
        <v>0</v>
      </c>
      <c r="K138" s="5" t="n">
        <v>0</v>
      </c>
      <c r="L138" s="5" t="n">
        <v>0</v>
      </c>
    </row>
    <row r="139" spans="1:12">
      <c r="A139" s="4" t="s">
        <v>98</v>
      </c>
      <c r="J139" s="5" t="n">
        <v>0</v>
      </c>
      <c r="K139" s="5" t="n">
        <v>0</v>
      </c>
      <c r="L139" s="5" t="n">
        <v>0</v>
      </c>
    </row>
    <row r="140" spans="1:12">
      <c r="A140" s="4" t="s">
        <v>97</v>
      </c>
      <c r="J140" s="5" t="n">
        <v>0</v>
      </c>
      <c r="K140" s="5" t="n">
        <v>0</v>
      </c>
      <c r="L140" s="5" t="n">
        <v>0</v>
      </c>
    </row>
    <row r="141" spans="1:12">
      <c r="A141" s="4" t="s">
        <v>99</v>
      </c>
      <c r="J141" s="5" t="n">
        <v>0</v>
      </c>
      <c r="K141" s="5" t="n">
        <v>0</v>
      </c>
      <c r="L141" s="5" t="n">
        <v>0</v>
      </c>
    </row>
    <row r="142" spans="1:12">
      <c r="A142" s="4" t="s">
        <v>100</v>
      </c>
      <c r="J142" s="5" t="n">
        <v>0</v>
      </c>
    </row>
    <row r="143" spans="1:12">
      <c r="A143" s="4" t="s">
        <v>101</v>
      </c>
      <c r="J143" s="5" t="n">
        <v>0</v>
      </c>
      <c r="K143" s="5" t="n">
        <v>0</v>
      </c>
      <c r="L143" s="5" t="n">
        <v>0</v>
      </c>
    </row>
    <row r="144" spans="1:12">
      <c r="A144" s="4" t="s">
        <v>102</v>
      </c>
      <c r="J144" s="5" t="n">
        <v>0</v>
      </c>
      <c r="K144" s="5" t="n">
        <v>0</v>
      </c>
      <c r="L144" s="5" t="n">
        <v>0</v>
      </c>
    </row>
    <row r="145" spans="1:12">
      <c r="A145" s="4" t="s">
        <v>1152</v>
      </c>
      <c r="J145" s="5" t="n">
        <v>0</v>
      </c>
      <c r="K145" s="5" t="n">
        <v>0</v>
      </c>
      <c r="L145" s="5" t="n">
        <v>0</v>
      </c>
    </row>
    <row r="146" spans="1:12">
      <c r="A146" s="3" t="s">
        <v>104</v>
      </c>
    </row>
    <row r="147" spans="1:12">
      <c r="A147" s="4" t="s">
        <v>1194</v>
      </c>
      <c r="J147" s="5" t="n">
        <v>-3584000000</v>
      </c>
      <c r="K147" s="5" t="n">
        <v>-2017000000</v>
      </c>
      <c r="L147" s="5" t="n">
        <v>-896000000</v>
      </c>
    </row>
    <row r="148" spans="1:12">
      <c r="A148" s="4" t="s">
        <v>1195</v>
      </c>
      <c r="J148" s="5" t="n">
        <v>3584000000</v>
      </c>
      <c r="K148" s="5" t="n">
        <v>2017000000</v>
      </c>
      <c r="L148" s="5" t="n">
        <v>896000000</v>
      </c>
    </row>
    <row r="149" spans="1:12">
      <c r="A149" s="4" t="s">
        <v>1196</v>
      </c>
      <c r="J149" s="5" t="n">
        <v>3754000000</v>
      </c>
      <c r="K149" s="5" t="n">
        <v>-15173000000</v>
      </c>
      <c r="L149" s="5" t="n">
        <v>804000000</v>
      </c>
    </row>
    <row r="150" spans="1:12">
      <c r="A150" s="4" t="s">
        <v>1197</v>
      </c>
      <c r="J150" s="5" t="n">
        <v>0</v>
      </c>
      <c r="K150" s="5" t="n">
        <v>0</v>
      </c>
      <c r="L150" s="5" t="n">
        <v>0</v>
      </c>
    </row>
    <row r="151" spans="1:12">
      <c r="A151" s="4" t="s">
        <v>107</v>
      </c>
      <c r="J151" s="5" t="n">
        <v>3754000000</v>
      </c>
      <c r="K151" s="5" t="n">
        <v>-15173000000</v>
      </c>
      <c r="L151" s="5" t="n">
        <v>804000000</v>
      </c>
    </row>
    <row r="152" spans="1:12">
      <c r="A152" s="4" t="s">
        <v>427</v>
      </c>
      <c r="J152" s="5" t="n">
        <v>3754000000</v>
      </c>
      <c r="K152" s="5" t="n">
        <v>-15173000000</v>
      </c>
      <c r="L152" s="5" t="n">
        <v>804000000</v>
      </c>
    </row>
    <row r="153" spans="1:12">
      <c r="A153" s="4" t="s">
        <v>109</v>
      </c>
      <c r="J153" s="5" t="n">
        <v>0</v>
      </c>
      <c r="K153" s="5" t="n">
        <v>0</v>
      </c>
      <c r="L153" s="5" t="n">
        <v>0</v>
      </c>
    </row>
    <row r="154" spans="1:12">
      <c r="A154" s="4" t="s">
        <v>181</v>
      </c>
      <c r="J154" s="5" t="n">
        <v>3754000000</v>
      </c>
      <c r="K154" s="5" t="n">
        <v>-15173000000</v>
      </c>
    </row>
    <row r="155" spans="1:12">
      <c r="A155" s="4" t="s">
        <v>112</v>
      </c>
      <c r="J155" s="5" t="n">
        <v>0</v>
      </c>
      <c r="K155" s="5" t="n">
        <v>0</v>
      </c>
    </row>
    <row r="156" spans="1:12">
      <c r="A156" s="4" t="s">
        <v>1079</v>
      </c>
      <c r="J156" s="5" t="n">
        <v>3754000000</v>
      </c>
      <c r="K156" s="5" t="n">
        <v>-15173000000</v>
      </c>
      <c r="L156" s="5" t="n">
        <v>804000000</v>
      </c>
    </row>
    <row r="157" spans="1:12">
      <c r="A157" s="4" t="s">
        <v>127</v>
      </c>
      <c r="J157" s="5" t="n">
        <v>120000000</v>
      </c>
      <c r="K157" s="5" t="n">
        <v>-79000000</v>
      </c>
      <c r="L157" s="5" t="n">
        <v>-77000000</v>
      </c>
    </row>
    <row r="158" spans="1:12">
      <c r="A158" s="4" t="s">
        <v>128</v>
      </c>
      <c r="J158" s="6" t="n">
        <v>3874000000</v>
      </c>
      <c r="K158" s="6" t="n">
        <v>-15252000000</v>
      </c>
      <c r="L158" s="6" t="n">
        <v>7270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7</v>
      </c>
      <c r="D2" s="2" t="s">
        <v>85</v>
      </c>
    </row>
    <row r="3" spans="1:4">
      <c r="A3" s="3" t="s">
        <v>130</v>
      </c>
    </row>
    <row r="4" spans="1:4">
      <c r="A4" s="4" t="s">
        <v>149</v>
      </c>
      <c r="B4" s="6" t="n">
        <v>10429</v>
      </c>
      <c r="C4" s="6" t="n">
        <v>10062</v>
      </c>
      <c r="D4" s="6" t="n">
        <v>-3290</v>
      </c>
    </row>
    <row r="5" spans="1:4">
      <c r="A5" s="3" t="s">
        <v>150</v>
      </c>
    </row>
    <row r="6" spans="1:4">
      <c r="A6" s="4" t="s">
        <v>151</v>
      </c>
      <c r="B6" s="5" t="n">
        <v>-4963</v>
      </c>
      <c r="C6" s="5" t="n">
        <v>-3319</v>
      </c>
      <c r="D6" s="5" t="n">
        <v>-1950</v>
      </c>
    </row>
    <row r="7" spans="1:4">
      <c r="A7" s="4" t="s">
        <v>152</v>
      </c>
      <c r="B7" s="5" t="n">
        <v>-7441</v>
      </c>
      <c r="C7" s="5" t="n">
        <v>-7461</v>
      </c>
      <c r="D7" s="5" t="n">
        <v>-4976</v>
      </c>
    </row>
    <row r="8" spans="1:4">
      <c r="A8" s="4" t="s">
        <v>153</v>
      </c>
      <c r="B8" s="5" t="n">
        <v>-163</v>
      </c>
      <c r="C8" s="5" t="n">
        <v>-115</v>
      </c>
      <c r="D8" s="5" t="n">
        <v>-83</v>
      </c>
    </row>
    <row r="9" spans="1:4">
      <c r="A9" s="4" t="s">
        <v>154</v>
      </c>
      <c r="B9" s="5" t="n">
        <v>7197</v>
      </c>
      <c r="C9" s="5" t="n">
        <v>7202</v>
      </c>
      <c r="D9" s="5" t="n">
        <v>4621</v>
      </c>
    </row>
    <row r="10" spans="1:4">
      <c r="A10" s="4" t="s">
        <v>155</v>
      </c>
      <c r="B10" s="5" t="n">
        <v>-5165</v>
      </c>
      <c r="C10" s="5" t="n">
        <v>-4112</v>
      </c>
      <c r="D10" s="5" t="n">
        <v>-10065</v>
      </c>
    </row>
    <row r="11" spans="1:4">
      <c r="A11" s="4" t="s">
        <v>1199</v>
      </c>
      <c r="B11" s="5" t="n">
        <v>0</v>
      </c>
      <c r="C11" s="5" t="n">
        <v>0</v>
      </c>
      <c r="D11" s="5" t="n">
        <v>0</v>
      </c>
    </row>
    <row r="12" spans="1:4">
      <c r="A12" s="4" t="s">
        <v>156</v>
      </c>
      <c r="B12" s="5" t="n">
        <v>591</v>
      </c>
      <c r="C12" s="5" t="n">
        <v>527</v>
      </c>
      <c r="D12" s="5" t="n">
        <v>219</v>
      </c>
    </row>
    <row r="13" spans="1:4">
      <c r="A13" s="4" t="s">
        <v>157</v>
      </c>
      <c r="B13" s="5" t="n">
        <v>223</v>
      </c>
      <c r="C13" s="5" t="n">
        <v>1140</v>
      </c>
      <c r="D13" s="5" t="n">
        <v>10498</v>
      </c>
    </row>
    <row r="14" spans="1:4">
      <c r="A14" s="4" t="s">
        <v>1200</v>
      </c>
      <c r="C14" s="5" t="n">
        <v>0</v>
      </c>
      <c r="D14" s="5" t="n">
        <v>0</v>
      </c>
    </row>
    <row r="15" spans="1:4">
      <c r="A15" s="4" t="s">
        <v>158</v>
      </c>
      <c r="B15" s="5" t="n">
        <v>110</v>
      </c>
      <c r="C15" s="5" t="n">
        <v>2</v>
      </c>
      <c r="D15" s="5" t="n">
        <v>11</v>
      </c>
    </row>
    <row r="16" spans="1:4">
      <c r="A16" s="4" t="s">
        <v>1170</v>
      </c>
      <c r="B16" s="5" t="n">
        <v>0</v>
      </c>
    </row>
    <row r="17" spans="1:4">
      <c r="A17" s="4" t="s">
        <v>1201</v>
      </c>
      <c r="D17" s="5" t="n">
        <v>0</v>
      </c>
    </row>
    <row r="18" spans="1:4">
      <c r="A18" s="4" t="s">
        <v>148</v>
      </c>
      <c r="B18" s="5" t="n">
        <v>69</v>
      </c>
      <c r="C18" s="5" t="n">
        <v>1</v>
      </c>
      <c r="D18" s="5" t="n">
        <v>30</v>
      </c>
    </row>
    <row r="19" spans="1:4">
      <c r="A19" s="4" t="s">
        <v>159</v>
      </c>
      <c r="B19" s="5" t="n">
        <v>-9542</v>
      </c>
      <c r="C19" s="5" t="n">
        <v>-6135</v>
      </c>
      <c r="D19" s="5" t="n">
        <v>-1695</v>
      </c>
    </row>
    <row r="20" spans="1:4">
      <c r="A20" s="3" t="s">
        <v>160</v>
      </c>
    </row>
    <row r="21" spans="1:4">
      <c r="A21" s="4" t="s">
        <v>161</v>
      </c>
      <c r="B21" s="5" t="n">
        <v>9307</v>
      </c>
      <c r="C21" s="5" t="n">
        <v>8529</v>
      </c>
      <c r="D21" s="5" t="n">
        <v>10966</v>
      </c>
    </row>
    <row r="22" spans="1:4">
      <c r="A22" s="4" t="s">
        <v>162</v>
      </c>
      <c r="B22" s="5" t="n">
        <v>-9764</v>
      </c>
      <c r="C22" s="5" t="n">
        <v>-8518</v>
      </c>
      <c r="D22" s="5" t="n">
        <v>-5417</v>
      </c>
    </row>
    <row r="23" spans="1:4">
      <c r="A23" s="4" t="s">
        <v>163</v>
      </c>
      <c r="B23" s="5" t="n">
        <v>-321</v>
      </c>
      <c r="C23" s="5" t="n">
        <v>-93</v>
      </c>
      <c r="D23" s="5" t="n">
        <v>-358</v>
      </c>
    </row>
    <row r="24" spans="1:4">
      <c r="A24" s="4" t="s">
        <v>164</v>
      </c>
      <c r="B24" s="5" t="n">
        <v>0</v>
      </c>
      <c r="C24" s="5" t="n">
        <v>131</v>
      </c>
      <c r="D24" s="5" t="n">
        <v>0</v>
      </c>
    </row>
    <row r="25" spans="1:4">
      <c r="A25" s="4" t="s">
        <v>1202</v>
      </c>
      <c r="B25" s="5" t="n">
        <v>291</v>
      </c>
      <c r="C25" s="5" t="n">
        <v>21</v>
      </c>
      <c r="D25" s="5" t="n">
        <v>50</v>
      </c>
    </row>
    <row r="26" spans="1:4">
      <c r="A26" s="4" t="s">
        <v>1203</v>
      </c>
      <c r="D26" s="5" t="n">
        <v>0</v>
      </c>
    </row>
    <row r="27" spans="1:4">
      <c r="A27" s="4" t="s">
        <v>1204</v>
      </c>
      <c r="B27" s="5" t="n">
        <v>0</v>
      </c>
      <c r="C27" s="5" t="n">
        <v>0</v>
      </c>
      <c r="D27" s="5" t="n">
        <v>0</v>
      </c>
    </row>
    <row r="28" spans="1:4">
      <c r="A28" s="4" t="s">
        <v>1205</v>
      </c>
      <c r="C28" s="5" t="n">
        <v>0</v>
      </c>
      <c r="D28" s="5" t="n">
        <v>0</v>
      </c>
    </row>
    <row r="29" spans="1:4">
      <c r="A29" s="4" t="s">
        <v>1206</v>
      </c>
      <c r="D29" s="5" t="n">
        <v>0</v>
      </c>
    </row>
    <row r="30" spans="1:4">
      <c r="A30" s="4" t="s">
        <v>1207</v>
      </c>
      <c r="B30" s="5" t="n">
        <v>0</v>
      </c>
    </row>
    <row r="31" spans="1:4">
      <c r="A31" s="4" t="s">
        <v>148</v>
      </c>
      <c r="B31" s="5" t="n">
        <v>4</v>
      </c>
      <c r="C31" s="5" t="n">
        <v>-18</v>
      </c>
      <c r="D31" s="5" t="n">
        <v>45</v>
      </c>
    </row>
    <row r="32" spans="1:4">
      <c r="A32" s="4" t="s">
        <v>166</v>
      </c>
      <c r="B32" s="5" t="n">
        <v>-483</v>
      </c>
      <c r="C32" s="5" t="n">
        <v>-210</v>
      </c>
      <c r="D32" s="5" t="n">
        <v>5286</v>
      </c>
    </row>
    <row r="33" spans="1:4">
      <c r="A33" s="4" t="s">
        <v>167</v>
      </c>
      <c r="B33" s="5" t="n">
        <v>404</v>
      </c>
      <c r="C33" s="5" t="n">
        <v>3717</v>
      </c>
      <c r="D33" s="5" t="n">
        <v>301</v>
      </c>
    </row>
    <row r="34" spans="1:4">
      <c r="A34" s="4" t="s">
        <v>168</v>
      </c>
      <c r="B34" s="5" t="n">
        <v>6659</v>
      </c>
      <c r="C34" s="5" t="n">
        <v>2942</v>
      </c>
      <c r="D34" s="5" t="n">
        <v>2641</v>
      </c>
    </row>
    <row r="35" spans="1:4">
      <c r="A35" s="4" t="s">
        <v>169</v>
      </c>
      <c r="B35" s="5" t="n">
        <v>7063</v>
      </c>
      <c r="C35" s="5" t="n">
        <v>6659</v>
      </c>
      <c r="D35" s="5" t="n">
        <v>2942</v>
      </c>
    </row>
    <row r="36" spans="1:4">
      <c r="A36" s="4" t="s">
        <v>829</v>
      </c>
    </row>
    <row r="37" spans="1:4">
      <c r="A37" s="3" t="s">
        <v>130</v>
      </c>
    </row>
    <row r="38" spans="1:4">
      <c r="A38" s="4" t="s">
        <v>149</v>
      </c>
      <c r="B38" s="5" t="n">
        <v>0</v>
      </c>
      <c r="C38" s="5" t="n">
        <v>0</v>
      </c>
      <c r="D38" s="5" t="n">
        <v>0</v>
      </c>
    </row>
    <row r="39" spans="1:4">
      <c r="A39" s="3" t="s">
        <v>150</v>
      </c>
    </row>
    <row r="40" spans="1:4">
      <c r="A40" s="4" t="s">
        <v>151</v>
      </c>
      <c r="B40" s="5" t="n">
        <v>0</v>
      </c>
      <c r="C40" s="5" t="n">
        <v>0</v>
      </c>
      <c r="D40" s="5" t="n">
        <v>0</v>
      </c>
    </row>
    <row r="41" spans="1:4">
      <c r="A41" s="4" t="s">
        <v>152</v>
      </c>
      <c r="B41" s="5" t="n">
        <v>0</v>
      </c>
      <c r="C41" s="5" t="n">
        <v>0</v>
      </c>
      <c r="D41" s="5" t="n">
        <v>0</v>
      </c>
    </row>
    <row r="42" spans="1:4">
      <c r="A42" s="4" t="s">
        <v>153</v>
      </c>
      <c r="B42" s="5" t="n">
        <v>0</v>
      </c>
      <c r="C42" s="5" t="n">
        <v>0</v>
      </c>
      <c r="D42" s="5" t="n">
        <v>0</v>
      </c>
    </row>
    <row r="43" spans="1:4">
      <c r="A43" s="4" t="s">
        <v>154</v>
      </c>
      <c r="B43" s="5" t="n">
        <v>0</v>
      </c>
      <c r="C43" s="5" t="n">
        <v>0</v>
      </c>
      <c r="D43" s="5" t="n">
        <v>0</v>
      </c>
    </row>
    <row r="44" spans="1:4">
      <c r="A44" s="4" t="s">
        <v>155</v>
      </c>
      <c r="B44" s="5" t="n">
        <v>0</v>
      </c>
      <c r="C44" s="5" t="n">
        <v>0</v>
      </c>
      <c r="D44" s="5" t="n">
        <v>0</v>
      </c>
    </row>
    <row r="45" spans="1:4">
      <c r="A45" s="4" t="s">
        <v>1199</v>
      </c>
      <c r="B45" s="5" t="n">
        <v>-267</v>
      </c>
      <c r="C45" s="5" t="n">
        <v>0</v>
      </c>
      <c r="D45" s="5" t="n">
        <v>0</v>
      </c>
    </row>
    <row r="46" spans="1:4">
      <c r="A46" s="4" t="s">
        <v>156</v>
      </c>
      <c r="B46" s="5" t="n">
        <v>0</v>
      </c>
      <c r="C46" s="5" t="n">
        <v>0</v>
      </c>
      <c r="D46" s="5" t="n">
        <v>0</v>
      </c>
    </row>
    <row r="47" spans="1:4">
      <c r="A47" s="4" t="s">
        <v>157</v>
      </c>
      <c r="B47" s="5" t="n">
        <v>0</v>
      </c>
      <c r="C47" s="5" t="n">
        <v>0</v>
      </c>
      <c r="D47" s="5" t="n">
        <v>0</v>
      </c>
    </row>
    <row r="48" spans="1:4">
      <c r="A48" s="4" t="s">
        <v>1200</v>
      </c>
      <c r="C48" s="5" t="n">
        <v>-1476</v>
      </c>
      <c r="D48" s="5" t="n">
        <v>0</v>
      </c>
    </row>
    <row r="49" spans="1:4">
      <c r="A49" s="4" t="s">
        <v>158</v>
      </c>
      <c r="B49" s="5" t="n">
        <v>0</v>
      </c>
      <c r="C49" s="5" t="n">
        <v>0</v>
      </c>
      <c r="D49" s="5" t="n">
        <v>0</v>
      </c>
    </row>
    <row r="50" spans="1:4">
      <c r="A50" s="4" t="s">
        <v>1170</v>
      </c>
      <c r="B50" s="5" t="n">
        <v>0</v>
      </c>
    </row>
    <row r="51" spans="1:4">
      <c r="A51" s="4" t="s">
        <v>1201</v>
      </c>
      <c r="D51" s="5" t="n">
        <v>0</v>
      </c>
    </row>
    <row r="52" spans="1:4">
      <c r="A52" s="4" t="s">
        <v>148</v>
      </c>
      <c r="B52" s="5" t="n">
        <v>0</v>
      </c>
      <c r="C52" s="5" t="n">
        <v>0</v>
      </c>
      <c r="D52" s="5" t="n">
        <v>0</v>
      </c>
    </row>
    <row r="53" spans="1:4">
      <c r="A53" s="4" t="s">
        <v>159</v>
      </c>
      <c r="B53" s="5" t="n">
        <v>-267</v>
      </c>
      <c r="C53" s="5" t="n">
        <v>-1476</v>
      </c>
      <c r="D53" s="5" t="n">
        <v>0</v>
      </c>
    </row>
    <row r="54" spans="1:4">
      <c r="A54" s="3" t="s">
        <v>160</v>
      </c>
    </row>
    <row r="55" spans="1:4">
      <c r="A55" s="4" t="s">
        <v>161</v>
      </c>
      <c r="B55" s="5" t="n">
        <v>0</v>
      </c>
      <c r="C55" s="5" t="n">
        <v>1500</v>
      </c>
      <c r="D55" s="5" t="n">
        <v>0</v>
      </c>
    </row>
    <row r="56" spans="1:4">
      <c r="A56" s="4" t="s">
        <v>162</v>
      </c>
      <c r="B56" s="5" t="n">
        <v>0</v>
      </c>
      <c r="C56" s="5" t="n">
        <v>0</v>
      </c>
      <c r="D56" s="5" t="n">
        <v>0</v>
      </c>
    </row>
    <row r="57" spans="1:4">
      <c r="A57" s="4" t="s">
        <v>163</v>
      </c>
      <c r="B57" s="5" t="n">
        <v>-28</v>
      </c>
      <c r="C57" s="5" t="n">
        <v>-24</v>
      </c>
      <c r="D57" s="5" t="n">
        <v>0</v>
      </c>
    </row>
    <row r="58" spans="1:4">
      <c r="A58" s="4" t="s">
        <v>164</v>
      </c>
      <c r="C58" s="5" t="n">
        <v>0</v>
      </c>
    </row>
    <row r="59" spans="1:4">
      <c r="A59" s="4" t="s">
        <v>1202</v>
      </c>
      <c r="B59" s="5" t="n">
        <v>291</v>
      </c>
      <c r="C59" s="5" t="n">
        <v>0</v>
      </c>
      <c r="D59" s="5" t="n">
        <v>0</v>
      </c>
    </row>
    <row r="60" spans="1:4">
      <c r="A60" s="4" t="s">
        <v>1203</v>
      </c>
      <c r="D60" s="5" t="n">
        <v>0</v>
      </c>
    </row>
    <row r="61" spans="1:4">
      <c r="A61" s="4" t="s">
        <v>1204</v>
      </c>
      <c r="B61" s="5" t="n">
        <v>0</v>
      </c>
      <c r="C61" s="5" t="n">
        <v>0</v>
      </c>
      <c r="D61" s="5" t="n">
        <v>0</v>
      </c>
    </row>
    <row r="62" spans="1:4">
      <c r="A62" s="4" t="s">
        <v>1205</v>
      </c>
      <c r="C62" s="5" t="n">
        <v>0</v>
      </c>
      <c r="D62" s="5" t="n">
        <v>0</v>
      </c>
    </row>
    <row r="63" spans="1:4">
      <c r="A63" s="4" t="s">
        <v>1206</v>
      </c>
      <c r="D63" s="5" t="n">
        <v>0</v>
      </c>
    </row>
    <row r="64" spans="1:4">
      <c r="A64" s="4" t="s">
        <v>1207</v>
      </c>
      <c r="B64" s="5" t="n">
        <v>0</v>
      </c>
    </row>
    <row r="65" spans="1:4">
      <c r="A65" s="4" t="s">
        <v>148</v>
      </c>
      <c r="B65" s="5" t="n">
        <v>4</v>
      </c>
      <c r="C65" s="5" t="n">
        <v>0</v>
      </c>
      <c r="D65" s="5" t="n">
        <v>0</v>
      </c>
    </row>
    <row r="66" spans="1:4">
      <c r="A66" s="4" t="s">
        <v>166</v>
      </c>
      <c r="B66" s="5" t="n">
        <v>267</v>
      </c>
      <c r="C66" s="5" t="n">
        <v>1476</v>
      </c>
      <c r="D66" s="5" t="n">
        <v>0</v>
      </c>
    </row>
    <row r="67" spans="1:4">
      <c r="A67" s="4" t="s">
        <v>167</v>
      </c>
      <c r="B67" s="5" t="n">
        <v>0</v>
      </c>
      <c r="C67" s="5" t="n">
        <v>0</v>
      </c>
      <c r="D67" s="5" t="n">
        <v>0</v>
      </c>
    </row>
    <row r="68" spans="1:4">
      <c r="A68" s="4" t="s">
        <v>168</v>
      </c>
      <c r="B68" s="5" t="n">
        <v>0</v>
      </c>
      <c r="C68" s="5" t="n">
        <v>0</v>
      </c>
      <c r="D68" s="5" t="n">
        <v>0</v>
      </c>
    </row>
    <row r="69" spans="1:4">
      <c r="A69" s="4" t="s">
        <v>169</v>
      </c>
      <c r="B69" s="5" t="n">
        <v>0</v>
      </c>
      <c r="C69" s="5" t="n">
        <v>0</v>
      </c>
      <c r="D69" s="5" t="n">
        <v>0</v>
      </c>
    </row>
    <row r="70" spans="1:4">
      <c r="A70" s="4" t="s">
        <v>1171</v>
      </c>
    </row>
    <row r="71" spans="1:4">
      <c r="A71" s="3" t="s">
        <v>130</v>
      </c>
    </row>
    <row r="72" spans="1:4">
      <c r="A72" s="4" t="s">
        <v>149</v>
      </c>
      <c r="B72" s="5" t="n">
        <v>-243</v>
      </c>
      <c r="C72" s="5" t="n">
        <v>-828</v>
      </c>
      <c r="D72" s="5" t="n">
        <v>-1640</v>
      </c>
    </row>
    <row r="73" spans="1:4">
      <c r="A73" s="3" t="s">
        <v>150</v>
      </c>
    </row>
    <row r="74" spans="1:4">
      <c r="A74" s="4" t="s">
        <v>151</v>
      </c>
      <c r="B74" s="5" t="n">
        <v>0</v>
      </c>
      <c r="C74" s="5" t="n">
        <v>0</v>
      </c>
      <c r="D74" s="5" t="n">
        <v>0</v>
      </c>
    </row>
    <row r="75" spans="1:4">
      <c r="A75" s="4" t="s">
        <v>152</v>
      </c>
      <c r="B75" s="5" t="n">
        <v>0</v>
      </c>
      <c r="C75" s="5" t="n">
        <v>0</v>
      </c>
      <c r="D75" s="5" t="n">
        <v>0</v>
      </c>
    </row>
    <row r="76" spans="1:4">
      <c r="A76" s="4" t="s">
        <v>153</v>
      </c>
      <c r="B76" s="5" t="n">
        <v>0</v>
      </c>
      <c r="C76" s="5" t="n">
        <v>0</v>
      </c>
      <c r="D76" s="5" t="n">
        <v>0</v>
      </c>
    </row>
    <row r="77" spans="1:4">
      <c r="A77" s="4" t="s">
        <v>154</v>
      </c>
      <c r="B77" s="5" t="n">
        <v>7197</v>
      </c>
      <c r="C77" s="5" t="n">
        <v>7202</v>
      </c>
      <c r="D77" s="5" t="n">
        <v>4566</v>
      </c>
    </row>
    <row r="78" spans="1:4">
      <c r="A78" s="4" t="s">
        <v>155</v>
      </c>
      <c r="B78" s="5" t="n">
        <v>-5165</v>
      </c>
      <c r="C78" s="5" t="n">
        <v>-4112</v>
      </c>
      <c r="D78" s="5" t="n">
        <v>-10010</v>
      </c>
    </row>
    <row r="79" spans="1:4">
      <c r="A79" s="4" t="s">
        <v>1199</v>
      </c>
      <c r="B79" s="5" t="n">
        <v>-2060</v>
      </c>
      <c r="C79" s="5" t="n">
        <v>0</v>
      </c>
      <c r="D79" s="5" t="n">
        <v>7097</v>
      </c>
    </row>
    <row r="80" spans="1:4">
      <c r="A80" s="4" t="s">
        <v>156</v>
      </c>
      <c r="B80" s="5" t="n">
        <v>0</v>
      </c>
      <c r="C80" s="5" t="n">
        <v>0</v>
      </c>
      <c r="D80" s="5" t="n">
        <v>0</v>
      </c>
    </row>
    <row r="81" spans="1:4">
      <c r="A81" s="4" t="s">
        <v>157</v>
      </c>
      <c r="B81" s="5" t="n">
        <v>0</v>
      </c>
      <c r="C81" s="5" t="n">
        <v>0</v>
      </c>
      <c r="D81" s="5" t="n">
        <v>0</v>
      </c>
    </row>
    <row r="82" spans="1:4">
      <c r="A82" s="4" t="s">
        <v>1200</v>
      </c>
      <c r="C82" s="5" t="n">
        <v>0</v>
      </c>
      <c r="D82" s="5" t="n">
        <v>-414</v>
      </c>
    </row>
    <row r="83" spans="1:4">
      <c r="A83" s="4" t="s">
        <v>158</v>
      </c>
      <c r="B83" s="5" t="n">
        <v>110</v>
      </c>
      <c r="C83" s="5" t="n">
        <v>2</v>
      </c>
      <c r="D83" s="5" t="n">
        <v>11</v>
      </c>
    </row>
    <row r="84" spans="1:4">
      <c r="A84" s="4" t="s">
        <v>1170</v>
      </c>
      <c r="B84" s="5" t="n">
        <v>424</v>
      </c>
    </row>
    <row r="85" spans="1:4">
      <c r="A85" s="4" t="s">
        <v>1201</v>
      </c>
      <c r="D85" s="5" t="n">
        <v>84</v>
      </c>
    </row>
    <row r="86" spans="1:4">
      <c r="A86" s="4" t="s">
        <v>148</v>
      </c>
      <c r="B86" s="5" t="n">
        <v>0</v>
      </c>
      <c r="C86" s="5" t="n">
        <v>0</v>
      </c>
      <c r="D86" s="5" t="n">
        <v>0</v>
      </c>
    </row>
    <row r="87" spans="1:4">
      <c r="A87" s="4" t="s">
        <v>159</v>
      </c>
      <c r="B87" s="5" t="n">
        <v>506</v>
      </c>
      <c r="C87" s="5" t="n">
        <v>3092</v>
      </c>
      <c r="D87" s="5" t="n">
        <v>1334</v>
      </c>
    </row>
    <row r="88" spans="1:4">
      <c r="A88" s="3" t="s">
        <v>160</v>
      </c>
    </row>
    <row r="89" spans="1:4">
      <c r="A89" s="4" t="s">
        <v>161</v>
      </c>
      <c r="B89" s="5" t="n">
        <v>2000</v>
      </c>
      <c r="C89" s="5" t="n">
        <v>0</v>
      </c>
      <c r="D89" s="5" t="n">
        <v>4000</v>
      </c>
    </row>
    <row r="90" spans="1:4">
      <c r="A90" s="4" t="s">
        <v>162</v>
      </c>
      <c r="B90" s="5" t="n">
        <v>-1798</v>
      </c>
      <c r="C90" s="5" t="n">
        <v>-2587</v>
      </c>
      <c r="D90" s="5" t="n">
        <v>-3250</v>
      </c>
    </row>
    <row r="91" spans="1:4">
      <c r="A91" s="4" t="s">
        <v>163</v>
      </c>
      <c r="B91" s="5" t="n">
        <v>-81</v>
      </c>
      <c r="C91" s="5" t="n">
        <v>-12</v>
      </c>
      <c r="D91" s="5" t="n">
        <v>-187</v>
      </c>
    </row>
    <row r="92" spans="1:4">
      <c r="A92" s="4" t="s">
        <v>164</v>
      </c>
      <c r="C92" s="5" t="n">
        <v>131</v>
      </c>
    </row>
    <row r="93" spans="1:4">
      <c r="A93" s="4" t="s">
        <v>1202</v>
      </c>
      <c r="B93" s="5" t="n">
        <v>0</v>
      </c>
      <c r="C93" s="5" t="n">
        <v>21</v>
      </c>
      <c r="D93" s="5" t="n">
        <v>50</v>
      </c>
    </row>
    <row r="94" spans="1:4">
      <c r="A94" s="4" t="s">
        <v>1203</v>
      </c>
      <c r="D94" s="5" t="n">
        <v>0</v>
      </c>
    </row>
    <row r="95" spans="1:4">
      <c r="A95" s="4" t="s">
        <v>1204</v>
      </c>
      <c r="B95" s="5" t="n">
        <v>0</v>
      </c>
      <c r="C95" s="5" t="n">
        <v>2730</v>
      </c>
      <c r="D95" s="5" t="n">
        <v>0</v>
      </c>
    </row>
    <row r="96" spans="1:4">
      <c r="A96" s="4" t="s">
        <v>1205</v>
      </c>
      <c r="C96" s="5" t="n">
        <v>1476</v>
      </c>
      <c r="D96" s="5" t="n">
        <v>0</v>
      </c>
    </row>
    <row r="97" spans="1:4">
      <c r="A97" s="4" t="s">
        <v>1206</v>
      </c>
      <c r="D97" s="5" t="n">
        <v>0</v>
      </c>
    </row>
    <row r="98" spans="1:4">
      <c r="A98" s="4" t="s">
        <v>1207</v>
      </c>
      <c r="B98" s="5" t="n">
        <v>0</v>
      </c>
    </row>
    <row r="99" spans="1:4">
      <c r="A99" s="4" t="s">
        <v>148</v>
      </c>
      <c r="B99" s="5" t="n">
        <v>0</v>
      </c>
      <c r="C99" s="5" t="n">
        <v>0</v>
      </c>
      <c r="D99" s="5" t="n">
        <v>0</v>
      </c>
    </row>
    <row r="100" spans="1:4">
      <c r="A100" s="4" t="s">
        <v>166</v>
      </c>
      <c r="B100" s="5" t="n">
        <v>121</v>
      </c>
      <c r="C100" s="5" t="n">
        <v>1497</v>
      </c>
      <c r="D100" s="5" t="n">
        <v>613</v>
      </c>
    </row>
    <row r="101" spans="1:4">
      <c r="A101" s="4" t="s">
        <v>167</v>
      </c>
      <c r="B101" s="5" t="n">
        <v>384</v>
      </c>
      <c r="C101" s="5" t="n">
        <v>3761</v>
      </c>
      <c r="D101" s="5" t="n">
        <v>307</v>
      </c>
    </row>
    <row r="102" spans="1:4">
      <c r="A102" s="4" t="s">
        <v>168</v>
      </c>
      <c r="B102" s="5" t="n">
        <v>6222</v>
      </c>
      <c r="C102" s="5" t="n">
        <v>2461</v>
      </c>
      <c r="D102" s="5" t="n">
        <v>2154</v>
      </c>
    </row>
    <row r="103" spans="1:4">
      <c r="A103" s="4" t="s">
        <v>169</v>
      </c>
      <c r="B103" s="5" t="n">
        <v>6606</v>
      </c>
      <c r="C103" s="5" t="n">
        <v>6222</v>
      </c>
      <c r="D103" s="5" t="n">
        <v>2461</v>
      </c>
    </row>
    <row r="104" spans="1:4">
      <c r="A104" s="4" t="s">
        <v>1172</v>
      </c>
    </row>
    <row r="105" spans="1:4">
      <c r="A105" s="3" t="s">
        <v>130</v>
      </c>
    </row>
    <row r="106" spans="1:4">
      <c r="A106" s="4" t="s">
        <v>149</v>
      </c>
      <c r="B106" s="5" t="n">
        <v>10672</v>
      </c>
      <c r="C106" s="5" t="n">
        <v>10890</v>
      </c>
      <c r="D106" s="5" t="n">
        <v>-1451</v>
      </c>
    </row>
    <row r="107" spans="1:4">
      <c r="A107" s="3" t="s">
        <v>150</v>
      </c>
    </row>
    <row r="108" spans="1:4">
      <c r="A108" s="4" t="s">
        <v>151</v>
      </c>
      <c r="B108" s="5" t="n">
        <v>-4963</v>
      </c>
      <c r="C108" s="5" t="n">
        <v>-3319</v>
      </c>
      <c r="D108" s="5" t="n">
        <v>-1950</v>
      </c>
    </row>
    <row r="109" spans="1:4">
      <c r="A109" s="4" t="s">
        <v>152</v>
      </c>
      <c r="B109" s="5" t="n">
        <v>-7441</v>
      </c>
      <c r="C109" s="5" t="n">
        <v>-7461</v>
      </c>
      <c r="D109" s="5" t="n">
        <v>-4976</v>
      </c>
    </row>
    <row r="110" spans="1:4">
      <c r="A110" s="4" t="s">
        <v>153</v>
      </c>
      <c r="B110" s="5" t="n">
        <v>-163</v>
      </c>
      <c r="C110" s="5" t="n">
        <v>-115</v>
      </c>
      <c r="D110" s="5" t="n">
        <v>-83</v>
      </c>
    </row>
    <row r="111" spans="1:4">
      <c r="A111" s="4" t="s">
        <v>154</v>
      </c>
      <c r="B111" s="5" t="n">
        <v>0</v>
      </c>
      <c r="C111" s="5" t="n">
        <v>0</v>
      </c>
      <c r="D111" s="5" t="n">
        <v>55</v>
      </c>
    </row>
    <row r="112" spans="1:4">
      <c r="A112" s="4" t="s">
        <v>155</v>
      </c>
      <c r="B112" s="5" t="n">
        <v>0</v>
      </c>
      <c r="C112" s="5" t="n">
        <v>0</v>
      </c>
      <c r="D112" s="5" t="n">
        <v>-55</v>
      </c>
    </row>
    <row r="113" spans="1:4">
      <c r="A113" s="4" t="s">
        <v>1199</v>
      </c>
      <c r="B113" s="5" t="n">
        <v>0</v>
      </c>
      <c r="C113" s="5" t="n">
        <v>-2730</v>
      </c>
      <c r="D113" s="5" t="n">
        <v>0</v>
      </c>
    </row>
    <row r="114" spans="1:4">
      <c r="A114" s="4" t="s">
        <v>156</v>
      </c>
      <c r="B114" s="5" t="n">
        <v>591</v>
      </c>
      <c r="C114" s="5" t="n">
        <v>527</v>
      </c>
      <c r="D114" s="5" t="n">
        <v>219</v>
      </c>
    </row>
    <row r="115" spans="1:4">
      <c r="A115" s="4" t="s">
        <v>157</v>
      </c>
      <c r="B115" s="5" t="n">
        <v>223</v>
      </c>
      <c r="C115" s="5" t="n">
        <v>1140</v>
      </c>
      <c r="D115" s="5" t="n">
        <v>10498</v>
      </c>
    </row>
    <row r="116" spans="1:4">
      <c r="A116" s="4" t="s">
        <v>1200</v>
      </c>
      <c r="C116" s="5" t="n">
        <v>0</v>
      </c>
      <c r="D116" s="5" t="n">
        <v>0</v>
      </c>
    </row>
    <row r="117" spans="1:4">
      <c r="A117" s="4" t="s">
        <v>158</v>
      </c>
      <c r="B117" s="5" t="n">
        <v>0</v>
      </c>
      <c r="C117" s="5" t="n">
        <v>0</v>
      </c>
      <c r="D117" s="5" t="n">
        <v>0</v>
      </c>
    </row>
    <row r="118" spans="1:4">
      <c r="A118" s="4" t="s">
        <v>1170</v>
      </c>
      <c r="B118" s="5" t="n">
        <v>0</v>
      </c>
    </row>
    <row r="119" spans="1:4">
      <c r="A119" s="4" t="s">
        <v>1201</v>
      </c>
      <c r="D119" s="5" t="n">
        <v>0</v>
      </c>
    </row>
    <row r="120" spans="1:4">
      <c r="A120" s="4" t="s">
        <v>148</v>
      </c>
      <c r="B120" s="5" t="n">
        <v>69</v>
      </c>
      <c r="C120" s="5" t="n">
        <v>1</v>
      </c>
      <c r="D120" s="5" t="n">
        <v>30</v>
      </c>
    </row>
    <row r="121" spans="1:4">
      <c r="A121" s="4" t="s">
        <v>159</v>
      </c>
      <c r="B121" s="5" t="n">
        <v>-11684</v>
      </c>
      <c r="C121" s="5" t="n">
        <v>-11957</v>
      </c>
      <c r="D121" s="5" t="n">
        <v>3738</v>
      </c>
    </row>
    <row r="122" spans="1:4">
      <c r="A122" s="3" t="s">
        <v>160</v>
      </c>
    </row>
    <row r="123" spans="1:4">
      <c r="A123" s="4" t="s">
        <v>161</v>
      </c>
      <c r="B123" s="5" t="n">
        <v>7307</v>
      </c>
      <c r="C123" s="5" t="n">
        <v>7029</v>
      </c>
      <c r="D123" s="5" t="n">
        <v>6966</v>
      </c>
    </row>
    <row r="124" spans="1:4">
      <c r="A124" s="4" t="s">
        <v>162</v>
      </c>
      <c r="B124" s="5" t="n">
        <v>-7966</v>
      </c>
      <c r="C124" s="5" t="n">
        <v>-5931</v>
      </c>
      <c r="D124" s="5" t="n">
        <v>-2167</v>
      </c>
    </row>
    <row r="125" spans="1:4">
      <c r="A125" s="4" t="s">
        <v>163</v>
      </c>
      <c r="B125" s="5" t="n">
        <v>-212</v>
      </c>
      <c r="C125" s="5" t="n">
        <v>-57</v>
      </c>
      <c r="D125" s="5" t="n">
        <v>-171</v>
      </c>
    </row>
    <row r="126" spans="1:4">
      <c r="A126" s="4" t="s">
        <v>164</v>
      </c>
      <c r="C126" s="5" t="n">
        <v>0</v>
      </c>
    </row>
    <row r="127" spans="1:4">
      <c r="A127" s="4" t="s">
        <v>1202</v>
      </c>
      <c r="B127" s="5" t="n">
        <v>0</v>
      </c>
      <c r="C127" s="5" t="n">
        <v>0</v>
      </c>
      <c r="D127" s="5" t="n">
        <v>0</v>
      </c>
    </row>
    <row r="128" spans="1:4">
      <c r="A128" s="4" t="s">
        <v>1203</v>
      </c>
      <c r="D128" s="5" t="n">
        <v>-199</v>
      </c>
    </row>
    <row r="129" spans="1:4">
      <c r="A129" s="4" t="s">
        <v>1204</v>
      </c>
      <c r="B129" s="5" t="n">
        <v>2327</v>
      </c>
      <c r="C129" s="5" t="n">
        <v>0</v>
      </c>
      <c r="D129" s="5" t="n">
        <v>-7097</v>
      </c>
    </row>
    <row r="130" spans="1:4">
      <c r="A130" s="4" t="s">
        <v>1205</v>
      </c>
      <c r="C130" s="5" t="n">
        <v>0</v>
      </c>
      <c r="D130" s="5" t="n">
        <v>414</v>
      </c>
    </row>
    <row r="131" spans="1:4">
      <c r="A131" s="4" t="s">
        <v>1206</v>
      </c>
      <c r="D131" s="5" t="n">
        <v>-84</v>
      </c>
    </row>
    <row r="132" spans="1:4">
      <c r="A132" s="4" t="s">
        <v>1207</v>
      </c>
      <c r="B132" s="5" t="n">
        <v>-424</v>
      </c>
    </row>
    <row r="133" spans="1:4">
      <c r="A133" s="4" t="s">
        <v>148</v>
      </c>
      <c r="B133" s="5" t="n">
        <v>0</v>
      </c>
      <c r="C133" s="5" t="n">
        <v>-18</v>
      </c>
      <c r="D133" s="5" t="n">
        <v>45</v>
      </c>
    </row>
    <row r="134" spans="1:4">
      <c r="A134" s="4" t="s">
        <v>166</v>
      </c>
      <c r="B134" s="5" t="n">
        <v>1032</v>
      </c>
      <c r="C134" s="5" t="n">
        <v>1023</v>
      </c>
      <c r="D134" s="5" t="n">
        <v>-2293</v>
      </c>
    </row>
    <row r="135" spans="1:4">
      <c r="A135" s="4" t="s">
        <v>167</v>
      </c>
      <c r="B135" s="5" t="n">
        <v>20</v>
      </c>
      <c r="C135" s="5" t="n">
        <v>-44</v>
      </c>
      <c r="D135" s="5" t="n">
        <v>-6</v>
      </c>
    </row>
    <row r="136" spans="1:4">
      <c r="A136" s="4" t="s">
        <v>168</v>
      </c>
      <c r="B136" s="5" t="n">
        <v>437</v>
      </c>
      <c r="C136" s="5" t="n">
        <v>481</v>
      </c>
      <c r="D136" s="5" t="n">
        <v>487</v>
      </c>
    </row>
    <row r="137" spans="1:4">
      <c r="A137" s="4" t="s">
        <v>169</v>
      </c>
      <c r="B137" s="5" t="n">
        <v>457</v>
      </c>
      <c r="C137" s="5" t="n">
        <v>437</v>
      </c>
      <c r="D137" s="5" t="n">
        <v>481</v>
      </c>
    </row>
    <row r="138" spans="1:4">
      <c r="A138" s="4" t="s">
        <v>1181</v>
      </c>
    </row>
    <row r="139" spans="1:4">
      <c r="A139" s="3" t="s">
        <v>130</v>
      </c>
    </row>
    <row r="140" spans="1:4">
      <c r="A140" s="4" t="s">
        <v>149</v>
      </c>
      <c r="B140" s="5" t="n">
        <v>0</v>
      </c>
      <c r="C140" s="5" t="n">
        <v>0</v>
      </c>
      <c r="D140" s="5" t="n">
        <v>-199</v>
      </c>
    </row>
    <row r="141" spans="1:4">
      <c r="A141" s="3" t="s">
        <v>150</v>
      </c>
    </row>
    <row r="142" spans="1:4">
      <c r="A142" s="4" t="s">
        <v>151</v>
      </c>
      <c r="B142" s="5" t="n">
        <v>0</v>
      </c>
      <c r="C142" s="5" t="n">
        <v>0</v>
      </c>
      <c r="D142" s="5" t="n">
        <v>0</v>
      </c>
    </row>
    <row r="143" spans="1:4">
      <c r="A143" s="4" t="s">
        <v>152</v>
      </c>
      <c r="B143" s="5" t="n">
        <v>0</v>
      </c>
      <c r="C143" s="5" t="n">
        <v>0</v>
      </c>
      <c r="D143" s="5" t="n">
        <v>0</v>
      </c>
    </row>
    <row r="144" spans="1:4">
      <c r="A144" s="4" t="s">
        <v>153</v>
      </c>
      <c r="B144" s="5" t="n">
        <v>0</v>
      </c>
      <c r="C144" s="5" t="n">
        <v>0</v>
      </c>
      <c r="D144" s="5" t="n">
        <v>0</v>
      </c>
    </row>
    <row r="145" spans="1:4">
      <c r="A145" s="4" t="s">
        <v>154</v>
      </c>
      <c r="B145" s="5" t="n">
        <v>0</v>
      </c>
      <c r="C145" s="5" t="n">
        <v>0</v>
      </c>
      <c r="D145" s="5" t="n">
        <v>0</v>
      </c>
    </row>
    <row r="146" spans="1:4">
      <c r="A146" s="4" t="s">
        <v>155</v>
      </c>
      <c r="B146" s="5" t="n">
        <v>0</v>
      </c>
      <c r="C146" s="5" t="n">
        <v>0</v>
      </c>
      <c r="D146" s="5" t="n">
        <v>0</v>
      </c>
    </row>
    <row r="147" spans="1:4">
      <c r="A147" s="4" t="s">
        <v>1199</v>
      </c>
      <c r="B147" s="5" t="n">
        <v>2327</v>
      </c>
      <c r="C147" s="5" t="n">
        <v>2730</v>
      </c>
      <c r="D147" s="5" t="n">
        <v>-7097</v>
      </c>
    </row>
    <row r="148" spans="1:4">
      <c r="A148" s="4" t="s">
        <v>156</v>
      </c>
      <c r="B148" s="5" t="n">
        <v>0</v>
      </c>
      <c r="C148" s="5" t="n">
        <v>0</v>
      </c>
      <c r="D148" s="5" t="n">
        <v>0</v>
      </c>
    </row>
    <row r="149" spans="1:4">
      <c r="A149" s="4" t="s">
        <v>157</v>
      </c>
      <c r="B149" s="5" t="n">
        <v>0</v>
      </c>
      <c r="C149" s="5" t="n">
        <v>0</v>
      </c>
      <c r="D149" s="5" t="n">
        <v>0</v>
      </c>
    </row>
    <row r="150" spans="1:4">
      <c r="A150" s="4" t="s">
        <v>1200</v>
      </c>
      <c r="C150" s="5" t="n">
        <v>1476</v>
      </c>
      <c r="D150" s="5" t="n">
        <v>414</v>
      </c>
    </row>
    <row r="151" spans="1:4">
      <c r="A151" s="4" t="s">
        <v>158</v>
      </c>
      <c r="B151" s="5" t="n">
        <v>0</v>
      </c>
      <c r="C151" s="5" t="n">
        <v>0</v>
      </c>
      <c r="D151" s="5" t="n">
        <v>0</v>
      </c>
    </row>
    <row r="152" spans="1:4">
      <c r="A152" s="4" t="s">
        <v>1170</v>
      </c>
      <c r="B152" s="5" t="n">
        <v>-424</v>
      </c>
    </row>
    <row r="153" spans="1:4">
      <c r="A153" s="4" t="s">
        <v>1201</v>
      </c>
      <c r="D153" s="5" t="n">
        <v>-84</v>
      </c>
    </row>
    <row r="154" spans="1:4">
      <c r="A154" s="4" t="s">
        <v>148</v>
      </c>
      <c r="B154" s="5" t="n">
        <v>0</v>
      </c>
      <c r="C154" s="5" t="n">
        <v>0</v>
      </c>
      <c r="D154" s="5" t="n">
        <v>0</v>
      </c>
    </row>
    <row r="155" spans="1:4">
      <c r="A155" s="4" t="s">
        <v>159</v>
      </c>
      <c r="B155" s="5" t="n">
        <v>1903</v>
      </c>
      <c r="C155" s="5" t="n">
        <v>4206</v>
      </c>
      <c r="D155" s="5" t="n">
        <v>-6767</v>
      </c>
    </row>
    <row r="156" spans="1:4">
      <c r="A156" s="3" t="s">
        <v>160</v>
      </c>
    </row>
    <row r="157" spans="1:4">
      <c r="A157" s="4" t="s">
        <v>161</v>
      </c>
      <c r="B157" s="5" t="n">
        <v>0</v>
      </c>
      <c r="C157" s="5" t="n">
        <v>0</v>
      </c>
      <c r="D157" s="5" t="n">
        <v>0</v>
      </c>
    </row>
    <row r="158" spans="1:4">
      <c r="A158" s="4" t="s">
        <v>162</v>
      </c>
      <c r="B158" s="5" t="n">
        <v>0</v>
      </c>
      <c r="C158" s="5" t="n">
        <v>0</v>
      </c>
      <c r="D158" s="5" t="n">
        <v>0</v>
      </c>
    </row>
    <row r="159" spans="1:4">
      <c r="A159" s="4" t="s">
        <v>163</v>
      </c>
      <c r="B159" s="5" t="n">
        <v>0</v>
      </c>
      <c r="C159" s="5" t="n">
        <v>0</v>
      </c>
      <c r="D159" s="5" t="n">
        <v>0</v>
      </c>
    </row>
    <row r="160" spans="1:4">
      <c r="A160" s="4" t="s">
        <v>164</v>
      </c>
      <c r="C160" s="5" t="n">
        <v>0</v>
      </c>
    </row>
    <row r="161" spans="1:4">
      <c r="A161" s="4" t="s">
        <v>1202</v>
      </c>
      <c r="B161" s="5" t="n">
        <v>0</v>
      </c>
      <c r="C161" s="5" t="n">
        <v>0</v>
      </c>
      <c r="D161" s="5" t="n">
        <v>0</v>
      </c>
    </row>
    <row r="162" spans="1:4">
      <c r="A162" s="4" t="s">
        <v>1203</v>
      </c>
      <c r="D162" s="5" t="n">
        <v>199</v>
      </c>
    </row>
    <row r="163" spans="1:4">
      <c r="A163" s="4" t="s">
        <v>1204</v>
      </c>
      <c r="B163" s="5" t="n">
        <v>-2327</v>
      </c>
      <c r="C163" s="5" t="n">
        <v>-2730</v>
      </c>
      <c r="D163" s="5" t="n">
        <v>7097</v>
      </c>
    </row>
    <row r="164" spans="1:4">
      <c r="A164" s="4" t="s">
        <v>1205</v>
      </c>
      <c r="C164" s="5" t="n">
        <v>-1476</v>
      </c>
      <c r="D164" s="5" t="n">
        <v>-414</v>
      </c>
    </row>
    <row r="165" spans="1:4">
      <c r="A165" s="4" t="s">
        <v>1206</v>
      </c>
      <c r="D165" s="5" t="n">
        <v>84</v>
      </c>
    </row>
    <row r="166" spans="1:4">
      <c r="A166" s="4" t="s">
        <v>1207</v>
      </c>
      <c r="B166" s="5" t="n">
        <v>424</v>
      </c>
    </row>
    <row r="167" spans="1:4">
      <c r="A167" s="4" t="s">
        <v>148</v>
      </c>
      <c r="B167" s="5" t="n">
        <v>0</v>
      </c>
      <c r="C167" s="5" t="n">
        <v>0</v>
      </c>
      <c r="D167" s="5" t="n">
        <v>0</v>
      </c>
    </row>
    <row r="168" spans="1:4">
      <c r="A168" s="4" t="s">
        <v>166</v>
      </c>
      <c r="B168" s="5" t="n">
        <v>-1903</v>
      </c>
      <c r="C168" s="5" t="n">
        <v>-4206</v>
      </c>
      <c r="D168" s="5" t="n">
        <v>6966</v>
      </c>
    </row>
    <row r="169" spans="1:4">
      <c r="A169" s="4" t="s">
        <v>167</v>
      </c>
      <c r="B169" s="5" t="n">
        <v>0</v>
      </c>
      <c r="C169" s="5" t="n">
        <v>0</v>
      </c>
      <c r="D169" s="5" t="n">
        <v>0</v>
      </c>
    </row>
    <row r="170" spans="1:4">
      <c r="A170" s="4" t="s">
        <v>168</v>
      </c>
      <c r="B170" s="5" t="n">
        <v>0</v>
      </c>
      <c r="C170" s="5" t="n">
        <v>0</v>
      </c>
      <c r="D170" s="5" t="n">
        <v>0</v>
      </c>
    </row>
    <row r="171" spans="1:4">
      <c r="A171" s="4" t="s">
        <v>169</v>
      </c>
      <c r="B171" s="6" t="n">
        <v>0</v>
      </c>
      <c r="C171" s="6" t="n">
        <v>0</v>
      </c>
      <c r="D171"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0"/>
    <col customWidth="1" max="2" min="2" width="24"/>
    <col customWidth="1" max="3" min="3" width="14"/>
    <col customWidth="1" max="4" min="4" width="24"/>
  </cols>
  <sheetData>
    <row r="1" spans="1:4">
      <c r="A1" s="1" t="s">
        <v>1208</v>
      </c>
      <c r="B1" s="2" t="s">
        <v>1209</v>
      </c>
      <c r="C1" s="2" t="s">
        <v>1210</v>
      </c>
      <c r="D1" s="2" t="s">
        <v>1211</v>
      </c>
    </row>
    <row r="2" spans="1:4">
      <c r="A2" s="3" t="s">
        <v>1212</v>
      </c>
    </row>
    <row r="3" spans="1:4">
      <c r="A3" s="4" t="s">
        <v>75</v>
      </c>
      <c r="B3" s="7" t="n">
        <v>0.01</v>
      </c>
      <c r="D3" s="7" t="n">
        <v>0.01</v>
      </c>
    </row>
    <row r="4" spans="1:4">
      <c r="A4" s="4" t="s">
        <v>372</v>
      </c>
      <c r="C4" s="8" t="n">
        <v>0.102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37:33Z</dcterms:created>
  <dcterms:modified xmlns:dcterms="http://purl.org/dc/terms/" xmlns:xsi="http://www.w3.org/2001/XMLSchema-instance" xsi:type="dcterms:W3CDTF">2019-11-12T15:37:33Z</dcterms:modified>
</cp:coreProperties>
</file>